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Customers" sheetId="10" state="visible" r:id="rId10"/>
    <sheet xmlns:r="http://schemas.openxmlformats.org/officeDocument/2006/relationships" name="Significant Accounting Policies" sheetId="11" state="visible" r:id="rId11"/>
    <sheet xmlns:r="http://schemas.openxmlformats.org/officeDocument/2006/relationships" name="Changes in Operations" sheetId="12" state="visible" r:id="rId12"/>
    <sheet xmlns:r="http://schemas.openxmlformats.org/officeDocument/2006/relationships" name="Earnings Per Common Share" sheetId="13" state="visible" r:id="rId13"/>
    <sheet xmlns:r="http://schemas.openxmlformats.org/officeDocument/2006/relationships" name="Accounts Receivable and Allowan" sheetId="14" state="visible" r:id="rId14"/>
    <sheet xmlns:r="http://schemas.openxmlformats.org/officeDocument/2006/relationships" name="Property and Equipment and Leas" sheetId="15" state="visible" r:id="rId15"/>
    <sheet xmlns:r="http://schemas.openxmlformats.org/officeDocument/2006/relationships" name="Intangible Assets and Goodwill" sheetId="16" state="visible" r:id="rId16"/>
    <sheet xmlns:r="http://schemas.openxmlformats.org/officeDocument/2006/relationships" name="Long-term Debt (Notes)"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U.K. Pension Plan (Notes)" sheetId="20" state="visible" r:id="rId20"/>
    <sheet xmlns:r="http://schemas.openxmlformats.org/officeDocument/2006/relationships" name="Other Employee Benefit Programs" sheetId="21" state="visible" r:id="rId21"/>
    <sheet xmlns:r="http://schemas.openxmlformats.org/officeDocument/2006/relationships" name="Income Taxes (Notes)" sheetId="22" state="visible" r:id="rId22"/>
    <sheet xmlns:r="http://schemas.openxmlformats.org/officeDocument/2006/relationships" name="Commitments and Contingencies ("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Supplemental Cash Flow Informat" sheetId="26" state="visible" r:id="rId26"/>
    <sheet xmlns:r="http://schemas.openxmlformats.org/officeDocument/2006/relationships" name="Segment and Geographic Area Inf" sheetId="27" state="visible" r:id="rId27"/>
    <sheet xmlns:r="http://schemas.openxmlformats.org/officeDocument/2006/relationships" name="Quarterly Financial Data" sheetId="28" state="visible" r:id="rId28"/>
    <sheet xmlns:r="http://schemas.openxmlformats.org/officeDocument/2006/relationships" name="Recently Issued Accounting Stan" sheetId="29" state="visible" r:id="rId29"/>
    <sheet xmlns:r="http://schemas.openxmlformats.org/officeDocument/2006/relationships" name="Significant Accounting Polici30" sheetId="30" state="visible" r:id="rId30"/>
    <sheet xmlns:r="http://schemas.openxmlformats.org/officeDocument/2006/relationships" name="Changes in Operations (Tables)" sheetId="31" state="visible" r:id="rId31"/>
    <sheet xmlns:r="http://schemas.openxmlformats.org/officeDocument/2006/relationships" name="Earnings Per Common Share (Tabl" sheetId="32" state="visible" r:id="rId32"/>
    <sheet xmlns:r="http://schemas.openxmlformats.org/officeDocument/2006/relationships" name="Accounts Receivable Accounts Re" sheetId="33" state="visible" r:id="rId33"/>
    <sheet xmlns:r="http://schemas.openxmlformats.org/officeDocument/2006/relationships" name="Property and Equipment and Le34" sheetId="34" state="visible" r:id="rId34"/>
    <sheet xmlns:r="http://schemas.openxmlformats.org/officeDocument/2006/relationships" name="Intangible Assets and Goodwill " sheetId="35" state="visible" r:id="rId35"/>
    <sheet xmlns:r="http://schemas.openxmlformats.org/officeDocument/2006/relationships" name="Long-term Debt (Tables)" sheetId="36" state="visible" r:id="rId36"/>
    <sheet xmlns:r="http://schemas.openxmlformats.org/officeDocument/2006/relationships" name="Derivative Financial Instrume37" sheetId="37" state="visible" r:id="rId37"/>
    <sheet xmlns:r="http://schemas.openxmlformats.org/officeDocument/2006/relationships" name="Fair Value of Financial Instr38" sheetId="38" state="visible" r:id="rId38"/>
    <sheet xmlns:r="http://schemas.openxmlformats.org/officeDocument/2006/relationships" name="U.K. Pension Plan (Tables)" sheetId="39" state="visible" r:id="rId39"/>
    <sheet xmlns:r="http://schemas.openxmlformats.org/officeDocument/2006/relationships" name="Other Employee Benefit Progra40" sheetId="40" state="visible" r:id="rId40"/>
    <sheet xmlns:r="http://schemas.openxmlformats.org/officeDocument/2006/relationships" name="Income Taxes (Tables)" sheetId="41" state="visible" r:id="rId41"/>
    <sheet xmlns:r="http://schemas.openxmlformats.org/officeDocument/2006/relationships" name="Stock-Based Compensation Plans " sheetId="42" state="visible" r:id="rId42"/>
    <sheet xmlns:r="http://schemas.openxmlformats.org/officeDocument/2006/relationships" name="Accumulated Other Comprehensi43" sheetId="43" state="visible" r:id="rId43"/>
    <sheet xmlns:r="http://schemas.openxmlformats.org/officeDocument/2006/relationships" name="Supplemental Cash Flow Inform44" sheetId="44" state="visible" r:id="rId44"/>
    <sheet xmlns:r="http://schemas.openxmlformats.org/officeDocument/2006/relationships" name="Segment and Geographic Area I45" sheetId="45" state="visible" r:id="rId45"/>
    <sheet xmlns:r="http://schemas.openxmlformats.org/officeDocument/2006/relationships" name="Quarterly Financial Data (Table" sheetId="46" state="visible" r:id="rId46"/>
    <sheet xmlns:r="http://schemas.openxmlformats.org/officeDocument/2006/relationships" name="Business and Customers (Detail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Changes in Operations United St" sheetId="53" state="visible" r:id="rId53"/>
    <sheet xmlns:r="http://schemas.openxmlformats.org/officeDocument/2006/relationships" name="Changes in Operations United 54" sheetId="54" state="visible" r:id="rId54"/>
    <sheet xmlns:r="http://schemas.openxmlformats.org/officeDocument/2006/relationships" name="Changes in Operations Australia" sheetId="55" state="visible" r:id="rId55"/>
    <sheet xmlns:r="http://schemas.openxmlformats.org/officeDocument/2006/relationships" name="Changes in Operations Austral56" sheetId="56" state="visible" r:id="rId56"/>
    <sheet xmlns:r="http://schemas.openxmlformats.org/officeDocument/2006/relationships" name="Changes in Operations U.K_Europ" sheetId="57" state="visible" r:id="rId57"/>
    <sheet xmlns:r="http://schemas.openxmlformats.org/officeDocument/2006/relationships" name="Changes in Operations U.K_Eur58" sheetId="58" state="visible" r:id="rId58"/>
    <sheet xmlns:r="http://schemas.openxmlformats.org/officeDocument/2006/relationships" name="Changes in Operations U.K_Eur59" sheetId="59" state="visible" r:id="rId59"/>
    <sheet xmlns:r="http://schemas.openxmlformats.org/officeDocument/2006/relationships" name="Changes in Operations Pro Forma" sheetId="60" state="visible" r:id="rId60"/>
    <sheet xmlns:r="http://schemas.openxmlformats.org/officeDocument/2006/relationships" name="Earnings Per Common Share Basic" sheetId="61" state="visible" r:id="rId61"/>
    <sheet xmlns:r="http://schemas.openxmlformats.org/officeDocument/2006/relationships" name="Earnings Per Common Share Anti-" sheetId="62" state="visible" r:id="rId62"/>
    <sheet xmlns:r="http://schemas.openxmlformats.org/officeDocument/2006/relationships" name="Earnings Per Common Share Commo" sheetId="63" state="visible" r:id="rId63"/>
    <sheet xmlns:r="http://schemas.openxmlformats.org/officeDocument/2006/relationships" name="Earnings Per Common Share Sales" sheetId="64" state="visible" r:id="rId64"/>
    <sheet xmlns:r="http://schemas.openxmlformats.org/officeDocument/2006/relationships" name="Earnings Per Common Share Offer" sheetId="65" state="visible" r:id="rId65"/>
    <sheet xmlns:r="http://schemas.openxmlformats.org/officeDocument/2006/relationships" name="Earnings Per Common Share Share" sheetId="66" state="visible" r:id="rId66"/>
    <sheet xmlns:r="http://schemas.openxmlformats.org/officeDocument/2006/relationships" name="Accounts Receivable Accounts 67" sheetId="67" state="visible" r:id="rId67"/>
    <sheet xmlns:r="http://schemas.openxmlformats.org/officeDocument/2006/relationships" name="Accounts Receivable Grants from" sheetId="68" state="visible" r:id="rId68"/>
    <sheet xmlns:r="http://schemas.openxmlformats.org/officeDocument/2006/relationships" name="Accounts Receivable Insurance a" sheetId="69" state="visible" r:id="rId69"/>
    <sheet xmlns:r="http://schemas.openxmlformats.org/officeDocument/2006/relationships" name="Accounts Receivable Allowance f" sheetId="70" state="visible" r:id="rId70"/>
    <sheet xmlns:r="http://schemas.openxmlformats.org/officeDocument/2006/relationships" name="Property and Equipment and Le71" sheetId="71" state="visible" r:id="rId71"/>
    <sheet xmlns:r="http://schemas.openxmlformats.org/officeDocument/2006/relationships" name="Property and Equipment and Le72" sheetId="72" state="visible" r:id="rId72"/>
    <sheet xmlns:r="http://schemas.openxmlformats.org/officeDocument/2006/relationships" name="Property and Equipment and Le73" sheetId="73" state="visible" r:id="rId73"/>
    <sheet xmlns:r="http://schemas.openxmlformats.org/officeDocument/2006/relationships" name="Property and Equipment and Le74" sheetId="74" state="visible" r:id="rId74"/>
    <sheet xmlns:r="http://schemas.openxmlformats.org/officeDocument/2006/relationships" name="Property and Equipment and Le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Long-term Debt Long Term Debt (" sheetId="79" state="visible" r:id="rId79"/>
    <sheet xmlns:r="http://schemas.openxmlformats.org/officeDocument/2006/relationships" name="Long-term Debt Credit Agreement" sheetId="80" state="visible" r:id="rId80"/>
    <sheet xmlns:r="http://schemas.openxmlformats.org/officeDocument/2006/relationships" name="Long-term Debt Amortization of " sheetId="81" state="visible" r:id="rId81"/>
    <sheet xmlns:r="http://schemas.openxmlformats.org/officeDocument/2006/relationships" name="Long-term Debt Outstanding Term" sheetId="82" state="visible" r:id="rId82"/>
    <sheet xmlns:r="http://schemas.openxmlformats.org/officeDocument/2006/relationships" name="Long-term Debt Unused Borrowing" sheetId="83" state="visible" r:id="rId83"/>
    <sheet xmlns:r="http://schemas.openxmlformats.org/officeDocument/2006/relationships" name="Long-term Debt Outstanding Revo" sheetId="84" state="visible" r:id="rId84"/>
    <sheet xmlns:r="http://schemas.openxmlformats.org/officeDocument/2006/relationships" name="Long-term Debt Covenants &amp; Guar" sheetId="85" state="visible" r:id="rId85"/>
    <sheet xmlns:r="http://schemas.openxmlformats.org/officeDocument/2006/relationships" name="Long-term Debt Australian Senio" sheetId="86" state="visible" r:id="rId86"/>
    <sheet xmlns:r="http://schemas.openxmlformats.org/officeDocument/2006/relationships" name="Long-term Debt Partner Loan Agr" sheetId="87" state="visible" r:id="rId87"/>
    <sheet xmlns:r="http://schemas.openxmlformats.org/officeDocument/2006/relationships" name="Long-term Debt Non-Interest Bea" sheetId="88" state="visible" r:id="rId88"/>
    <sheet xmlns:r="http://schemas.openxmlformats.org/officeDocument/2006/relationships" name="Long-term Debt Schedule of Futu" sheetId="89" state="visible" r:id="rId89"/>
    <sheet xmlns:r="http://schemas.openxmlformats.org/officeDocument/2006/relationships" name="Long-term Debt Debt Issuance Co"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U.K. Pension Plan Funded Status" sheetId="102" state="visible" r:id="rId102"/>
    <sheet xmlns:r="http://schemas.openxmlformats.org/officeDocument/2006/relationships" name="U.K. Pension Plan Amount Recogn" sheetId="103" state="visible" r:id="rId103"/>
    <sheet xmlns:r="http://schemas.openxmlformats.org/officeDocument/2006/relationships" name="U.K. Pension Plan Amount rec104" sheetId="104" state="visible" r:id="rId104"/>
    <sheet xmlns:r="http://schemas.openxmlformats.org/officeDocument/2006/relationships" name="U.K. Pension Plan Net Periodic " sheetId="105" state="visible" r:id="rId105"/>
    <sheet xmlns:r="http://schemas.openxmlformats.org/officeDocument/2006/relationships" name="U.K. Pension Plan Assumptions (" sheetId="106" state="visible" r:id="rId106"/>
    <sheet xmlns:r="http://schemas.openxmlformats.org/officeDocument/2006/relationships" name="U.K. Pension Plan Plan Asset Al" sheetId="107" state="visible" r:id="rId107"/>
    <sheet xmlns:r="http://schemas.openxmlformats.org/officeDocument/2006/relationships" name="U.K. Pension Plan Weighted Aver" sheetId="108" state="visible" r:id="rId108"/>
    <sheet xmlns:r="http://schemas.openxmlformats.org/officeDocument/2006/relationships" name="U.K. Pension Plan Major Categor" sheetId="109" state="visible" r:id="rId109"/>
    <sheet xmlns:r="http://schemas.openxmlformats.org/officeDocument/2006/relationships" name="U.K. Pension Plan Future Benefi" sheetId="110" state="visible" r:id="rId110"/>
    <sheet xmlns:r="http://schemas.openxmlformats.org/officeDocument/2006/relationships" name="Other Employee Benefit Progr111" sheetId="111" state="visible" r:id="rId111"/>
    <sheet xmlns:r="http://schemas.openxmlformats.org/officeDocument/2006/relationships" name="Other Employee Benefit Progr112" sheetId="112" state="visible" r:id="rId112"/>
    <sheet xmlns:r="http://schemas.openxmlformats.org/officeDocument/2006/relationships" name="Other Employee Benefit Progr113" sheetId="113" state="visible" r:id="rId113"/>
    <sheet xmlns:r="http://schemas.openxmlformats.org/officeDocument/2006/relationships" name="Income Taxes Income Before Inco" sheetId="114" state="visible" r:id="rId114"/>
    <sheet xmlns:r="http://schemas.openxmlformats.org/officeDocument/2006/relationships" name="Income Taxes Provision for Inco" sheetId="115" state="visible" r:id="rId115"/>
    <sheet xmlns:r="http://schemas.openxmlformats.org/officeDocument/2006/relationships" name="Income Taxes Effective Tax Rate" sheetId="116" state="visible" r:id="rId116"/>
    <sheet xmlns:r="http://schemas.openxmlformats.org/officeDocument/2006/relationships" name="Income Taxes Components of Net " sheetId="117" state="visible" r:id="rId117"/>
    <sheet xmlns:r="http://schemas.openxmlformats.org/officeDocument/2006/relationships" name="Income Taxes Tax Carryforwards " sheetId="118" state="visible" r:id="rId118"/>
    <sheet xmlns:r="http://schemas.openxmlformats.org/officeDocument/2006/relationships" name="Income Taxes Valuation Allowanc" sheetId="119" state="visible" r:id="rId119"/>
    <sheet xmlns:r="http://schemas.openxmlformats.org/officeDocument/2006/relationships" name="Income Taxes Liability for Unce" sheetId="120" state="visible" r:id="rId120"/>
    <sheet xmlns:r="http://schemas.openxmlformats.org/officeDocument/2006/relationships" name="Income Taxes Open Tax Years by " sheetId="121" state="visible" r:id="rId121"/>
    <sheet xmlns:r="http://schemas.openxmlformats.org/officeDocument/2006/relationships" name="Commitments and Contingencies C" sheetId="122" state="visible" r:id="rId122"/>
    <sheet xmlns:r="http://schemas.openxmlformats.org/officeDocument/2006/relationships" name="Stock-Based Compensation Pla123" sheetId="123" state="visible" r:id="rId123"/>
    <sheet xmlns:r="http://schemas.openxmlformats.org/officeDocument/2006/relationships" name="Stock-Based Compensation Pla124" sheetId="124" state="visible" r:id="rId124"/>
    <sheet xmlns:r="http://schemas.openxmlformats.org/officeDocument/2006/relationships" name="Stock-Based Compensation Pla125" sheetId="125" state="visible" r:id="rId125"/>
    <sheet xmlns:r="http://schemas.openxmlformats.org/officeDocument/2006/relationships" name="Stock-Based Compensation Pla126" sheetId="126" state="visible" r:id="rId126"/>
    <sheet xmlns:r="http://schemas.openxmlformats.org/officeDocument/2006/relationships" name="Stock-Based Compensation Pla127" sheetId="127" state="visible" r:id="rId127"/>
    <sheet xmlns:r="http://schemas.openxmlformats.org/officeDocument/2006/relationships" name="Stock-Based Compensation Pla128" sheetId="128" state="visible" r:id="rId128"/>
    <sheet xmlns:r="http://schemas.openxmlformats.org/officeDocument/2006/relationships" name="Stock-Based Compensation Pla129" sheetId="129" state="visible" r:id="rId129"/>
    <sheet xmlns:r="http://schemas.openxmlformats.org/officeDocument/2006/relationships" name="Stock-Based Compensation Pla130" sheetId="130" state="visible" r:id="rId130"/>
    <sheet xmlns:r="http://schemas.openxmlformats.org/officeDocument/2006/relationships" name="Accumulated Other Comprehens131" sheetId="131" state="visible" r:id="rId131"/>
    <sheet xmlns:r="http://schemas.openxmlformats.org/officeDocument/2006/relationships" name="Supplemental Cash Flow Infor132" sheetId="132" state="visible" r:id="rId132"/>
    <sheet xmlns:r="http://schemas.openxmlformats.org/officeDocument/2006/relationships" name="Supplemental Cash Flow Infor133" sheetId="133" state="visible" r:id="rId133"/>
    <sheet xmlns:r="http://schemas.openxmlformats.org/officeDocument/2006/relationships" name="Segment and Geographic Area 134" sheetId="134" state="visible" r:id="rId134"/>
    <sheet xmlns:r="http://schemas.openxmlformats.org/officeDocument/2006/relationships" name="Segment and Geographic Area 135" sheetId="135" state="visible" r:id="rId135"/>
    <sheet xmlns:r="http://schemas.openxmlformats.org/officeDocument/2006/relationships" name="Segment and Geographic Area 136" sheetId="136" state="visible" r:id="rId136"/>
    <sheet xmlns:r="http://schemas.openxmlformats.org/officeDocument/2006/relationships" name="Quarterly Financial Data Table " sheetId="137" state="visible" r:id="rId137"/>
    <sheet xmlns:r="http://schemas.openxmlformats.org/officeDocument/2006/relationships" name="Quarterly Financial Data Items " sheetId="138" state="visible" r:id="rId138"/>
    <sheet xmlns:r="http://schemas.openxmlformats.org/officeDocument/2006/relationships" name="Recently Issued Accounting S139" sheetId="139" state="visible" r:id="rId139"/>
  </sheets>
  <definedNames/>
  <calcPr calcId="124519" fullCalcOnLoad="1"/>
</workbook>
</file>

<file path=xl/sharedStrings.xml><?xml version="1.0" encoding="utf-8"?>
<sst xmlns="http://schemas.openxmlformats.org/spreadsheetml/2006/main" uniqueCount="1624">
  <si>
    <t>Document and Entity Information Document - USD ($)</t>
  </si>
  <si>
    <t>12 Months Ended</t>
  </si>
  <si>
    <t>Dec. 31, 2017</t>
  </si>
  <si>
    <t>Feb. 22, 2018</t>
  </si>
  <si>
    <t>Jun. 30, 2017</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December 31, 2017 and 2016; 74,808,305 and 74,162,972 shares issued and 61,946,078 and 61,362,665 shares outstanding (net of 12,862,227 and 12,800,307 shares in treasury) on December 31, 2017 and 2016, respectively</t>
  </si>
  <si>
    <t>Common Stock</t>
  </si>
  <si>
    <t>Class B Common Stock, $0.01 par value, ten votes per share; 30,000,000 shares authorized at December 31, 2017 and 2016; 701,138 and 758,138 shares issued and outstanding on December 31, 2017 and 2016, respectively</t>
  </si>
  <si>
    <t>Consolidated Balance Sheets (Parentheticals) - $ / shares</t>
  </si>
  <si>
    <t>Common Stock, Par Value Per Share</t>
  </si>
  <si>
    <t>Common Stock, Voting Rights</t>
  </si>
  <si>
    <t>Common Stock, Shares Authorized</t>
  </si>
  <si>
    <t>Common Stock, Shares, Issued</t>
  </si>
  <si>
    <t>Common Stock, Shares, Outstanding</t>
  </si>
  <si>
    <t>Treasury Stock, Shares</t>
  </si>
  <si>
    <t>Consolidated Statements of Operations - USD ($) shares in Thousands, $ in Thousands</t>
  </si>
  <si>
    <t>Dec. 31, 2015</t>
  </si>
  <si>
    <t>Income Statement [Abstract]</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loss/(gain) on sale and impairment of assets</t>
  </si>
  <si>
    <t>Restructuring costs</t>
  </si>
  <si>
    <t>Other expenses</t>
  </si>
  <si>
    <t>Total operating expenses</t>
  </si>
  <si>
    <t>OPERATING INCOME</t>
  </si>
  <si>
    <t>Interest income</t>
  </si>
  <si>
    <t>Interest expense</t>
  </si>
  <si>
    <t>Loss on settlement of foreign currency forward purchase contracts</t>
  </si>
  <si>
    <t>Other income, net</t>
  </si>
  <si>
    <t>Income before income taxes</t>
  </si>
  <si>
    <t>Benefit from/(provision for) income taxes</t>
  </si>
  <si>
    <t>Net income</t>
  </si>
  <si>
    <t>Net income/(loss) attributable to noncontrolling interest</t>
  </si>
  <si>
    <t>Net income attributable to Genesee &amp; Wyoming Inc.</t>
  </si>
  <si>
    <t>Basic earnings per common share attributable to Genesee &amp; Wyoming Inc. common stockholders: (US$ per share)</t>
  </si>
  <si>
    <t>Weighted average shares—Basic</t>
  </si>
  <si>
    <t>Diluted earnings per common share attributable to Genesee &amp; Wyoming Inc. common stockholders: (US$ per share)</t>
  </si>
  <si>
    <t>Weighted average shares—Diluted</t>
  </si>
  <si>
    <t>Consolidated Statements of Comprehensive Income - USD ($) $ in Thousands</t>
  </si>
  <si>
    <t>Statement of Comprehensive Income [Abstract]</t>
  </si>
  <si>
    <t>OTHER COMPREHENSIVE INCOME/(LOSS):</t>
  </si>
  <si>
    <t>Foreign currency translation adjustment</t>
  </si>
  <si>
    <t>Net unrealized gain/(loss) on qualifying cash flow hedges, net of tax (provision)/benefit</t>
  </si>
  <si>
    <t>Changes in pension and other postretirement benefit obligations, net of tax benefit/(provision)</t>
  </si>
  <si>
    <t>Other comprehensive income/(loss)</t>
  </si>
  <si>
    <t>COMPREHENSIVE INCOME</t>
  </si>
  <si>
    <t>Less: Comprehensive income attributable to noncontrolling interest</t>
  </si>
  <si>
    <t>COMPREHENSIVE INCOME ATTRIBUTABLE TO G&amp;W</t>
  </si>
  <si>
    <t>Consolidated Statements of Comprehensive Income (Parentheticals) - USD ($) $ in Thousands</t>
  </si>
  <si>
    <t>Cash flow hedge - tax (provision)/benefit</t>
  </si>
  <si>
    <t>Pension &amp; postretirement benefits - tax benefit/(provision)</t>
  </si>
  <si>
    <t>Consolidated Statements of Changes in Equity Statement - USD ($) $ in Thousands</t>
  </si>
  <si>
    <t>Total</t>
  </si>
  <si>
    <t>Additional Paid-in Capital [Member]</t>
  </si>
  <si>
    <t>Retained Earnings [Member]</t>
  </si>
  <si>
    <t>Accumulated Other Comprehensive Income (Loss) [Member]</t>
  </si>
  <si>
    <t>Treasury Stock [Member]</t>
  </si>
  <si>
    <t>Noncontrolling Interest [Member]</t>
  </si>
  <si>
    <t>Class A Common Stock [Member]Common Stock [Member]</t>
  </si>
  <si>
    <t>Class B Common Stock [Member]Common Stock [Member]</t>
  </si>
  <si>
    <t>Conversion of Class B Common Stock to Class A Common Stock [Member]</t>
  </si>
  <si>
    <t>Conversion of Class B Common Stock to Class A Common Stock [Member]Class A Common Stock [Member]Common Stock [Member]</t>
  </si>
  <si>
    <t>Conversion of Class B Common Stock to Class A Common Stock [Member]Class B Common Stock [Member]Common Stock [Member]</t>
  </si>
  <si>
    <t>Settlement of the prepaid stock purchase contract component of the TEUs [Member]</t>
  </si>
  <si>
    <t>Settlement of the prepaid stock purchase contract component of the TEUs [Member]Additional Paid-in Capital [Member]</t>
  </si>
  <si>
    <t>Settlement of the prepaid stock purchase contract component of the TEUs [Member]Class A Common Stock [Member]Common Stock [Member]</t>
  </si>
  <si>
    <t>Stockholders' equity, balance at Dec. 31, 2014</t>
  </si>
  <si>
    <t>Increase (Decrease) in Stockholders' Equity [Roll Forward]</t>
  </si>
  <si>
    <t>Net income/(loss) including portion attributable to noncontrolling interest</t>
  </si>
  <si>
    <t>Other comprehensive income/(loss) including portion attributable to noncontrolling interest</t>
  </si>
  <si>
    <t>Conversion of shares to Class A common stock</t>
  </si>
  <si>
    <t>Value of stock issued for stock-based compensation</t>
  </si>
  <si>
    <t>Compensation cost related to stock-based compensation</t>
  </si>
  <si>
    <t>Excess income tax benefits from stock-based compensation</t>
  </si>
  <si>
    <t>Purchase of noncontrolling interest</t>
  </si>
  <si>
    <t>Value of treasury stock repurchased</t>
  </si>
  <si>
    <t>Other</t>
  </si>
  <si>
    <t>Stockholders' equity, balance at Dec. 31, 2015</t>
  </si>
  <si>
    <t>Other comprehensive income/(loss) attributable to G&amp;W</t>
  </si>
  <si>
    <t>Other comprehensive income/(loss) attributable to noncontrolling interest</t>
  </si>
  <si>
    <t>Value of stock issued - equity offering</t>
  </si>
  <si>
    <t>Income tax deficiencies from stock-based compensation</t>
  </si>
  <si>
    <t>Settlement of deferred stock awards</t>
  </si>
  <si>
    <t>Issuance of noncontrolling interest</t>
  </si>
  <si>
    <t>Stockholders' equity, balance at Dec. 31, 2016</t>
  </si>
  <si>
    <t>Value of stock issued from sale of unregistered securities</t>
  </si>
  <si>
    <t>Stockholders' equity, balance at Dec. 31, 2017</t>
  </si>
  <si>
    <t>Consolidated Statements of Changes in Equity (Parentheticals) - shares</t>
  </si>
  <si>
    <t>Treasury Stock repurchased, shares</t>
  </si>
  <si>
    <t>Stock issued for stock compensation, shares</t>
  </si>
  <si>
    <t>Common Stock [Member] | Class A Common Stock [Member]</t>
  </si>
  <si>
    <t>Settlement of deferred stock awards, shares</t>
  </si>
  <si>
    <t>Stock Issued During Period, Shares, New Issues</t>
  </si>
  <si>
    <t>Stock issued during period, shares</t>
  </si>
  <si>
    <t>Common Stock [Member] | Class A Common Stock [Member] | Conversion of Class B Common Stock to Class A Common Stock [Member]</t>
  </si>
  <si>
    <t>Conversion of shares to Class A Common Stock, shares</t>
  </si>
  <si>
    <t>Common Stock [Member] | Class A Common Stock [Member] | Common stock and TEUs [Member]</t>
  </si>
  <si>
    <t>Consolidated Statements of Cash Flows - USD ($) $ in Thousands</t>
  </si>
  <si>
    <t>CASH FLOWS FROM OPERATING ACTIVITIES:</t>
  </si>
  <si>
    <t>Adjustments to reconcile net income to net cash provided by operating activities:</t>
  </si>
  <si>
    <t>Stock-based compensation</t>
  </si>
  <si>
    <t>Deferred income taxes</t>
  </si>
  <si>
    <t>Changes in operating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Proceeds from sale of investment</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Proceeds from noncontrolling interest</t>
  </si>
  <si>
    <t>Proceeds from Class A Common Stock issuance</t>
  </si>
  <si>
    <t>Stock issuance costs</t>
  </si>
  <si>
    <t>Debt amendment/issuance costs</t>
  </si>
  <si>
    <t>Proceeds from employee stock purchases</t>
  </si>
  <si>
    <t>Treasury stock acquisitions</t>
  </si>
  <si>
    <t>Net cash (used in)/provided by financing activities</t>
  </si>
  <si>
    <t>EFFECT OF EXCHANGE RATE CHANGES ON CASH AND CASH EQUIVALENTS</t>
  </si>
  <si>
    <t>INCREASE/(DECREASE) IN CASH AND CASH EQUIVALENTS</t>
  </si>
  <si>
    <t>CASH AND CASH EQUIVALENTS, beginning of year</t>
  </si>
  <si>
    <t>CASH AND CASH EQUIVALENTS, end of year</t>
  </si>
  <si>
    <t>Business and Customers</t>
  </si>
  <si>
    <t>Organization, Consolidation and Presentation of Financial Statements [Abstract]</t>
  </si>
  <si>
    <t>Business and Customer</t>
  </si>
  <si>
    <t>BUSINESS AND CUSTOMERS: Unless the context otherwise requires, when used in these consolidated financial statements, the terms "Genesee &amp; Wyoming," "G&amp;W" and the "Company" refer to Genesee &amp; Wyoming Inc. and its subsidiaries. The Company owns or leases 122 freight railroads worldwide that are organized in nine operating regions with approximately 8,000 employees and 3,000 customers. The financial results of our nine operating regions are reported in the following three distinct segments: • The Company's seven North American regions serve 41 U.S. states and four Canadian provinces and include 115 short line and regional freight railroads with more than 13,000 track miles. • The Company's Australian Region serves New South Wales, the Northern Territory and South Australia and operates the 1,400 -mile Tarcoola-to-Darwin rail line. As of December 1, 2016, G&amp;W's Australia Region is 51.1% owned by us and 48.9% owned by a consortium of funds and clients managed by Macquarie Infrastructure and Real Assets (MIRA). • The Company's U.K./European Region includes the United Kingdom's (U.K.) largest rail maritime intermodal operator and second-largest freight rail provider, as well as regional rail services in Continental Europe. The Company's subsidiaries and joint ventures also provide rail service at more than 40 major ports, rail-ferry service between the U.S. Southeast and Mexico, transload services, contract coal loading, and industrial railcar switching and repair. See Note 3 , Changes in Operations , for descriptions of the Company's changes in operations in recent years. During the third quarter of 2017, the Company's Mountain West Region railroads were consolidated into its Central and Pacific regions, and the Pacific Region was renamed the Western Region. The consolidation reduced the Company's number of operating regions from ten to nine . The Company's railroads transport a wide variety of commodities. Revenues from the Company's 10 largest customers accounted for approximately 24% , 22% and 22% of the Company's operating revenues in 2017 , 2016 and 2015 , respectively. When comparing the Company's results of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r congestion at ports (intermod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Significant Accounting Policies</t>
  </si>
  <si>
    <t>Accounting Policies [Abstract]</t>
  </si>
  <si>
    <t>SIGNIFICANT ACCOUNTING POLICIES: 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 Revenue Recognition The Company generates freight revenues from the haulage of freight by rail based on a per car, per container or per ton basis. Freight revenues are recognized proportionally as shipments move from origin to destination, with related expenses recognized as incurred. The Company generates freight-related revenues from port terminal railroad operations and industrial switching (where the Company operates trains on a contract basis in facilities it does not own), as well as demurrage, storage, car hire,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Certain of the countries in which the Company operates have a tax assessed by a governmental authority that is both imposed on and concurrent with a specific revenue-producing transaction between a seller and a customer. The Company records these taxes on a net basis. Cash and Cash Equivalents The Company considers all highly liquid instruments with a maturity of three months or less when purchased to be cash equivalents. Materials and Supplies Materials and supplies consist primarily of purchased items for improvement and maintenance of road property and equipment and are stated at the lower of average cost or market, as well as purchased containers from the Company's newly acquired Pentalver Transport Limited (Pentalver) business in the U.K. Materials and supplies are removed from inventory using the average cost method. 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 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The Company's largest category of capital expenditures is for track line upgrades, expansion and replacement, where the Company utilizes both employees and professional contractors in completing these capital projects. Costs that are directly attributable to self-constructed assets (including overhead costs) are capitalized. Direct costs that are capitalized as part of self-constructed assets include materials, labor and equipment. Indirect costs are capitalized if they clearly relate to the construction of the asset. In addition, the Company generally does not incur significant rail grinding or ballast cleaning expenses. However, if and when such costs are incurred, they are expensed.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less the cost to sell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During the year ended December 31, 2017, the Company recorded a $5.9 million non-cash charge related to the impairment of track assets on idle branch lines in South Australia. During the year ended December 31, 2016, the Company recorded a $13.0 million non-cash charge related to the impairment of an idle rolling-stock maintenance facility resulting from Arrium, an iron ore customer in Australia, entering voluntary administration. For additional information regarding Arrium, see Note 3 , Changes in Operations . There were no material losses incurred through other dispositions from unanticipated or unusual events for the year ended December 31, 2015. Grants from Outside Parties Grants from outside parties are recorded as deferred revenue within deferred items - grants from outside parties, and are amortized as a reduction to depreciation expense over the same period during which the associated assets are depreciated. Goodwill The Company reviews the carrying value of goodwill at least annually to assess impairment since these assets are not amortized. The Company performs its annual impairment assessment as of November 30 of each year. Additionally, the Company reviews the carrying value of goodwill whenever events or changes in circumstances indicate that its carrying amount may not be recoverable. No impairment was recognized for the years ended December 31, 2017 and 2015 , as a result of our annual impairment assessment. In 2016, in conjunction with the Company's annual impairment assessment of goodwill combined with previously discussed efforts to address challenges with the Company's Continental Europe intermodal business, ERS Railways B.V. (ERS), the Company recorded an impairment of goodwill of $14.5 million . See Note 3 , Changes in Operations , for additional information regarding ERS. For goodwill, a two-step impairment model is used. The first step compares the fair value of a respective reporting unit with its carrying amount, including goodwill. The second step measures the goodwill impairment loss as the excess of recorded goodwill over its implied fair value. The determination of fair value involves significant management judgment including assumptions about operating results, business plans, income projections, anticipated future cash flows and market data. Impairment losses are expensed when incurred and are charged to net loss/(gain) on sale and impairment of assets within operating expenses. Amortizable Intangible Assets The Company performs an impairment test on amortizable intangible assets when specific impairment indicators are present. The Company has amortizable intangible assets valued primarily as operational network rights, customer contracts and relationships and track access agreements. These intangible assets are generally amortized on a straight-line basis over the expected economic longevity of the facility served, the customer relationship, or the length of the contract or agreement including expected renewals. In 2016, in conjunction with the Company's annual impairment assessment of goodwill combined with previously disclosed efforts to address challenges with ERS, the Company recorded an impairment of a customer-related intangible asset of $4.1 million . See Note 3 , Changes in Operations , for additional information regarding ERS. 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accidents involving passenger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The Company's property policies cover property and equipment that the Company owns, as well as property in the Company's care, custody and control. The Company's property policies currently have various self-insured retentions, which vary based on the type and location of the incident, that are currently up to $2.5 million per occurrence.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such claims are determined to be probable and estimable. These estimates are updated in future periods as information develops. Defined Benefit Plans The Company sponsors certain defined benefit plans covering eligible employees. The Company engages independent actuaries to compute amounts of liabilities and expenses related to these plans subject to the assumptions that the Company determines are appropriate based on historical trends, current market rates and future projections. These assumptions include, but are not limited to, the selection of a discount rate, expected long-term rate of return on plan assets, rate of future compensation increases, inflation volatility and mortality. See Note 11 , U.K. Pension Plan , and Note 12 , Other Employee Benefit Programs , for additional information regarding these plans. 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 On December 22, 2017, the Tax Cuts and Jobs Act of 2017 (the TCJA) was enacted into law. The TCJA reduced the United States federal corporate income tax rate to 21% from 35% effective for years beginning after December 31, 2017. Additionally, the TCJA requires United States companies to compute a one-time transition (toll) tax on earnings of certain foreign subsidiaries that were previously deferred for United States federal income tax purposes. The Company has estimated the impact of the reduction in the United States federal corporate tax rate to be a reduction to the Company's net deferred tax liabilities of approximately $394 million , which represents a decrease in corporate income taxes expected to be paid in the future. The Company has also estimated the toll tax to be approximately $22 million payable over an eight-year period beginning in 2018. Each of the Company's foreign subsidiaries files income tax returns in each of its respective countries. No provision is made for certain taxes applicable to the undistributed earnings of our foreign subsidiaries as it is the intention of management to fully utilize those earnings in the operations of foreign subsidiaries. The amount of undistributed earnings of the Company's foreign subsidiaries as of December 31, 2017 was $237.9 million . If the earnings were to be distributed in the future, those distributions would not be subject to United States federal corporate income tax but may result in foreign exchange gains and losses and be subject to other taxes and credits including United States state taxes and withholding taxes payable to various foreign countries; however, the amount of the tax is not practicable to determine. See Note 13 , Income Taxes , for additional information regarding the TCJA. 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Thir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In March 2016, the FASB issued ASU 2016-09, Compensation—Stock Compensation (Topic 718), Improvements to Employee Share-Based Payment Accounting, which simplifies several aspects of the accounting for employee share-based compensation arrangements, including the accounting for income taxes, forfeitures, statutory tax withholding requirements, as well as classification of related amounts within the statement of cash flows. The Company elected to account for forfeitures as they occur and elected the retrospective transition method in regards to the classification of tax-related cash flows from stock-based payments. The amendment became effective for the Company on January 1, 2017 and did not have a material impact on the consolidated financial statements for the year ended December 31, 2017 . The grant date fair value of non-vested sha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restricted stock units and the 2017 and 2016 performance-based restricted stock units is based on the closing market price of the Company's Class A Common Stock on the date of grant. 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Foreign Currency The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loss). Upon complete or substantially complete liquidation of the underlying investment in the foreign subsidiary, cumulative translation adjustments are recognized in the consolidated statements of operations. 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 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Changes in Operations</t>
  </si>
  <si>
    <t>Significant Changes in Operations [Abstract]</t>
  </si>
  <si>
    <t>CHANGES IN OPERATIONS: North American Operations Heart of Georgia Railroad, Inc.: On May 31, 2017 , the Company completed the acquisition of all the outstanding shares of Atlantic Western Transportation, Inc., parent company of Heart of Georgia Railroad, Inc. (HOG), for $5.6 million in cash and contingent consideration valued at $5.7 million . The contingent consideration is payable to the sellers upon satisfaction of certain conditions, which the Company expects to be paid in 2021. See Note 10 , Fair Value of Financial Instruments , for additional information regarding the contingent consideration. The results of operations from HOG have been included in the Company's consolidated statement of operations since the acquisition date. HOG was founded in 1999 and operates 221 miles of track that runs across the State of Georgia. The track is leased from the Georgia Department of Transportation. It connects with the Company’s Georgia Southwestern Railroad at Americus, Georgia, and with the Company’s Georgia Central Railway at Vidalia, Georgia. HOG serves an inland intermodal terminal at Cordele, Georgia, providing five days per week, direct rail service via the Georgia Central Railway to the Port of Savannah for auto, agricultural products and other merchandise customers. HOG has Class I railroad connections with CSX Corp. at Cordele and with Norfolk Southern at Americus and Helena, Georgia. HOG transports approximately 10,000 annual carloads of agricultural products, feed, fertilizer, and lumber and forest products, of which approximately 2,000 carloads are interchanged with the Company’s Georgia Central Railway. Providence and Worcester Railroad Company: On November 1, 2016 , the Company completed the acquisition of 100% of the outstanding common stock of Providence and Worcester Railroad Company (Providence and Worcester Railroad) for $25.00 per share, or $126.2 million . The Company funded the acquisition with borrowings under the Company's Second Amended and Restated Senior Secured Syndicated Credit Facility Agreement, as amended (the Credit Agreement). The results of operations from Providence and Worcester Railroad have been included in the Company's consolidated statements of operations since the acquisition date. The Company incurred $3.1 million of integration costs associated with Providence and Worcester Railroad during the year ended December 31, 2017 , of which $2.7 million was included within labor and benefits expense primarily for severance costs and $0.4 million was included within other expenses in the Company's consolidated statement of operations. Providence and Worcester Railroad is headquartered in Worcester, Massachusetts, and operates in Rhode Island, Massachusetts, Connecticut and New York. Providence and Worcester Railroad is contiguous with the Company’s New England Central Railroad (NECR) and Connecticut Southern Railroad (CSO). As of the acquisition date, rail service was provided by approximately 130 Providence and Worcester Railroad employees with 32 locomotives across 229 miles of owned track and over approximately 300 track miles under track access agreements. Providence and Worcester Railroad has exclusive freight access over Amtrak’s Northeast Corridor between New Haven, Connecticut, and Providence, Rhode Island, and trackage rights over Metro-North Commuter Railroad, Amtrak and CSX Corp. between New Haven, Connecticut, and Queens, New York. Providence and Worcester Railroad interchanges with the Company’s NECR and CSO railroads, as well as with CSX Corp., Norfolk Southern, Pan Am Railways, Pan Am Southern, the Housatonic Railroad and the New York and Atlantic Railroad, and also connects to Canadian National and Canadian Pacific via NECR. Providence and Worcester Railroad serves a diverse mix of aggregates, auto, chemicals, metals and lumber customers in southeastern New England, handling approximately 44,000 carloads and intermodal units annually. In addition, Providence and Worcester Railroad provides rail service to three ports (Providence, Davisville and New Haven) and to a United States Customs bonded intermodal terminal in Worcester, Massachusetts, that receives inbound intermodal containers for distribution in New England. The Company accounted for the acquisition as a business combination using the acquisition method of accounting under U.S. GAAP. The acquired assets and liabilities of Providence and Worcester Railroad were recorded at their acquisition-date fair values and were consolidated with those of the Company as of the acquisition date. The following acquisition-date fair values were assigned to the acquired net assets (dollars in thousands). The $27.9 million of fair value assigned to goodwill will not be deductible for tax purposes. Amount Cash and cash equivalents $ 1,529 Accounts receivable 4,011 Materials and supplies 1,048 Prepaid expenses and other 648 Property and equipment 129,473 Goodwill 27,938 Total Assets 164,647 Accounts payable and accrued expenses 9,759 Deferred income tax liabilities, net 27,464 Other long-term liabilities 1,273 Net assets $ 126,151 Australian Operations Glencore Rail (NSW) Pty Limited: On December 1, 2016 , a subsidiary of the Company completed the acquisition of Glencore Rail (NSW) Pty Limited (GRail) for A$1.14 billion (or approximately $844.9 million at an exchange rate of $0.74 for one Australian dollar) and concurrently issued a 48.9% equity stake in G&amp;W Australia Holdings LP (GWAHLP) (collectively, the Australia Partnership), which is the holding entity for all of the Company’s Australian businesses, including GRail, to Macquarie Infrastructure and Real Assets (MIRA), a large infrastructure investment firm. The Company, through wholly-owned subsidiaries, retained a 51.1% ownership in GWAHLP. As the Company maintained control of its Australian Operations, it continues to consolidate 100% of the Company's Australian Operations in its financial statements and reports a noncontrolling interest for MIRA’s 48.9% equity ownership. The acquisition of GRail was funded through a combination of third-party debt and contributions from the Company and MIRA in the form of equity and partner loans. The Company and MIRA contributed a combined A$1.3 billion in the form of cash, partner loans and contributed equity, and the Company's subsidiary, GWI Acquisitions Pty Ltd (GWIA), entered into a five -year A$690.0 million senior secured term loan facility that is non-recourse to the Company and to MIRA. The proceeds were used to acquire GRail for A$1.14 billion , repay Genesee &amp; Wyoming Australia’s (GWA) existing A$250.0 million term loan (under the Company’s Credit Agreement) and pay A$19.8 million in debt issuance costs and A$13.2 million of acquisition-related costs (collectively the GRail Transactions). The foreign exchange rate used to translate the transaction amounts to United States dollars (USD) was $0.74 for one Australian dollar (AUD). GRail’s coal haulage business was established in 2010 as an alternative rail service provider to the incumbent railroads in the Hunter Valley and has grown to be the third largest coal haulage business in Australia. The Company’s Freightliner Australia subsidiary (acquired by the Company in March 2015) has been the rail operator of GRail since inception and presently provides haulage and logistics services for approximately 40 million tonnes per year of steam coal that is among the lowest cost and highest quality coal in the world sold principally to customers in Japan, Korea and Taiwan. These services have continued following the GRail transaction. In conjunction with the GRail acquisition, the Company entered into a 20 -year rail haulage contract with the seller, Glencore Coal Pty Limited (GC), to exclusively haul all coal produced at GC’s existing mines in the Hunter Valley to the Port of Newcastle. The contract has minimum guaranteed volumes over the first 18 years. The GRail transaction included the acquisition of nine train sets ( 30 locomotives and 894 railcars). Rail haulage service is operated on government-owned, open-access track that is coordinated by a neutral third party. Track access fees will continue to be paid directly by GC. The Company paid GC, the seller of GRail, A$1.14 billion (or approximately $844.9 million at an exchange rate of $0.74 for one Australian dollar) in cash at closing and received A$3.8 million (or $2.9 million at the exchange rate on the date the cash was received) from the seller for the final working capital adjustment during the three months ended March 31, 2017. The Company accounted for the acquisition as a business combination using the acquisition method of accounting under U.S. GAAP. The acquired assets and liabilities of GRail were recorded at their acquisition-date fair values and were consolidated with those of the Company as of the acquisition date. The foreign exchange rate used to translate the balance sheet to United States dollars was $0.74 for one Australian dollar, the exchange rate on December 1, 2016. The results of operations from GRail have been included in the Company's consolidated statements of operations since the December 1, 2016 acquisition date. The following acquisition-date fair values were assigned to the acquired net assets (amounts in thousands): AUD USD Accounts receivable A$ 1,556 $ 1,153 Materials and supplies 411 305 Property and equipment 279,592 207,206 Goodwill 415,959 308,267 Intangible assets 635,000 470,599 Total assets 1,332,518 987,530 Accounts payable and accrued expenses 5,796 4,296 Deferred income tax liabilities, net 190,551 141,217 Net assets A$ 1,136,171 $ 842,017 The A$635.0 million (or $470.6 million at the exchange rate on December 1, 2016) of fair value assigned to intangible assets relates to an amortizable customer contract associated with the 20 -year take-or-pay rail haulage contract with GC. The A$416.0 million (or $308.3 million at the exchange rate on December 1, 2016) of fair value assigned to goodwill will not be deductible for tax purposes. Arrium Limited: Between 2011 and 2014, GWA invested a total of $78 million to purchase locomotives and railcars, as well as to construct a standard gauge rolling-stock maintenance facility to support iron ore shipments from Arrium's Southern Iron mine and Whyalla-based operations, which include the Middleback Range iron ore mines and the Whyalla steelworks. Arrium mothballed its Southern Iron mine in April 2015, citing the significant decline in the price of iron ore, while the mines in the Middleback Range continued to operate. On April 7, 2016, Arrium announced it had entered into voluntary administration. As a result, during the first quarter of 2016, the Company recorded a $13.0 million non-cash charge related to the impairment of GWA's idle rolling-stock maintenance facility, which was recorded to net (gain)/loss on sale and impairment of assets within operating expenses, which represented the entire carrying value of these assets, and an allowance for doubtful accounts charge of $8.1 million associated with accounts receivable from Arrium, which was recorded to other expenses within operating expenses. Also, as a result of the voluntary administration, all payments to GWA associated with the Southern Iron rail haulage agreement ceased. In December 2017, the Company recovered $0.9 million of cash in relation to the Company's previous agreements with Arrium. On August 31, 2017, Arrium was sold to GFG Alliance. The steel making business was rebranded as Liberty OneSteel and the mining business was rebranded as SIMEC Mining. GWA continues to provide services and receive payments under the rail haulage agreement for the Middleback Range operations. Pursuant to that rail haulage agreement, GWA serves several iron ore mines in the Middleback Range and the Whyalla steelworks operations. U.K./European Operations Pentalver Transport Limited: On May 3, 2017 , the Company's subsidiary, GWI UK Acquisition Company Limited, purchased for cash all of the issued share capital of Pentalver from a subsidiary of APM Terminals (a subsidiary of A P Møller-Maersk A/S) for £97.8 million (or $126.2 million at the exchange rate on May 3, 2017 ) or £77.5 million (or $100.1 million at the exchange rate on May 3, 2017 ) net of cash received of £20.2 million (or $26.1 million at the exchange rate on May 3, 2017 ) of cash received in connection with the sale. The Company funded the acquisition with borrowings under the Credit Agreement. The foreign exchange rate used to translate the total consideration to United States dollars was $1.29 for one British pound (GBP). Headquartered in Southampton, U.K., Pentalver operates off-dock container terminals (most under long-term leases) strategically placed at each of the four major seaports of Felixstowe, Southampton, London Gateway and Tilbury, as well as an inland terminal located at Cannock, in the Midlands, near many of the nation’s largest distribution centers. In addition to providing storage for loaded and empty containers on over 100 acres of land, Pentalver also operates a trucking haulage service with more than 150 trucks, primarily providing daily service between the seaports of Felixstowe and Southampton and its inland terminal at Cannock. Pentalver also provides services related to container maintenance and repair (including refrigerated containers) and is one of the largest sellers of new and used containers in the U.K. Pentalver’s operations are complementary to those of the Company's Freightliner subsidiary, which is the largest rail maritime intermodal operator in the U.K. The logistics of maritime container transportation in the U.K. are highly competitive, whether by road, rail or short-sea, with a premium placed on timely, efficient and safe service. The Company expects that the Pentalver acquisition will enable it to (i) enhance its U.K. services by providing rail and road transportation solutions, as well as offering storage options at the ports and inland, and (ii) unlock efficiencies from shared services and enhanced asset utilization from Pentalver’s trucking fleet and Freightliner’s existing fleet of approximately 200 trucks that currently provide local collection and delivery haulage from Freightliner’s inland terminals. With approximately 600 employees, Pentalver will operate as part of the Company’s U.K./Europe Region. The results of operations from Pentalver have been included in the Company's consolidated statement of operations since the May 3, 2017, acquisition date within the Company's U.K./European Operations segment. Pentalver contributed $102.6 million of total revenues and $4.3 million of operating income, which included $3.3 million of depreciation and amortization expense, to the Company's consolidated results since the acquisition date. The Company incurred $3.9 million of acquisition and integration costs related to Pentalver during the year ended December 31, 2017 , of which $3.8 million was included within other expenses and $0.1 million was included in labor and benefits expense in the Company's consolidated statement of operations. The Company accounted for the acquisition as a business combination using the acquisition method of accounting under U.S. GAAP. The acquired assets and liabilities of Pentalver were recorded at their preliminary acquisition-date fair values and were consolidated with those of the Company as of the acquisition date. The preliminary acquisition-date fair values are subject to further adjustment for the final determination of fair values of the acquired assets and liabilities. The foreign exchange rate used to translate the balance sheet to United States dollars was $1.29 for one British pound. The following preliminary acquisition-date fair values were assigned to the acquired net assets (amounts in thousands): GBP USD Cash and cash equivalents £ 20,224 $ 26,117 Accounts receivable 16,849 21,759 Materials and supplies 13,360 17,253 Prepaid expenses and other 3,238 4,182 Property and equipment 20,649 26,666 Goodwill 8,592 11,096 Intangible assets 42,000 54,239 Total assets 124,912 161,312 Accounts payable and accrued expenses 21,341 27,560 Deferred income tax liabilities, net 5,220 6,741 Deferred items-grants from outside parties 601 776 Net assets £ 97,750 $ 126,235 The $54.2 million of intangible assets relate to amortizable operational rights with contractual terms spanning up to 50 years and a weighted average amortization period of 33 years. The $11.1 million of goodwill will not be deductible for tax purposes. Continental Europe Intermodal Business: During 2016, the Company explored ways to enhance the long-term viability of ERS, the Continental Europe intermodal business Freightliner acquired from Maersk, which the Company acquired in 2015 with the Freightliner acquisition. Due to its limited history of profitability and competitive dynamics in the market in which it operates, the Company ascribed little value to it at the time of acquisition. Despite a significant and focused effort by the Company, the performance of ERS reached unsustainable levels during 2016 and a restructuring plan was initiated. In conjunction with that plan, in 2017, the Company ceased all "open" train services from the port of Rotterdam, closed the ERS offices in Rotterdam and Frankfurt and the ERS customer services function in Warsaw. The Company is in the process of redistributing ERS’s leased locomotives and railcars, which have lease termination dates up through 2019. These steps will enable the Company to focus on the deep sea intermodal sector. The Company's subsidiary, Rotterdam Rail Feeding B.V., will continue its existing services and not be affected by the restructuring of ERS. As a result of the ERS restructuring plan, the Company recorded impairment and related charges of $21.5 million in December 2016. These charges primarily included $14.5 million for an impairment of goodwill and $4.1 million for an impairment of a customer-related intangible asset, which were both recorded to net loss/(gain) on sale and impairment of assets within operating expenses, which represented the entire carrying value of these assets. For the year ended December 31, 2017 , the Company recorded $5.7 million of restructuring costs related to ERS, primarily for severance costs and costs associated with surplus locomotive and railcar leases. Restructuring of U.K. Coal Business: During 2016, due to a drastic decline in coal shipments, the Company implemented a restructuring of its U.K. coal business. The U.K. coal business, which the Company acquired as part of the Freightliner acquisition in 2015, is a relatively low-margin business, and the Company originally expected to cease coal shipments by 2022. The Company incurred charges related to the U.K. coal restructuring program of $14.7 million during the year ended December 31, 2016. These charges included $10.5 million associated with leased railcars that exceed the Company's expected ongoing needs and were permanently taken out of service, which was recorded to equipment rents within operating expenses, as well as $4.2 million of severance and related costs associated with restructuring the Company's workforce. During the year ended December 31, 2017, the Company recorded a reduction to equipment rents within operating expenses of $1.1 million associated with an adjustment to the liability recorded in 2016 for the leased railcars.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bought out this deferred consideration in November 2017, as described below. Headquartered in London, England, Freightliner is an international freight rail operator with operations in the U.K., Poland, Germany, the Netherlands and Australia. Freightliner's principal business is located in the U.K., where it is the largest maritime intermodal operator and the second largest freight rail operator, providing service throughout England, Scotland and Wales. In Continental Europe, Freightliner Poland primarily serves aggregates and coal customers in Poland. In addition, at the time of acquisition, Freightliner's ERS subsidiary, based in Rotterdam, provided cross-border intermodal services connecting the northern European ports of Rotterdam, Bremerhaven and Hamburg to key cities in Germany, Poland, Italy and beyond. In Australia, Freightliner transports coal and containerized agricultural products for its customers in New South Wales. As of the acquisition date, Freightliner employed approximately 2,500 people worldwide and had a fleet of primarily leased equipment of approximately 250 standard gauge locomotives, including approximately 45 electric locomotives, and 5,500 railcars. The Company funded the acquisition with borrowings under the Company's Credit Agreement (see Note 8 , Long-Term Debt ) and available cash. The foreign exchange rate used to translate the total consideration to United States dollars was $1.49 for one British pound (GBP), the exchange rate on March 25, 2015. The calculation of the total consideration for the Freightliner acquisition is presented below (amounts in thousands): GBP USD Cash consideration £ 492,083 $ 733,006 Deferred consideration 24,200 36,048 Total consideration £ 516,283 $ 769,054 As of March 25, 2015, the Company recorded a contingent liability within other long-term liabilities of £24.2 million (or $36.0 million at the exchange rate on March 25, 2015). This contingent liability represented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bought out this deferred consideration in November 2017 with the issuance of 238,201 shares of the Company's Class A Common Stock with a grant date fair value of $17.5 million , as well as £2.1 million (or $2.9 million at the exchange rate on December 31, 2017 ) in cash to be paid in March 2018. These shares have time-based contractual restrictions on their transfer until March 2018, March 2019 and March 2020. In addition, the Company issued a note payable with a £6.3 million (or $8.6 million at the exchange rate on December 31, 2017 ) face value ( £5.7 million fair value, or $7.7 million at the exchange rate on December 31, 2017 ) to certain management holders as part of the buyout of the deferred consideration. This note is payable in three annual installments starting in March 2018. The Company recorded a net gain of $8.9 million on the buyout of the deferred consideration in November 2017, which was included within other expenses in the Company's consolidated statement of operations. The results of operations from Freightliner have been included in the Company's consolidated statements of operations since the March 25, 2015 acquisition date. U.K. and Continental Europe operations are included in the Company's U.K./European Operations segment and the results of Freightliner's Australia operations are included in the Company's Australian Operations segment. The Company incurred $12.6 million of acquisition costs and $2.6 million of integration costs associated with Freightliner during the year ended December 31, 2015, which were included within other expenses in the Company's consolidated statement of operations. In addition, the Company recorded a loss of $18.7 million on the settlement of foreign currency forward purchase contracts during the year ended December 31, 2015, which were entered into in contemplation of the Freightliner acquisition (see Note 9 , Derivative Financial Instruments ). Pro Forma Financial Results (Unaudited) The following table summarizes the Company's unaudited pro forma operating results for the years ended December 31, 2016 and 2015 as if the acquisition of Freightliner had been consummated as of January 1, 2014 and the GRail Transactions had been consummated as of January 1, 2015. As such, these results include pro forma results from Freightliner for the period January 1, 2015 through March 24, 2015 and pro forma results from the GRail Transactions for the period from January 1, 2015 through November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2016 2015 Operating revenues $ 2,052,840 $ 2,203,822 Net income attributable to Genesee &amp; Wyoming Inc. $ 136,559 $ 224,202 Basic earnings per common share attributable to Genesee &amp; Wyoming Inc. common stockholders $ 2.38 $ 3.95 Diluted earnings per common share attributable to Genesee &amp; Wyoming Inc. common stockholders $ 2.34 $ 3.88 The unaudited pro forma operating results for the year ended December 31, 2015 included the acquisition of Freightliner adjusted, net of tax, for depreciation and amortization expense resulting from the determination of fair values of the acquired property and equipment and amortizable intangible asset,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year ended December 31,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The unaudited pro forma operating results for the year ended December 31, 2015, also included the acquisition of GRail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Australian Credit Agreement, noncontrolling interest related to MIRA's 48.9% ownership and the elimination of Australia's interest expense related to debt under the Credit Agreement. Prior to the GRail acquisition, the Company's Australian subsidiary, Freightliner Australia Pty Ltd (FLA), provided rail operator services to GRail, which has been eliminated in the pro forma financial results. Since the pro forma financial results assume the acquisition was consummated on January 1, 2015, the unaudited pro forma operating results for the year ended December 31, 2016 excluded $16.3 million ( $15.6 million , net of tax) of costs incurred by the Company related to the GRail Transactions. The unaudited pro forma results for the year ended December 31, 2015 included $17.6 million ( $16.9 million , net of tax) of costs incurred by the Company related to the GRail Transactions. Freightliner's fiscal year was based on a 52/53 week period ending on the nearest Saturday on or before March 31, prior to the acquisition by the Company. Since Freightliner and the Company had different fiscal year end dates, the unaudited pro forma operating results were prepared based on comparable periods. The unaudited pro forma operating results for the year ended December 31, 2015 were based upon the Company's consolidated statement of operations for the twelve months ended December 31, 2015, Freightliner's historical operating results for the 12 weeks ended March 28, 2015, adjusted to remove the results already included in the Company's first quarter results, and GRail's historical operating results for the twelve months ended December 31, 2015. The foreign exchange rate used to translate Freightliner's historical operating results to United States dollars was $1.51 for one British pound (which was calculated based on average daily exchange rates during three month period ended March 31, 2015). The foreign exchange rate used to translate GRail's 2015 historical operating results to United States dollars was $0.75 for one Australian dollar (which was calculated based on the weighted average monthly exchange rates for the twelve months of 2015). The unaudited pro forma operating results for the year ended December 31, 2016 were based on the Company's consolidated statement of operations for the twelve months ended December 31, 2016 and GRail's historical operating results for the eleven months ended November 30, 2016. The foreign exchange rate used to translate GRail's 2016 historical operating results to United States dollars was $0.74 for one Australian dollar (which was calculated based on the weighted average monthly exchange rates for the eleven months of 2016). The pro forma financial information does not purport to be indicative of the results that actually would have been obtained had the Freightliner acquisition been completed as of January 1, 2014 and had the GRail Transactions been completed as of January 1, 2015 and for the periods presented and are not intended to be a projection of future results or trends.</t>
  </si>
  <si>
    <t>Earnings Per Common Share</t>
  </si>
  <si>
    <t>Earnings Per Share [Abstract]</t>
  </si>
  <si>
    <t>Earnings Per Share</t>
  </si>
  <si>
    <t>EARNINGS PER COMMON SHARE: The following table sets forth the computation of basic and diluted earnings per share (EPS) attributable to Genesee &amp; Wyoming Inc. common stockholders for the years ended December 31, 2017 , 2016 and 2015 (in thousands, except per share amounts): 2017 2016 2015 Numerators: Net income attributable to Genesee &amp; Wyoming Inc. $ 549,051 $ 141,137 $ 225,037 Denominators: Weighted average Class A common shares outstanding -Basic 61,579 57,324 56,734 Weighted average Class B common shares outstanding 735 790 884 Dilutive effect of employee stock-based awards 150 142 230 Weighted average shares - Diluted 62,464 58,256 57,848 Earnings per common share attributable to Genesee &amp; Wyoming Inc. common stockholders: Basic earnings per common share $ 8.92 $ 2.46 $ 3.97 Diluted earnings per common share $ 8.79 $ 2.42 $ 3.89 Weighted average Class B common shares outstanding and common shares issuable under the assumed exercise of stock-based awards computed based on the treasury stock method were the only reconciling items between the Company's basic and diluted weighted average shares outstanding. The following total number of shares of Class A Common Stock issuable under the assumed exercises and lapse of stock-based awards computed based on the treasury stock method were excluded from the calculation of diluted EPS attributable to Genesee &amp; Wyoming Inc. common stockholders, as the effect of including these shares would have been anti-dilutive (in thousands): 2017 2016 2015 Anti-dilutive shares 1,130 1,185 687 Common Stock The authorized capital stock of the Company consists of two classes of common stock designated as Class A Common Stock and Class B Common Stock. The holders of Class A Common Stock and Class B Common Stock are entitled to one vote and ten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our executive officers, will result in automatic conversion of Class B Common Stock into shares of Class A Common Stock. Holders of Class A Common Stock and Class B Common Stock shall have identical rights in the event of liquidation. Dividends declared by the Company's Board of Directors are payable on the outstanding shares of Class A Common Stock or both Class A Common Stock and Class B Common Stock, as determined by the Board of Directors (the Board). If the Board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 Recent Sales of Unregistered Securities On November 22, 2017, the Company issued 238,201 shares of our Class A Common Stock upon buyout of its deferred consideration agreements with certain former management shareholders of Freightliner. The issuance was exempt from registration pursuant to Regulation S under the Securities Act of 1933, as amended (the Act). These shares are restricted from trading by contract and are subject to the holding periods required by Rule 144 under the Act. The Company did not receive any cash proceeds from the issuance of these shares. See Note 3 , Changes in Operations , for additional information regarding the buyout of the Freightliner deferred consideration agreements. Offerings On December 13, 2016 , the Company completed a public offering of 4,000,000 shares of Class A Common Stock at $75.00 per share. The Company received net proceeds of $ 285.8 million after deducting underwriting discounts and commissions and offering expenses from the sale of its Class A Common Stock. The Company's basic shares outstanding for the year ended December 31, 2017 and 2016 included weighted average shares of 4,000,000 and 131,148 , respectively, as a result of the public offering of Class A Common Stock. The Company used the net proceeds from the offering to partially fund the acquisition of Pentalver Transport Limited and to repay indebtedness. See Note 3 , Changes in Operations , for additional information regarding the Company's acquisition of Pentalver. Share Repurchase On September 29, 2015, the Board authorized the repurchase of up to $300 million of the Company's Class A Common Stock, subject to certain limitations. See Note 8 , Long-Term Debt , for additional information. Through December 31, 2017 , the Company has not repurchased any shares of Class A Common Stock under this authorization.</t>
  </si>
  <si>
    <t>Accounts Receivable and Allowance for Doubtful Accounts</t>
  </si>
  <si>
    <t>Accounts Receivable, Net [Abstract]</t>
  </si>
  <si>
    <t>ACCOUNTS RECEIVABLE AND ALLOWANCE FOR DOUBTFUL ACCOUNTS: 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 Accounts receivable consisted of the following at December 31, 2017 and 2016 (dollars in thousands): 2017 2016 Accounts receivable - trade $ 401,723 $ 353,347 Accounts receivable - grants from outside parties 17,734 10,652 Accounts receivable - insurance and other third-party claims 10,753 11,994 Total accounts receivable 430,210 375,993 Allowance for doubtful accounts (13,505 ) (12,070 ) Accounts receivable, net $ 416,705 $ 363,923 The Company's trade accounts receivable balance as of December 31, 2017 included $22.6 million from the newly acquired Pentalver business. See Note 3 , Changes in Operations , for additional information regarding the Pentalver acquisition. Grants from Outside Parties The Company periodically receives grants for the upgrade and construction of rail lines and upgrades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20.2 million , $36.1 million and $41.7 million for the years ended December 31, 2017, 2016 and 2015 , respectively, from such grant programs. The proceeds were presented as cash inflows from investing activities within each of the applicable periods. None of the Company's grants represents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defined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years ended December 31, 2017, 2016 and 2015 (dollars in thousands): 2017 2016 2015 Amortization of deferred grants $ 12,356 $ 13,465 $ 10,691 Insurance and Third-Party Claims Accounts receivable from insurance and other third-party claims at December 31, 2017 included $5.9 million from the Company's North American Operations, $4.3 million from the Company's U.K./European Operations and $0.6 million from the Company's Australian Operations. The balance from the Company's North American Operations resulted predominately from the Company's anticipated insurance recoveries associated with a 2015 trestle fire in the United States and derailments in Canada. The balance from the Company's U.K./European Operations resulted primarily from the Company's anticipated insurance recoveries associated with a pre-acquisition rail-related collision in Germany in 2014 that occurred prior to the Company's acquisition of Freightliner. The Company received proceeds from insurance totaling $1.6 million , $15.2 million and $10.4 million for the years ended December 31, 2017, 2016 and 2015 , respectively. Allowance for Doubtful Accounts Activity in the Company's allowance for doubtful accounts for the years ended December 31, 2017 , 2016 and 2015 was as follows (dollars in thousands): 2017 2016 2015 Balance, beginning of year $ 12,070 $ 6,213 $ 5,826 Provisions 7,752 19,655 7,512 Charges (6,317 ) (13,798 ) (7,125 ) Balance, end of year $ 13,505 $ 12,070 $ 6,213 During the year ended December 31, 2016 , $8.1 million of accounts receivable associated with an Australian iron ore customer that entered into voluntary administration in April 2016 was provisioned for and subsequently written off and $2.6 million of ERS accounts receivable was provisioned for (see Note 3 , Changes in Operations , for additional information regarding Australia and ERS). The Company's business is subject to credit risk. There is a risk that a customer or counterparty will fail to meet its obligations when due. Customers and counterparties who owe the Company money have defaulted and may continue to default on their obligations to the Company due to bankruptcy, lack of liquidity, operational failure or other reasons. For interline traffic, one railroad typically invoices a customer on behalf of all railroads participating in the route. The invoicing railroad then pays the other railroads their portion of the total amount invoiced on a monthly basis. When the Company is the invoicing railroad, it is exposed to customer credit risk for the total amount invoiced and is required to pay the other railroads participating in the route even if the Company is not paid by the customer. Although the Company has procedures for reviewing its receivables and credit exposures to specific customers and counterparties to address present credit concerns, default risk may arise from events or circumstances that are difficult to detect or foresee. Some of the Company's risk management methods depend upon the evaluation of information regarding markets, customers or other matters that are not publicly available or otherwise accessible by the Company and this information may not, in all cases, be accurate, complete, up-to-date or properly evaluated. As a result, unexpected credit exposures could adversely affect the Company's consolidated results of operations, financial condition and liquidity.</t>
  </si>
  <si>
    <t>Property and Equipment and Leases (Notes)</t>
  </si>
  <si>
    <t>Property, Plant and Equipment, Net, Including and Excluding Capital Leased Asset [Abstract]</t>
  </si>
  <si>
    <t>Property and Equipment and Leases</t>
  </si>
  <si>
    <t>PROPERTY AND EQUIPMENT AND LEASES: Property and Equipment Major classifications of property and equipment as of December 31, 2017 and 2016 were as follows (dollars in thousands): 2017 Gross Book Value Accumulated Depreciation Net Book Value Property: Land and land improvements $ 755,234 $ — $ 755,234 Buildings and leasehold improvements 257,173 (59,611 ) 197,562 Bridges/tunnels/culverts 718,001 (122,380 ) 595,621 Track property 2,758,946 (568,954 ) 2,189,992 Total property 4,489,354 (750,945 ) 3,738,409 Equipment: Computer equipment 24,070 (17,852 ) 6,218 Locomotives and railcars 993,872 (290,796 ) 703,076 Vehicles and mobile equipment 77,928 (48,147 ) 29,781 Signals and crossing equipment 75,460 (42,079 ) 33,381 Track equipment 88,629 (18,873 ) 69,756 Other equipment 77,271 (37,874 ) 39,397 Total equipment 1,337,230 (455,621 ) 881,609 Construction-in-process 36,903 — 36,903 Total property and equipment $ 5,863,487 $ (1,206,566 ) $ 4,656,921 2016 Gross Book Value Accumulated Depreciation Net Book Value Property: Land and land improvements $ 735,054 $ — $ 735,054 Buildings and leasehold improvements 214,980 (43,431 ) 171,549 Bridges/tunnels/culverts 692,324 (103,521 ) 588,803 Track property 2,639,961 (477,366 ) 2,162,595 Total property 4,282,319 (624,318 ) 3,658,001 Equipment: Computer equipment 20,449 (14,927 ) 5,522 Locomotives and railcars 893,911 (217,704 ) 676,207 Vehicles and mobile equipment 72,388 (41,257 ) 31,131 Signals and crossing equipment 72,210 (37,632 ) 34,578 Track equipment 48,931 (15,663 ) 33,268 Other equipment 57,547 (24,845 ) 32,702 Total equipment 1,165,436 (352,028 ) 813,408 Construction-in-process 31,910 — 31,910 Total property and equipment $ 5,479,665 $ (976,346 ) $ 4,503,319 Construction-in-process consisted primarily of costs associated with equipment purchases and track and equipment upgrades. Major classifications of construction-in-process as of December 31, 2017 and 2016 were as follows (dollars in thousands): 2017 2016 Property: Buildings and leasehold improvements $ 4,209 $ 85 Bridges/tunnels/culverts 1,000 1,600 Track property 5,504 12,302 Equipment: Locomotives and railcars 18,397 11,786 Other equipment 7,793 6,137 Total construction-in-process $ 36,903 $ 31,910 Track property upgrades typically involve the substantial replacement of rail, ties and/or other track material. Locomotive upgrades generally consist of major mechanical enhancements to the Company's existing locomotive fleet. Upgrades to the Company's railcars typically include rebuilding of car body structures and/or converting to an alternative type of railcar. 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3 50 Equipment: Computer equipment 2 10 Locomotives and railcars 2 30 Vehicles and mobile equipment 2 15 Signals and crossing equipment 5 20 Track equipment 2 20 Other equipment 2 20 Depreciation expense for the years ended December 31, 2017 , 2016 and 2015 totaled $192.9 million , $172.3 million and $159.1 million , respectively. In December 2017, the Company recorded a $5.9 million non-cash charge related to the impairment of track assets on idle branch lines in South Australia, which was recorded to net loss/(gain) on sale and impairment of assets within operating expenses within the Company's Australian Operations segment. The Company's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 See Note 8 , Long-Term Debt , for more information on the Company's Credit Agreement. Leases The Company enters into operating leases for railcars, locomotives and other equipment as well as real property. The Company also enters into agreements with other railroads and other third parties to operate over certain sections of their track and pays a per car fee to use the track or makes an annual lease payment. The costs associated with operating leases are expensed as incurred and are not included in the property and equipment table above. The number of railcars and locomotives leased by the Company as of December 31, 2017 , 2016 and 2015 was as follows: 2017 2016 2015 Railcars 21,669 20,738 21,819 Locomotives 198 309 333 The Company's operating lease expense for equipment and real property leases and expense for the use of other railroad and other third parties' track for the years ended December 31, 2017 , 2016 and 2015 was as follows (dollars in thousands): 2017 2016 2015 Equipment $ 80,759 $ 91,537 $ 91,919 Real property $ 17,268 $ 14,291 $ 12,136 Trackage rights $ 87,490 $ 87,194 $ 78,140 For the year ended December 31, 2016 , the Company incurred $10.5 million of charges associated with leased coal railcars in the U.K. that exceed the Company's expected ongoing needs and were therefore considered permanently taken out of service. See Note 3 , Changes in Operations , for additional information regarding the U.K. coal business. The Company is a party to several lease agreements with Class I carriers and other third parties to operate over various rail lines in North America, with varied expirations. Certain of these lease agreements have annual lease payments, which are included in the operating lease section of the schedule of future minimum lease payments shown below as well as the trackage rights expense in the table above. Revenues from railroads that the Company leases from Class I carriers and other third parties accounted for approximately 11.3% of the Company's 2017 total operating revenues. Leases from Class I railroads and other third parties that are subject to expiration in each of the next ten years represent 3% or less of the Company's annual revenues in the year of expiration based on the Company's operating revenues for the year ended December 31, 2017 . For example, the Company's revenues associated with leases from Class I railroads and other third parties subject to expiration in each of the next five years ( 2018 - 2022 ) would represent approximately 2.4% , 0.3% , 0.0% , 0.6% and 1.1% of the Company's operating revenues in each of those years, respectively, based on the Company's operating revenues for the year ended December 31, 2017 . The Company's capital leased assets primarily consist of locomotives and railcars. The amortization of capital leased assets is included within the Company's depreciation expense. The following is a summary of future minimum lease payments under capital leases and operating leases as of December 31, 2017 (dollars in thousands): Capital Operating Total 2018 $ 9,624 $ 100,952 $ 110,576 2019 9,103 81,637 90,740 2020 15,593 67,973 83,566 2021 7,320 55,408 62,728 2022 12,381 44,893 57,274 Thereafter 20,967 263,653 284,620 Total minimum payments $ 74,988 $ 614,516 $ 689,504</t>
  </si>
  <si>
    <t>Intangible Assets and Goodwill</t>
  </si>
  <si>
    <t>Goodwill and Intangible Assets Disclosure [Abstract]</t>
  </si>
  <si>
    <t>Intangible Assets, Other Assets and Goodwill</t>
  </si>
  <si>
    <t>INTANGIBLE ASSETS AND GOODWILL: Intangible Assets Intangible assets as of December 31, 2017 and 2016 were as follows (dollars in thousands): 2017 Weighted Gross Carrying Amount Accumulated Amortization Intangible Assets, Net Intangible assets: Amortizable intangible assets: Operational network rights $ 495,088 $ (13,260 ) $ 481,828 92 Track access agreements 467,098 (91,059 ) 376,039 41 Customer contracts and relationships 796,354 (100,621 ) 695,733 24 Trade names/trademarks 13,296 (919 ) 12,377 40 Favorable operating leases 2,441 (1,500 ) 941 5 Total amortizable intangible assets $ 1,774,277 $ (207,359 ) $ 1,566,918 46 Non-amortizable intangible assets: Operating license 120 Total intangible assets, net $ 1,567,038 2016 Weighted Gross Accumulated Intangible Assets, Net Intangible assets: Amortizable intangible assets: Operational network rights $ 399,751 $ (7,050 ) $ 392,701 100 Track access agreements 416,878 (72,442 ) 344,436 43 Customer contracts and relationships 750,057 (63,520 ) 686,537 24 Trade names/trademarks 11,888 (524 ) 11,364 40 Favorable operating leases 2,210 (869 ) 1,341 5 Total amortizable intangible assets $ 1,580,784 $ (144,405 ) $ 1,436,379 48 Non-amortizable intangible assets: Perpetual track access agreements 35,891 Operating license 106 Total intangible assets, net $ 1,472,376 The Company expenses costs incurred to renew or extend the term of its track access agreements. During the year ended December 31, 2017 , the Company assigned a fair value of $54.2 million to operational network rights in the purchase price allocation of Pentalver. See Note 3 , Changes in Operations , for additional information on the Pentalver acquisition. As a result of ongoing changes to the business of one of the Company's railroads, effective January 1, 2017, the Company assigned an estimated useful life of 20 years and began amortizing the intangible asset associated with perpetual track access agreements on this railroad, which was previously considered an indefinite-lived asset. This immaterial change effectively aligns the amortization period for this intangible asset with the approximate weighted-average life of the complementary property and equipment assets of the respective railroad. During the year ended December 31, 2016, the Company assigned a fair value of $470.6 million to customer contracts and relationships in the purchase price allocation of GRail. See Note 3 , Changes in Operations , for additional information on the GRail acquisition. During the year ended December 31, 2016, the Company also recorded an impairment charge of $4.1 million related to a customer relationship intangible asset at ERS. See Note 3 , Changes in Operations , for additional information regarding ERS. For the years ended December 31, 2017 , 2016 and 2015 , the aggregate amortization expense associated with intangible assets was $57.6 million , $32.9 million and $29.4 million , respectively. The Company estimates the future aggregate amortization expense related to its intangible assets as of December 31, 2017 will be as follows for the periods presented (dollars in thousands): Amount 2018 $ 57,963 2019 53,132 2020 52,913 2021 52,823 2022 52,823 Thereafter 1,297,264 Total $ 1,566,918 Goodwill The changes in the carrying amount of goodwill for the years ended December 31, 2017 and 2016 were as follows (dollars in thousands): North American Operations Australian Operations U.K./European Operations Total Operations Balance as of January 1, 2017: Goodwill, gross $ 632,937 $ 339,865 $ 167,276 $ 1,140,078 Accumulated impairment losses — — (14,482 ) (14,482 ) Goodwill $ 632,937 $ 339,865 $ 152,794 $ 1,125,596 Changes during the period: Goodwill acquired 4,083 — 11,096 15,179 Acquisition accounting adjustments (650 ) — (21,765 ) (22,415 ) Currency translation adjustment 1,640 27,503 18,084 47,227 Balance as of December 31, 2017: Goodwill, gross $ 638,010 $ 367,368 $ 174,691 $ 1,180,069 Accumulated impairment losses — — (14,482 ) (14,482 ) Goodwill $ 638,010 $ 367,368 $ 160,209 $ 1,165,587 North American Operations Australian Operations U.K./European Operations Total Operations Balance as of January 1, 2016: $ 605,234 $ 39,312 $ 182,029 $ 826,575 Changes during the period: Goodwill acquired 26,969 308,267 — 335,236 Acquisition accounting adjustments 176 168 9,736 10,080 Goodwill impairment — — (14,482 ) (14,482 ) Currency translation adjustment 558 (7,882 ) (24,489 ) (31,813 ) Balance as of December 31, 2016: Goodwill, gross $ 632,937 $ 339,865 $ 167,276 $ 1,140,078 Accumulated impairment losses — — (14,482 ) (14,482 ) Goodwill $ 632,937 $ 339,865 $ 152,794 $ 1,125,596 The acquired goodwill for the year ended December 31, 2017 was related to the acquisitions of Pentalver in our U.K./European Operations segment and HOG in our North American Operations segment. The acquisition accounting adjustments for the year ended December 31, 2017 related to the correction of the following two errors in accounting for the acquisition of Freightliner, both of which only impacted the consolidated balance sheet. (1) The tax basis in assets acquired at the date of acquisition was £43.8 million greater than the amount the Company used to determine deferred taxes, which resulted in a decrease of $10.4 million in goodwill and a decrease of $ 10.4 million in deferred tax liabilities. (2) An additional asset for maintenance deposits associated with acquired locomotive operating leases existed at the acquisition date but was not previously recognized, which resulted in an increase to other assets of $13.6 million , a decrease in goodwill of $11.3 million and an increase in deferred tax liabilities of $2.3 million . The Company does not consider these adjustments material to its consolidated financial statements taken as a whole and as such, prior periods were not restated or retroactively adjusted. The acquired goodwill for the year ended December 31, 2016 was related to the acquisitions of Providence and Worcester Railroad in our North American Operations and GRail in our Australian Operations. See Note 3 , Changes in Operations , for additional information regarding the Providence and Worcester Railroad, GRail, Pentalver and HOG acquisitions. The goodwill impairment recorded in 2016 resulted from the write-off of goodwill ascribed to the Company's ERS business within its U.K./European Operations segment. See Note 3 , Changes in Operations , for additional information regarding ERS.</t>
  </si>
  <si>
    <t>Long-term Debt (Notes)</t>
  </si>
  <si>
    <t>Long-term Debt, Unclassified [Abstract]</t>
  </si>
  <si>
    <t>Long-term Debt</t>
  </si>
  <si>
    <t>LONG-TERM DEBT: Long-term debt consisted of the following as of December 31, 2017 and 2016 (dollars in thousands): 2017 2016 Credit Agreement with variable interest rates (weighted average of 2.82% and 2.71% before impact of interest rate swaps at December 31, 2017 and 2016, respectively) due 2020 $ 1,567,882 $ 1,630,406 Australian Credit Agreement with variable interest rates (weighted average of 4.28% and 4.64% before impact of interest rate swaps at December 31, 2017 and 2016, respectively) due 2021 525,101 498,801 Partner Loan Agreement (6.50% and 6.51% interest rate at December 31, 2017 and 2016, respectively) due 2026 186,085 172,154 Other debt and capital leases 77,402 91,278 Less: Unamortized debt issuance costs long-term (25,175 ) (33,186 ) Long-term debt 2,331,295 2,359,453 Less: current portion, net of unamortized debt issuance costs 27,853 52,538 Long-term debt, less current portion $ 2,303,442 $ 2,306,915 Credit Agreement In anticipation of its acquisition of Freightliner, the Company entered into the Second Amended and Restated Senior Secured Syndicated Facility Agreement (the Credit Agreement) on March 20, 2015. At closing, the credit facilities under the Credit Agreement we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The stated maturity date of each of the Company's credit facilities under the Credit Agreement is March 31, 2020 . On October 20, 2016, the Company entered into Amendment No. 2 to the Credit Agreement (Amendment No. 2). Amendment No. 2 permitted, among other things, the Company to enter into the Australia Partnership Transaction and the GRail Transactions (collectively, the Australian Reorganization). Amendment No. 2 also permitted the repayment in full and termination of the obligations of the Australia Partnership and its subsidiaries (the Australian Loan Parties) under the Credit Agreement (the Australian Refinancing). Following the Australian Refinancing and Australian Reorganization, the Australian Loan Parties became unrestricted subsidiaries under, ceased to be party to and have no obligations under the Credit Agreement. In connection with the Australian Reorganization, the Company repaid in full the outstanding Australian term loan of A$250.0 million (or $185.3 million at the exchange rate on December 1, 2016 when the payment was made). During 2016, prior to repaying the loan, the Company made prepayments on its Australian term loan of A$35.6 million (or $26.6 million at the exchange rate on the dates the payments were made). The Company also made a scheduled quarterly principal payment of A$4.1 million (or $3.1 million at the exchange rate on the date the payment was made) on the Australian term loan. As a result of the Australian Reorganization, on December 1, 2016, the $625.0 million revolving credit facility under the Credit Agreement was reallocated and includes flexible sub-limits for revolving loans denominated in United States dollars, British pounds, Canadian dollars and Euros and provides for the ability to reallocate commitments among the sub-limits, provided that the total amount of all British pound, Canadian dollar, Euro or other designated currencies sub-limits cannot exceed a combined $500.0 million . At the Company's election, at the time of entering into specific borrowings under the Credit Agreement, interest on borrowings is calculated under a "Base Rate" or "LIBOR." The applicable borrowing spread for the Base Rate loans ranges from 0.0% to 1.0% depending upon the Company's total leverage ratio as defined in the Credit Agreement. The applicable borrowing spread for LIBOR Rate loans ranges from 1.0% to 2.0% depending upon the Company's total leverage ratio as defined in the Credit Agreement. In addition to paying interest on any outstanding borrowings under the Credit Agreement, the Company is required to pay a commitment fee related to the unutilized portion of the commitments under the revolving credit facility. The commitment fee rate ranges from 0.2% to 0.3% depending upon the Company's total leverage ratio as defined in the Credit Agreement. During the year ended December 31, 2017 , the Company made scheduled quarterly principal payments under its credit agreement of $5.2 million on its United States term loan and £5.1 million (or $6.7 million at the exchange rate on the dates the payments were made) on its U.K. term loan. During the year ended December 31, 2017, the Company also made prepayments on its United States term loan of $209.8 million . Since the Company applied all of its prepayments on the term loan to its quarterly installments, the Company's remaining principal balance of $1.2 billion will be due at maturity on March 31, 2020. The British pound-denominated term loans began to amortize in quarterly installments during the three months ended September 30, 2016, with the remaining principal balance payable upon maturity, as set forth below (amounts in thousands): Quarterly Payment Date Principal Amount Due on Each Payment Date British pound: March 31, 2018 through June 30, 2018 £ 1,271 September 30, 2018 through December 31, 2019 £ 2,542 Maturity date - March 31, 2020 £ 75,532 As of December 31, 2017 , the Company had the following outstanding term loans under its Credit Agreement (amounts in thousands, except percentages): Local Currency United States Dollar Equivalent Interest Rate United States dollar $ 1,213,000 $ 1,213,000 3.07 % British pound £ 93,326 $ 126,242 1.99 % The Company's availability to draw from the unused borrowing capacity is subject to covenant limitations as discussed below. As of December 31, 2017 , the Company had the following unused borrowing capacity under its revolving credit facility (amounts in thousands): 2017 Total available borrowing capacity $ 625,000 Outstanding revolving loans $ 228,640 Outstanding letter of credit guarantees $ 3,240 Unused borrowing capacity $ 393,120 As of December 31, 2017 , the Company had the following outstanding revolving loans under its revolving credit facility (amounts in thousands, except percentages): Local Currency United States Dollar Equivalent Interest Rate British pound £ 144,000 $ 194,789 1.99 % Canadian dollar C$ 4,000 $ 3,195 2.91 % Euro € 25,500 $ 30,656 1.50 % 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The existing term loans and revolving loans under the Credit Agreement are guaranteed by substantially all of the Company's United States subsidiaries and by substantially all of its foreign subsidiaries, other than its Australia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 On September 30, 2015, the Company entered into Amendment No. 1 (Amendment No. 1) to the Credit Agreement. Amendment No. 1 added a senior secured leverage ratio covenant that requires the Company to comply with maximum ratios of senior secured indebtedness, subject, if applicable, to netting of certain cash and cash equivalents of the Company to earnings before interest, income taxes, depreciation and amortization (EBITDA), as defined in Amendment No. 1. In addition, Amendment No. 1 states that if a material acquisition occurs, the senior secured leverage ratio shall be tested at a level 0.50 higher than the applicable level for the quarter following the date of the material acquisition for the next four fiscal quarters, not to exceed 4.50 to 1.00 . As a result of the Australian Reorganization, the periods December 31, 2016 through September 30, 2017 have been adjusted to reflect this provision. The maximum senior secured leverage ratio for the applicable periods is set forth in the following table: Quarterly Periods Ending Maximum Senior Secured Leverage Ratio December 31, 2016 through September 30, 2017 4.50 to 1.00 December 31, 2017 through March 31, 2018 3.75 to 1.00 June 30, 2018 through March 31, 2020 3.50 to 1.00 In addition, Amendment No. 1 established a maximum total leverage ratio covenant of 4.50 to 1.00 for the term of the Credit Agreement. If the Company’s total leverage ratio is greater than or equal to 4.00 to 1.00 , Amendment No. 1 further provides for a 1.25% and 2.25% margin for floating rate and offered rate loans, respectively, under the Credit Agreement, with the remaining total-leverage ratio-dependent applicable margins remaining unchanged. Amendment No. 1 also permits the Company, subject to certain limitations, to repurchase shares of the Company's Class A Common Stock with a value of up to $300.0 million during the period commencing on the date of Amendment No. 1 and ending on the maturity date under the Credit Agreement. The repurchases are subject to limitations requiring the Company’s total leverage ratio to not exceed 4.00 to 1.00 and the Company to maintain at least $150.0 million of cash and available revolving credit capacity (liquidity), in each case, on a pro forma basis. If the Company’s total leverage ratio after giving effect to such repurchases on a pro forma basis were less than 3.00 to 1.00 , then the applicable share repurchase limit and liquidity restrictions do not apply, but other restrictions and limitations may apply. Following the approval of Amendment No. 1 by the Board on September 29, 2015, the Board authorized the repurchase of up to $300.0 million of the Company's Class A Common Stock and appointed a special committee of the Board to review and approve repurchases proposed by management. The Company repurchased no shares of Class A Common Stock under this authorization during the years ended December 31, 2017 and 2016 . As of December 31, 2017 , the Company was in compliance with the covenants under the Credit Agreement, as amended by Amendment No. 1 and Amendment No. 2 (the Amendments) , including the maximum senior secured leverage ratio covenant noted above. Australian Credit Agreement For the benefit of the Company's Australian business, GWI Acquisitions Pty Ltd (GWIA) entered into a syndicated facility agreement on November 28, 2016 (the Australian Credit Agreement) for A$690.0 million (or $511.4 million at the exchange rate on November 28, 2016) in senior secured term loan facilities and A$50.0 million (or $37.1 million at the exchange rate on November 28, 2016) in the form of a revolving credit facility. The term loan facilities are comprised of Tranche A1 amortizing term loan for A$130.0 million (or $96.3 million at the exchange rate on November 28, 2016) and Tranche A2 for A$560.0 million (or $415.0 million at the exchange rate on November 28, 2016), both repayable on the maturity date. The maturity date of the Australian Credit Agreement is December 1, 2021. During the year ended December 31, 2017 , the Company made scheduled quarterly principal payments of A$18.0 million (or $13.9 million at the exchange rates on the dates the payment were made). The loan began to amortize in quarterly installments commencing during the three months ended March 31, 2017, with the remaining principal balance payable upon maturity, as set forth below (amounts in thousands): Quarterly Periods Ending Principal Amount Due on Each Payment Date March 31, 2018 through December 31, 2019 A$ 5,437 March 31, 2020 through December 31, 2021 A$ 8,563 Maturity date - December 1, 2021 A$ 560,000 The interest rate per annum applicable to the loans under the Australian Credit Agreement for a relevant interest period will be the sum of the applicable margin and the BBSY. BBSY is the Bank Bill Swap Bid Rate, which the Company believes is generally considered the Australian equivalent to LIBOR. The applicable margin ranges from 2.35% per annum to 3.65% per annum for Tranche A1 and the revolving credit facility and 2.45% per annum to 3.75% per annum for Tranche A2, depending upon the total leverage ratio of GWIA and the obligors under the agreement (GWA Group). The Australian Credit Agreement requires the GWA Group to comply with certain financial covenants including a debt service coverage ratio and leverage ratio. The financial covenants are calculated for a period of 12 months ending on the calculation date. The debt service coverage ratio shall be equal to or greater than 1.20 to 1.00 . The maximum leverage ratio of net senior debt to EBITDA, as defined in the agreement, is set forth in the following table: Calculation date falling in the following period Leverage Ratio December 31, 2018 4.75 to 1.00 January 1, 2019 through December 31, 2020 4.50 to 1.00 January 1, 2021 through December 31, 2021 4.25 to 1.00 In addition to paying interest on outstanding principal under the Australian Credit Agreement, GWIA will be required to pay a commitment fee with respect to the unutilized portion of the commitments under the revolving credit facility. The commitment fee rate is 45% of the applicable margin from time to time under the facility to which the unutilized portion of the commitments relate. GWIA will also pay customary letter of credit and agency fees. The Australian Credit Agreement also requires GWIA to maintain interest rate swap agreements so that until December 1, 2019, at least 75% of the aggregate debt under the term loan facilities is hedged against interest rate risk and after December 1, 2019, at least 50% of the aggregate debt under the term loan facilities is hedged against interest rate risk until at least September 1, 2021. For additional information regarding the Australian interest rate swaps, see Note 9 , Derivative Financial Instruments . GWIA's availability to draw from the unused borrowing capacity is subject to covenant limitations as discussed below. As of December 31, 2017 , GWIA had the following unused borrowing capacity under its revolving credit facility (amounts in thousands): 2017 Total available borrowing capacity A$ 50,000 Outstanding letter of credit guarantees A$ 3,137 Unused borrowing capacity A$ 46,863 In connection with the Australian Credit Agreement, GWIA and certain obligors (the Australia Guarantors), subject to certain exceptions and grace periods, have guaranteed and granted security interests over substantially all of their assets to guarantee and secure amounts borrowed under the credit agreement. Pursuant to the security documents, amounts borrowed under the Australian Credit Agreement, and any other amounts owing under the finance documents (including hedge agreements) are secured on a first priority basis by a perfected security interest over substantially all of the tangible and intangible assets (subject to certain exceptions) of GWIA and the Australia Guarantors, including the capital stock of each of GWIA’s direct and indirect wholly-owned material subsidiaries. The Australian Credit Agreement contains a number of customary affirmative and negative covenants that, among other things, limit or restrict the ability of GWIA and the Guarantors, subject to certain exceptions, to: incur additional indebtedness; create liens; make investments; pay dividends on capital stock or redeem, repurchase or retire capital stock; consolidate or merge; enter into sale and leaseback transactions; change the business conducted by GWIA and the Australia Guarantors; sell capital stock of certain Australia Guarantors; enter into certain agreements or make amendments to certain agreements; and engage in certain transactions with affiliates. The Australian Credit Agreement contains customary events of default which apply to GWIA and certain obligors, including nonpayment of principal, interest, fees or other amounts; violation of certain covenants (including the financial covenants); material inaccuracy of a representation or warranty when made; cross-default to other indebtedness; the occurrence of certain bankruptcy or insolvency events; material unsatisfied judgments; actual or asserted invalidity or the repudiation of any finance document in connection with the credit facilities; appropriation by a government agency of material business property of an Australia Guarantor; and the occurrence of certain events which would have a material adverse effect. Certain events of default are subject to customary remedy periods and the violation of certain financial covenants referred to above is subject to cure rights. Partner Loan Agreement On December 1, 2016, GWAHLP and MIRA entered into a Partner Loan Agreement with an A$238.0 million non-recourse subordinated partner loan from MIRA used to fund a portion of its contribution to the Australia Partnership to fund the acquisition of GRail (note the Company's subsidiary, GWI Holding B.V., has a matching partner loan for a portion of its contribution that is eliminated in consolidation). The Partner Loan Agreement is subordinated to the Australian Credit Agreement. The maturity date of the partner loan is November 1, 2026 . The interest on the Partner Loan Agreement is calculated using BBR plus a 4.5% margin for each six month period commencing initially on December 1, 2016, and ending on the first interest payment date on June 30, 2017. Subsequently, each six month period commences on an interest payment date and ends on the next interest payment date. BBR is the Bankers Buyers Rate, which the Company believes is generally considered analogous with BBSY. In addition to paying interest on the outstanding borrowings under the Partner Loan Agreement, the Australia Partnership is required to pay a commitment fee equal to 2.75% of the original loan amount. The commitment fee is payable annually in ten installments commencing on the first interest payment date. Non-Interest Bearing Loan In 2010, as part of the acquisition of FreightLink Pty Ltd, Asia Pacific Transport Pty Ltd and related corporate entities (FreightLink Acquisition), the Company assumed debt with a carrying value of A$1.8 million (or $1.7 million at the exchange rate on December 1, 2010), which represented the fair value of an A$50.0 million (or $48.2 million at the exchange rate on December 1, 2010) non-interest bearing loan due in 2054 . As of December 31, 2017 , the carrying value of the loan was A$3.1 million (or $2.4 million at the exchange rate on December 31, 2017 ) with a non-cash imputed interest rate of 8.0% . Schedule of Future Payments Including Capital Leases The following is a summary of the maturities of the Company's long-term debt, including capital leases, as of December 31, 2017 (dollars in thousands): Amount 2018 $ 36,866 2019 39,849 2020 1,586,249 2021 471,666 2022 12,380 Thereafter (a) 246,112 Total $ 2,393,122 (a) Includes the A$50.0 million (or $39.1 million at the exchange rate on December 31, 2017 ) non-interest bearing loan due in 2054 assumed in the FreightLink Acquisition with a carrying value of A$3.1 million (or $2.4 million at the exchange rate on December 31, 2017 ). Debt Issuance Costs Debt issuance costs as of December 31, 2017 and 2016 were as follows (dollars in thousands): 2017 2016 Debt issuance costs, gross $ 43,950 $ 42,495 Accumulated amortization (18,775 ) (9,309 ) Debt issuance costs, net $ 25,175 $ 33,186 Weighted average amortization period (in years) 2.5 3 For the years ended December 31, 2017 , 2016 and 2015 , the Company amortized $9.3 million , $7.7 million and $7.6 million , respectively, of unamortized debt issuance costs as an adjustment to interest expense. Unamortized debt issuance costs are amortized as an adjustment to interest expense over the terms of the related debt using the effective-interest method for the term debt and the straight-line method for the revolving credit facility portion of debt. The 2016 amortization amount included $1.3 million associated with the write-off of unamortized debt issuance costs as a result of the Amendment Agreement, and deferred $3.0 million of costs. In connection with the Australian Credit Agreement, the Company deferred A$19.8 million (or $14.7 million at the exchange on December 1, 2016) of costs. The 2015 amortization amount included $2.0 million associated with the write-off of unamortized debt issuance costs as a result of the March 2015 refinancing of the Company's credit agreement and deferred $5.8 million of costs. As of December 31, 2017 , the Company estimated the future interest expense related to amortization of its unamortized debt issuance costs will be as follows for the periods presented (dollars in thousands): Amount 2018 $ 9,042 2019 8,959 2020 4,385 2021 2,789 2022 — Total $ 25,175</t>
  </si>
  <si>
    <t>Derivative Financial Instruments (Notes)</t>
  </si>
  <si>
    <t>Derivative Instrument Detail [Abstract]</t>
  </si>
  <si>
    <t>Derivative Financial Instruments</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financial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the Company may enter into cross-currency swap contracts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 On November 9, 2012, the Company entered into multiple 10-year forward starting interest rate swap agreements to manage the exposure to changes in interest rates on the Company's variable rate debt. On September 30, 2016, the Company amended its forward starting swaps which included moving the mandatory settlement date from September 30, 2016 to September 30, 2020 , with a final termination date of September 30, 2026 , changing from 3-month LIBOR to 1-month LIBOR and adjusting the fixed rate. The amended forward starting swaps continue to qualify for hedge accounting. In addition, it remains probable that the Company will either issue $300.0 million of fixed-rate debt or have $300.0 million of variable-rate debt under the Company's commercial banking lines throughout the term of the outstanding swap agreements. The Company expects to amortize any gains or losses on the settlements over the life of the respective swap. The following table summarizes the Company's interest rate swap agreements that expired during the years ended December 31, 2016 and 2015 (dollars in thousands): Notional Amount Receive Variable Rate Effective Date Expiration Date Date Amount Paid Fixed Rate 9/30/2014 9/30/2015 9/30/2014 $ 1,150,000 0.54% 1-month LIBOR 12/31/2014 $ 1,100,000 0.54% 1-month LIBOR 3/31/2015 $ 1,050,000 0.54% 1-month LIBOR 6/30/2015 $ 1,000,000 0.54% 1-month LIBOR 9/30/2015 9/30/2016 9/30/2015 $ 350,000 0.93% 1-month LIBOR The fair values of the Company's interest rate swap agreements were estimated based on Level 2 inputs. The Company's effectiveness testing during the years ended December 31, 2017, 2016 and 2015 resulted in no amount of gain or loss reclassified from accumulated other comprehensive income/(loss) into earnings due to ineffectiveness. During the years ended December 31, 2017, 2016 and 2015 , existing net losses associated with the Company's interest rate swaps of $2.1 million , $2.1 million and $2.9 million , respectively, were realized and recorded as interest expense in the consolidated statements of operations. Based on the fair value of these interest rate swaps as of December 31, 2017 , the Company expects to reclassify $2.0 million of net losses reported in accumulated other comprehensive income/(loss) into earnings within the next 12 months. See Note 16 , Accumulated Other Comprehensive Income/(Loss) , for additional information regarding the Company's cash flow hedges. Foreign Currency Exchange Rate Risk As of December 31, 2017 , the Company's foreign subsidiaries had United States dollar equivalent of $1.1 billion of third-party debt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sociated with intercompany debt from the Company's United States subsidiaries to its foreign subsidiaries,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the Company may enter into cross-currency swaps or foreign currency forward contracts for periods consistent with the underlying debt.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 On February 25, 2015,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Shortly after the announcement of the acquisition, the Company entered into British pound forward purchase contracts to fix £307.1 million of the purchase price to US$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year ended December 31, 2015.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ompany's Credit Agreement. A portion of the funds was transferred from the United States to the U.K. through an intercompany loan with a notional amount of £120.0 million (or $181.0 million at the exchange rate on the effective date of the loan) and accumulated accrued interest as of December 31, 2017 of £21.7 million (or $29.3 million at the exchange rate on December 31, 2017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The fair values of the Company's British pound forward contracts were estimated based on Level 2 inputs. The Company's effectiveness testing during the years ended December 31, 2017, 2016 and 2015 resulted in no amount of gain or loss reclassified from accumulated other comprehensive income/(loss) into earnings due to ineffectiveness. During the years ended December 31, 2017 and 2016, $0.6 million and $0.8 million , respectively, of net gains were recorded as interest income in the consolidated statements of operations. Based on the Company's fair value assumptions as of December 31, 2017 , it expects to realize $0.6 million of existing net gains that are reported in accumulated other comprehensive income/(loss) into earnings within the next 12 months. See Note 16 , Accumulated Other Comprehensive Income/(Loss) , for additional information regarding the Company's cash flow hedges. 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 On December 1, 2016, GWAHLP and the Company's subsidiary, GWI Holding B.V. (GWBV), entered into an A$248.9 million non-recourse subordinated Partner Loan Agreement (GRail Intercompany Loan), which is eliminated in consolidation. GWBV used the proceeds from this loan to fund a portion of the acquisition of GRail. See Note 8 , Long-Term Debt , for additional information regarding the Partner Loan Agreement. To mitigate the foreign currency exchange rate risk related to the non-functional currency intercompany loan, the Company entered into two Euro/Australian dollar floating-to-floating cross-currency swap agreements (the Swaps) on December 22, 2016, which effectively convert the A$248.9 million intercompany loan receivable in the Netherlands into a €171.7 million loan receivable. These agreements did not qualify as hedges for accounting purposes. The first swap requires the Company to pay Australian dollar BBR plus 4.50% based on a notional amount of A$123.9 million and allows the Company to receive EURIBOR plus 2.68% based on a notional amount of €85.5 million on a semi-annual basis. EURIBOR is the Euro Interbank Offered Rate, which the Company believes is generally considered the Euro equivalent to LIBOR. The second swap requires the Company to pay Australian dollar BBR plus 4.50% based on a notional amount of A$125.0 million and allows the Company to receive EURIBOR plus 2.90% based on a notional amount of €86.3 million on a semi-annual basis. The Swaps require semi-annual net settlement payments beginning on December 31, 2017. The Company realized a net expense of $3.5 million within interest expense for the year ended December 31, 2017 . As a result of the mark-to-market impact of the intercompany loan compared to the mark-to-market of the Swaps, the Company realized a net expense of $2.5 million and $3.3 million within other income, net for the years ended December 31, 2017 and 2016, respectively. Over the life of the Swaps, the Company expects the cumulative impact of net gains and losses from the mark-to-market of the intercompany loan and Swaps to be approximately zero. These agreements expire on June 30, 2019 . The following table summarizes the fair value of the Company's derivative instruments recorded in the consolidated balance sheets as of December 31, 2017 and 2016 (dollars in thousands): Fair Value Balance Sheet Location 2017 2016 Asset Derivatives: Derivatives designated as hedges: British pound forward contracts Other assets, net $ 13,657 $ 26,359 Total derivatives designated as hedges $ 13,657 $ 26,359 Derivatives not designated as hedges: Cross-currency swap contract Prepaid expenses and other $ 5,775 $ 174 Cross-currency swap contract Other assets, net 2,887 506 Total derivatives not designated as hedges $ 8,662 $ 680 Liability Derivatives: Derivatives designated as hedges: Interest rate swap agreements Accrued expenses $ 1,972 $ 1,747 Interest rate swap agreements Other long-term liabilities 12,410 13,411 British pound forward contracts Other long-term liabilities 829 17 Total derivatives designated as hedges $ 15,211 $ 15,175 The following table shows the effect of the Company's derivative instruments designated as cash flow hedges for the years ended December 31, 2017, 2016 and 2015 in other comprehensive income/(loss) (OCI) (dollars in thousands): Total Cash Flow Hedge OCI Activity, Net of Tax 2017 2016 2015 Derivatives Designated as Cash Flow Hedges: Effective portion of changes in fair value recognized in OCI: Interest rate swap agreement $ 372 $ (1,676 ) $ (4,749 ) British pound forward contracts, net (a) 1,498 (3,990 ) 912 $ 1,870 $ (5,666 ) $ (3,837 ) (a) The year ended December 31, 2017 represents a net gain of $9.8 million for the mark-to-market of the U.K. intercompany loan, partially offset by a net loss of $8.3 million for the mark-to-market of the British pound forward contracts. The year ended December 31, 2016 represents a net loss of $18.7 million for the mark-to-market of the U.K. intercompany loan, partially offset by a net gain of $14.7 million for the mark-to-market of the British pound forward contracts. The year ended December 31, 2015 represents a net gain of $0.9 million for the mark-to-market of the British pound forward contracts. The following table shows the effect of the Company's derivative instruments not designated as hedges for the years ended December 31, 2017, 2016 and 2015 in the consolidated statements of operations (dollars in thousands): Location of Amount Recognized in Earnings Amount Recognized in Earnings 2017 2016 2015 Derivative Instruments Not Designated as Hedges: Cross-currency swap agreements Interest (expense)/income $ (3,505 ) $ — $ — Cross-currency swap agreements, net (a) Other (expense)/income, net (2,451 ) (3,267 ) — British pound forward purchase contracts Loss on settlement of foreign currency forward purchase contracts — — (18,686 ) $ (5,956 ) $ (3,267 ) $ (18,686 ) (a) The year ended December 31, 2017 represents a net gain of $8.4 million for the mark-to-market of the Swaps, partially offset by a net loss of $10.8 million for the mark-to-market of the GRail Intercompany Loan. The year ended December 31, 2016 represents a net gain of $0.7 million for the mark-to-market of the Swaps, partially offset by a net loss of $3.9 million for the mark-to-market of the GRail Intercompany Loan.</t>
  </si>
  <si>
    <t>Fair Value of Financial Instruments (Notes)</t>
  </si>
  <si>
    <t>Fair Value Disclosures [Abstract]</t>
  </si>
  <si>
    <t>Fair Value of Financial Instruments</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solely to the Company's deferred consideration from the HOG acquisition in 2017 and the Freightliner acquisition in 2015. The fair value of the deferred consideration liability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that are carried at fair value using Level 2 inputs at December 31, 2017 and 2016 (dollars in thousands): 2017 2016 Financial instruments carried at fair value using Level 2 inputs: Financial assets carried at fair value: British pound forward contracts $ 13,657 $ 26,359 Cross-currency swap contracts 8,662 680 Total financial assets carried at fair value $ 22,319 $ 27,039 Financial liabilities carried at fair value: Interest rate swap agreements $ 14,382 $ 15,158 British pound forward purchase contracts 829 17 Total financial liabilities carried at fair value $ 15,211 $ 15,175 The following table presents the Company's financial instrument carried at fair value using Level 3 inputs as of December 31, 2017 and 2016 (amounts in thousands): 2017 2016 Financial instrument carried at fair value using Level 3 inputs: Financial liabilities carried at fair value: Accrued deferred consideration - Freightliner $ — $ 31,933 Accrued deferred consideration - HOG $ 5,974 $ — At the date of acquisition of Freightliner in 2015, the contingent liability represented the aggregate fair value of the shares transferred to the Company by the Management Shareholders in exchange for the right to receive cash consideration for the representative economic interest of approximately 6% in Freightliner in the future (deferred consideration). This contingent liability has been adjusted each period to represent the fair value of the deferred consideration as of the balance sheet date. The Company bought out this deferred consideration in November 2017. See Note 3 , Changes in Operations , for additional information regarding this contingent consideration. At the date of acquisition of HOG in 2017, the contingent liability represented the fair value of the deferred consideration payable to the sellers upon satisfaction of certain conditions, which the Company expects to be paid in 2021. This contingent liability is adjusted each period to represent the fair value of the deferred consideration as of the balance sheet date. To do so, the Company recalculates the HOG's deferred consideration based on the contractual formula as defined in the stock purchase agreement. This calculation effectively represents the present value of the expected payment to be made upon settlement of the deferred consideration. Accordingly, such recalculation will reflect both the impact of the time value of money and the impact of changes in the expected future performance of the acquired business, as applicable.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See Note 3 , Changes in Operations , for additional information regarding HOG. The following table presents the amounts recognized, through other expenses, within the Company's consolidated statements of operations during the years ended December 31, 2017 , 2016 and 2015 as a result of the change in the estimated fair value of the deferred consideration (dollars in thousands): 2017 2016 2015 Freightliner $ 2,405 $ 2,278 $ — HOG $ 298 $ — $ — The following table presents the carrying value and fair value using Level 2 inputs of the Company's financial instruments carried at historical cost at December 31, 2017 and 2016 (dollars in thousands): 2017 2016 Carrying Value Fair Value Carrying Value Fair Value Financial liabilities carried at historical cost: United States term loan $ 1,204,714 $ 1,208,657 $ 1,415,873 $ 1,422,512 U.K. term loan 124,747 126,480 121,149 121,594 Australian Credit Agreement 513,192 528,105 484,703 501,909 Partner Loan Agreement 186,085 184,750 172,154 171,435 Revolving credit facility 225,155 229,483 74,297 81,192 Other debt 2,419 2,426 4,882 4,889 Total $ 2,256,312 $ 2,279,901 $ 2,273,058 $ 2,303,531</t>
  </si>
  <si>
    <t>U.K. Pension Plan (Notes)</t>
  </si>
  <si>
    <t>Defined Benefit Plan [Abstract]</t>
  </si>
  <si>
    <t>U.K. Pension Plans</t>
  </si>
  <si>
    <t>U.K. PENSION PLAN: In connection with the acquisition of Freightliner on March 25, 2015, the Company assumed a defined benefit pension plan for its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 summarizes the funding obligations and assets of the Pension Program as of December 31, 2017 and 2016 (dollars in thousands): 2017 2016 Projected benefit obligation (100%) $ 698,809 $ 607,003 Fair value of plan assets (100%) 531,671 450,281 Funded status (100%) (167,138 ) (156,722 ) Employees' share of deficit (40%) (66,855 ) (62,689 ) Net pension liability recognized in the balance sheet (60%) $ (100,283 ) $ (94,033 ) The following table presents the changes in the Company's portion of the benefit obligation and fair value of plan assets of the Pension Program for the years ended December 31, 2017 and 2016 and the funded status as of December 31, 2017 and 2016 (dollars in thousands): 2017 2016 Change in benefit obligations: Benefit obligation at beginning of period $ 364,202 $ 348,033 Service cost 15,401 12,980 Interest cost 10,194 12,074 Benefits paid (13,580 ) (8,853 ) Actuarial loss 6,697 59,008 Exchange rate changes 36,372 (59,040 ) Benefit obligation at end of year $ 419,286 $ 364,202 Change in plan assets: Fair value of plan assets at beginning of period $ 270,169 $ 277,308 Actual return on plan assets 27,847 38,360 Benefits paid (13,580 ) (8,853 ) Employer contributions 8,531 8,607 Exchange rate changes 26,036 (45,253 ) Fair value of plan assets at end of year $ 319,003 $ 270,169 Funded status of the Pension Plan $ (100,283 ) $ (94,033 ) The Pension Program's actuarial loss for the year ended December 31, 2017 was primarily due to a decrease in the discount rate as reflected in the table of actuarial assumptions below, partially offset by updated participant census data. The Pension Program's actuarial loss for the year ended December 31, 2016 was primarily due to a decrease in the discount rate as reflected in the table of actuarial assumptions below. The following table presents the amounts recognized for the Pension Program in the consolidated balance sheets as of December 31, 2017 and 2016 and in other comprehensive income/(loss) for the years ended December 31, 2017 and 2016 (dollars in thousands): 2017 2016 Amounts recognized in the consolidated balance sheet: Accrued expenses $ 13,879 $ 9,047 Other long-term liabilities 86,404 84,986 Total amount recognized in the consolidated balance sheet $ 100,283 $ 94,033 Amount recognized in other comprehensive income/(loss): Net actuarial loss $ (24,409 ) $ (25,234 ) The following table summarizes the components of the Pension Program related to the net benefit costs recognized in labor and benefits in the Company's consolidated statement of operations for the years ended December 31, 2017 , 2016 and 2015 (dollars in thousands): 2017 2016 2015 Service cost $ 15,401 $ 12,980 $ 11,345 Interest cost 10,194 12,074 8,812 Expected return on plan assets (17,046 ) (15,434 ) (12,509 ) Net periodic benefit cost $ 8,549 $ 9,620 $ 7,648 The following table presents the actuarial assumptions used to compute the funded status of the Pension Program as of December 31, 2017 , 2016 and 2015 : 2017 2016 2015 Discount rate 2.4 % 2.7 % 3.8 % Price inflation (RPI measure) 3.3 % 3.3 % 3.1 % Pension increases (CPI measure) 2.2 % 2.2 % 2.0 % Salary increases 3.3 % 3.3 % 3.7 % The following table presents the actuarial assumptions used for the calculation of net periodic expense associated with the Pension Program for the years ended December 31, 2017 , 2016 and 2015 : 2017 2016 2015 Discount rate 2.7 % 3.8 % 3.2 % Price inflation (RPI measure) 3.3 % 3.1 % 3.0 % Pension increases (CPI measure) 2.2 % 2.0 % 1.7 % Salary increases 3.3 % 3.7 % 3.4 % Expected return on plan assets 6.0 % 6.1 % 6.1 % The discount rates used by the actuaries are established by considering the yields on high quality corporate bonds having a similar duration as the expected liabilities under the Pension Program. The following table presents the sensitivity to a change in the Company's U.K. pension liability resulting from a one percentage point change in the discount rate and retail price index (RPI) as of December 31, 2017 (dollars in thousands): Change in Pension Liability Discount Rate +1% per annum $ (76,022 ) Discount Rate -1% per annum $ 100,641 RPI inflation +1% per annum $ 99,559 RPI inflation -1% per annum $ (76,833 ) The assets of the Pension Program are held in a separate trustee administered fund operated by Railways Pension Trustee Company Limited. The trustee is responsible for ensuring that investment strategies are in compliance with the Pension Program. The assets are invested through a number of pooled investment funds, each with a different risk and return profile. Only railways pension programs may invest in these pooled funds. Each railways pension program holds units in some or all of the pooled funds. The use of these pools enables each railways pension program to hold a broader range of investments more efficiently than may have been possible through direct ownership. The Pension Program's asset allocation policy states the assets should be allocated as follows: Percentage Asset category: Return-seeking assets 81 % Defensive/other assets 19 % Total 100 % The expected return on assets represents the weighted average of long-term expected yields of the pooled investment funds. The expected returns on these pooled funds are not readily determinable from quoted market prices. However, the funds are actively managed by the trustee to achieve benchmark returns. Accordingly, the expected return for each pooled investment fund for purposes of the actuarial calculations was estimated using the respective pooled fund's benchmark return relative to the RPI. 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7 , 2016 and 2015 : 2017 Weighted Average Expected Yields Weighted Average Asset Allocation Weighted Average Expected Return on Plan Assets Growth, private equity and infrastructure pooled funds 7.1 % 81 % 5.7 % Defensive and government bond pooled fund plus cash 1.4 % 19 % 0.3 % Expected return on plan assets 6.0 % 2016 Weighted Average Expected Yields Weighted Average Asset Allocation Weighted Average Expected Return on Plan Assets Growth, private equity and infrastructure pooled funds 7.1 % 82 % 5.8 % Defensive and government bond pooled fund plus cash 1.5 % 18 % 0.3 % Expected return on plan assets 6.1 % 2015 Weighted Average Expected Yields Weighted Average Asset Allocation Weighted Average Expected Return on Plan Assets Growth, private equity and infrastructure pooled funds 6.9 % 81 % 5.6 % Defensive and government bond pooled fund plus cash 2.8 % 19 % 0.5 % Expected return on plan assets 6.1 % The fair value of all of the Pension Program's assets are measured using the net asset value per share method. The following table presents the fair value of the Pension Program's assets as of December 31, 2017 and 2016 (dollars in thousands): 2017 2016 Growth pooled fund (a) $ 221,762 $ 182,630 Private equity pooled fund (b) 30,494 29,463 Government bond pooled fund (c) 47,679 47,030 Infrastructure pooled fund (d) 6,455 8,536 Long-term income pooled fund (e) 8,485 2,510 Short duration index linked pooled fund (f) 4,128 — Fair value of plan assets $ 319,003 $ 270,169 (a) The growth pooled fund is comprised of global equities, government bonds, property, emerging market bonds and hedge funds. (b) The private equity pooled fund is comprised of a series of sub funds, each representing a different vintage of private equity investment. (c) The government bond pooled fund is U.K. only government bond fund with an average portfolio duration of approximately five years. (d) The infrastructure pooled fund is comprised of investments in facilities, structures and services required to facilitate the orderly operation of the economy. (e) The long-term income pooled fund is comprised of investments offering inflation linkage, distributable income and are British pound denominated. (f) The short duration index linked pooled fund is comprised of investments in government bonds with average portfolio duration of approximately five years. The Company expects to contribute £8.1 million (or $10.9 million at the exchange rate on December 31, 2017 ) to the Pension Program for the year ending December 31, 2018 .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would not be shared with active members. Currently, the Company has no intention of terminating the Pension Program. The following benefit payments are expected to be paid between 2018 and 2026 (dollars in thousands): Amount 2018 $ 13,879 2019 $ 14,184 2020 $ 14,496 2021 $ 14,815 2022 $ 15,141 2023 - 2026 $ 79,938</t>
  </si>
  <si>
    <t>Other Employee Benefit Programs</t>
  </si>
  <si>
    <t>Employee Benefits and Share-based Compensation, Noncash [Abstract]</t>
  </si>
  <si>
    <t>OTHER EMPLOYEE BENEFIT PROGRAMS: Employee Bonus Programs The Company has performance-based bonus programs that include a majority of non-union employees. Approximately $20 million , $23 million and $13 million were awarded under the various performance-based bonus plans for the years ended December 31, 2017 , 2016 and 2015 , respectively. Defined Contribution Plans Under the Genesee &amp; Wyoming Inc. 401(k) Savings Plan in the United States, the Company matches participants' contributions up to 4% of the participants' salary on a pre-tax basis. The Company's Canadian subsidiaries administer two different retirement benefit plans. The plans qualify under Section 146 of the federal and provincial income tax law. Under each plan, employees may elect to contribute a certain percentage of their salary on a pre-tax basis. The first plan is a Registered Retirement Savings Plan (RRSP) and the Company matches up to a maximum of 6% of gross salary. The second plan is a Retirement Pension Plan (RPP) and the Company contributes 5% of gross salary. The Company's Australian subsidiary administers a statutory retirement benefit plan. The Company was required to contribute the equivalent of 9.5% , of an employee's base salary into a registered superannuation fund in each of the years ended December 31, 2017 , 2016 and 2015 . Employees may elect to make additional contributions either before or after tax. Company contributions to defined contribution plans in total for the years ended December 31, 2017 , 2016 and 2015 were as follows (dollars in thousands): 2017 2016 2015 Company contributions to defined contribution plans $ 11,231 $ 9,521 $ 9,532 North American Operations Defined Benefit Plans The Company administers three United States noncontributory defined benefit plans for union and non-union employees and one Canadian noncontributory defined benefit plan. Benefits are determined based on a fixed amount per year of credited service. The Company's funding policy requires contributions for pension benefits based on actuarial computations which reflect the long-term nature of the plans. The Company has met the minimum funding requirements according to the United States Employee Retirement Income Security Act (ERISA) and Canada's Pension Benefits Standards Act. As of December 31, 2017 , there were approximately 230 employees participating under these plans. As of December 31, 2017 , the Company's consolidated balance sheet included a $3.0 million pension liability and a $1.4 million gain in accumulated other comprehensive (loss)/income related to these plans. The Company administers two plans which provide health care and life insurance benefits for certain retired employees in the United States. The Company funds the plans on a pay-as-you-go basis. As of December 31, 2017 , there were approximately 65 employees participating under these plans. As of December 31, 2017 , the Company's consolidated balance sheet included a $7.0 million postretirement benefit liability and a $0.1 million loss in accumulated other comprehensive (loss)/income related to these plans.</t>
  </si>
  <si>
    <t>Income Taxes (Notes)</t>
  </si>
  <si>
    <t>Income Tax Disclosure [Abstract]</t>
  </si>
  <si>
    <t>Income Taxes</t>
  </si>
  <si>
    <t>INCOME TAXES: The components of income before income taxes for the years ended December 31, 2017 , 2016 and 2015 were as follows (dollars in thousands): 2017 2016 2015 United States $ 262,969 $ 273,361 $ 236,613 Foreign 32,550 (57,870 ) 64,318 Total $ 295,519 $ 215,491 $ 300,931 The components of the (benefit from)/provision for income taxes for the years ended December 31, 2017 , 2016 and 2015 were as follows (dollars in thousands): 2017 2016 2015 United States: Current Federal $ 23,182 $ 20,877 $ 12,003 State 14,626 11,284 8,181 Deferred Federal (326,190 ) 43,820 41,975 State 19,808 2,263 5,383 (268,574 ) 78,244 67,542 Foreign: Current 18,435 3,289 11,031 Deferred (11,120 ) (7,138 ) (2,679 ) 7,315 (3,849 ) 8,352 Total $ (261,259 ) $ 74,395 $ 75,894 On December 22, 2017, the Tax Cuts and Jobs Act of 2017 (the TCJA) was enacted into law and the Securities and Exchange Commission's staff issued Staff Accounting Bulletin No.118 (SAB 118) to address the application of the TCJA on accounting for income taxes in the period that includes the enactment date. Specifically, when the initial accounting for items under the TCJA is incomplete, SAB 118 allows the Company to include provisional amounts when reasonable estimates can be made. SAB 118 provides for an up to one-year measurement period during which the tax effect of the TCJA can be recomputed based on additional guidance and analysis. Any adjustment will be recorded as a tax expense or benefit in the reporting period during which the amounts are determined. The TCJA reduces the United States federal corporate income tax rate to 21% from 35% effective for tax years beginning after December 31, 2017, and creates a territorial tax system rather than a worldwide system, which generally eliminates United States federal income tax on dividends from foreign subsidiaries. The transition to the territorial system requires United States companies to compute a one-time transition (toll) tax on earnings of certain foreign subsidiaries, which were previously deferred for United States federal income tax purposes. The Company has determined a reasonable estimate of the effects of the TCJA based on Internal Revenue Service guidance and information available as of January 19, 2018, which was included in the Company's net benefit for income taxes for the year ended December 31, 2017 . The Company estimated the impact of the reduction in the United States federal corporate income tax rate to be a reduction to the Company’s United States net deferred tax liabilities of approximately $394 million . This represents a decrease in corporate income taxes expected to be paid in the future. The Company believes this calculation to be complete except for deferred taxes related to certain equity compensation arrangements and changes in estimates which can result from finalizing the 2017 United States income tax return, which are not anticipated to be material. The Company has also estimated the toll tax to be approximately $22 million , net of applicable foreign tax credits. At this time, the Company has not gathered, prepared and analyzed the necessary information in sufficient detail to complete the complex calculations necessary to finalize the amount of the toll tax and related foreign tax credits. The Company believes the preliminary calculations result in a reasonable estimate of the toll tax and has included the provisional amount in its 2017 year-end tax provision. The toll tax can be paid over an eight-year period beginning in 2018. The payments increase from 8% of the toll tax for each of the years 2018 through 2022, to 15% in 2023, 20% in 2024 and 25% in 2025. The United States track maintenance credit is an income tax credit for Class II and Class III railroads, as defined by the United States Surface Transportation Board (STB),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 year period, 2005 through 2007, and was subsequently extended a series of times with the last extension enacted in February 2018. The February 2018 extension provided a retroactive credit, solely for fiscal year 2017. In 2018, the Company expects to record an income tax benefit of approximately $32 million as a result of this extension. Legislation is currently pending that seeks to extend the Short Line Tax Credit for fiscal year 2018 and beyond. The Company's provision for income taxes for the years ended December 31, 2016 and 2015 included income tax benefits of $28.8 million and $27.4 million , respectively, associated with the Short Line Tax Credit. The Company's provision for income taxes for the years ended December 31, 2016 and 2015 also included $4.3 million and $9.7 million , respectively, of income tax benefits due to a change in the U.K. tax rate. The Company's effective income tax rates also included adjustments to reflect differences between book income tax expense and final tax returns filed each year related to the previous fiscal year, which the Company does not consider material. The provision for income taxes differs from that which would be computed by applying the statutory United States federal income tax rate to income before income taxes. The following is a summary of the effective income tax rate reconciliation for the years ended December 31, 2017 , 2016 and 2015 : 2017 2016 2015 Tax provision at statutory rate 35.0 % 35.0 % 35.0 % Effect of foreign operations (1.1 )% 4.3 % (3.8 )% Foreign valuation allowance (0.3 )% 2.9 % 2.1 % Foreign goodwill impairment — % 2.4 % — % Effect of foreign tax rate change — % (2.0 )% (3.3 )% Effect of U.S. transition (toll) tax 7.2 % — % — % Effect of U.S. federal rate change (133.3 )% — % — % State income taxes, net of federal income tax benefit 3.8 % 4.1 % 3.0 % Benefit of track maintenance credit — % (13.4 )% (9.1 )% Other, net 0.3 % 1.2 % 1.3 % Effective income tax rate (88.4 )% 34.5 % 25.2 % The Company’s effective income tax rate for the year ended December 31, 2017 as compared with the year ended December 31, 2016, was primarily driven by the effects of the TCJA. The estimated benefit from the reduction in the United States corporate income tax rate to 21% was partially offset by the United States transition tax and a reduction of the United States federal benefit on state income taxes. The Company’s effective income tax rate was 9.3% higher for the year ended December 31, 2016 as compared with the year ended December 31, 2015, primarily driven by the effect of foreign operations, which resulted from losses incurred in some foreign jurisdictions (including impairments) generating a tax benefit at tax rates lower than the United States statutory rate, a portion of which were reduced by the recording of a valuation allowance. As the Company concluded it is more likely than not, some of those losses will not be able to be utilized to offset future income taxes, the Company recorded a valuation allowance. This valuation allowance further increased the Company’s consolidated effective income tax rate. Deferred income taxes reflect the effect of temporary differences between the book and tax basis of assets and liabilities as well as available income tax credit and net operating loss carryforwards. The components of net deferred income taxes as of December 31, 2017 and 2016 were as follows (dollars in thousands): 2017 2016 Deferred income tax assets: Track maintenance credit carryforward $ 147,907 $ 217,054 Net operating loss carryforwards 27,211 23,168 Accruals and reserves not deducted for tax purposes until paid 11,375 15,131 Stock-based compensation 8,634 10,089 Deferred revenue 4,588 8,289 Deferred compensation 3,496 3,891 Interest rate swaps 545 — Alternative minimum tax credit carryforward 1,592 1,592 Pension and postretirement benefits 24,889 22,983 Other 1,992 2,072 232,229 304,269 Valuation allowance (26,674 ) (24,075 ) Deferred income tax liabilities: Interest rate swaps — (4,579 ) Property and equipment basis difference (700,488 ) (1,016,349 ) Intangible assets basis difference (374,067 ) (418,448 ) Other (851 ) (368 ) Net deferred tax liabilities $ (869,851 ) $ (1,159,550 ) As of December 31, 2017 , the Company had United States net operating loss carryforwards in various state jurisdictions that totaled approximately $292.3 million , United States track maintenance credit carryforwards of $147.9 million and foreign net operating loss carryforwards in the Netherlands that totaled approximately $44.1 million . Some of the Company's credit carryforwards are subject to Section 382 limitations of the Internal Revenue Code (Section 382). Section 382 imposes limitations on a corporation's ability to utilize its credits if it experiences an "ownership change." In general terms, an ownership change results from transactions increasing the ownership of certain existing stockholders or new stockholders in the stock of a corporation by more than 50% during a three-year testing period. The Company expects to fully utilize its track maintenance credit carryforwards. The state net operating losses exist in different states and expire between 2019 and 2037 . The United States track maintenance credits expire between 2026 and 2036 . The Netherlands net operating losses expire between 2019 and 2026 . The Company maintains a valuation allowance on state net operating losses, foreign net operating losses and certain other deferred tax assets for which, based on the weight of available evidence, it is more likely than not that some or all of the deferred income tax assets will not be realized. A reconciliation of the beginning and ending amount of the Company's valuation allowance is as follows (dollars in thousands): 2017 2016 Balance at beginning of year $ 24,075 $ 19,315 Increase/(decrease) for state net operating losses 1,964 (1,476 ) Increase for foreign net operating losses and impairments 635 6,236 Balance at end of year $ 26,674 $ 24,075 A reconciliation of the beginning and ending amount of the Company's liability for uncertain tax positions is as follows (dollars in thousands): 2017 2016 2015 Balance at beginning of year $ 7,125 $ 4,197 $ 4,324 Increase for tax positions related to prior years 246 3,970 — Decrease for tax positions related to prior years — (1,169 ) — Decrease for expiration of statute of limitations (3,271 ) — — Increase/(decrease) for effects of foreign exchange rates — 127 (127 ) Balance at end of year $ 4,100 $ 7,125 $ 4,197 At December 31, 2017 , 2016 and 2015 , there was $4.1 million , $7.1 million and $4.2 million , respectively, of unrecognized tax benefits that if recognized would affect the annual effective income tax rate. The Company recognizes interest and penalties related to uncertain tax positions in its provision for income taxes. For the period ending December 31, 2017 , the Company recognized approximately $3.3 million in previously unrecognized tax benefits as a result of a lapse of the statute of limitations on acquired liabilities for uncertain tax positions. As of December 31, 2017 , the following tax years remain open to examination by the major taxing jurisdictions to which the Company is subject: Open Tax Years From To United States 2014 - 2017 Australia 2010 - 2017 Belgium 2015 - 2017 Canada 2009 - 2017 Germany 2013 - 2017 Mexico 2008 - 2017 Netherlands 2012 - 2017 Poland 2012 - 2017 Saudi Arabia 2015 - 2017 U.K. 2015 - 2017</t>
  </si>
  <si>
    <t>Commitments and Contingencies (Notes)</t>
  </si>
  <si>
    <t>Commitments and Contingencies Disclosure [Abstract]</t>
  </si>
  <si>
    <t>Commitments and Contingencies</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As described in Note 2 , Significant Accounting Policies , the Company maintains insurance policies to mitigate the financial risk associated with many of these claim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A fine associated with the contamination has yet to be assessed and is not estimable. The Company is also involved in several arbitrations related to contractual disputes that are not covered by insurance. In March 2017, CSX Transportation, Inc. (CSXT) initiated arbitration against several of the Company’s subsidiaries associated with freight revenue factors (or divisions) under certain operating agreements associated with leased railroads. CSXT is seeking to reduce certain of the Company's freight revenue factors for the time period after August 21, 2016. The Company believes it has meritorious defenses against the CSXT claims. In an unrelated matter, on May 3, 2017, the AGR initiated arbitration related to the collection of approximately $13 million of outstanding liquidated damages under a volume commitment (or take-or-pay) contract with a customer. The Company believes it will prevail in the collection of the outstanding liquidated damages. Although the Company expects to attain successful outcomes in each of these matters, arbitration is inherently uncertain and it is possible that an unfavorable ruling could have an adverse effect on the Company's results of operations, financial condition and liquidity. Management believes there are adequate provisions in the financial statements for any probable liabilities that may result from disposition of the pending lawsuits and the aforementioned arbitrations. Based upon currently available information, the Company does not believe it is reasonably possible that any such lawsuit or arbitration would be material to the Company's results of operations or have a material adverse effect on the Company's financial position or liquidity.</t>
  </si>
  <si>
    <t>Stock-Based Compensation Plans</t>
  </si>
  <si>
    <t>Disclosure of Compensation Related Costs, Share-based Payments [Abstract]</t>
  </si>
  <si>
    <t>Stock-based Compensation Plans</t>
  </si>
  <si>
    <t>STOCK-BASED COMPENSATION PLANS: The Omnibus Plan allows for the issuance of up to 7,437,500 shares of Class A Common Stock for awards, which include stock options, restricted stock, restricted stock units and any other form of award established by the Compensation Committee, in each case consistent with the plan's purpose. Stock-based awards generally have three-year requisite service periods and five-year contractual terms. Any shares of common stock related to awards that terminate by expiration, forfeiture or cancellation are deemed available for issuance or reissuance under the Omnibus Plan. In total, at December 31, 2017 , there remained 1,492,088 shares of Class A Common Stock available for future issuance under the Omnibus Plan. A summary of option activity under the Omnibus Plan as of December 31, 2017 and changes during the year then ended is presented below: Shares Weighted Average Exercise Price Weighted Average Remaining Contractual Term (in years) Aggregate Intrinsic Value (in thousands) Outstanding at beginning of year 1,357,498 $ 77.12 Granted 362,903 73.98 Exercised (167,663 ) 61.44 Expired (33,240 ) 90.47 Forfeited (41,872 ) 69.57 Outstanding at end of year 1,477,626 $ 78.04 2.6 $ 10,811 Exercisable at end of year 789,818 $ 85.88 1.8 $ 3,503 The weighted average grant date fair value of options granted during the years ended December 31, 2017 , 2016 and 2015 was $19.38 , $17.37 and $18.47 , respectively. The total intrinsic value of options exercised during the years ended December 31, 2017 , 2016 and 2015 was $1.5 million , $1.6 million and $4.7 million , respectively. The Company determines the fair value of each option award on the date of grant using the Black-Scholes option pricing model . There are six input variables to the Black-Scholes model: stock price, strike price, volatility, term, risk-free interest rate and dividend yield. Both the stock price and strike price inputs are typically the closing stock price on the date of grant. The assumption for expected future volatility is based on a combination of historical and implied volatility of the Company's Class A Common Stock. The expected term of options is derived from the vesting period of the award, as well as historical exercise data, and represents the period of time that options granted are expected to be outstanding. The expected risk-free rate is calculated using the United States Treasury yield curve over the expected term of the option. The expected dividend yield is 0% for all periods presented, based upon the Company's historical practice of not paying cash dividends on its common stock. The following weighted average assumptions were used to estimate the grant date fair value of options granted during the years ended December 31, 2017 , 2016 and 2015 using the Black-Scholes option pricing model: 2017 2016 2015 Expected volatility 30 % 37 % 27 % Expected term (in years) 4 4 4 Risk-free interest rate 1.69 % 1.08 % 1.31 % Expected dividend yield 0 % 0 % 0 % The Company determines fair value of its restricted stock and restricted stock units based on the closing stock price on the date of grant. The following table summarizes the Company's non-vested restricted stock activity as of December 31, 2017 and changes during the year then ended: Shares Weighted Average Grant Date Fair Value Non-vested at beginning of year 266,370 $ 64.76 Granted 106,799 $ 73.07 Vested (67,806 ) $ 78.33 Forfeited (16,347 ) $ 63.07 Non-vested at end of year 289,016 $ 64.74 The weighted average grant date fair value of restricted stock granted during the years ended December 31, 2017 , 2016 and 2015 was $73.07 , $57.11 and $79.30 , respectively. The total grant date fair value of restricted stock that vested during the years ended December 31, 2017 , 2016 and 2015 was $5.3 million , $6.5 million and $5.2 million , respectively. The following table summarizes the Company's non-vested restricted stock units activity as of December 31, 2017 and changes during the year then ended: Shares Weighted Average Grant Date Fair Value Non-vested at beginning of year 62,701 $ 65.35 Granted 28,668 $ 73.18 Vested (26,170 ) $ 70.03 Forfeited (10,361 ) $ 67.95 Non-vested at end of year 54,838 $ 66.72 The weighted average grant date fair value of restricted stock units granted during the years ended December 31, 2017 , 2016 and 2015 was $73.18 , $57.11 and $70.64 , respectively. The total grant date fair value of restricted stock units that vested during the years ended December 31, 2017 , 2016 and 2015 was $1.8 million , $1.8 million and $4.2 million , respectively. In February 2016, the Company's Compensation Committee approved new performance-based restricted stock units under the Omnibus Plan. The performance-based restricted stock units are granted once per year and vest on the first anniversary of the grant date with the payout performance multiplier (ranging from 0% to 200%) to be determined in accordance with the Company’s attainment of pre-determined financial performance targets established under the Company’s Genesee Value Added (GVA) methodology. These awards have a service condition and performance condition. The following table summarizes the 2017 and 2016 performance-based restricted stock unit activity as of December 31, 2017 and changes during the year then ended. Actual shares that will be paid out for the 2017 award depends on the level of attainment of the performance based criteria. As of December 31, 2017 , the Company expects to pay out 77% of the 2017 award. The Company paid out 100% of the 2016 award during 2017 . Shares Weighted Average Non-vested at beginning of year 27,602 $ 57.12 Granted 32,669 $ 74.14 Vested (27,602 ) $ 57.12 Forfeited (1,058 ) $ 74.14 Non-vested at end of year 31,611 $ 74.14 The Company determined the fair value of each of the 2017 and 2016 performance-based restricted stock units by multiplying the number of units expected to be earned by the grant date fair market value of a share of the Company's Class A Common Stock. Each reporting period, the number of performance-based restricted stock units that are expected to be earned is determined and compensation cost based on the grant date fair value is adjusted based on the current period probability assessment. At the end of the requisite service period, compensation cost is adjusted to equal the restricted stock units actually issued multiplied by the grant date fair value. In 2015 and 2014, the Company's Compensation Committee awarded performance-based restricted stock units under the Omnibus Plan. These performance-based restricted stock units were granted once per year and vested based upon the achievement of market performance criteria, ranging from 0% to 100% , as determined by the Compensation Committee prior to the date of the award, and continued service during the performance period. The performance period for these awards was generally three years. These performance-based restricted stock units entitled the grantee to receive shares of Class A Common Stock based upon the Company's Relative Total Shareholder Return as independently ranked against the components of the S&amp;P 500 Index and the custom peer group over the performance period with each discrete half of the award's payouts being measured independently and then averaged together to find the final payout. The expense for these awards is recognized over the service period, even if the market condition is never satisfied. As a result of the Compensation Committee's recent modification to the Long-Term Incentive Compensation Program, including adoption of a new-performance based restricted stock unit program, effective February 2016, this program was discontinued and no future awards will be granted. The following table summarizes the 2015 and 2014 performance-based restricted stock units activity as of December 31, 2017 and changes during the year then ended. Actual shares that have vested or will vest depend on the level of attainment of the performance based criteria. As of December 31, 2017 , the threshold performance for any payout on the 2015 awards granted has not been met. Based on the market condition criteria for the 2014 performance-based restricted stock units awarded, no shares were paid out at February 1, 2017 (the end of the performance period). Shares Weighted Average Grant Date Fair Value Non-vested at beginning of year 28,810 $ 52.55 Granted — $ — Vested — $ — Forfeited/Canceled (14,424 ) $ 42.39 Non-vested at end of year 14,386 $ 62.73 The following table presents the total compensation costs, total income tax benefit recognized in the consolidated statement of operations for stock-based awards and total tax benefit realized from exercise of stock-based awards for the years ended December 31, 2017 , 2016 and 2015 (dollars in thousands): 2017 2016 2015 Compensation costs $ 17,477 $ 17,888 $ 14,301 Income tax benefit recognized for compensation costs $ 4,908 $ 4,578 $ 4,186 Income tax benefit realized from exercise of stock-based awards $ 2,546 $ 2,214 $ 4,079 The total compensation costs related to non-vested awards not yet recognized was $21.1 million as of December 31, 2017 , which will be recognized over the next three years with a weighted average period of 1.6 years. The Company has reserved 1,265,625 shares of Class A Common Stock that the Company may sell to its full-time employees under its Employee Stock Purchase Plan (ESPP) at 90% of the stock's market price on the date of purchase. At December 31, 2017 , 278,230 shares had been purchased under this plan. The Company recorded compensation expense for the 10% purchase discount of less than $0.2 million in each of the years ended December 31, 2017 , 2016 and 2015 .</t>
  </si>
  <si>
    <t>Accumulated Other Comprehensive Income (Notes)</t>
  </si>
  <si>
    <t>Other Comprehensive Income (Loss), Net of Tax [Abstract]</t>
  </si>
  <si>
    <t>Accumulated Other Comprehensive Income (Loss)</t>
  </si>
  <si>
    <t>ACCUMULATED OTHER COMPREHENSIVE INCOME/(LOSS): The following table sets forth accumulated other comprehensive income/(loss) included in the consolidated balance sheets as of December 31, 2017 and 2016 , respectively (dollars in thousands): Cumulative Foreign Currency Translation Adjustment Defined Benefit Plans Net Unrealized Gain/(Loss) on Cash Flow Hedges Accumulated Other Comprehensive Loss Balance, December 31, 2015 $ (156,146 ) $ 11,005 $ (8,316 ) $ (153,457 ) Other comprehensive (loss)/income before reclassifications (56,154 ) (31,155 ) 14,583 (72,726 ) Amounts reclassified from accumulated other comprehensive income, net of tax (provision)/benefit of $0, ($113) and $11,637, respectively 34,638 (a) 202 (b) (19,993 ) (c) 14,847 Change in 2016 (21,516 ) (30,953 ) (5,410 ) (57,879 ) Balance, December 31, 2016 $ (177,662 ) $ (19,948 ) $ (13,726 ) $ (211,336 ) Other comprehensive income/(loss) before reclassifications 89,025 199 (6,470 ) 82,754 Amounts reclassified from accumulated other comprehensive income, net of tax provision of ($83) and ($5,960), respectively — 148 (b) 8,880 (c) 9,028 Change in 2017 89,025 347 2,410 91,782 Balance, December 31, 2017 $ (88,637 ) $ (19,601 ) $ (11,316 ) $ (119,554 ) (a) Reclassification from accumulated other comprehensive loss to additional paid-in capital resulting from the issuance of a noncontrolling interest. (b) Existing net gains realized were recorded in labor and benefits on the consolidated statements of operations. (c) Existing net (losses)/gains realized were recorded in interest expense on the consolidated statements of operations (see Note 9 , Derivative Financial Instruments ). Comprehensive Income Attributable to Noncontrolling Interests The following table sets forth comprehensive income attributable to noncontrolling interests for the years ended December 31, 2017 , 2016 and 2015 , respectively (dollars in thousands): 2017 2016 2015 Net income/(loss) attributable to noncontrolling interest $ 7,727 $ (41 ) $ — Other comprehensive income/(loss): Foreign currency translation adjustment 17,836 8,805 — Net unrealized loss on qualifying cash flow hedges, net of tax benefit of $232 and $110, respectively (540 ) (256 ) — Comprehensive income attributable to noncontrolling interest $ 25,023 $ 8,508 $ —</t>
  </si>
  <si>
    <t>Supplemental Cash Flow Information (Notes)</t>
  </si>
  <si>
    <t>Supplemental Cash Flow Information [Abstract]</t>
  </si>
  <si>
    <t>Supplemental Cash Flow Information</t>
  </si>
  <si>
    <t>SUPPLEMENTAL CASH FLOW INFORMATION: Interest and Taxes Paid The following table sets forth the cash paid for interest and income taxes for the years ended December 31, 2017 , 2016 and 2015 (dollars in thousands): 2017 2016 2015 Cash paid for interest, net $ 95,243 $ 66,124 $ 59,437 Cash paid for income taxes $ 40,923 $ 45,738 $ 44,807 Significant Non-Cash Investing and Financing Activities The Company had outstanding receivables from outside parties for the funding of capital expenditures of $17.7 million , $10.7 million and $23.0 million as of December 31, 2017 , 2016 and 2015 , respectively. At December 31, 2017 , 2016 and 2015 , the Company also had $20.0 million , $16.4 million and $26.2 million , respectively, of purchases of property and equipment that had not been paid and, accordingly, were accrued in accounts payable in the normal course of business. In November 2017, the Company bought out the Freightliner deferred consideration with the issuance of 238,201 shares of the Company's Class A Common Stock with a grant date fair value of $17.5 million . In addition, the Company issued a note payable with a £6.3 million (or $8.6 million at the exchange rate on December 31, 2017 ) face value ( £5.7 million fair value, or $7.7 million at the exchange rate on December 31, 2017 ) to certain management holders as part of the buyout of the Freightliner deferred consideration. This note is payable in three annual installments starting in March 2018. See Note 10 , Fair Value of Financial Instruments , for additional information regarding the buyout of the deferred consideration.</t>
  </si>
  <si>
    <t>Segment and Geographic Area Information (Notes)</t>
  </si>
  <si>
    <t>Segments, Geographical Areas [Abstract]</t>
  </si>
  <si>
    <t>Segment and Geographic Area Information</t>
  </si>
  <si>
    <t>SEGMENT AND GEOGRAPHIC AREA INFORMATION: Segment Information The Company presents the financial results of its nine operating regions as three reportable segments: North American Operations, Australian Operations and U.K./European Operations (as more fully described in Note 1 , Business and Customers ). The Company owns a 51.1% controlling interest in the Australian Operations. As such, the Company includes 100% of the revenues and expenses from its Australian Operations within its consolidated financial statements and reports a noncontrolling interest for MIRA's 48.9% equity ownership. Each of the Company's segments generates the following three categories of revenues from external customers: freight revenues, freight-related revenues and all other revenues (as more fully described in Note 2 , Significant Accounting Policies ). During the third quarter of 2017, the Company's Mountain West Region railroads were consolidated into the Company's Central and Pacific regions, and the Pacific Region was renamed the Western Region. The consolidation reduced the Company's number of operating regions from ten to nine. The Company's seven North American regions are aggregated into one reportable segment as a result of having similar economic and operating characteristics. During 2017 , the Company incurred restructuring costs of $10.2 million , including $9.4 million in its U.K./European Operations, $0.5 million in its North American Operations and $0.3 million in its Australian Operations. During 2016 , the Company incurred restructuring costs of $8.2 million , including $6.5 million in its U.K./European Operations, $0.9 million in its North American Operations and $0.8 million in its Australian Operations.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balance sheet exchange rates used to translate the foreign entities respective local currency balance sheet into United States dollars for the years ended December 31, 2017 , and 2016 . 2017 2016 United States dollar per Australian dollar $ 0.78 $ 0.72 United States dollar per British pound $ 1.35 $ 1.23 United States dollar per Canadian dollar $ 0.80 $ 0.74 United States dollar per Euro $ 1.20 $ 1.06 The following table reflects the average exchange rates used to translate the foreign entities respective local currency results of operations into United States dollars for the years ended December 31, 2017 , 2016 and 2015 : 2017 2016 2015 United States dollar per Australian dollar $ 0.77 $ 0.74 $ 0.75 United States dollar per British pound $ 1.29 $ 1.36 $ 1.53 United States dollar per Canadian dollar $ 0.77 $ 0.76 $ 0.78 United States dollar per Euro $ 1.13 $ 1.11 $ 1.11 The following tables set forth results from the Company's North American Operations segment, Australian Operations segment and U.K./European Operations segment for the years ended December 31, 2017 , 2016 and 2015 (dollars in thousands): December 31, 2017 North American Operations Australian Operations U.K./European Operations Total Operations Operating revenues: Freight revenues $ 961,356 $ 254,653 $ 337,866 $ 1,553,875 Freight-related revenues 249,623 46,696 237,332 533,651 All other revenues 63,306 6,161 51,051 120,518 Total operating revenues $ 1,274,285 $ 307,510 $ 626,249 $ 2,208,044 Operating income $ 303,882 $ 77,251 $ 17,329 $ 398,462 Depreciation and amortization $ 158,006 $ 61,142 $ 31,309 $ 250,457 Interest expense, net $ 38,547 $ 54,718 $ 11,944 $ 105,209 (Benefit from)/provision for income taxes $ (266,063 ) $ 6,110 $ (1,306 ) $ (261,259 ) Cash expenditures for additions to property &amp; equipment, net of grants from outside parties $ 166,685 $ 16,076 $ 25,462 $ 208,223 December 31, 2016 North American Operations Australian Operations U.K./European Operations Total Operations Operating revenues: Freight revenues $ 913,619 $ 120,622 $ 337,325 $ 1,371,566 Freight-related revenues 258,922 95,776 181,661 536,359 All other revenues 64,223 6,188 23,191 93,602 Total operating revenues $ 1,236,764 $ 222,586 $ 542,177 $ 2,001,527 Operating income/(loss) $ 319,551 $ 4,810 $ (34,749 ) $ 289,612 Depreciation and amortization $ 147,527 $ 30,863 $ 26,798 $ 205,188 Interest expense, net $ 40,985 $ 13,958 $ 19,591 $ 74,534 Provision for/(benefit from) income taxes $ 80,701 $ 988 $ (7,294 ) $ 74,395 Cash expenditures for additions to property &amp; equipment, net of grants from outside parties $ 137,334 $ 11,285 $ 34,831 $ 183,450 December 31, 2015 North American Operations Australian Operations U.K./European Operations Total Operations Operating revenues: Freight revenues $ 949,028 $ 146,850 $ 304,669 $ 1,400,547 Freight-related revenues 227,154 87,616 187,313 502,083 All other revenues 65,633 8,486 23,652 97,771 Total operating revenues $ 1,241,815 $ 242,952 $ 515,634 $ 2,000,401 Operating income $ 297,486 $ 54,842 $ 31,933 $ 384,261 Depreciation and amortization $ 141,814 $ 27,425 $ 19,296 $ 188,535 Loss on settlement of foreign currency forward purchase contracts $ 16,374 $ 2,312 $ — $ 18,686 Interest expense, net $ 39,651 $ 8,976 $ 17,965 $ 66,592 Provision for/(benefit from) income taxes $ 69,552 $ 12,890 $ (6,548 ) $ 75,894 Cash expenditures for additions to property &amp; equipment, net of grants from outside parties $ 266,548 $ 31,179 $ 32,035 $ 329,762 The following table sets forth the cash and cash equivalents and property and equipment recorded in the consolidated balance sheets for each reportable segment as of December 31, 2017 and 2016 (dollars in thousands): December 31, 2017 North American Operations Australian Operations U.K./European Operations Total Cash and cash equivalents $ 13,584 $ 52,407 $ 14,481 $ 80,472 Property and equipment, net $ 3,657,801 $ 664,367 $ 334,753 $ 4,656,921 December 31, 2016 North American Operations Australian Operations U.K./European Operations Total Operations Cash and cash equivalents $ 10,137 $ 9,213 $ 12,969 $ 32,319 Property and equipment, net $ 3,590,625 $ 634,148 $ 278,546 $ 4,503,319 As noted above, the Company owns a 51.1% controlling interest in the Australian Operations. In accordance with the Australia Partnership agreement, the cash and cash equivalents of the Company's Australian Operations can be used for the following: 1) to make payments in the usual and regular course of business, 2) to pay down debt of the Partnership and 3) to make distributions to the Partners in proportion to their investments. Geographic Area Information Operating revenues for each geographic area for the years ended December 31, 2017 , 2016 and 2015 were as follows (dollars in thousands): 2017 2016 2015 Amount % of Total Amount % of Total Amount % of Total Operating revenues: United States $ 1,176,674 53.3 % $ 1,142,141 57.1 % $ 1,143,056 57.1 % Non-United States: Australia $ 307,510 13.9 % $ 222,586 11.1 % $ 242,952 12.1 % Canada 97,611 4.4 % 94,623 4.7 % 98,759 5.0 % U.K. 475,239 21.5 % 378,551 18.9 % 340,747 17.0 % Netherlands 78,819 3.6 % 101,837 5.1 % 119,421 6.0 % Other 72,191 3.3 % 61,789 3.1 % 55,466 2.8 % Total Non-United States $ 1,031,370 46.7 % $ 859,386 42.9 % $ 857,345 42.9 % Total operating revenues $ 2,208,044 100.0 % $ 2,001,527 100.0 % $ 2,000,401 100.0 % Property and equipment for each geographic area as of December 31, 2017 and 2016 were as follows (dollars in thousands): 2017 2016 Amount % of Total Amount % of Total Property and equipment located in: United States $ 3,404,204 73.1 % $ 3,353,296 74.4 % Non-United States: Australia $ 664,367 14.3 % $ 634,148 14.1 % Canada 253,597 5.4 % 237,328 5.3 % U.K. 317,495 6.8 % 264,954 5.9 % Other 17,258 0.4 % 13,593 0.3 % Total Non-United States $ 1,252,717 26.9 % $ 1,150,023 25.6 % Total property and equipment, net $ 4,656,921 100.0 % $ 4,503,319 100.0 %</t>
  </si>
  <si>
    <t>Quarterly Financial Data</t>
  </si>
  <si>
    <t>Quarterly Financial Information Disclosure [Abstract]</t>
  </si>
  <si>
    <t>QUARTERLY FINANCIAL DATA (unaudited): The following table sets forth the Company's quarterly results for the years ended December 31, 2017 and 2016 (dollars in thousands, except per share data): First Quarter Second Quarter Third Quarter Fourth Quarter 2017 Operating revenues $ 519,108 $ 540,433 $ 576,927 $ 571,576 Operating income $ 77,454 $ 101,340 $ 111,489 $ 108,179 Net income attributable to G&amp;W $ 26,238 $ 46,007 $ 50,240 $ 426,566 Basic earnings per common share attributable to G&amp;W $ 0.43 $ 0.75 $ 0.82 $ 6.90 Diluted earnings per common share attributable to G&amp;W $ 0.42 $ 0.74 $ 0.80 $ 6.81 2016 Operating revenues $ 482,616 $ 501,375 $ 501,002 $ 516,534 Operating income $ 56,996 $ 87,194 $ 91,851 $ 53,571 Net income attributable to G&amp;W $ 27,019 $ 48,399 $ 56,785 $ 8,934 Basic earnings per common share attributable to G&amp;W $ 0.47 $ 0.85 $ 0.99 $ 0.15 Diluted earnings per common share attributable to G&amp;W $ 0.47 $ 0.83 $ 0.98 $ 0.15 In addition to the Company's changes in operations as described in Note 3 , Changes in Operations , the quarters shown were affected by the items below: The first quarter of 2017 included (i) $3.6 million after-tax restructuring costs and (ii) $3.2 million after-tax corporate development and related costs. The second quarter of 2017 included (i) $2.8 million after-tax corporate development and related costs, (ii) $2.2 million after-tax restructuring costs, primarily associated with U.K./European Operations and (iii) $1.0 million after-tax gain on the sale of an investment in the United States. The third quarter of 2017 included (i) $3.3 million of previously unrecognized tax benefits resulting from the lapse of the statute of limitations on acquired liabilities for uncertain tax positions, (ii) $2.2 million after-tax restructuring costs, primarily associated with U.K./European Operations and (iii) $1.4 million after-tax corporate development and related costs. The fourth quarter of 2017 included (i) $371.9 million income tax benefit associated with the TCJA signed into law in December 2017, (ii) $8.9 million after-tax reduction to other expenses as a result of the buyout of the Freightliner deferred consideration, (iii) $1.8 million after-tax Australia impairment and related charges, (iv) $1.2 million after-tax restructuring costs, primarily associated with U.K./European Operations, (v) $0.9 million reduction to expense associated with a prior year accrual established for the restructuring of our U.K. coal business and (vi) $0.7 million after-tax corporate development and related costs. The first quarter of 2016 included (i) $16.8 million after-tax impairment and related costs associated with an Australia iron ore customer entering into voluntary administration following significant financial hardship, (ii) $6.3 million income tax benefit associated with the United States Short Line Tax Credit, (iii) $0.8 million after-tax restructuring costs and (iv) $0.3 million after-tax corporate development and related costs. The second quarter of 2016 included (i) $7.2 million income tax benefit associated with the United States Short Line Tax Credit, (ii) $4.0 million after-tax restructuring costs, primarily associated with U.K./European Operations and (iii) $1.8 million after-tax corporate development and related costs. The third quarter of 2016 included (i) $7.8 million income tax benefit associated with the United States Short Line Tax Credit, (ii) $4.3 million income tax benefit associated with a reduction in the U.K. income tax rate, (iii) $3.0 million after-tax corporate development and related costs and (iv) $0.1 million after-tax restructuring costs. The fourth quarter of 2016 included (i) $21.5 million after-tax impairment and related charges related to ERS operations in Continental Europe, (ii) $15.9 million after-tax corporate development and related costs, primarily related to the Providence and Worcester Railroad and GRail acquisitions, (iii) $8.6 million after-tax impairment charges related to the leases of U.K. coal railcars, (iv) $7.5 million income tax benefit associated with the United States Short Line Tax Credit, (v) $1.4 million after-tax restructuring costs and (vi) $0.5 million after-tax write-off of debt issuance costs related to the entry into an Australian credit facility in conjunction with the GRail acquisition.</t>
  </si>
  <si>
    <t>Recently Issued Accounting Standards (Notes)</t>
  </si>
  <si>
    <t>New Accounting Pronouncements and Changes in Accounting Principles [Abstract]</t>
  </si>
  <si>
    <t>Recently Issued Accounting Standards</t>
  </si>
  <si>
    <t>RECENTLY ISSUED ACCOUNTING STANDARD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14, which approved a one-year deferral of the effective date of the new revenue recognition standard. In March 2016, the FASB issued ASU 2016-08, which clarifies the implementation guidance on principal versus agent considerations. In April 2016, the FASB issued ASU 2016-10, which provides clarification when identifying performance obligations and providing implementation guidance on licensing. In May 2016, the FASB issued ASU 2016-12, which clarifies the objective of the collectibility criterion. In December 2016, the FASB issued ASU 2016-20, which provides additional clarification on contract costs, modifications and disclosures. These new standards will become effective for the Company on January 1, 2018, and the Company plans to adopt them using the modified retrospective basis. Under the new standard, the Company will continue to recognize freight revenues over time as shipments move from origin to destination, freight-related revenues and all other revenues will continue to be recognized as services are performed. For contracts that include variable consideration, the Company will be required to assess the variable consideration and recognize revenue based on estimates throughout the applicable periods. The Company is currently finalizing its review of the impact of adopting this new guidance and does not expect the adoption of this guidance to have a material impact to its consolidated financial statements or the recognition of revenue from customers, although additional disclosures will be required to help users of the financial statements understand the nature, amount and timing of revenue and cash flows arising from the Company’s contracts with customers. In January 2016, the FASB issued ASU 2016-01, Financial Instruments—Overall (Subtopic 825-10), Recognition and Measurement of Financial Assets and Financial Liabilities , which requires equity investments (except those accounted for under the equity method of accounting or those that result in consolidation of the investee) be measured at fair value, with subsequent changes in fair value recognized in net income. The amendments also impact certain disclosure requirements for financial instruments. The amendments will become effective for the Company beginning January 1, 2018. The Company does not expect the adoption of this guidance to have a material impact on its consolidated financial statements.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Additional qualitative and quantitative disclosures, including significant judgments made by management, will also be required. In January 2018, the FASB issued ASU 2018-01, which permits entities to elect an optional transition practical expedient to not evaluate under Topic 842 land easements that exist or expired before the entity's adoption of this standard and that were not previously accounted for as leases under Topic 840. These new standards will become effective for the Company beginning January 1, 2019, and will require a modified retrospective transition approach resulting in the recognition of leases as of January 1, 2017 and the retrospective adjustment of the financial statements for 2017 and 2018 when presented for comparative purposes. Early application is permitted. The Company is currently assessing the impact of adopting this guidance on its consolidated financial statements. The Company disclosed approximately $615 million in operating lease obligations in Note 6 , Property and Equipment and Leases , and continues to evaluate those contracts as well as other existing arrangements to determine if they qualify for lease accounting under the new standard. The Company does not plan to adopt the standard early. In August 2016, the FASB issued ASU 2016-15, Statement of Cash Flows (Topic 230), Classification of Certain Cash Receipts and Cash Payments, which provides guidance on eight targeted changes with respect to how cash receipts and cash payments are classified in the statements of cash flows. The amendments will become effective for the Company January 1, 2018. Early adoption is permitted. The Company does not expect the adoption of this guidance to have a material impact on its consolidated statements of cash flows. In November 2016, the FASB issued ASU 2016-18, Statement of Cash Flows (Topic 230), Restricted Cash, which requires that a statement of cash flows explain the change during the period in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s of cash flows. The amendments will become effective for the Company beginning January 1, 2018. The Company does not expect the adoption of this guidance to have a material impact on its consolidated statements of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amendments will become effective for the Company beginning January 1, 2018. The Company will take the amendments into consideration when assessing whether transactions should be accounted for as acquisitions (or disposals) of assets or businesse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March 2017, the FASB issued ASU 2017-07, Compensation—Retirement Benefits (Topic 715), Improving the Presentation of Net Periodic Pension Cost and Net Periodic Postretirement Benefit Cost, which requires an employer to report the service cost component in the same line item or items as other compensation costs arising from services rendered by the pertinent employees during the period. The other components of the net benefit cost are required to be presented in the statement of operations separately from the service cost component and outside a subtotal of operating income, if one is presented. The amendments will become effective for the Company beginning January 1, 2018, and prior years will be reclassified to match this new presentation. As a result, the Company's operating income for the years ended December 31, 2017 and 2016 will decrease by approximately $6.4 million and $3.1 million , respectively. There is no impact to net income as a result of the adoption of this guidance. In May 2017, the FASB issued ASU 2017-09, Compensation—Stock Compensation (Topic 718), Scope of Modification Accounting, which provides guidance on which changes to the terms or conditions of a share-based payment award require an entity to apply modification accounting. The amendments will become effective for the Company beginning January 1, 2018. The Company will apply this guidance to any further modifications of share-based payment awards. In August 2017, the FASB issued ASU 2017-12, Derivative and Hedging (Topic 815), Targeted Improvements to Accounting for Hedging Activities, which expand and refine hedge accounting for both nonfinancial and financial risk components and align the recognition and presentation of the effects of the hedging instrument and the hedged item in the financial statements. The amendments also include certain improvements to ease the application of current guidance related to the assessment of hedge effectiveness. The amendments will become effective for the Company beginning January 1, 2019. Early adoption is permitted. The Company does not expect the adoption of this guidance to have a material impact on its consolidated financial statement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e standard allows the Company to reclassify the effect of remeasuring deferred tax liabilities and assets related to items within accumulated other comprehensive income using the newly enacted federal corporate income tax rate. The amendments will become effective for the Company beginning January 1, 2019. Early adoption is permitted. The Company is evaluating the impact of the new guidance on its consolidated financial statements and related disclosure.</t>
  </si>
  <si>
    <t>Significant Accounting Policies (Policies)</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solely to the Company's deferred consideration from the HOG acquisition in 2017 and the Freightliner acquisition in 2015. The fair value of the deferred consideration liability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Principles of Consolidation and Basis of Presentation Policy</t>
  </si>
  <si>
    <t>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inancial Accounting Standards Board (FASB) Accounting Standards Codification. All significant intercompany transactions and accounts have been eliminated in consolidation.</t>
  </si>
  <si>
    <t>Revenue Recognition Policy</t>
  </si>
  <si>
    <t>Revenue Recognition The Company generates freight revenues from the haulage of freight by rail based on a per car, per container or per ton basis. Freight revenues are recognized proportionally as shipments move from origin to destination, with related expenses recognized as incurred. The Company generates freight-related revenues from port terminal railroad operations and industrial switching (where the Company operates trains on a contract basis in facilities it does not own), as well as demurrage, storage, car hire,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Certain of the countries in which the Company operates have a tax assessed by a governmental authority that is both imposed on and concurrent with a specific revenue-producing transaction between a seller and a customer. The Company records these taxes on a net basis.</t>
  </si>
  <si>
    <t>Cash and Cash Equivalents Policy</t>
  </si>
  <si>
    <t>Cash and Cash Equivalents The Company considers all highly liquid instruments with a maturity of three months or less when purchased to be cash equivalents.</t>
  </si>
  <si>
    <t>Materials and Supplies Policy</t>
  </si>
  <si>
    <t>Materials and Supplies Materials and supplies consist primarily of purchased items for improvement and maintenance of road property and equipment and are stated at the lower of average cost or market, as well as purchased containers from the Company's newly acquired Pentalver Transport Limited (Pentalver) business in the U.K. Materials and supplies are removed from inventory using the average cost method.</t>
  </si>
  <si>
    <t>Business Combinations Policy</t>
  </si>
  <si>
    <t>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t>
  </si>
  <si>
    <t>Property and Equipment Policy</t>
  </si>
  <si>
    <t>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The Company's largest category of capital expenditures is for track line upgrades, expansion and replacement, where the Company utilizes both employees and professional contractors in completing these capital projects. Costs that are directly attributable to self-constructed assets (including overhead costs) are capitalized. Direct costs that are capitalized as part of self-constructed assets include materials, labor and equipment. Indirect costs are capitalized if they clearly relate to the construction of the asset. In addition, the Company generally does not incur significant rail grinding or ballast cleaning expenses. However, if and when such costs are incurred, they are expensed.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less the cost to sell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During the year ended December 31, 2017, the Company recorded a $5.9 million non-cash charge related to the impairment of track assets on idle branch lines in South Australia. During the year ended December 31, 2016, the Company recorded a $13.0 million non-cash charge related to the impairment of an idle rolling-stock maintenance facility resulting from Arrium, an iron ore customer in Australia, entering voluntary administration. For additional information regarding Arrium, see Note 3 , Changes in Operations . There were no material losses incurred through other dispositions from unanticipated or unusual events for the year ended December 31, 2015.</t>
  </si>
  <si>
    <t>Receivables Policy</t>
  </si>
  <si>
    <t>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t>
  </si>
  <si>
    <t>Grants From Outside Parties Policy</t>
  </si>
  <si>
    <t>Grants from Outside Parties Grants from outside parties are recorded as deferred revenue within deferred items - grants from outside parties, and are amortized as a reduction to depreciation expense over the same period during which the associated assets are depreciated.</t>
  </si>
  <si>
    <t>Goodwill Policy</t>
  </si>
  <si>
    <t>Goodwill The Company reviews the carrying value of goodwill at least annually to assess impairment since these assets are not amortized. The Company performs its annual impairment assessment as of November 30 of each year. Additionally, the Company reviews the carrying value of goodwill whenever events or changes in circumstances indicate that its carrying amount may not be recoverable. No impairment was recognized for the years ended December 31, 2017 and 2015 , as a result of our annual impairment assessment. In 2016, in conjunction with the Company's annual impairment assessment of goodwill combined with previously discussed efforts to address challenges with the Company's Continental Europe intermodal business, ERS Railways B.V. (ERS), the Company recorded an impairment of goodwill of $14.5 million . See Note 3 , Changes in Operations , for additional information regarding ERS. For goodwill, a two-step impairment model is used. The first step compares the fair value of a respective reporting unit with its carrying amount, including goodwill. The second step measures the goodwill impairment loss as the excess of recorded goodwill over its implied fair value. The determination of fair value involves significant management judgment including assumptions about operating results, business plans, income projections, anticipated future cash flows and market data. Impairment losses are expensed when incurred and are charged to net loss/(gain) on sale and impairment of assets within operating expenses.</t>
  </si>
  <si>
    <t>Amortizable Intangible Assets Policy</t>
  </si>
  <si>
    <t>Amortizable Intangible Assets The Company performs an impairment test on amortizable intangible assets when specific impairment indicators are present. The Company has amortizable intangible assets valued primarily as operational network rights, customer contracts and relationships and track access agreements. These intangible assets are generally amortized on a straight-line basis over the expected economic longevity of the facility served, the customer relationship, or the length of the contract or agreement including expected renewals.</t>
  </si>
  <si>
    <t>Derailment And Property Damages, Personal Injuries And Third-Party Claims Policy</t>
  </si>
  <si>
    <t>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accidents involving passenger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The Company's property policies cover property and equipment that the Company owns, as well as property in the Company's care, custody and control. The Company's property policies currently have various self-insured retentions, which vary based on the type and location of the incident, that are currently up to $2.5 million per occurrence.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such claims are determined to be probable and estimable. These estimates are updated in future periods as information develops.</t>
  </si>
  <si>
    <t>Defined Benefit Policy [Policy Text Block]</t>
  </si>
  <si>
    <t xml:space="preserve">Defined Benefit Plans The Company sponsors certain defined benefit plans covering eligible employees. The Company engages independent actuaries to compute amounts of liabilities and expenses related to these plans subject to the assumptions that the Company determines are appropriate based on historical trends, current market rates and future projections. These assumptions include, but are not limited to, the selection of a discount rate, expected long-term rate of return on plan assets, rate of future compensation increases, inflation volatility and mortality. See Note 11 , U.K. Pension Plan , and Note 12 , Other Employee Benefit Programs , for additional information regarding these plans. </t>
  </si>
  <si>
    <t>Income Taxes Policy</t>
  </si>
  <si>
    <t>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t>
  </si>
  <si>
    <t>Stock-Based Compensation Policy</t>
  </si>
  <si>
    <t>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Third Amended and Restated 2004 Omnibus Incentive Plan (the Omnibus Plan). The Omnibus Plan permits the issuance of stock options, restricted stock, restrict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In March 2016, the FASB issued ASU 2016-09, Compensation—Stock Compensation (Topic 718), Improvements to Employee Share-Based Payment Accounting, which simplifies several aspects of the accounting for employee share-based compensation arrangements, including the accounting for income taxes, forfeitures, statutory tax withholding requirements, as well as classification of related amounts within the statement of cash flows. The Company elected to account for forfeitures as they occur and elected the retrospective transition method in regards to the classification of tax-related cash flows from stock-based payments. The amendment became effective for the Company on January 1, 2017 and did not have a material impact on the consolidated financial statements for the year ended December 31, 2017 . The grant date fair value of non-vested sha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restricted stock units and the 2017 and 2016 performance-based restricted stock units is based on the closing market price of the Company's Class A Common Stock on the date of grant.</t>
  </si>
  <si>
    <t>Fair Value of Financial Instruments Policy</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t>
  </si>
  <si>
    <t>Foreign Currency Policy</t>
  </si>
  <si>
    <t>Foreign Currency The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loss). Upon complete or substantially complete liquidation of the underlying investment in the foreign subsidiary, cumulative translation adjustments are recognized in the consolidated statements of operations</t>
  </si>
  <si>
    <t>Management Estimates Policy</t>
  </si>
  <si>
    <t>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 Policy</t>
  </si>
  <si>
    <t>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Derivatives Policy</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financial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the Company may enter into cross-currency swap contracts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Changes in Operations (Tables)</t>
  </si>
  <si>
    <t>Providence and Worcester Railroad [Member]</t>
  </si>
  <si>
    <t>Schedule of Business Acquisitions, by Acquisition</t>
  </si>
  <si>
    <t>The following acquisition-date fair values were assigned to the acquired net assets (dollars in thousands). The $27.9 million of fair value assigned to goodwill will not be deductible for tax purposes. Amount Cash and cash equivalents $ 1,529 Accounts receivable 4,011 Materials and supplies 1,048 Prepaid expenses and other 648 Property and equipment 129,473 Goodwill 27,938 Total Assets 164,647 Accounts payable and accrued expenses 9,759 Deferred income tax liabilities, net 27,464 Other long-term liabilities 1,273 Net assets $ 126,151</t>
  </si>
  <si>
    <t>GRail [Member]</t>
  </si>
  <si>
    <t>Australian Operations Glencore Rail (NSW) Pty Limited: On December 1, 2016 , a subsidiary of the Company completed the acquisition of Glencore Rail (NSW) Pty Limited (GRail) for A$1.14 billion (or approximately $844.9 million at an exchange rate of $0.74 for one Australian dollar) and concurrently issued a 48.9% equity stake in G&amp;W Australia Holdings LP (GWAHLP) (collectively, the Australia Partnership), which is the holding entity for all of the Company’s Australian businesses, including GRail, to Macquarie Infrastructure and Real Assets (MIRA), a large infrastructure investment firm. The Company, through wholly-owned subsidiaries, retained a 51.1% ownership in GWAHLP. As the Company maintained control of its Australian Operations, it continues to consolidate 100% of the Company's Australian Operations in its financial statements and reports a noncontrolling interest for MIRA’s 48.9% equity ownership. The acquisition of GRail was funded through a combination of third-party debt and contributions from the Company and MIRA in the form of equity and partner loans. The Company and MIRA contributed a combined A$1.3 billion in the form of cash, partner loans and contributed equity, and the Company's subsidiary, GWI Acquisitions Pty Ltd (GWIA), entered into a five -year A$690.0 million senior secured term loan facility that is non-recourse to the Company and to MIRA. The proceeds were used to acquire GRail for A$1.14 billion , repay Genesee &amp; Wyoming Australia’s (GWA) existing A$250.0 million term loan (under the Company’s Credit Agreement) and pay A$19.8 million in debt issuance costs and A$13.2 million of acquisition-related costs (collectively the GRail Transactions). The foreign exchange rate used to translate the transaction amounts to United States dollars (USD) was $0.74 for one Australian dollar (AUD). GRail’s coal haulage business was established in 2010 as an alternative rail service provider to the incumbent railroads in the Hunter Valley and has grown to be the third largest coal haulage business in Australia. The Company’s Freightliner Australia subsidiary (acquired by the Company in March 2015) has been the rail operator of GRail since inception and presently provides haulage and logistics services for approximately 40 million tonnes per year of steam coal that is among the lowest cost and highest quality coal in the world sold principally to customers in Japan, Korea and Taiwan. These services have continued following the GRail transaction. In conjunction with the GRail acquisition, the Company entered into a 20 -year rail haulage contract with the seller, Glencore Coal Pty Limited (GC), to exclusively haul all coal produced at GC’s existing mines in the Hunter Valley to the Port of Newcastle. The contract has minimum guaranteed volumes over the first 18 years. The GRail transaction included the acquisition of nine train sets ( 30 locomotives and 894 railcars). Rail haulage service is operated on government-owned, open-access track that is coordinated by a neutral third party. Track access fees will continue to be paid directly by GC. The Company paid GC, the seller of GRail, A$1.14 billion (or approximately $844.9 million at an exchange rate of $0.74 for one Australian dollar) in cash at closing and received A$3.8 million (or $2.9 million at the exchange rate on the date the cash was received) from the seller for the final working capital adjustment during the three months ended March 31, 2017. The Company accounted for the acquisition as a business combination using the acquisition method of accounting under U.S. GAAP. The acquired assets and liabilities of GRail were recorded at their acquisition-date fair values and were consolidated with those of the Company as of the acquisition date. The foreign exchange rate used to translate the balance sheet to United States dollars was $0.74 for one Australian dollar, the exchange rate on December 1, 2016. The results of operations from GRail have been included in the Company's consolidated statements of operations since the December 1, 2016 acquisition date. The following acquisition-date fair values were assigned to the acquired net assets (amounts in thousands): AUD USD Accounts receivable A$ 1,556 $ 1,153 Materials and supplies 411 305 Property and equipment 279,592 207,206 Goodwill 415,959 308,267 Intangible assets 635,000 470,599 Total assets 1,332,518 987,530 Accounts payable and accrued expenses 5,796 4,296 Deferred income tax liabilities, net 190,551 141,217 Net assets A$ 1,136,171 $ 842,017 The A$635.0 million (or $470.6 million at the exchange rate on December 1, 2016) of fair value assigned to intangible assets relates to an amortizable customer contract associated with the 20 -year take-or-pay rail haulage contract with GC. The A$416.0 million (or $308.3 million at the exchange rate on December 1, 2016) of fair value assigned to goodwill will not be deductible for tax purposes.</t>
  </si>
  <si>
    <t>Pentalver Transport Limited [Member]</t>
  </si>
  <si>
    <t>The following preliminary acquisition-date fair values were assigned to the acquired net assets (amounts in thousands): GBP USD Cash and cash equivalents £ 20,224 $ 26,117 Accounts receivable 16,849 21,759 Materials and supplies 13,360 17,253 Prepaid expenses and other 3,238 4,182 Property and equipment 20,649 26,666 Goodwill 8,592 11,096 Intangible assets 42,000 54,239 Total assets 124,912 161,312 Accounts payable and accrued expenses 21,341 27,560 Deferred income tax liabilities, net 5,220 6,741 Deferred items-grants from outside parties 601 776 Net assets £ 97,750 $ 126,235</t>
  </si>
  <si>
    <t>Freightliner [Member]</t>
  </si>
  <si>
    <t>The calculation of the total consideration for the Freightliner acquisition is presented below (amounts in thousands): GBP USD Cash consideration £ 492,083 $ 733,006 Deferred consideration 24,200 36,048 Total consideration £ 516,283 $ 769,054</t>
  </si>
  <si>
    <t>Freightliner &amp; GRail [Member]</t>
  </si>
  <si>
    <t>Business Acquisition, Pro Forma Information</t>
  </si>
  <si>
    <t>Pro Forma Financial Results (Unaudited) The following table summarizes the Company's unaudited pro forma operating results for the years ended December 31, 2016 and 2015 as if the acquisition of Freightliner had been consummated as of January 1, 2014 and the GRail Transactions had been consummated as of January 1, 2015. As such, these results include pro forma results from Freightliner for the period January 1, 2015 through March 24, 2015 and pro forma results from the GRail Transactions for the period from January 1, 2015 through November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2016 2015 Operating revenues $ 2,052,840 $ 2,203,822 Net income attributable to Genesee &amp; Wyoming Inc. $ 136,559 $ 224,202 Basic earnings per common share attributable to Genesee &amp; Wyoming Inc. common stockholders $ 2.38 $ 3.95 Diluted earnings per common share attributable to Genesee &amp; Wyoming Inc. common stockholders $ 2.34 $ 3.88 The unaudited pro forma operating results for the year ended December 31, 2015 included the acquisition of Freightliner adjusted, net of tax, for depreciation and amortization expense resulting from the determination of fair values of the acquired property and equipment and amortizable intangible asset,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year ended December 31,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The unaudited pro forma operating results for the year ended December 31, 2015, also included the acquisition of GRail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Australian Credit Agreement, noncontrolling interest related to MIRA's 48.9% ownership and the elimination of Australia's interest expense related to debt under the Credit Agreement. Prior to the GRail acquisition, the Company's Australian subsidiary, Freightliner Australia Pty Ltd (FLA), provided rail operator services to GRail, which has been eliminated in the pro forma financial results. Since the pro forma financial results assume the acquisition was consummated on January 1, 2015, the unaudited pro forma operating results for the year ended December 31, 2016 excluded $16.3 million ( $15.6 million , net of tax) of costs incurred by the Company related to the GRail Transactions. The unaudited pro forma results for the year ended December 31, 2015 included $17.6 million ( $16.9 million , net of tax) of costs incurred by the Company related to the GRail Transactions. Freightliner's fiscal year was based on a 52/53 week period ending on the nearest Saturday on or before March 31, prior to the acquisition by the Company. Since Freightliner and the Company had different fiscal year end dates, the unaudited pro forma operating results were prepared based on comparable periods. The unaudited pro forma operating results for the year ended December 31, 2015 were based upon the Company's consolidated statement of operations for the twelve months ended December 31, 2015, Freightliner's historical operating results for the 12 weeks ended March 28, 2015, adjusted to remove the results already included in the Company's first quarter results, and GRail's historical operating results for the twelve months ended December 31, 2015. The foreign exchange rate used to translate Freightliner's historical operating results to United States dollars was $1.51 for one British pound (which was calculated based on average daily exchange rates during three month period ended March 31, 2015). The foreign exchange rate used to translate GRail's 2015 historical operating results to United States dollars was $0.75 for one Australian dollar (which was calculated based on the weighted average monthly exchange rates for the twelve months of 2015). The unaudited pro forma operating results for the year ended December 31, 2016 were based on the Company's consolidated statement of operations for the twelve months ended December 31, 2016 and GRail's historical operating results for the eleven months ended November 30, 2016. The foreign exchange rate used to translate GRail's 2016 historical operating results to United States dollars was $0.74 for one Australian dollar (which was calculated based on the weighted average monthly exchange rates for the eleven months of 2016). The pro forma financial information does not purport to be indicative of the results that actually would have been obtained had the Freightliner acquisition been completed as of January 1, 2014 and had the GRail Transactions been completed as of January 1, 2015 and for the periods presented and are not intended to be a projection of future results or trends.</t>
  </si>
  <si>
    <t>Earnings Per Common Share (Tables)</t>
  </si>
  <si>
    <t>Schedule of Earnings Per Share, Basic and Diluted</t>
  </si>
  <si>
    <t>The following table sets forth the computation of basic and diluted earnings per share (EPS) attributable to Genesee &amp; Wyoming Inc. common stockholders for the years ended December 31, 2017 , 2016 and 2015 (in thousands, except per share amounts): 2017 2016 2015 Numerators: Net income attributable to Genesee &amp; Wyoming Inc. $ 549,051 $ 141,137 $ 225,037 Denominators: Weighted average Class A common shares outstanding -Basic 61,579 57,324 56,734 Weighted average Class B common shares outstanding 735 790 884 Dilutive effect of employee stock-based awards 150 142 230 Weighted average shares - Diluted 62,464 58,256 57,848 Earnings per common share attributable to Genesee &amp; Wyoming Inc. common stockholders: Basic earnings per common share $ 8.92 $ 2.46 $ 3.97 Diluted earnings per common share $ 8.79 $ 2.42 $ 3.89</t>
  </si>
  <si>
    <t>Schedule of Antidilutive Securities Excluded from Computation of Earnings Per Share</t>
  </si>
  <si>
    <t>The following total number of shares of Class A Common Stock issuable under the assumed exercises and lapse of stock-based awards computed based on the treasury stock method were excluded from the calculation of diluted EPS attributable to Genesee &amp; Wyoming Inc. common stockholders, as the effect of including these shares would have been anti-dilutive (in thousands): 2017 2016 2015 Anti-dilutive shares 1,130 1,185 687</t>
  </si>
  <si>
    <t>Accounts Receivable Accounts Receivable (Tables)</t>
  </si>
  <si>
    <t>Schedule of Accounts, Notes, Loans and Financing Receivable</t>
  </si>
  <si>
    <t>Accounts receivable consisted of the following at December 31, 2017 and 2016 (dollars in thousands): 2017 2016 Accounts receivable - trade $ 401,723 $ 353,347 Accounts receivable - grants from outside parties 17,734 10,652 Accounts receivable - insurance and other third-party claims 10,753 11,994 Total accounts receivable 430,210 375,993 Allowance for doubtful accounts (13,505 ) (12,070 ) Accounts receivable, net $ 416,705 $ 363,923</t>
  </si>
  <si>
    <t>Schedule of Allowance for Doubtful Accounts</t>
  </si>
  <si>
    <t>Activity in the Company's allowance for doubtful accounts for the years ended December 31, 2017 , 2016 and 2015 was as follows (dollars in thousands): 2017 2016 2015 Balance, beginning of year $ 12,070 $ 6,213 $ 5,826 Provisions 7,752 19,655 7,512 Charges (6,317 ) (13,798 ) (7,125 ) Balance, end of year $ 13,505 $ 12,070 $ 6,213</t>
  </si>
  <si>
    <t>Property and Equipment and Leases (Tables)</t>
  </si>
  <si>
    <t>Property, Plant and Equipment [Line Items]</t>
  </si>
  <si>
    <t>Property and Equipment</t>
  </si>
  <si>
    <t>Major classifications of property and equipment as of December 31, 2017 and 2016 were as follows (dollars in thousands): 2017 Gross Book Value Accumulated Depreciation Net Book Value Property: Land and land improvements $ 755,234 $ — $ 755,234 Buildings and leasehold improvements 257,173 (59,611 ) 197,562 Bridges/tunnels/culverts 718,001 (122,380 ) 595,621 Track property 2,758,946 (568,954 ) 2,189,992 Total property 4,489,354 (750,945 ) 3,738,409 Equipment: Computer equipment 24,070 (17,852 ) 6,218 Locomotives and railcars 993,872 (290,796 ) 703,076 Vehicles and mobile equipment 77,928 (48,147 ) 29,781 Signals and crossing equipment 75,460 (42,079 ) 33,381 Track equipment 88,629 (18,873 ) 69,756 Other equipment 77,271 (37,874 ) 39,397 Total equipment 1,337,230 (455,621 ) 881,609 Construction-in-process 36,903 — 36,903 Total property and equipment $ 5,863,487 $ (1,206,566 ) $ 4,656,921 2016 Gross Book Value Accumulated Depreciation Net Book Value Property: Land and land improvements $ 735,054 $ — $ 735,054 Buildings and leasehold improvements 214,980 (43,431 ) 171,549 Bridges/tunnels/culverts 692,324 (103,521 ) 588,803 Track property 2,639,961 (477,366 ) 2,162,595 Total property 4,282,319 (624,318 ) 3,658,001 Equipment: Computer equipment 20,449 (14,927 ) 5,522 Locomotives and railcars 893,911 (217,704 ) 676,207 Vehicles and mobile equipment 72,388 (41,257 ) 31,131 Signals and crossing equipment 72,210 (37,632 ) 34,578 Track equipment 48,931 (15,663 ) 33,268 Other equipment 57,547 (24,845 ) 32,702 Total equipment 1,165,436 (352,028 ) 813,408 Construction-in-process 31,910 — 31,910 Total property and equipment $ 5,479,665 $ (976,346 ) $ 4,503,319</t>
  </si>
  <si>
    <t>Property and Equipment Useful Life</t>
  </si>
  <si>
    <t>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3 50 Equipment: Computer equipment 2 10 Locomotives and railcars 2 30 Vehicles and mobile equipment 2 15 Signals and crossing equipment 5 20 Track equipment 2 20 Other equipment 2 20</t>
  </si>
  <si>
    <t>Railcars and Locomotives Leased</t>
  </si>
  <si>
    <t>The number of railcars and locomotives leased by the Company as of December 31, 2017 , 2016 and 2015 was as follows: 2017 2016 2015 Railcars 21,669 20,738 21,819 Locomotives 198 309 333</t>
  </si>
  <si>
    <t>Schedule of Rent Expense</t>
  </si>
  <si>
    <t>The Company's operating lease expense for equipment and real property leases and expense for the use of other railroad and other third parties' track for the years ended December 31, 2017 , 2016 and 2015 was as follows (dollars in thousands): 2017 2016 2015 Equipment $ 80,759 $ 91,537 $ 91,919 Real property $ 17,268 $ 14,291 $ 12,136 Trackage rights $ 87,490 $ 87,194 $ 78,140</t>
  </si>
  <si>
    <t>Schedule of Future Minimum Lease Payments for Capital Leases</t>
  </si>
  <si>
    <t>The following is a summary of future minimum lease payments under capital leases and operating leases as of December 31, 2017 (dollars in thousands): Capital Operating Total 2018 $ 9,624 $ 100,952 $ 110,576 2019 9,103 81,637 90,740 2020 15,593 67,973 83,566 2021 7,320 55,408 62,728 2022 12,381 44,893 57,274 Thereafter 20,967 263,653 284,620 Total minimum payments $ 74,988 $ 614,516 $ 689,504</t>
  </si>
  <si>
    <t>Schedule of Future Minimum Lease Payments for Operating Leases</t>
  </si>
  <si>
    <t>Construction-in-process [Member]</t>
  </si>
  <si>
    <t xml:space="preserve"> 2017 2016 Property: Buildings and leasehold improvements $ 4,209 $ 85 Bridges/tunnels/culverts 1,000 1,600 Track property 5,504 12,302 Equipment: Locomotives and railcars 18,397 11,786 Other equipment 7,793 6,137 Total construction-in-process $ 36,903 $ 31,910</t>
  </si>
  <si>
    <t>Intangible Assets and Goodwill (Tables)</t>
  </si>
  <si>
    <t>Schedule of Indefinite-Lived Intangible Assets</t>
  </si>
  <si>
    <t xml:space="preserve">Intangible assets as of December 31, 2017 and 2016 were as follows (dollars in thousands): 2017 Weighted Gross Carrying Amount Accumulated Amortization Intangible Assets, Net Intangible assets: Amortizable intangible assets: Operational network rights $ 495,088 $ (13,260 ) $ 481,828 92 Track access agreements 467,098 (91,059 ) 376,039 41 Customer contracts and relationships 796,354 (100,621 ) 695,733 24 Trade names/trademarks 13,296 (919 ) 12,377 40 Favorable operating leases 2,441 (1,500 ) 941 5 Total amortizable intangible assets $ 1,774,277 $ (207,359 ) $ 1,566,918 46 Non-amortizable intangible assets: Operating license 120 Total intangible assets, net $ 1,567,038 2016 Weighted Gross Accumulated Intangible Assets, Net Intangible assets: Amortizable intangible assets: Operational network rights $ 399,751 $ (7,050 ) $ 392,701 100 Track access agreements 416,878 (72,442 ) 344,436 43 Customer contracts and relationships 750,057 (63,520 ) 686,537 24 Trade names/trademarks 11,888 (524 ) 11,364 40 Favorable operating leases 2,210 (869 ) 1,341 5 Total amortizable intangible assets $ 1,580,784 $ (144,405 ) $ 1,436,379 48 Non-amortizable intangible assets: Perpetual track access agreements 35,891 Operating license 106 Total intangible assets, net $ 1,472,376 </t>
  </si>
  <si>
    <t>Schedule Finite-Lived Intangible Assets</t>
  </si>
  <si>
    <t>Schedule of Finite-Lived Intangible Assets, Future Amortization Expense</t>
  </si>
  <si>
    <t>The Company estimates the future aggregate amortization expense related to its intangible assets as of December 31, 2017 will be as follows for the periods presented (dollars in thousands): Amount 2018 $ 57,963 2019 53,132 2020 52,913 2021 52,823 2022 52,823 Thereafter 1,297,264 Total $ 1,566,918</t>
  </si>
  <si>
    <t>Schedule of Goodwill [Table Text Block]</t>
  </si>
  <si>
    <t>The changes in the carrying amount of goodwill for the years ended December 31, 2017 and 2016 were as follows (dollars in thousands): North American Operations Australian Operations U.K./European Operations Total Operations Balance as of January 1, 2017: Goodwill, gross $ 632,937 $ 339,865 $ 167,276 $ 1,140,078 Accumulated impairment losses — — (14,482 ) (14,482 ) Goodwill $ 632,937 $ 339,865 $ 152,794 $ 1,125,596 Changes during the period: Goodwill acquired 4,083 — 11,096 15,179 Acquisition accounting adjustments (650 ) — (21,765 ) (22,415 ) Currency translation adjustment 1,640 27,503 18,084 47,227 Balance as of December 31, 2017: Goodwill, gross $ 638,010 $ 367,368 $ 174,691 $ 1,180,069 Accumulated impairment losses — — (14,482 ) (14,482 ) Goodwill $ 638,010 $ 367,368 $ 160,209 $ 1,165,587 North American Operations Australian Operations U.K./European Operations Total Operations Balance as of January 1, 2016: $ 605,234 $ 39,312 $ 182,029 $ 826,575 Changes during the period: Goodwill acquired 26,969 308,267 — 335,236 Acquisition accounting adjustments 176 168 9,736 10,080 Goodwill impairment — — (14,482 ) (14,482 ) Currency translation adjustment 558 (7,882 ) (24,489 ) (31,813 ) Balance as of December 31, 2016: Goodwill, gross $ 632,937 $ 339,865 $ 167,276 $ 1,140,078 Accumulated impairment losses — — (14,482 ) (14,482 ) Goodwill $ 632,937 $ 339,865 $ 152,794 $ 1,125,596</t>
  </si>
  <si>
    <t>Long-term Debt (Tables)</t>
  </si>
  <si>
    <t>Debt Instrument [Line Items]</t>
  </si>
  <si>
    <t>Schedule of Long-term Debt Instruments</t>
  </si>
  <si>
    <t>Long-term debt consisted of the following as of December 31, 2017 and 2016 (dollars in thousands): 2017 2016 Credit Agreement with variable interest rates (weighted average of 2.82% and 2.71% before impact of interest rate swaps at December 31, 2017 and 2016, respectively) due 2020 $ 1,567,882 $ 1,630,406 Australian Credit Agreement with variable interest rates (weighted average of 4.28% and 4.64% before impact of interest rate swaps at December 31, 2017 and 2016, respectively) due 2021 525,101 498,801 Partner Loan Agreement (6.50% and 6.51% interest rate at December 31, 2017 and 2016, respectively) due 2026 186,085 172,154 Other debt and capital leases 77,402 91,278 Less: Unamortized debt issuance costs long-term (25,175 ) (33,186 ) Long-term debt 2,331,295 2,359,453 Less: current portion, net of unamortized debt issuance costs 27,853 52,538 Long-term debt, less current portion $ 2,303,442 $ 2,306,915</t>
  </si>
  <si>
    <t>Schedule of Debt</t>
  </si>
  <si>
    <t>he British pound-denominated term loans began to amortize in quarterly installments during the three months ended September 30, 2016, with the remaining principal balance payable upon maturity, as set forth below (amounts in thousands): Quarterly Payment Date Principal Amount Due on Each Payment Date British pound: March 31, 2018 through June 30, 2018 £ 1,271 September 30, 2018 through December 31, 2019 £ 2,542 Maturity date - March 31, 2020 £ 75,532</t>
  </si>
  <si>
    <t>Schedule of Unused Borrowing Capacity Under Revolving Credit Facility</t>
  </si>
  <si>
    <t>The Company's availability to draw from the unused borrowing capacity is subject to covenant limitations as discussed below. As of December 31, 2017 , the Company had the following unused borrowing capacity under its revolving credit facility (amounts in thousands): 2017 Total available borrowing capacity $ 625,000 Outstanding revolving loans $ 228,640 Outstanding letter of credit guarantees $ 3,240 Unused borrowing capacity $ 393,120</t>
  </si>
  <si>
    <t>Schedule of Maturities of Long-term Debt</t>
  </si>
  <si>
    <t>The following is a summary of the maturities of the Company's long-term debt, including capital leases, as of December 31, 2017 (dollars in thousands): Amount 2018 $ 36,866 2019 39,849 2020 1,586,249 2021 471,666 2022 12,380 Thereafter (a) 246,112 Total $ 2,393,122 (a) Includes the A$50.0 million (or $39.1 million at the exchange rate on December 31, 2017 ) non-interest bearing loan due in 2054 assumed in the FreightLink Acquisition with a carrying value of A$3.1 million (or $2.4 million at the exchange rate on December 31, 2017 ).</t>
  </si>
  <si>
    <t>Schedule of Future Interest Expense Related to Amortization of Unamortized Debt Issuance Costs</t>
  </si>
  <si>
    <t>As of December 31, 2017 , the Company estimated the future interest expense related to amortization of its unamortized debt issuance costs will be as follows for the periods presented (dollars in thousands): Amount 2018 $ 9,042 2019 8,959 2020 4,385 2021 2,789 2022 — Total $ 25,175</t>
  </si>
  <si>
    <t>Credit Agreement [Member]</t>
  </si>
  <si>
    <t>As of December 31, 2017 , the Company had the following outstanding term loans under its Credit Agreement (amounts in thousands, except percentages): Local Currency United States Dollar Equivalent Interest Rate United States dollar $ 1,213,000 $ 1,213,000 3.07 % British pound £ 93,326 $ 126,242 1.99 %</t>
  </si>
  <si>
    <t>Line of Credit [Member]</t>
  </si>
  <si>
    <t>As of December 31, 2017 , the Company had the following outstanding revolving loans under its revolving credit facility (amounts in thousands, except percentages): Local Currency United States Dollar Equivalent Interest Rate British pound £ 144,000 $ 194,789 1.99 % Canadian dollar C$ 4,000 $ 3,195 2.91 % Euro € 25,500 $ 30,656 1.50 %</t>
  </si>
  <si>
    <t>Australia Credit Agreement</t>
  </si>
  <si>
    <t>The loan began to amortize in quarterly installments commencing during the three months ended March 31, 2017, with the remaining principal balance payable upon maturity, as set forth below (amounts in thousands): Quarterly Periods Ending Principal Amount Due on Each Payment Date March 31, 2018 through December 31, 2019 A$ 5,437 March 31, 2020 through December 31, 2021 A$ 8,563 Maturity date - December 1, 2021 A$ 560,000</t>
  </si>
  <si>
    <t>The maximum leverage ratio of net senior debt to EBITDA, as defined in the agreement, is set forth in the following table: Calculation date falling in the following period Leverage Ratio December 31, 2018 4.75 to 1.00 January 1, 2019 through December 31, 2020 4.50 to 1.00 January 1, 2021 through December 31, 2021 4.25 to 1.00</t>
  </si>
  <si>
    <t>GWIA's availability to draw from the unused borrowing capacity is subject to covenant limitations as discussed below. As of December 31, 2017 , GWIA had the following unused borrowing capacity under its revolving credit facility (amounts in thousands): 2017 Total available borrowing capacity A$ 50,000 Outstanding letter of credit guarantees A$ 3,137 Unused borrowing capacity A$ 46,863</t>
  </si>
  <si>
    <t>Maximum Total Leverage Ratio [Member]</t>
  </si>
  <si>
    <t>The maximum senior secured leverage ratio for the applicable periods is set forth in the following table: Quarterly Periods Ending Maximum Senior Secured Leverage Ratio December 31, 2016 through September 30, 2017 4.50 to 1.00 December 31, 2017 through March 31, 2018 3.75 to 1.00 June 30, 2018 through March 31, 2020 3.50 to 1.00</t>
  </si>
  <si>
    <t>Derivative Financial Instruments (Tables)</t>
  </si>
  <si>
    <t>Derivatives [Line Items]</t>
  </si>
  <si>
    <t>Schedule of Notional Amounts of Outstanding Derivative Positions</t>
  </si>
  <si>
    <t>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9/30/2016 9/30/2026 9/30/2026 $ 100,000 2.76% 1-month LIBOR 9/30/2016 9/30/2026 9/30/2026 $ 100,000 2.74% 1-month LIBOR 9/30/2016 9/30/2026 9/30/2026 $ 100,000 2.73% 1-month LIBOR 12/1/2016 12/1/2021 12/1/2021 A$ 93,150 2.44% AUD-BBR 12/1/2016 12/1/2021 12/1/2021 A$ 93,150 2.44% AUD-BBR 12/1/2016 12/1/2021 12/1/2021 A$ 93,150 2.44% AUD-BBR 12/1/2016 12/1/2021 12/1/2021 A$ 93,150 2.44% AUD-BBR 12/1/2016 12/1/2021 12/1/2021 A$ 55,373 2.44% AUD-BBR 12/1/2016 12/1/2021 12/1/2021 A$ 55,373 2.44% AUD-BBR 12/1/2016 12/1/2021 12/1/2021 A$ 34,155 2.44% AUD-BBR</t>
  </si>
  <si>
    <t>Schedule of Notional Amounts of Expired Derivative</t>
  </si>
  <si>
    <t>The following table summarizes the Company's interest rate swap agreements that expired during the years ended December 31, 2016 and 2015 (dollars in thousands): Notional Amount Receive Variable Rate Effective Date Expiration Date Date Amount Paid Fixed Rate 9/30/2014 9/30/2015 9/30/2014 $ 1,150,000 0.54% 1-month LIBOR 12/31/2014 $ 1,100,000 0.54% 1-month LIBOR 3/31/2015 $ 1,050,000 0.54% 1-month LIBOR 6/30/2015 $ 1,000,000 0.54% 1-month LIBOR 9/30/2015 9/30/2016 9/30/2015 $ 350,000 0.93% 1-month LIBOR</t>
  </si>
  <si>
    <t>Schedule of Derivative Instruments in Statement of Financial Position, Fair Value</t>
  </si>
  <si>
    <t>The following table summarizes the fair value of the Company's derivative instruments recorded in the consolidated balance sheets as of December 31, 2017 and 2016 (dollars in thousands): Fair Value Balance Sheet Location 2017 2016 Asset Derivatives: Derivatives designated as hedges: British pound forward contracts Other assets, net $ 13,657 $ 26,359 Total derivatives designated as hedges $ 13,657 $ 26,359 Derivatives not designated as hedges: Cross-currency swap contract Prepaid expenses and other $ 5,775 $ 174 Cross-currency swap contract Other assets, net 2,887 506 Total derivatives not designated as hedges $ 8,662 $ 680 Liability Derivatives: Derivatives designated as hedges: Interest rate swap agreements Accrued expenses $ 1,972 $ 1,747 Interest rate swap agreements Other long-term liabilities 12,410 13,411 British pound forward contracts Other long-term liabilities 829 17 Total derivatives designated as hedges $ 15,211 $ 15,175</t>
  </si>
  <si>
    <t>Schedule of Derivative Instruments, Effect on Other Comprehensive Income (Loss)</t>
  </si>
  <si>
    <t>The following table shows the effect of the Company's derivative instruments designated as cash flow hedges for the years ended December 31, 2017, 2016 and 2015 in other comprehensive income/(loss) (OCI) (dollars in thousands): Total Cash Flow Hedge OCI Activity, Net of Tax 2017 2016 2015 Derivatives Designated as Cash Flow Hedges: Effective portion of changes in fair value recognized in OCI: Interest rate swap agreement $ 372 $ (1,676 ) $ (4,749 ) British pound forward contracts, net (a) 1,498 (3,990 ) 912 $ 1,870 $ (5,666 ) $ (3,837 ) (a) The year ended December 31, 2017 represents a net gain of $9.8 million for the mark-to-market of the U.K. intercompany loan, partially offset by a net loss of $8.3 million for the mark-to-market of the British pound forward contracts. The year ended December 31, 2016 represents a net loss of $18.7 million for the mark-to-market of the U.K. intercompany loan, partially offset by a net gain of $14.7 million for the mark-to-market of the British pound forward contracts. The year ended December 31, 2015 represents a net gain of $0.9 million for the mark-to-market of the British pound forward contracts.</t>
  </si>
  <si>
    <t>Schedule of Other Derivatives Not Designated as Hedging Instruments, Statements of Financial Performance and Financial Position, Location</t>
  </si>
  <si>
    <t>The following table shows the effect of the Company's derivative instruments not designated as hedges for the years ended December 31, 2017, 2016 and 2015 in the consolidated statements of operations (dollars in thousands): Location of Amount Recognized in Earnings Amount Recognized in Earnings 2017 2016 2015 Derivative Instruments Not Designated as Hedges: Cross-currency swap agreements Interest (expense)/income $ (3,505 ) $ — $ — Cross-currency swap agreements, net (a) Other (expense)/income, net (2,451 ) (3,267 ) — British pound forward purchase contracts Loss on settlement of foreign currency forward purchase contracts — — (18,686 ) $ (5,956 ) $ (3,267 ) $ (18,686 ) (a) The year ended December 31, 2017 represents a net gain of $8.4 million for the mark-to-market of the Swaps, partially offset by a net loss of $10.8 million for the mark-to-market of the GRail Intercompany Loan. The year ended December 31, 2016 represents a net gain of $0.7 million for the mark-to-market of the Swaps, partially offset by a net loss of $3.9 million for the mark-to-market of the GRail Intercompany Loan.</t>
  </si>
  <si>
    <t>Foreign Exchange Forward [Member]</t>
  </si>
  <si>
    <t>The following table summarizes the Company's outstanding British pound forward contracts (British pounds in thousands): Effective Date Settlement Date Notional Amount Exchange Rate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t>
  </si>
  <si>
    <t>Fair Value of Financial Instruments (Tables)</t>
  </si>
  <si>
    <t>Schedule of Financial Instruments Carried at Fair Value</t>
  </si>
  <si>
    <t>The following table presents the Company's financial instruments that are carried at fair value using Level 2 inputs at December 31, 2017 and 2016 (dollars in thousands): 2017 2016 Financial instruments carried at fair value using Level 2 inputs: Financial assets carried at fair value: British pound forward contracts $ 13,657 $ 26,359 Cross-currency swap contracts 8,662 680 Total financial assets carried at fair value $ 22,319 $ 27,039 Financial liabilities carried at fair value: Interest rate swap agreements $ 14,382 $ 15,158 British pound forward purchase contracts 829 17 Total financial liabilities carried at fair value $ 15,211 $ 15,175 The following table presents the Company's financial instrument carried at fair value using Level 3 inputs as of December 31, 2017 and 2016 (amounts in thousands): 2017 2016 Financial instrument carried at fair value using Level 3 inputs: Financial liabilities carried at fair value: Accrued deferred consideration - Freightliner $ — $ 31,933 Accrued deferred consideration - HOG $ 5,974 $ —</t>
  </si>
  <si>
    <t>Fair Value, Measured on Recurring Basis, Gain (Loss) Included in Earnings [Table Text Block]</t>
  </si>
  <si>
    <t>The following table presents the amounts recognized, through other expenses, within the Company's consolidated statements of operations during the years ended December 31, 2017 , 2016 and 2015 as a result of the change in the estimated fair value of the deferred consideration (dollars in thousands): 2017 2016 2015 Freightliner $ 2,405 $ 2,278 $ — HOG $ 298 $ — $ —</t>
  </si>
  <si>
    <t>Schedule of Financial Instruments Carried at Historical Cost</t>
  </si>
  <si>
    <t>The following table presents the carrying value and fair value using Level 2 inputs of the Company's financial instruments carried at historical cost at December 31, 2017 and 2016 (dollars in thousands): 2017 2016 Carrying Value Fair Value Carrying Value Fair Value Financial liabilities carried at historical cost: United States term loan $ 1,204,714 $ 1,208,657 $ 1,415,873 $ 1,422,512 U.K. term loan 124,747 126,480 121,149 121,594 Australian Credit Agreement 513,192 528,105 484,703 501,909 Partner Loan Agreement 186,085 184,750 172,154 171,435 Revolving credit facility 225,155 229,483 74,297 81,192 Other debt 2,419 2,426 4,882 4,889 Total $ 2,256,312 $ 2,279,901 $ 2,273,058 $ 2,303,531</t>
  </si>
  <si>
    <t>U.K. Pension Plan (Tables)</t>
  </si>
  <si>
    <t>Schedule of Funding Obligations and Assets</t>
  </si>
  <si>
    <t>The following table summarizes the funding obligations and assets of the Pension Program as of December 31, 2017 and 2016 (dollars in thousands): 2017 2016 Projected benefit obligation (100%) $ 698,809 $ 607,003 Fair value of plan assets (100%) 531,671 450,281 Funded status (100%) (167,138 ) (156,722 ) Employees' share of deficit (40%) (66,855 ) (62,689 ) Net pension liability recognized in the balance sheet (60%) $ (100,283 ) $ (94,033 )</t>
  </si>
  <si>
    <t>Schedule of Changes in Projected Benefit Obligations</t>
  </si>
  <si>
    <t>The following table presents the changes in the Company's portion of the benefit obligation and fair value of plan assets of the Pension Program for the years ended December 31, 2017 and 2016 and the funded status as of December 31, 2017 and 2016 (dollars in thousands): 2017 2016 Change in benefit obligations: Benefit obligation at beginning of period $ 364,202 $ 348,033 Service cost 15,401 12,980 Interest cost 10,194 12,074 Benefits paid (13,580 ) (8,853 ) Actuarial loss 6,697 59,008 Exchange rate changes 36,372 (59,040 ) Benefit obligation at end of year $ 419,286 $ 364,202 Change in plan assets: Fair value of plan assets at beginning of period $ 270,169 $ 277,308 Actual return on plan assets 27,847 38,360 Benefits paid (13,580 ) (8,853 ) Employer contributions 8,531 8,607 Exchange rate changes 26,036 (45,253 ) Fair value of plan assets at end of year $ 319,003 $ 270,169 Funded status of the Pension Plan $ (100,283 ) $ (94,033 )</t>
  </si>
  <si>
    <t>Schedule of Changes in Fair Value of Plan Assets</t>
  </si>
  <si>
    <t>Schedule of Amounts Recognized in Balance Sheet</t>
  </si>
  <si>
    <t>The following table presents the amounts recognized for the Pension Program in the consolidated balance sheets as of December 31, 2017 and 2016 and in other comprehensive income/(loss) for the years ended December 31, 2017 and 2016 (dollars in thousands): 2017 2016 Amounts recognized in the consolidated balance sheet: Accrued expenses $ 13,879 $ 9,047 Other long-term liabilities 86,404 84,986 Total amount recognized in the consolidated balance sheet $ 100,283 $ 94,033 Amount recognized in other comprehensive income/(loss): Net actuarial loss $ (24,409 ) $ (25,234 )</t>
  </si>
  <si>
    <t>Schedule of Amounts Recognized in Other Comprehensive Income (Loss)</t>
  </si>
  <si>
    <t>Schedule of Net Benefit Costs</t>
  </si>
  <si>
    <t>The following table summarizes the components of the Pension Program related to the net benefit costs recognized in labor and benefits in the Company's consolidated statement of operations for the years ended December 31, 2017 , 2016 and 2015 (dollars in thousands): 2017 2016 2015 Service cost $ 15,401 $ 12,980 $ 11,345 Interest cost 10,194 12,074 8,812 Expected return on plan assets (17,046 ) (15,434 ) (12,509 ) Net periodic benefit cost $ 8,549 $ 9,620 $ 7,648</t>
  </si>
  <si>
    <t>Schedule of Assumptions Used</t>
  </si>
  <si>
    <t>The following table presents the actuarial assumptions used to compute the funded status of the Pension Program as of December 31, 2017 , 2016 and 2015 : 2017 2016 2015 Discount rate 2.4 % 2.7 % 3.8 % Price inflation (RPI measure) 3.3 % 3.3 % 3.1 % Pension increases (CPI measure) 2.2 % 2.2 % 2.0 % Salary increases 3.3 % 3.3 % 3.7 % The following table presents the actuarial assumptions used for the calculation of net periodic expense associated with the Pension Program for the years ended December 31, 2017 , 2016 and 2015 : 2017 2016 2015 Discount rate 2.7 % 3.8 % 3.2 % Price inflation (RPI measure) 3.3 % 3.1 % 3.0 % Pension increases (CPI measure) 2.2 % 2.0 % 1.7 % Salary increases 3.3 % 3.7 % 3.4 % Expected return on plan assets 6.0 % 6.1 % 6.1 % The discount rates used by the actuaries are established by considering the yields on high quality corporate bonds having a similar duration as the expected liabilities under the Pension Program. The following table presents the sensitivity to a change in the Company's U.K. pension liability resulting from a one percentage point change in the discount rate and retail price index (RPI) as of December 31, 2017 (dollars in thousands): Change in Pension Liability Discount Rate +1% per annum $ (76,022 ) Discount Rate -1% per annum $ 100,641 RPI inflation +1% per annum $ 99,559 RPI inflation -1% per annum $ (76,833 )</t>
  </si>
  <si>
    <t>Schedule of Asset Allocation Policy</t>
  </si>
  <si>
    <t>The Pension Program's asset allocation policy states the assets should be allocated as follows: Percentage Asset category: Return-seeking assets 81 % Defensive/other assets 19 % Total 100 %</t>
  </si>
  <si>
    <t>Schedule of Defined Benefit Plan Expected Return on Assets</t>
  </si>
  <si>
    <t>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7 , 2016 and 2015 : 2017 Weighted Average Expected Yields Weighted Average Asset Allocation Weighted Average Expected Return on Plan Assets Growth, private equity and infrastructure pooled funds 7.1 % 81 % 5.7 % Defensive and government bond pooled fund plus cash 1.4 % 19 % 0.3 % Expected return on plan assets 6.0 % 2016 Weighted Average Expected Yields Weighted Average Asset Allocation Weighted Average Expected Return on Plan Assets Growth, private equity and infrastructure pooled funds 7.1 % 82 % 5.8 % Defensive and government bond pooled fund plus cash 1.5 % 18 % 0.3 % Expected return on plan assets 6.1 % 2015 Weighted Average Expected Yields Weighted Average Asset Allocation Weighted Average Expected Return on Plan Assets Growth, private equity and infrastructure pooled funds 6.9 % 81 % 5.6 % Defensive and government bond pooled fund plus cash 2.8 % 19 % 0.5 % Expected return on plan assets 6.1 %</t>
  </si>
  <si>
    <t>Schedule of Allocation of Plan Assets</t>
  </si>
  <si>
    <t>The following table presents the fair value of the Pension Program's assets as of December 31, 2017 and 2016 (dollars in thousands): 2017 2016 Growth pooled fund (a) $ 221,762 $ 182,630 Private equity pooled fund (b) 30,494 29,463 Government bond pooled fund (c) 47,679 47,030 Infrastructure pooled fund (d) 6,455 8,536 Long-term income pooled fund (e) 8,485 2,510 Short duration index linked pooled fund (f) 4,128 — Fair value of plan assets $ 319,003 $ 270,169 (a) The growth pooled fund is comprised of global equities, government bonds, property, emerging market bonds and hedge funds. (b) The private equity pooled fund is comprised of a series of sub funds, each representing a different vintage of private equity investment. (c) The government bond pooled fund is U.K. only government bond fund with an average portfolio duration of approximately five years. (d) The infrastructure pooled fund is comprised of investments in facilities, structures and services required to facilitate the orderly operation of the economy. (e) The long-term income pooled fund is comprised of investments offering inflation linkage, distributable income and are British pound denominated. (f) The short duration index linked pooled fund is comprised of investments in government bonds with average portfolio duration of approximately five years.</t>
  </si>
  <si>
    <t>Schedule of Expected Benefit Payments</t>
  </si>
  <si>
    <t>The following benefit payments are expected to be paid between 2018 and 2026 (dollars in thousands): Amount 2018 $ 13,879 2019 $ 14,184 2020 $ 14,496 2021 $ 14,815 2022 $ 15,141 2023 - 2026 $ 79,938</t>
  </si>
  <si>
    <t>Other Employee Benefit Programs (Tables)</t>
  </si>
  <si>
    <t>Defined Contribution Plan Disclosures</t>
  </si>
  <si>
    <t>Company contributions to defined contribution plans in total for the years ended December 31, 2017 , 2016 and 2015 were as follows (dollars in thousands): 2017 2016 2015 Company contributions to defined contribution plans $ 11,231 $ 9,521 $ 9,532</t>
  </si>
  <si>
    <t>Income Taxes (Tables)</t>
  </si>
  <si>
    <t>Schedule of Income before Income Tax, Domestic and Foreign [Table Text Block]</t>
  </si>
  <si>
    <t>The components of income before income taxes for the years ended December 31, 2017 , 2016 and 2015 were as follows (dollars in thousands): 2017 2016 2015 United States $ 262,969 $ 273,361 $ 236,613 Foreign 32,550 (57,870 ) 64,318 Total $ 295,519 $ 215,491 $ 300,931</t>
  </si>
  <si>
    <t>Schedule of Components of Income Tax Expense (Benefit) [Table Text Block]</t>
  </si>
  <si>
    <t>The components of the (benefit from)/provision for income taxes for the years ended December 31, 2017 , 2016 and 2015 were as follows (dollars in thousands): 2017 2016 2015 United States: Current Federal $ 23,182 $ 20,877 $ 12,003 State 14,626 11,284 8,181 Deferred Federal (326,190 ) 43,820 41,975 State 19,808 2,263 5,383 (268,574 ) 78,244 67,542 Foreign: Current 18,435 3,289 11,031 Deferred (11,120 ) (7,138 ) (2,679 ) 7,315 (3,849 ) 8,352 Total $ (261,259 ) $ 74,395 $ 75,894</t>
  </si>
  <si>
    <t>Schedule of Effective Income Tax Rate Reconciliation [Table Text Block]</t>
  </si>
  <si>
    <t>The following is a summary of the effective income tax rate reconciliation for the years ended December 31, 2017 , 2016 and 2015 : 2017 2016 2015 Tax provision at statutory rate 35.0 % 35.0 % 35.0 % Effect of foreign operations (1.1 )% 4.3 % (3.8 )% Foreign valuation allowance (0.3 )% 2.9 % 2.1 % Foreign goodwill impairment — % 2.4 % — % Effect of foreign tax rate change — % (2.0 )% (3.3 )% Effect of U.S. transition (toll) tax 7.2 % — % — % Effect of U.S. federal rate change (133.3 )% — % — % State income taxes, net of federal income tax benefit 3.8 % 4.1 % 3.0 % Benefit of track maintenance credit — % (13.4 )% (9.1 )% Other, net 0.3 % 1.2 % 1.3 % Effective income tax rate (88.4 )% 34.5 % 25.2 %</t>
  </si>
  <si>
    <t>Schedule of Deferred Tax Assets and Liabilities [Table Text Block]</t>
  </si>
  <si>
    <t xml:space="preserve"> The components of net deferred income taxes as of December 31, 2017 and 2016 were as follows (dollars in thousands): 2017 2016 Deferred income tax assets: Track maintenance credit carryforward $ 147,907 $ 217,054 Net operating loss carryforwards 27,211 23,168 Accruals and reserves not deducted for tax purposes until paid 11,375 15,131 Stock-based compensation 8,634 10,089 Deferred revenue 4,588 8,289 Deferred compensation 3,496 3,891 Interest rate swaps 545 — Alternative minimum tax credit carryforward 1,592 1,592 Pension and postretirement benefits 24,889 22,983 Other 1,992 2,072 232,229 304,269 Valuation allowance (26,674 ) (24,075 ) Deferred income tax liabilities: Interest rate swaps — (4,579 ) Property and equipment basis difference (700,488 ) (1,016,349 ) Intangible assets basis difference (374,067 ) (418,448 ) Other (851 ) (368 ) Net deferred tax liabilities $ (869,851 ) $ (1,159,550 )</t>
  </si>
  <si>
    <t>Summary of Valuation Allowance [Table Text Block]</t>
  </si>
  <si>
    <t>A reconciliation of the beginning and ending amount of the Company's valuation allowance is as follows (dollars in thousands): 2017 2016 Balance at beginning of year $ 24,075 $ 19,315 Increase/(decrease) for state net operating losses 1,964 (1,476 ) Increase for foreign net operating losses and impairments 635 6,236 Balance at end of year $ 26,674 $ 24,075</t>
  </si>
  <si>
    <t>Summary of Income Tax Contingencies [Table Text Block]</t>
  </si>
  <si>
    <t>A reconciliation of the beginning and ending amount of the Company's liability for uncertain tax positions is as follows (dollars in thousands): 2017 2016 2015 Balance at beginning of year $ 7,125 $ 4,197 $ 4,324 Increase for tax positions related to prior years 246 3,970 — Decrease for tax positions related to prior years — (1,169 ) — Decrease for expiration of statute of limitations (3,271 ) — — Increase/(decrease) for effects of foreign exchange rates — 127 (127 ) Balance at end of year $ 4,100 $ 7,125 $ 4,197</t>
  </si>
  <si>
    <t>Summary of Income Tax Examinations [Table Text Block]</t>
  </si>
  <si>
    <t>As of December 31, 2017 , the following tax years remain open to examination by the major taxing jurisdictions to which the Company is subject: Open Tax Years From To United States 2014 - 2017 Australia 2010 - 2017 Belgium 2015 - 2017 Canada 2009 - 2017 Germany 2013 - 2017 Mexico 2008 - 2017 Netherlands 2012 - 2017 Poland 2012 - 2017 Saudi Arabia 2015 - 2017 U.K. 2015 - 2017</t>
  </si>
  <si>
    <t>Stock-Based Compensation Plans (Tables)</t>
  </si>
  <si>
    <t>Share-based Compensation Arrangement by Share-based Payment Award [Line Items]</t>
  </si>
  <si>
    <t>Schedule of Share-based Compensation, Restricted Stock Units Award Activity</t>
  </si>
  <si>
    <t>The following table summarizes the Company's non-vested restricted stock units activity as of December 31, 2017 and changes during the year then ended: Shares Weighted Average Grant Date Fair Value Non-vested at beginning of year 62,701 $ 65.35 Granted 28,668 $ 73.18 Vested (26,170 ) $ 70.03 Forfeited (10,361 ) $ 67.95 Non-vested at end of year 54,838 $ 66.72</t>
  </si>
  <si>
    <t>Schedule of Share-based Compensation, Restricted Stock and Restricted Stock Units Activity</t>
  </si>
  <si>
    <t>The following table summarizes the Company's non-vested restricted stock activity as of December 31, 2017 and changes during the year then ended: Shares Weighted Average Grant Date Fair Value Non-vested at beginning of year 266,370 $ 64.76 Granted 106,799 $ 73.07 Vested (67,806 ) $ 78.33 Forfeited (16,347 ) $ 63.07 Non-vested at end of year 289,016 $ 64.74</t>
  </si>
  <si>
    <t>Schedule of Share-based Payment Award, Stock Options, Valuation Assumptions</t>
  </si>
  <si>
    <t>The following weighted average assumptions were used to estimate the grant date fair value of options granted during the years ended December 31, 2017 , 2016 and 2015 using the Black-Scholes option pricing model: 2017 2016 2015 Expected volatility 30 % 37 % 27 % Expected term (in years) 4 4 4 Risk-free interest rate 1.69 % 1.08 % 1.31 % Expected dividend yield 0 % 0 % 0 %</t>
  </si>
  <si>
    <t>Schedule of Share-based Compensation, Stock Options, Activity</t>
  </si>
  <si>
    <t>A summary of option activity under the Omnibus Plan as of December 31, 2017 and changes during the year then ended is presented below: Shares Weighted Average Exercise Price Weighted Average Remaining Contractual Term (in years) Aggregate Intrinsic Value (in thousands) Outstanding at beginning of year 1,357,498 $ 77.12 Granted 362,903 73.98 Exercised (167,663 ) 61.44 Expired (33,240 ) 90.47 Forfeited (41,872 ) 69.57 Outstanding at end of year 1,477,626 $ 78.04 2.6 $ 10,811 Exercisable at end of year 789,818 $ 85.88 1.8 $ 3,503</t>
  </si>
  <si>
    <t>Disclosure of Compensation Related Costs, Share-based Payments [Text Block]</t>
  </si>
  <si>
    <t>Schedule of Compensation Cost for Share-based Payment Arrangements, Allocation of Share-based Compensation Costs by Plan [Table Text Block]</t>
  </si>
  <si>
    <t>The following table presents the total compensation costs, total income tax benefit recognized in the consolidated statement of operations for stock-based awards and total tax benefit realized from exercise of stock-based awards for the years ended December 31, 2017 , 2016 and 2015 (dollars in thousands): 2017 2016 2015 Compensation costs $ 17,477 $ 17,888 $ 14,301 Income tax benefit recognized for compensation costs $ 4,908 $ 4,578 $ 4,186 Income tax benefit realized from exercise of stock-based awards $ 2,546 $ 2,214 $ 4,079</t>
  </si>
  <si>
    <t>Performance Shares Current Plan [Member]</t>
  </si>
  <si>
    <t>Share-based Compensation, Performance Shares Award Unvested Activity</t>
  </si>
  <si>
    <t>The following table summarizes the 2017 and 2016 performance-based restricted stock unit activity as of December 31, 2017 and changes during the year then ended. Actual shares that will be paid out for the 2017 award depends on the level of attainment of the performance based criteria. As of December 31, 2017 , the Company expects to pay out 77% of the 2017 award. The Company paid out 100% of the 2016 award during 2017 . Shares Weighted Average Non-vested at beginning of year 27,602 $ 57.12 Granted 32,669 $ 74.14 Vested (27,602 ) $ 57.12 Forfeited (1,058 ) $ 74.14 Non-vested at end of year 31,611 $ 74.14</t>
  </si>
  <si>
    <t>Performance Shares - 2015 &amp; 2014 Plan [Member]</t>
  </si>
  <si>
    <t>The following table summarizes the 2015 and 2014 performance-based restricted stock units activity as of December 31, 2017 and changes during the year then ended. Actual shares that have vested or will vest depend on the level of attainment of the performance based criteria. As of December 31, 2017 , the threshold performance for any payout on the 2015 awards granted has not been met. Based on the market condition criteria for the 2014 performance-based restricted stock units awarded, no shares were paid out at February 1, 2017 (the end of the performance period). Shares Weighted Average Grant Date Fair Value Non-vested at beginning of year 28,810 $ 52.55 Granted — $ — Vested — $ — Forfeited/Canceled (14,424 ) $ 42.39 Non-vested at end of year 14,386 $ 62.73</t>
  </si>
  <si>
    <t>Accumulated Other Comprehensive Income (Tables)</t>
  </si>
  <si>
    <t>Schedule of Accumulated Other Comprehensive Income (Loss) [Table Text Block]</t>
  </si>
  <si>
    <t>The following table sets forth accumulated other comprehensive income/(loss) included in the consolidated balance sheets as of December 31, 2017 and 2016 , respectively (dollars in thousands): Cumulative Foreign Currency Translation Adjustment Defined Benefit Plans Net Unrealized Gain/(Loss) on Cash Flow Hedges Accumulated Other Comprehensive Loss Balance, December 31, 2015 $ (156,146 ) $ 11,005 $ (8,316 ) $ (153,457 ) Other comprehensive (loss)/income before reclassifications (56,154 ) (31,155 ) 14,583 (72,726 ) Amounts reclassified from accumulated other comprehensive income, net of tax (provision)/benefit of $0, ($113) and $11,637, respectively 34,638 (a) 202 (b) (19,993 ) (c) 14,847 Change in 2016 (21,516 ) (30,953 ) (5,410 ) (57,879 ) Balance, December 31, 2016 $ (177,662 ) $ (19,948 ) $ (13,726 ) $ (211,336 ) Other comprehensive income/(loss) before reclassifications 89,025 199 (6,470 ) 82,754 Amounts reclassified from accumulated other comprehensive income, net of tax provision of ($83) and ($5,960), respectively — 148 (b) 8,880 (c) 9,028 Change in 2017 89,025 347 2,410 91,782 Balance, December 31, 2017 $ (88,637 ) $ (19,601 ) $ (11,316 ) $ (119,554 ) (a) Reclassification from accumulated other comprehensive loss to additional paid-in capital resulting from the issuance of a noncontrolling interest. (b) Existing net gains realized were recorded in labor and benefits on the consolidated statements of operations. (c) Existing net (losses)/gains realized were recorded in interest expense on the consolidated statements of operations (see Note 9 , Derivative Financial Instruments ).</t>
  </si>
  <si>
    <t>Comprehensive income/(loss) attributable to noncontrolling interest</t>
  </si>
  <si>
    <t>The following table sets forth comprehensive income attributable to noncontrolling interests for the years ended December 31, 2017 , 2016 and 2015 , respectively (dollars in thousands): 2017 2016 2015 Net income/(loss) attributable to noncontrolling interest $ 7,727 $ (41 ) $ — Other comprehensive income/(loss): Foreign currency translation adjustment 17,836 8,805 — Net unrealized loss on qualifying cash flow hedges, net of tax benefit of $232 and $110, respectively (540 ) (256 ) — Comprehensive income attributable to noncontrolling interest $ 25,023 $ 8,508 $ —</t>
  </si>
  <si>
    <t>Supplemental Cash Flow Information (Tables)</t>
  </si>
  <si>
    <t>Schedule of Cash Flow, Supplemental Disclosures</t>
  </si>
  <si>
    <t>The following table sets forth the cash paid for interest and income taxes for the years ended December 31, 2017 , 2016 and 2015 (dollars in thousands): 2017 2016 2015 Cash paid for interest, net $ 95,243 $ 66,124 $ 59,437 Cash paid for income taxes $ 40,923 $ 45,738 $ 44,807</t>
  </si>
  <si>
    <t>Segment and Geographic Area Information (Tables)</t>
  </si>
  <si>
    <t>Foreign Currency Disclosure [Text Block]</t>
  </si>
  <si>
    <t>The following table reflects the balance sheet exchange rates used to translate the foreign entities respective local currency balance sheet into United States dollars for the years ended December 31, 2017 , and 2016 . 2017 2016 United States dollar per Australian dollar $ 0.78 $ 0.72 United States dollar per British pound $ 1.35 $ 1.23 United States dollar per Canadian dollar $ 0.80 $ 0.74 United States dollar per Euro $ 1.20 $ 1.06 The following table reflects the average exchange rates used to translate the foreign entities respective local currency results of operations into United States dollars for the years ended December 31, 2017 , 2016 and 2015 : 2017 2016 2015 United States dollar per Australian dollar $ 0.77 $ 0.74 $ 0.75 United States dollar per British pound $ 1.29 $ 1.36 $ 1.53 United States dollar per Canadian dollar $ 0.77 $ 0.76 $ 0.78 United States dollar per Euro $ 1.13 $ 1.11 $ 1.11</t>
  </si>
  <si>
    <t>Schedule of Segment Reporting Information, by Segment</t>
  </si>
  <si>
    <t>The following tables set forth results from the Company's North American Operations segment, Australian Operations segment and U.K./European Operations segment for the years ended December 31, 2017 , 2016 and 2015 (dollars in thousands): December 31, 2017 North American Operations Australian Operations U.K./European Operations Total Operations Operating revenues: Freight revenues $ 961,356 $ 254,653 $ 337,866 $ 1,553,875 Freight-related revenues 249,623 46,696 237,332 533,651 All other revenues 63,306 6,161 51,051 120,518 Total operating revenues $ 1,274,285 $ 307,510 $ 626,249 $ 2,208,044 Operating income $ 303,882 $ 77,251 $ 17,329 $ 398,462 Depreciation and amortization $ 158,006 $ 61,142 $ 31,309 $ 250,457 Interest expense, net $ 38,547 $ 54,718 $ 11,944 $ 105,209 (Benefit from)/provision for income taxes $ (266,063 ) $ 6,110 $ (1,306 ) $ (261,259 ) Cash expenditures for additions to property &amp; equipment, net of grants from outside parties $ 166,685 $ 16,076 $ 25,462 $ 208,223 December 31, 2016 North American Operations Australian Operations U.K./European Operations Total Operations Operating revenues: Freight revenues $ 913,619 $ 120,622 $ 337,325 $ 1,371,566 Freight-related revenues 258,922 95,776 181,661 536,359 All other revenues 64,223 6,188 23,191 93,602 Total operating revenues $ 1,236,764 $ 222,586 $ 542,177 $ 2,001,527 Operating income/(loss) $ 319,551 $ 4,810 $ (34,749 ) $ 289,612 Depreciation and amortization $ 147,527 $ 30,863 $ 26,798 $ 205,188 Interest expense, net $ 40,985 $ 13,958 $ 19,591 $ 74,534 Provision for/(benefit from) income taxes $ 80,701 $ 988 $ (7,294 ) $ 74,395 Cash expenditures for additions to property &amp; equipment, net of grants from outside parties $ 137,334 $ 11,285 $ 34,831 $ 183,450 December 31, 2015 North American Operations Australian Operations U.K./European Operations Total Operations Operating revenues: Freight revenues $ 949,028 $ 146,850 $ 304,669 $ 1,400,547 Freight-related revenues 227,154 87,616 187,313 502,083 All other revenues 65,633 8,486 23,652 97,771 Total operating revenues $ 1,241,815 $ 242,952 $ 515,634 $ 2,000,401 Operating income $ 297,486 $ 54,842 $ 31,933 $ 384,261 Depreciation and amortization $ 141,814 $ 27,425 $ 19,296 $ 188,535 Loss on settlement of foreign currency forward purchase contracts $ 16,374 $ 2,312 $ — $ 18,686 Interest expense, net $ 39,651 $ 8,976 $ 17,965 $ 66,592 Provision for/(benefit from) income taxes $ 69,552 $ 12,890 $ (6,548 ) $ 75,894 Cash expenditures for additions to property &amp; equipment, net of grants from outside parties $ 266,548 $ 31,179 $ 32,035 $ 329,762</t>
  </si>
  <si>
    <t>Cash &amp; Cash Equivalents and Property &amp; Equipment by Segment</t>
  </si>
  <si>
    <t>The following table sets forth the cash and cash equivalents and property and equipment recorded in the consolidated balance sheets for each reportable segment as of December 31, 2017 and 2016 (dollars in thousands): December 31, 2017 North American Operations Australian Operations U.K./European Operations Total Cash and cash equivalents $ 13,584 $ 52,407 $ 14,481 $ 80,472 Property and equipment, net $ 3,657,801 $ 664,367 $ 334,753 $ 4,656,921 December 31, 2016 North American Operations Australian Operations U.K./European Operations Total Operations Cash and cash equivalents $ 10,137 $ 9,213 $ 12,969 $ 32,319 Property and equipment, net $ 3,590,625 $ 634,148 $ 278,546 $ 4,503,319</t>
  </si>
  <si>
    <t>Operating Revenues by Geographic Area</t>
  </si>
  <si>
    <t>Operating revenues for each geographic area for the years ended December 31, 2017 , 2016 and 2015 were as follows (dollars in thousands): 2017 2016 2015 Amount % of Total Amount % of Total Amount % of Total Operating revenues: United States $ 1,176,674 53.3 % $ 1,142,141 57.1 % $ 1,143,056 57.1 % Non-United States: Australia $ 307,510 13.9 % $ 222,586 11.1 % $ 242,952 12.1 % Canada 97,611 4.4 % 94,623 4.7 % 98,759 5.0 % U.K. 475,239 21.5 % 378,551 18.9 % 340,747 17.0 % Netherlands 78,819 3.6 % 101,837 5.1 % 119,421 6.0 % Other 72,191 3.3 % 61,789 3.1 % 55,466 2.8 % Total Non-United States $ 1,031,370 46.7 % $ 859,386 42.9 % $ 857,345 42.9 % Total operating revenues $ 2,208,044 100.0 % $ 2,001,527 100.0 % $ 2,000,401 100.0 %</t>
  </si>
  <si>
    <t>Property and Equipment by Geographic Area</t>
  </si>
  <si>
    <t>Property and equipment for each geographic area as of December 31, 2017 and 2016 were as follows (dollars in thousands): 2017 2016 Amount % of Total Amount % of Total Property and equipment located in: United States $ 3,404,204 73.1 % $ 3,353,296 74.4 % Non-United States: Australia $ 664,367 14.3 % $ 634,148 14.1 % Canada 253,597 5.4 % 237,328 5.3 % U.K. 317,495 6.8 % 264,954 5.9 % Other 17,258 0.4 % 13,593 0.3 % Total Non-United States $ 1,252,717 26.9 % $ 1,150,023 25.6 % Total property and equipment, net $ 4,656,921 100.0 % $ 4,503,319 100.0 %</t>
  </si>
  <si>
    <t>Quarterly Financial Data (Tables)</t>
  </si>
  <si>
    <t>Schedule of Quarterly Financial Data</t>
  </si>
  <si>
    <t>The following table sets forth the Company's quarterly results for the years ended December 31, 2017 and 2016 (dollars in thousands, except per share data): First Quarter Second Quarter Third Quarter Fourth Quarter 2017 Operating revenues $ 519,108 $ 540,433 $ 576,927 $ 571,576 Operating income $ 77,454 $ 101,340 $ 111,489 $ 108,179 Net income attributable to G&amp;W $ 26,238 $ 46,007 $ 50,240 $ 426,566 Basic earnings per common share attributable to G&amp;W $ 0.43 $ 0.75 $ 0.82 $ 6.90 Diluted earnings per common share attributable to G&amp;W $ 0.42 $ 0.74 $ 0.80 $ 6.81 2016 Operating revenues $ 482,616 $ 501,375 $ 501,002 $ 516,534 Operating income $ 56,996 $ 87,194 $ 91,851 $ 53,571 Net income attributable to G&amp;W $ 27,019 $ 48,399 $ 56,785 $ 8,934 Basic earnings per common share attributable to G&amp;W $ 0.47 $ 0.85 $ 0.99 $ 0.15 Diluted earnings per common share attributable to G&amp;W $ 0.47 $ 0.83 $ 0.98 $ 0.15</t>
  </si>
  <si>
    <t>Business and Customers (Details)</t>
  </si>
  <si>
    <t>Dec. 31, 2017track_milesmileemployeeregionrailroadstateportprovincescustomerreportable_segment</t>
  </si>
  <si>
    <t>Dec. 31, 2016region</t>
  </si>
  <si>
    <t>Number of railroads operated | railroad</t>
  </si>
  <si>
    <t>Number of operating regions | region</t>
  </si>
  <si>
    <t>Number of employees | employee</t>
  </si>
  <si>
    <t>Customers served | customer</t>
  </si>
  <si>
    <t>Number of reportable segments | reportable_segment</t>
  </si>
  <si>
    <t>Noncontrolling Interest, Ownership Percentage by Parent</t>
  </si>
  <si>
    <t>51.10%</t>
  </si>
  <si>
    <t>Ports operated | port</t>
  </si>
  <si>
    <t>Customer Concentration Risk [Member]</t>
  </si>
  <si>
    <t>10 largest customers % of revenues</t>
  </si>
  <si>
    <t>24.00%</t>
  </si>
  <si>
    <t>22.00%</t>
  </si>
  <si>
    <t>United States [Member]</t>
  </si>
  <si>
    <t>Number of States in which Entity Operates | state</t>
  </si>
  <si>
    <t>Canada [Member]</t>
  </si>
  <si>
    <t>Number of Provinces in which Entity Operates | provinces</t>
  </si>
  <si>
    <t>North American [Member]</t>
  </si>
  <si>
    <t>Short Line and Regional Freight Railroad | railroad</t>
  </si>
  <si>
    <t>Track miles | mile</t>
  </si>
  <si>
    <t>Australia [Member]</t>
  </si>
  <si>
    <t>Track miles | track_miles</t>
  </si>
  <si>
    <t>North American Operations [Member]</t>
  </si>
  <si>
    <t>MIRA [Member]</t>
  </si>
  <si>
    <t>Noncontrolling Interest, Ownership Percentage by Noncontrolling Owners</t>
  </si>
  <si>
    <t>48.90%</t>
  </si>
  <si>
    <t>Significant Accounting Policies Property and Equipment (Details) - USD ($)</t>
  </si>
  <si>
    <t>Material Losses Incurred Through Dispositions From Unanticipated or Unusual Events</t>
  </si>
  <si>
    <t>Australian Operations [Member]</t>
  </si>
  <si>
    <t>Asset Impairment Charges</t>
  </si>
  <si>
    <t>Significant Accounting Policies Goodwill and Indefinite-Lived Intangible Assets (Details) - USD ($)</t>
  </si>
  <si>
    <t>Goodwill, Impairment Loss</t>
  </si>
  <si>
    <t>Significant Accounting Policies Amortizable Intangible Assets (Details) $ in Millions</t>
  </si>
  <si>
    <t>Dec. 31, 2016USD ($)</t>
  </si>
  <si>
    <t>ERS Railways [Member] | U.K./European Operations [Member] | Customer contracts and relationships [Member]</t>
  </si>
  <si>
    <t>Impairment of Intangible Assets, Finite-lived</t>
  </si>
  <si>
    <t>Significant Accounting Policies Insurance (Details) $ in Millions</t>
  </si>
  <si>
    <t>Dec. 31, 2017USD ($)</t>
  </si>
  <si>
    <t>Liability Policies [Member]</t>
  </si>
  <si>
    <t>Supplemental Information for Property, Casualty Insurance Underwriters [Line Items]</t>
  </si>
  <si>
    <t>Self-insured retention, maximum per incident</t>
  </si>
  <si>
    <t>Property policies [Member]</t>
  </si>
  <si>
    <t>Significant Accounting Policies Income Taxes (Details) - USD ($) $ in Millions</t>
  </si>
  <si>
    <t>Dec. 31, 2018</t>
  </si>
  <si>
    <t>Effective Income Tax Rate Reconciliation, at Federal Statutory Income Tax Rate, Percent</t>
  </si>
  <si>
    <t>35.00%</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Undistributed Earnings of Foreign Subsidiaries</t>
  </si>
  <si>
    <t>Scenario, Forecast [Member]</t>
  </si>
  <si>
    <t>21.00%</t>
  </si>
  <si>
    <t>Changes in Operations United States HOG (Details) - Heart of Georgia Railroad [Member] $ in Millions</t>
  </si>
  <si>
    <t>May 31, 2017USD ($)</t>
  </si>
  <si>
    <t>Dec. 31, 2017milecarloadcarloads</t>
  </si>
  <si>
    <t>Business Acquisition, Effective Date of Acquisition</t>
  </si>
  <si>
    <t>May 31,
		2017</t>
  </si>
  <si>
    <t>Cash consideration</t>
  </si>
  <si>
    <t>Contingent consideration</t>
  </si>
  <si>
    <t>Track Miles Leased | mile</t>
  </si>
  <si>
    <t>Annual carloads transported | carload</t>
  </si>
  <si>
    <t>Annual carloads interchanged with G&amp;W | carloads</t>
  </si>
  <si>
    <t>Changes in Operations United States P&amp;W (Details) $ / shares in Units, $ in Thousands</t>
  </si>
  <si>
    <t>Nov. 01, 2016USD ($)mileemployeelocomotive$ / shares</t>
  </si>
  <si>
    <t>Dec. 31, 2017USD ($)employeeportcarload</t>
  </si>
  <si>
    <t>May 03, 2017USD ($)</t>
  </si>
  <si>
    <t>Entity Number of Employees | employee</t>
  </si>
  <si>
    <t>Goodwill</t>
  </si>
  <si>
    <t>Nov. 1,
		2016</t>
  </si>
  <si>
    <t>Business Acquisition, Percentage of Voting Interests Acquired</t>
  </si>
  <si>
    <t>100.00%</t>
  </si>
  <si>
    <t>Business Acquisition, Share Price | $ / shares</t>
  </si>
  <si>
    <t>Business Combination, Integration Related Costs</t>
  </si>
  <si>
    <t>Entity Number of Locomotives Owned or Leased | locomotive</t>
  </si>
  <si>
    <t>Track Miles Owned | mile</t>
  </si>
  <si>
    <t>Number of Ports With Provided Rail Service | port</t>
  </si>
  <si>
    <t>Accounts receivable</t>
  </si>
  <si>
    <t>Property and equipment</t>
  </si>
  <si>
    <t>Deferred income tax liabilities, net</t>
  </si>
  <si>
    <t>Other long-term liabilities</t>
  </si>
  <si>
    <t>Net assets</t>
  </si>
  <si>
    <t>Goodwill deductible for tax purposes</t>
  </si>
  <si>
    <t>Labor and Benefits [Member] | Providence and Worcester Railroad [Member]</t>
  </si>
  <si>
    <t>Other Expense [Member] | Providence and Worcester Railroad [Member]</t>
  </si>
  <si>
    <t>Changes in Operations Australia GRail (Details) AUD in Thousands, $ in Thousands, carload in Millions</t>
  </si>
  <si>
    <t>Dec. 01, 2016AUDwagonlocomotiveTrain_Sets</t>
  </si>
  <si>
    <t>Dec. 01, 2016USD ($)</t>
  </si>
  <si>
    <t>Mar. 31, 2017AUD</t>
  </si>
  <si>
    <t>Mar. 31, 2017USD ($)</t>
  </si>
  <si>
    <t>Dec. 31, 2016AUD</t>
  </si>
  <si>
    <t>Dec. 31, 2017AUDcarload</t>
  </si>
  <si>
    <t>Dec. 31, 2016USD ($)$ / AUD</t>
  </si>
  <si>
    <t>May 03, 2017USD ($)$ / AUD</t>
  </si>
  <si>
    <t>Dec. 01, 2016USD ($)wagonlocomotiveTrain_Sets</t>
  </si>
  <si>
    <t>Dec. 31, 2015$ / AUD</t>
  </si>
  <si>
    <t>Dec. 31, 2015$ / £</t>
  </si>
  <si>
    <t>Mar. 25, 2015$ / £</t>
  </si>
  <si>
    <t>Foreign Currency Exchange Rate, Translation</t>
  </si>
  <si>
    <t>Debt Issuance Costs, Gross | $</t>
  </si>
  <si>
    <t>GOODWILL | $</t>
  </si>
  <si>
    <t>Credit Agreement [Member] | Australian Term Loan [Member]</t>
  </si>
  <si>
    <t>Repayments of Debt</t>
  </si>
  <si>
    <t>Debt Instrument, Term</t>
  </si>
  <si>
    <t>5 years</t>
  </si>
  <si>
    <t>Proceeds from Issuance of Debt</t>
  </si>
  <si>
    <t>Dec. 1,
		2016</t>
  </si>
  <si>
    <t>Percentage Consolidated</t>
  </si>
  <si>
    <t>Business Combination, Consideration Transferred</t>
  </si>
  <si>
    <t>Business Combination, Acquisition Related Costs</t>
  </si>
  <si>
    <t>Debt Issuance Costs, Gross</t>
  </si>
  <si>
    <t>Business Combination, Rail Haulage Contract, Term of Contract</t>
  </si>
  <si>
    <t>20 years</t>
  </si>
  <si>
    <t>Business Combination, Rail Haulage Contract, Period of Minimum Guaranteed Volumes</t>
  </si>
  <si>
    <t>18 years</t>
  </si>
  <si>
    <t>Entity Number of Train Sets Owned or Leased | Train_Sets</t>
  </si>
  <si>
    <t>Entity Number of Wagons Owned or Leased | wagon</t>
  </si>
  <si>
    <t>Proceeds from Previous Acquisition</t>
  </si>
  <si>
    <t>Goodwill deductible for tax purposes | $</t>
  </si>
  <si>
    <t>GRail [Member] | Customer Contracts [Member]</t>
  </si>
  <si>
    <t>Intangible assets</t>
  </si>
  <si>
    <t>GRail [Member] | Steam Coal [Domain]</t>
  </si>
  <si>
    <t>Annual Tonnes Hauled | carload</t>
  </si>
  <si>
    <t>Changes in Operations Australia Arrium (Details) - USD ($) $ in Thousands</t>
  </si>
  <si>
    <t>3 Months Ended</t>
  </si>
  <si>
    <t>48 Months Ended</t>
  </si>
  <si>
    <t>Dec. 31, 2014</t>
  </si>
  <si>
    <t>Allowance for Doubtful Accounts Receivable, Write-offs</t>
  </si>
  <si>
    <t>Arrium Limited [Member]</t>
  </si>
  <si>
    <t>Amount invested in capital project</t>
  </si>
  <si>
    <t>Proceeds from Customers</t>
  </si>
  <si>
    <t>Arrium Limited [Member] | Australian Operations [Member]</t>
  </si>
  <si>
    <t>Changes in Operations U.K/Europe Pentalver (Details) £ in Thousands, AUD in Thousands, $ in Thousands</t>
  </si>
  <si>
    <t>May 03, 2017GBP (£)$ / AUD</t>
  </si>
  <si>
    <t>Dec. 01, 2016AUD</t>
  </si>
  <si>
    <t>Nov. 01, 2016USD ($)employee</t>
  </si>
  <si>
    <t>Dec. 31, 2017USD ($)employee</t>
  </si>
  <si>
    <t>Sep. 30, 2017USD ($)</t>
  </si>
  <si>
    <t>Jun. 30, 2017USD ($)</t>
  </si>
  <si>
    <t>Sep. 30, 2016USD ($)</t>
  </si>
  <si>
    <t>Jun. 30, 2016USD ($)</t>
  </si>
  <si>
    <t>Mar. 31, 2016USD ($)</t>
  </si>
  <si>
    <t>Dec. 31, 2017USD ($)aemployeeseaport</t>
  </si>
  <si>
    <t>Dec. 31, 2015USD ($)$ / AUD</t>
  </si>
  <si>
    <t>Payments to Acquire Businesses, Net of Cash Acquired</t>
  </si>
  <si>
    <t>Revenues</t>
  </si>
  <si>
    <t>Operating income/(loss)</t>
  </si>
  <si>
    <t>Cost of Services, Depreciation and Amortization</t>
  </si>
  <si>
    <t>Acquired Finite-lived Intangible Assets, Weighted Average Useful Life</t>
  </si>
  <si>
    <t>46 years</t>
  </si>
  <si>
    <t>48 years</t>
  </si>
  <si>
    <t>Business Acquisition, Date of Acquisition Agreement</t>
  </si>
  <si>
    <t>May 3,
		2017</t>
  </si>
  <si>
    <t>Cash Acquired from Acquisition</t>
  </si>
  <si>
    <t>Number of Major Seaports | seaport</t>
  </si>
  <si>
    <t>Number of trucks | employee</t>
  </si>
  <si>
    <t>Deferred items-grants from outside parties</t>
  </si>
  <si>
    <t>33 years</t>
  </si>
  <si>
    <t>Pentalver Transport Limited [Member] | Minimum [Member]</t>
  </si>
  <si>
    <t>Acres of Land Owned | a</t>
  </si>
  <si>
    <t>Pentalver Transport Limited [Member] | Maximum [Member]</t>
  </si>
  <si>
    <t>Business Combination, Operational Rights, Terms of Contract, Number of Years</t>
  </si>
  <si>
    <t>50 years</t>
  </si>
  <si>
    <t>Other Expense [Member] | Pentalver Transport Limited [Member]</t>
  </si>
  <si>
    <t>Labor and Benefits [Member] | Pentalver Transport Limited [Member]</t>
  </si>
  <si>
    <t>Operational Network Rights [Member]</t>
  </si>
  <si>
    <t>92 years</t>
  </si>
  <si>
    <t>100 years</t>
  </si>
  <si>
    <t>Operational Network Rights [Member] | Pentalver Transport Limited [Member]</t>
  </si>
  <si>
    <t>Changes in Operations U.K/Europe ERS Intermodal Business &amp; UK Coal (Details) - USD ($)</t>
  </si>
  <si>
    <t>U.K./European Operations [Member]</t>
  </si>
  <si>
    <t>ERS Railways [Member]</t>
  </si>
  <si>
    <t>ERS Railways [Member] | U.K./European Operations [Member]</t>
  </si>
  <si>
    <t>U.K Coal [Member] | U.K./European Operations [Member]</t>
  </si>
  <si>
    <t>Charges associated with write off of leased railcars</t>
  </si>
  <si>
    <t>Restructuring Costs</t>
  </si>
  <si>
    <t>Restructuring Reserve, Accrual Adjustment</t>
  </si>
  <si>
    <t>Changes in Operations U.K/Europe Freightliner (Details) £ in Thousands, $ in Thousands</t>
  </si>
  <si>
    <t>Dec. 31, 2016USD ($)locomotiverail_car$ / AUD</t>
  </si>
  <si>
    <t>Mar. 31, 2015GBP (£)</t>
  </si>
  <si>
    <t>Mar. 31, 2015USD ($)</t>
  </si>
  <si>
    <t>Dec. 31, 2017GBP (£)locomotiverail_caremployeeshares</t>
  </si>
  <si>
    <t>Dec. 31, 2017USD ($)shares</t>
  </si>
  <si>
    <t>Dec. 31, 2017USD ($)locomotiverail_caremployee</t>
  </si>
  <si>
    <t>May 03, 2017$ / AUD</t>
  </si>
  <si>
    <t>Dec. 31, 2015locomotive</t>
  </si>
  <si>
    <t>Dec. 31, 2015rail_car</t>
  </si>
  <si>
    <t>Mar. 25, 2015GBP (£)locomotiverail_caremployee$ / £</t>
  </si>
  <si>
    <t>Mar. 25, 2015USD ($)locomotiverail_caremployee$ / £</t>
  </si>
  <si>
    <t>Leased locomotives | locomotive</t>
  </si>
  <si>
    <t>Leased railcars | rail_car</t>
  </si>
  <si>
    <t>Operating income</t>
  </si>
  <si>
    <t>Mar. 25,
		2015</t>
  </si>
  <si>
    <t>Business Acquisition, Name of Acquired Entity</t>
  </si>
  <si>
    <t>Freightliner Group Limited (Freightliner)</t>
  </si>
  <si>
    <t>Percentage of economic interest retained by acquiree's management</t>
  </si>
  <si>
    <t>6.00%</t>
  </si>
  <si>
    <t>Electric locomotives | locomotive</t>
  </si>
  <si>
    <t>Deferred consideration</t>
  </si>
  <si>
    <t>Total consideration</t>
  </si>
  <si>
    <t>Business Combination, Contingent Consideration, Liability, Noncurrent</t>
  </si>
  <si>
    <t>Fair Value, Measurement with Unobservable Inputs Reconciliation, Recurring Basis, Liability, Gain (Loss) Included in Earnings</t>
  </si>
  <si>
    <t>Class A Common Stock [Member] | Common Stock [Member]</t>
  </si>
  <si>
    <t>Stock issued during period, shares | shares</t>
  </si>
  <si>
    <t>Settlement of Freightliner Deferred Consideration [Member]</t>
  </si>
  <si>
    <t>Payment for Contingent Consideration Liability, Operating Activities</t>
  </si>
  <si>
    <t>Notes Payable</t>
  </si>
  <si>
    <t>Notes Payable, Fair Value Disclosure</t>
  </si>
  <si>
    <t>Settlement of Freightliner Deferred Consideration [Member] | Additional Paid-in Capital [Member]</t>
  </si>
  <si>
    <t>Conversion of Stock, Amount Issued</t>
  </si>
  <si>
    <t>Settlement of Freightliner Deferred Consideration [Member] | Class A Common Stock [Member] | Common Stock [Member]</t>
  </si>
  <si>
    <t>Other Expense [Member] | Settlement of Freightliner Deferred Consideration [Member]</t>
  </si>
  <si>
    <t>Changes in Operations Pro Forma (Details) $ / shares in Units, $ in Thousands, AUD in Millions</t>
  </si>
  <si>
    <t>Dec. 31, 2017AUD</t>
  </si>
  <si>
    <t>Dec. 31, 2016USD ($)$ / shares$ / AUD</t>
  </si>
  <si>
    <t>Dec. 31, 2015USD ($)$ / shares$ / AUD</t>
  </si>
  <si>
    <t>Operating Revenues</t>
  </si>
  <si>
    <t>Basic earnings per common share | $ / shares</t>
  </si>
  <si>
    <t>Diluted earnings per common share | $ / shares</t>
  </si>
  <si>
    <t>Freightliner [Member] | Acquisition-related Costs [Member] | Pro Forma [Member]</t>
  </si>
  <si>
    <t>Business Acquisition, Pro Forma Net Income (Loss) Before Tax</t>
  </si>
  <si>
    <t>Freightliner &amp; GRail [Member] | Pro Forma [Member]</t>
  </si>
  <si>
    <t>Business Combination, Acquisition Related Costs | AUD</t>
  </si>
  <si>
    <t>GRail [Member] | Acquisition-related Costs [Member] | Pro Forma [Member]</t>
  </si>
  <si>
    <t>Freightliner [Member] | Derivative Instruments Not Designated as Hedging Instruments, Gain (Loss), Net [Member] | Pro Forma [Member]</t>
  </si>
  <si>
    <t>Earnings Per Common Share Basic and Diluted EPS (Details) - USD ($) $ / shares in Units, shares in Thousands, $ in Thousands</t>
  </si>
  <si>
    <t>Sep. 30, 2017</t>
  </si>
  <si>
    <t>Mar. 31, 2017</t>
  </si>
  <si>
    <t>Sep. 30, 2016</t>
  </si>
  <si>
    <t>Jun. 30, 2016</t>
  </si>
  <si>
    <t>Mar. 31, 2016</t>
  </si>
  <si>
    <t>Numerators: [Abstract]</t>
  </si>
  <si>
    <t>Denominators: [Abstract]</t>
  </si>
  <si>
    <t>Weighted average Class A common shares outstanding-Basic</t>
  </si>
  <si>
    <t>Weighted average Class B common shares outstanding</t>
  </si>
  <si>
    <t>Dilutive effect of employee stock-based awards</t>
  </si>
  <si>
    <t>Earnings per common share attributable to Genesee &amp; Wyoming Inc. common stockholders:</t>
  </si>
  <si>
    <t>Earnings Per Common Share Anti-dilutive Shares (Details) - shares shares in Thousands</t>
  </si>
  <si>
    <t>Antidilutive Securities Excluded from Computation of Earnings Per Share [Line Items]</t>
  </si>
  <si>
    <t>Anti-dilutive shares</t>
  </si>
  <si>
    <t>Earnings Per Common Share Common Stock (Details)</t>
  </si>
  <si>
    <t>Earnings Per Common Share Sales of Unregistered Securities (Details) - Class A Common Stock [Member] - Common Stock [Member]</t>
  </si>
  <si>
    <t>Dec. 31, 2017shares</t>
  </si>
  <si>
    <t>Shares issued upon buyout of deferred consideration</t>
  </si>
  <si>
    <t>Earnings Per Common Share Offerings (Details) - USD ($) $ / shares in Units, $ in Millions</t>
  </si>
  <si>
    <t>Dec. 12, 2016</t>
  </si>
  <si>
    <t>Earnings Per Share, Diluted, by Common Class, Including Two Class Method [Line Items]</t>
  </si>
  <si>
    <t>Shares Issued, Price Per Share</t>
  </si>
  <si>
    <t>Net proceeds from issuance of common stock</t>
  </si>
  <si>
    <t>Earnings Per Common Share Shares Repurchase (Details) $ in Millions</t>
  </si>
  <si>
    <t>Equity, Class of Treasury Stock [Line Items]</t>
  </si>
  <si>
    <t>Stock Repurchase Program, Remaining Authorized Repurchase Amount</t>
  </si>
  <si>
    <t>Stock Repurchase Program, Authorized Amount</t>
  </si>
  <si>
    <t>Accounts Receivable Accounts Receivable (Details) - USD ($) $ in Thousands</t>
  </si>
  <si>
    <t>Accounts, Notes, Loans and Financing Receivable [Line Items]</t>
  </si>
  <si>
    <t>Total accounts receivable</t>
  </si>
  <si>
    <t>Allowance for doubtful accounts</t>
  </si>
  <si>
    <t>Accounts receivable - trade [Member]</t>
  </si>
  <si>
    <t>Accounts receivable - grants from outside parties [Member]</t>
  </si>
  <si>
    <t>Accounts receivable - insurance and other third party claims [Member]</t>
  </si>
  <si>
    <t>Accounts Receivable Grants from Outside Parties (Details) - USD ($) $ in Thousands</t>
  </si>
  <si>
    <t>Receivables [Abstract]</t>
  </si>
  <si>
    <t>Grant Proceeds From Outside Parties</t>
  </si>
  <si>
    <t>Amortization of deferred grants included as offset to depreciation expense</t>
  </si>
  <si>
    <t>Accounts Receivable Insurance and Third Party Claims (Details) - USD ($) $ in Thousands</t>
  </si>
  <si>
    <t>Proceeds from insurance</t>
  </si>
  <si>
    <t>North American Operations [Member] | Accounts receivable - insurance and other third party claims [Member]</t>
  </si>
  <si>
    <t>U.K./European Operations [Member] | Accounts receivable - insurance and other third party claims [Member]</t>
  </si>
  <si>
    <t>Australian Operations [Member] | Accounts receivable - insurance and other third party claims [Member]</t>
  </si>
  <si>
    <t>Accounts Receivable Allowance for Doubtful Accounts (Details) - USD ($) $ in Thousands</t>
  </si>
  <si>
    <t>Allowance for Doubtful Accounts Receivable [Roll Forward]</t>
  </si>
  <si>
    <t>Balance, beginning of year</t>
  </si>
  <si>
    <t>Provisions</t>
  </si>
  <si>
    <t>Charges</t>
  </si>
  <si>
    <t>Balance, end of year</t>
  </si>
  <si>
    <t>Property and Equipment and Leases Property and Equipment (Details) - USD ($)</t>
  </si>
  <si>
    <t>Gross Book Value</t>
  </si>
  <si>
    <t>Accumulated Depreciation</t>
  </si>
  <si>
    <t>Net Book Value</t>
  </si>
  <si>
    <t>Depreciation expense</t>
  </si>
  <si>
    <t>Land and land improvements</t>
  </si>
  <si>
    <t>Buildings and leasehold improvements</t>
  </si>
  <si>
    <t>Bridges/tunnels/culverts</t>
  </si>
  <si>
    <t>Track property</t>
  </si>
  <si>
    <t>Total property</t>
  </si>
  <si>
    <t>Computer equipment</t>
  </si>
  <si>
    <t>Locomotives and railcars</t>
  </si>
  <si>
    <t>Vehicles and mobile equipment</t>
  </si>
  <si>
    <t>Signals and crossing equipment</t>
  </si>
  <si>
    <t>Track equipment</t>
  </si>
  <si>
    <t>Other equipment</t>
  </si>
  <si>
    <t>Total equipment</t>
  </si>
  <si>
    <t>Property and Equipment and Leases Construction in Process (Details) - USD ($) $ in Thousands</t>
  </si>
  <si>
    <t>Construction in-process</t>
  </si>
  <si>
    <t>Property and Equipment and Leases Useful Lives (Details)</t>
  </si>
  <si>
    <t>Buildings and leasehold improvements | Minimum [Member]</t>
  </si>
  <si>
    <t>Property and equipment, useful life</t>
  </si>
  <si>
    <t>2 years</t>
  </si>
  <si>
    <t>Buildings and leasehold improvements | Maximum [Member]</t>
  </si>
  <si>
    <t>40 years</t>
  </si>
  <si>
    <t>Bridges/tunnels/culverts | Minimum [Member]</t>
  </si>
  <si>
    <t>Bridges/tunnels/culverts | Maximum [Member]</t>
  </si>
  <si>
    <t>Track property | Minimum [Member]</t>
  </si>
  <si>
    <t>3 years</t>
  </si>
  <si>
    <t>Track property | Maximum [Member]</t>
  </si>
  <si>
    <t>Computer equipment | Minimum [Member]</t>
  </si>
  <si>
    <t>Computer equipment | Maximum [Member]</t>
  </si>
  <si>
    <t>10 years</t>
  </si>
  <si>
    <t>Locomotives and railcars | Minimum [Member]</t>
  </si>
  <si>
    <t>Locomotives and railcars | Maximum [Member]</t>
  </si>
  <si>
    <t>30 years</t>
  </si>
  <si>
    <t>Vehicles and mobile equipment | Minimum [Member]</t>
  </si>
  <si>
    <t>Vehicles and mobile equipment | Maximum [Member]</t>
  </si>
  <si>
    <t>15 years</t>
  </si>
  <si>
    <t>Signals and crossing equipment | Minimum [Member]</t>
  </si>
  <si>
    <t>Signals and crossing equipment | Maximum [Member]</t>
  </si>
  <si>
    <t>Track equipment | Minimum [Member]</t>
  </si>
  <si>
    <t>Track equipment | Maximum [Member]</t>
  </si>
  <si>
    <t>Other equipment | Minimum [Member]</t>
  </si>
  <si>
    <t>Other equipment | Maximum [Member]</t>
  </si>
  <si>
    <t>Property and Equipment and Leases Leases (Details) $ in Thousands</t>
  </si>
  <si>
    <t>Dec. 31, 2022</t>
  </si>
  <si>
    <t>Dec. 31, 2021</t>
  </si>
  <si>
    <t>Dec. 31, 2020</t>
  </si>
  <si>
    <t>Dec. 31, 2019</t>
  </si>
  <si>
    <t>Dec. 31, 2017USD ($)locomotiverail_car</t>
  </si>
  <si>
    <t>Dec. 31, 2016USD ($)locomotiverail_car</t>
  </si>
  <si>
    <t>Dec. 31, 2015USD ($)locomotiverail_car</t>
  </si>
  <si>
    <t>Operating Leased Assets [Line Items]</t>
  </si>
  <si>
    <t>Revenues from leased railroads as a percentage of total operating revenues</t>
  </si>
  <si>
    <t>11.30%</t>
  </si>
  <si>
    <t>Revenues from leased railroads subject to expiration in each of the next 10 years as a percentage of annual total operating revenues</t>
  </si>
  <si>
    <t>3.00%</t>
  </si>
  <si>
    <t>Equipment [Member]</t>
  </si>
  <si>
    <t>Operating lease expense</t>
  </si>
  <si>
    <t>Real property [Member]</t>
  </si>
  <si>
    <t>Trackage rights [Member]</t>
  </si>
  <si>
    <t>1.10%</t>
  </si>
  <si>
    <t>0.60%</t>
  </si>
  <si>
    <t>0.00%</t>
  </si>
  <si>
    <t>0.30%</t>
  </si>
  <si>
    <t>2.40%</t>
  </si>
  <si>
    <t>Property and Equipment and Leases Future Minimum Lease Payments for Capital and Operating Leases (Details) $ in Thousands</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Thereafter</t>
  </si>
  <si>
    <t>Capital Leases, Future Minimum Payments Due</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Future Minimum Payments Due</t>
  </si>
  <si>
    <t>Total Capital and Operating Leases, Future Minimum Payments, Due 2018</t>
  </si>
  <si>
    <t>Total Capital and Operating Leases, Future Minimum Payments, Due 2019</t>
  </si>
  <si>
    <t>Total Capital and Operating Leases, Future Minimum Payments, Due 2020</t>
  </si>
  <si>
    <t>Total Capital and Operating Leases, Future Minimum Payments, Due 2021</t>
  </si>
  <si>
    <t>Total Capital and Operating Leases, Future Minimum Payments, Due 2022</t>
  </si>
  <si>
    <t>Total Capital and Operating Leases, Future Minimum Payments, Due Thereafter</t>
  </si>
  <si>
    <t>Total Capital and Operating Leases, Future Minimum Payments</t>
  </si>
  <si>
    <t>Intangible Assets and Goodwill Intangible Assets (Details) £ in Thousands, AUD in Thousands, $ in Thousands</t>
  </si>
  <si>
    <t>May 03, 2017GBP (£)</t>
  </si>
  <si>
    <t>Gross Carrying Amount</t>
  </si>
  <si>
    <t>Accumulated Amortization</t>
  </si>
  <si>
    <t>Intangible Assets, Net</t>
  </si>
  <si>
    <t>Weighted Average Amortization Period (in Years)</t>
  </si>
  <si>
    <t>Total intangible assets, net</t>
  </si>
  <si>
    <t>Perpetual track access agreements</t>
  </si>
  <si>
    <t>Non-amortizable intangible assets</t>
  </si>
  <si>
    <t>Operating license</t>
  </si>
  <si>
    <t>Track access agreements [Member]</t>
  </si>
  <si>
    <t>41 years</t>
  </si>
  <si>
    <t>43 years</t>
  </si>
  <si>
    <t>Customer contracts and relationships [Member]</t>
  </si>
  <si>
    <t>24 years</t>
  </si>
  <si>
    <t>Trade names/trademarks [Member]</t>
  </si>
  <si>
    <t>Favorable operating leases [Member]</t>
  </si>
  <si>
    <t>Pentalver Transport Limited [Member] | Operational Network Rights [Member]</t>
  </si>
  <si>
    <t>Fair values assigned to amortizable intangible assets</t>
  </si>
  <si>
    <t>U.K./European Operations [Member] | ERS Railways [Member] | Customer contracts and relationships [Member]</t>
  </si>
  <si>
    <t>Intangible Assets and Goodwill Future Amortization of Intangible Assets (Details) - USD ($) $ in Thousands</t>
  </si>
  <si>
    <t>Finite-Lived Intangible Assets [Line Items]</t>
  </si>
  <si>
    <t>Aggregate amortization expense associated with intangible assets</t>
  </si>
  <si>
    <t>Thereafter</t>
  </si>
  <si>
    <t>Intangible Assets and Goodwill Goodwill (Details) £ in Millions</t>
  </si>
  <si>
    <t>Dec. 31, 2017GBP (£)</t>
  </si>
  <si>
    <t>Dec. 31, 2015USD ($)</t>
  </si>
  <si>
    <t>Segment Reporting Information [Line Items]</t>
  </si>
  <si>
    <t>Goodwill, Gross</t>
  </si>
  <si>
    <t>Balance at beginning of period</t>
  </si>
  <si>
    <t>Goodwill acquired</t>
  </si>
  <si>
    <t>Acquisition accounting adjustments</t>
  </si>
  <si>
    <t>Currency translation adjustment</t>
  </si>
  <si>
    <t>Goodwill impairment</t>
  </si>
  <si>
    <t>Goodwill, Impaired, Accumulated Impairment Loss</t>
  </si>
  <si>
    <t>Balance at end of period</t>
  </si>
  <si>
    <t>Freightliner [Member] | U.K./European Operations [Member]</t>
  </si>
  <si>
    <t>Changes in tax basis of assets acquired | £</t>
  </si>
  <si>
    <t>Change in tax basis [Member] | Freightliner [Member] | U.K./European Operations [Member]</t>
  </si>
  <si>
    <t>Deferred Income Tax Liabilities, Purchase Accounting Adjustment</t>
  </si>
  <si>
    <t>Prepaid maintenance cost [Member] | Freightliner [Member] | U.K./European Operations [Member]</t>
  </si>
  <si>
    <t>Other Assets, Purchase Accounting Adjustment</t>
  </si>
  <si>
    <t>Long-term Debt Long Term Debt (Details) - USD ($) $ in Thousands</t>
  </si>
  <si>
    <t>Less: unamortized debt issuance costs long-term</t>
  </si>
  <si>
    <t>Long-term debt</t>
  </si>
  <si>
    <t>Less: current portion, net of unamortized debt issuance costs</t>
  </si>
  <si>
    <t>Long-term debt, less current portion</t>
  </si>
  <si>
    <t>Long-term Debt, Gross</t>
  </si>
  <si>
    <t>Debt Instrument, Interest Rate, Stated Percentage</t>
  </si>
  <si>
    <t>2.82%</t>
  </si>
  <si>
    <t>2.71%</t>
  </si>
  <si>
    <t>Debt Instrument, Maturity date</t>
  </si>
  <si>
    <t>Mar. 31,
		2020</t>
  </si>
  <si>
    <t>4.28%</t>
  </si>
  <si>
    <t>4.64%</t>
  </si>
  <si>
    <t>Dec. 1,
		2021</t>
  </si>
  <si>
    <t>Partner Loan Agreement [Member]</t>
  </si>
  <si>
    <t>6.50%</t>
  </si>
  <si>
    <t>6.51%</t>
  </si>
  <si>
    <t>Nov. 1,
		2026</t>
  </si>
  <si>
    <t>Other debt and capital leases [Member]</t>
  </si>
  <si>
    <t>Other debt and capital leases</t>
  </si>
  <si>
    <t>Long-term Debt Credit Agreement and Amendment (Details) £ in Millions, AUD in Millions, $ in Millions</t>
  </si>
  <si>
    <t>Mar. 20, 2015AUD</t>
  </si>
  <si>
    <t>Mar. 20, 2015GBP (£)</t>
  </si>
  <si>
    <t>Mar. 20, 2015USD ($)</t>
  </si>
  <si>
    <t>Credit Agreement [Member] | Base Rate [Member]</t>
  </si>
  <si>
    <t>Debt Instrument, Basis Spread on Variable Rate</t>
  </si>
  <si>
    <t>2.25%</t>
  </si>
  <si>
    <t>Credit Agreement [Member] | Base Rate [Member] | Minimum [Member]</t>
  </si>
  <si>
    <t>Credit Agreement [Member] | Base Rate [Member] | Maximum [Member]</t>
  </si>
  <si>
    <t>1.00%</t>
  </si>
  <si>
    <t>Credit Agreement [Member] | LIBOR/BBR [Member] | Minimum [Member]</t>
  </si>
  <si>
    <t>Credit Agreement [Member] | LIBOR/BBR [Member] | Maximum [Member]</t>
  </si>
  <si>
    <t>2.00%</t>
  </si>
  <si>
    <t>Credit Agreement [Member] | United States Term Loan [Member]</t>
  </si>
  <si>
    <t>Term Loan</t>
  </si>
  <si>
    <t>Debt Instrument, Prepayment, Principal</t>
  </si>
  <si>
    <t>Debt Instrument, Periodic Payment, Principal</t>
  </si>
  <si>
    <t>Credit Agreement [Member] | British pound term loan [Member]</t>
  </si>
  <si>
    <t>Revolving credit facility [Member]</t>
  </si>
  <si>
    <t>Line of Credit Facility, Maximum Borrowing Capacity</t>
  </si>
  <si>
    <t>Revolving credit facility [Member] | Minimum [Member]</t>
  </si>
  <si>
    <t>Line of Credit Facility, Unused Capacity, Commitment Fee Percentage</t>
  </si>
  <si>
    <t>0.20%</t>
  </si>
  <si>
    <t>Revolving credit facility [Member] | Maximum [Member]</t>
  </si>
  <si>
    <t>Revolving credit facility [Member] | Maximum Sub-limit of Australian Dollar, Canadian Dollar, British Pound, Euro Revolving and other designated currencies [Member]</t>
  </si>
  <si>
    <t>Long-term Debt Amortization of Term Loans (Details) - 12 months ended Dec. 31, 2017 - Credit Agreement [Member] £ in Thousands, $ in Millions</t>
  </si>
  <si>
    <t>GBP (£)</t>
  </si>
  <si>
    <t>USD ($)</t>
  </si>
  <si>
    <t>United States Term Loan [Member]</t>
  </si>
  <si>
    <t>Debt Instrument, Periodic Payment, Principal | $</t>
  </si>
  <si>
    <t>Debt Instrument, Prepayment, Principal | $</t>
  </si>
  <si>
    <t>British pound term loan [Member]</t>
  </si>
  <si>
    <t>March 31, 2018 through June 30, 2018 [Member] | British pound term loan [Member]</t>
  </si>
  <si>
    <t>Debt Instrument, Periodic Payment, Principal | £</t>
  </si>
  <si>
    <t>September 30, 2018 through December 31, 2019 [Member] | British pound term loan [Member]</t>
  </si>
  <si>
    <t>Maturity date - March 31, 2020 [Member] | United States Term Loan [Member]</t>
  </si>
  <si>
    <t>Debt Instrument, Periodic Payment Terms, Balloon Payment to be Paid | $</t>
  </si>
  <si>
    <t>Maturity date - March 31, 2020 [Member] | British pound term loan [Member]</t>
  </si>
  <si>
    <t>Debt Instrument, Periodic Payment Terms, Balloon Payment to be Paid | £</t>
  </si>
  <si>
    <t>Long-term Debt Outstanding Term Loans (Details) - Credit Agreement [Member] £ in Thousands, $ in Thousands</t>
  </si>
  <si>
    <t>United States dollar [Member]</t>
  </si>
  <si>
    <t>3.07%</t>
  </si>
  <si>
    <t>1.99%</t>
  </si>
  <si>
    <t>Long-term Debt Unused Borrowing Capacity (Details) - USD ($) $ in Thousands</t>
  </si>
  <si>
    <t>Line of Credit Facility [Line Items]</t>
  </si>
  <si>
    <t>Outstanding revolving loans</t>
  </si>
  <si>
    <t>Credit Agreement [Member] | Revolving credit facility [Member]</t>
  </si>
  <si>
    <t>Total available borrowing capacity</t>
  </si>
  <si>
    <t>Unused borrowing capacity</t>
  </si>
  <si>
    <t>Credit Agreement [Member] | Letter of Credit [Member]</t>
  </si>
  <si>
    <t>Outstanding letter of credit guarantees</t>
  </si>
  <si>
    <t>Long-term Debt Outstanding Revolving Loans (Details) - Revolving credit facility [Member] € in Thousands, £ in Thousands, CAD in Thousands, $ in Thousands</t>
  </si>
  <si>
    <t>Dec. 31, 2017EUR (€)</t>
  </si>
  <si>
    <t>Dec. 31, 2017CAD</t>
  </si>
  <si>
    <t>British pound [Member]</t>
  </si>
  <si>
    <t>Canadian dollar [Member]</t>
  </si>
  <si>
    <t>2.91%</t>
  </si>
  <si>
    <t>Euro [Member]</t>
  </si>
  <si>
    <t>1.50%</t>
  </si>
  <si>
    <t>Long-term Debt Covenants &amp; Guarantees (Details) $ in Millions</t>
  </si>
  <si>
    <t>Line of Credit Facility, Covenant Compliance</t>
  </si>
  <si>
    <t>the Company was in compliance with the covenants under the Credit Agreement, as amended by Amendment No. 1 and Amendment No. 2 (the Amendments)</t>
  </si>
  <si>
    <t>Credit Agreement [Member] | Increase in Level of Leverage Ratio [Member]</t>
  </si>
  <si>
    <t>Debt Instrument, Covenant Description</t>
  </si>
  <si>
    <t>Credit Agreement [Member] | Maximum Total Leverage Ratio [Member]</t>
  </si>
  <si>
    <t>greater than or equal to 4.00 to 1.00</t>
  </si>
  <si>
    <t>Base Rate [Member] | Credit Agreement [Member]</t>
  </si>
  <si>
    <t>LIBOR Interest Rate [Member] | Credit Agreement [Member]</t>
  </si>
  <si>
    <t>1.25%</t>
  </si>
  <si>
    <t>Maximum [Member] | Credit Agreement [Member] | Maximum Total Leverage Ratio [Member]</t>
  </si>
  <si>
    <t>4.50 to 1.00</t>
  </si>
  <si>
    <t>Maximum [Member] | December 31, 2016 through September 30, 2017 | Credit Agreement [Member] | Maximum Total Leverage Ratio [Member]</t>
  </si>
  <si>
    <t>Maximum [Member] | December 31, 2017 through March 31, 2018 | Credit Agreement [Member] | Maximum Total Leverage Ratio [Member]</t>
  </si>
  <si>
    <t>3.75 to 1.00</t>
  </si>
  <si>
    <t>Maximum [Member] | June 30, 2018 through March 31, 2020 | Credit Agreement [Member] | Maximum Total Leverage Ratio [Member]</t>
  </si>
  <si>
    <t>3.50 to 1.00</t>
  </si>
  <si>
    <t>Maximum [Member] | Pro Forma [Member] | Credit Agreement [Member] | Maximum Total Leverage Ratio [Member]</t>
  </si>
  <si>
    <t>4.00 to 1.00</t>
  </si>
  <si>
    <t>Maximum [Member] | Base Rate [Member] | Credit Agreement [Member]</t>
  </si>
  <si>
    <t>Minimum [Member] | Credit Agreement [Member]</t>
  </si>
  <si>
    <t>Cash and available revolving credit capacity</t>
  </si>
  <si>
    <t>Minimum [Member] | Pro Forma [Member] | Credit Agreement [Member] | Maximum Total Leverage Ratio [Member]</t>
  </si>
  <si>
    <t>3.00 to 1.00</t>
  </si>
  <si>
    <t>Minimum [Member] | Base Rate [Member] | Credit Agreement [Member]</t>
  </si>
  <si>
    <t>Long-term Debt Australian Senior Credit Facility (Details) AUD in Thousands, $ in Millions</t>
  </si>
  <si>
    <t>Sep. 01, 2021</t>
  </si>
  <si>
    <t>Dec. 01, 2019</t>
  </si>
  <si>
    <t>Nov. 28, 2016AUD</t>
  </si>
  <si>
    <t>Nov. 28, 2016USD ($)</t>
  </si>
  <si>
    <t>Debt Instrument, Face Amount</t>
  </si>
  <si>
    <t>Applicable Margin, Commitment Fee Percentage</t>
  </si>
  <si>
    <t>45.00%</t>
  </si>
  <si>
    <t>Total available borrowing capacity | $</t>
  </si>
  <si>
    <t>March 31, 2018 through December 31, 2019 | Australia Credit Agreement</t>
  </si>
  <si>
    <t>March 31, 2020 through December 31, 2021 | Australia Credit Agreement</t>
  </si>
  <si>
    <t>Maturity date - December 1, 2021 | Australia Credit Agreement</t>
  </si>
  <si>
    <t>Debt Instrument, Periodic Payment Terms, Balloon Payment to be Paid</t>
  </si>
  <si>
    <t>December 31, 2018 | Maximum Total Leverage Ratio [Member] | Maximum [Member] | Australia Credit Agreement</t>
  </si>
  <si>
    <t>4.75 to 1.00</t>
  </si>
  <si>
    <t>January 1, 2019 through December 31, 2020 | Maximum Total Leverage Ratio [Member] | Maximum [Member] | Australia Credit Agreement</t>
  </si>
  <si>
    <t>January 1, 2021 through December 31, 2021 | Maximum Total Leverage Ratio [Member] | Maximum [Member] | Australia Credit Agreement</t>
  </si>
  <si>
    <t>4.25 to 1.00</t>
  </si>
  <si>
    <t>Letter of Credit [Member] | Australia Credit Agreement</t>
  </si>
  <si>
    <t>Revolving credit facility [Member] | Australia Credit Agreement</t>
  </si>
  <si>
    <t>Scenario, Forecast [Member] | Australia Credit Agreement</t>
  </si>
  <si>
    <t>Percentage of Debt Hedged by Interest Rate Derivatives</t>
  </si>
  <si>
    <t>50.00%</t>
  </si>
  <si>
    <t>75.00%</t>
  </si>
  <si>
    <t>Australia Credit Agreement | Minimum [Member]</t>
  </si>
  <si>
    <t>1.20 to 1.00</t>
  </si>
  <si>
    <t>Australian Senior Credit Facility Tranche 1 [Member] | Australia Credit Agreement</t>
  </si>
  <si>
    <t>Australian Senior Credit Facility Tranche 1 [Member] | Minimum [Member] | Australia Credit Agreement</t>
  </si>
  <si>
    <t>2.35%</t>
  </si>
  <si>
    <t>Australian Senior Credit Facility Tranche 1 [Member] | Maximum [Member] | Australia Credit Agreement</t>
  </si>
  <si>
    <t>3.65%</t>
  </si>
  <si>
    <t>Australian Senior Credit Facility Tranche 2 [Member] | Australia Credit Agreement</t>
  </si>
  <si>
    <t>Australian Senior Credit Facility Tranche 2 [Member] | Minimum [Member] | Australia Credit Agreement</t>
  </si>
  <si>
    <t>2.45%</t>
  </si>
  <si>
    <t>Australian Senior Credit Facility Tranche 2 [Member] | Maximum [Member] | Australia Credit Agreement</t>
  </si>
  <si>
    <t>3.75%</t>
  </si>
  <si>
    <t>Long-term Debt Partner Loan Agreement (Details) - Partner Loan Agreement [Member] - AUD AUD in Millions</t>
  </si>
  <si>
    <t>Dec. 01, 2016</t>
  </si>
  <si>
    <t>Commitment fee</t>
  </si>
  <si>
    <t>2.75%</t>
  </si>
  <si>
    <t>BBR Interest rate [Member]</t>
  </si>
  <si>
    <t>4.50%</t>
  </si>
  <si>
    <t>Long-term Debt Non-Interest Bearing Loan (Details) $ in Thousands, AUD in Millions</t>
  </si>
  <si>
    <t>Dec. 01, 2010AUD</t>
  </si>
  <si>
    <t>Dec. 01, 2010USD ($)</t>
  </si>
  <si>
    <t>Non-interest bearing loan, carrying value</t>
  </si>
  <si>
    <t>Non interest bearing note [Member]</t>
  </si>
  <si>
    <t>Non-interest bearing loan</t>
  </si>
  <si>
    <t>Non-interest bearing loan, maturity date</t>
  </si>
  <si>
    <t>Jan. 14,
		2054</t>
  </si>
  <si>
    <t>Debt instrument, interest rate, effective percentage</t>
  </si>
  <si>
    <t>8.00%</t>
  </si>
  <si>
    <t>Long-term Debt Schedule of Future Payments Including Capital Leases (Details) $ in Thousands, AUD in Millions</t>
  </si>
  <si>
    <t>Debt Instrument, Redemption [Line Items]</t>
  </si>
  <si>
    <t>Long-term Debt Debt Issuance Costs (Details) $ in Thousands, AUD in Millions</t>
  </si>
  <si>
    <t>Accumulated Amortization, Debt Issuance Costs</t>
  </si>
  <si>
    <t>Debt Issuance Costs, Net</t>
  </si>
  <si>
    <t>Debt Issuance Cost, Weighted Average Amortization Period</t>
  </si>
  <si>
    <t>2 years 6 months</t>
  </si>
  <si>
    <t>Amortization of Debt Issuance Costs</t>
  </si>
  <si>
    <t>Write off of Deferred Debt Issuance Cost</t>
  </si>
  <si>
    <t>Derivative Financial Instruments Outstanding Interest Rate Swap Agreements (Details) AUD in Thousands, $ in Thousands</t>
  </si>
  <si>
    <t>Sep. 30, 2026USD ($)</t>
  </si>
  <si>
    <t>Sep. 30, 2020</t>
  </si>
  <si>
    <t>Interest Rate Swap 3 [Member]</t>
  </si>
  <si>
    <t>Effective Date</t>
  </si>
  <si>
    <t>Sep. 30,
		2016</t>
  </si>
  <si>
    <t>Expiration Date</t>
  </si>
  <si>
    <t>Sep. 30,
		2026</t>
  </si>
  <si>
    <t>Notional Amount | $</t>
  </si>
  <si>
    <t>Derivative, Forward Interest Rate</t>
  </si>
  <si>
    <t>2.76%</t>
  </si>
  <si>
    <t>Interest Rate Swap 4 [Member]</t>
  </si>
  <si>
    <t>2.74%</t>
  </si>
  <si>
    <t>Interest Rate Swap 5 [Member]</t>
  </si>
  <si>
    <t>2.73%</t>
  </si>
  <si>
    <t>Interest Rate Swap 6 [Member]</t>
  </si>
  <si>
    <t>Notional Amount</t>
  </si>
  <si>
    <t>2.44%</t>
  </si>
  <si>
    <t>Interest Rate Swap 7 [Member]</t>
  </si>
  <si>
    <t>Interest Rate Swap 8 [Member]</t>
  </si>
  <si>
    <t>Interest Rate Swap 9 [Member]</t>
  </si>
  <si>
    <t>Interest Rate Swap 10 [Member]</t>
  </si>
  <si>
    <t>Interest Rate Swap 11 [Member]</t>
  </si>
  <si>
    <t>Interest Rate Swap 12 [Member]</t>
  </si>
  <si>
    <t>Scenario, Forecast [Member] | Interest Rate Swap [Member]</t>
  </si>
  <si>
    <t>Derivative, Settlement Date</t>
  </si>
  <si>
    <t>Sep. 30,
		2020</t>
  </si>
  <si>
    <t>Fixed rate debt [Member] | Scenario, Forecast [Member]</t>
  </si>
  <si>
    <t>Probable future borrowings | $</t>
  </si>
  <si>
    <t>Variable rate debt [Member] | Scenario, Forecast [Member]</t>
  </si>
  <si>
    <t>Derivative Financial Instruments Expired Interest Rate Swap Agreements (Details) $ in Thousands</t>
  </si>
  <si>
    <t>Interest Rate Swap 1 [Member]</t>
  </si>
  <si>
    <t>Sep. 30,
		2014</t>
  </si>
  <si>
    <t>Sep. 30,
		2015</t>
  </si>
  <si>
    <t>Interest Rate Swap 1 [Member] | Notional Period 1 [Member]</t>
  </si>
  <si>
    <t>0.54%</t>
  </si>
  <si>
    <t>Interest Rate Swap 1 [Member] | Notional Period 2 [Member]</t>
  </si>
  <si>
    <t>Interest Rate Swap 1 [Member] | Notional Period 3 [Member]</t>
  </si>
  <si>
    <t>Interest Rate Swap 1 [Member] | Notional Period 4 [Member]</t>
  </si>
  <si>
    <t>Interest Rate Swap 2 [Member]</t>
  </si>
  <si>
    <t>Interest Rate Swap 2 [Member] | Notional Period 1 [Member]</t>
  </si>
  <si>
    <t>0.93%</t>
  </si>
  <si>
    <t>Derivative Financial Instruments Effectiveness Testing (Details) - USD ($)</t>
  </si>
  <si>
    <t>Interest Rate Swap [Member]</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 £ in Thousands, $ in Thousands, AUD in Millions</t>
  </si>
  <si>
    <t>Feb. 25, 2015GBP (£)</t>
  </si>
  <si>
    <t>Feb. 25, 2015USD ($)</t>
  </si>
  <si>
    <t>Mar. 25, 2015GBP (£)</t>
  </si>
  <si>
    <t>Mar. 25, 2015USD ($)</t>
  </si>
  <si>
    <t>Mar. 23, 2015GBP (£)</t>
  </si>
  <si>
    <t>Feb. 25, 2015AUD</t>
  </si>
  <si>
    <t>Third party debt related to foreign operations denominated in foreign currencies</t>
  </si>
  <si>
    <t>Cash received on settlement of forward currency forward purchase contracts | £</t>
  </si>
  <si>
    <t>Foreign currency forward purchase contract 1 [Member]</t>
  </si>
  <si>
    <t>Foreign currency forward purchase contract 2 [Member]</t>
  </si>
  <si>
    <t>Forward Contracts [Member]</t>
  </si>
  <si>
    <t>Derivative Instruments, Gain Reclassified from Accumulated OCI into Income, Effective Portion</t>
  </si>
  <si>
    <t>Existing net gains expected to be realized within the next 12 months</t>
  </si>
  <si>
    <t>Intercompany Loan [Member]</t>
  </si>
  <si>
    <t>Accumulated accrued interest</t>
  </si>
  <si>
    <t>Scenario, Plan [Member] | Freightliner [Member]</t>
  </si>
  <si>
    <t>Estimated Payments to Acquire Businesses, Gross</t>
  </si>
  <si>
    <t>Derivative Financial Instruments Outstanding British Pound Forward Contracts (Details) £ in Thousands</t>
  </si>
  <si>
    <t>British Pound Foreign Currency Forward Contract 1 [Member]</t>
  </si>
  <si>
    <t>Derivative, Forward Exchange Rate</t>
  </si>
  <si>
    <t>British Pound Foreign Currency Forward Contract 2 [Member]</t>
  </si>
  <si>
    <t>British Pound Foreign Currency Forward Contract 3 [Member]</t>
  </si>
  <si>
    <t>Jun. 30,
		2015</t>
  </si>
  <si>
    <t>British Pound Foreign Currency Forward Contract 4 [Member]</t>
  </si>
  <si>
    <t>British Pound Foreign Currency Forward Contract 5 [Member]</t>
  </si>
  <si>
    <t>Dec. 31,
		2015</t>
  </si>
  <si>
    <t>British Pound Foreign Currency Forward Contract 6 [Member]</t>
  </si>
  <si>
    <t>Mar. 31,
		2016</t>
  </si>
  <si>
    <t>British Pound Foreign Currency Forward Contract 7 [Member]</t>
  </si>
  <si>
    <t>Jun. 30,
		2016</t>
  </si>
  <si>
    <t>British Pound Foreign Currency Forward Contract 8 [Member]</t>
  </si>
  <si>
    <t>British Pound Foreign Currency Forward Contract 9 [Member]</t>
  </si>
  <si>
    <t>Dec. 30,
		2016</t>
  </si>
  <si>
    <t>British Pound Foreign Currency Forward Contract 10 [Member]</t>
  </si>
  <si>
    <t>Mar. 31,
		2017</t>
  </si>
  <si>
    <t>British Pound Foreign Currency Forward Contract 11 [Member]</t>
  </si>
  <si>
    <t>Jun. 30,
		2017</t>
  </si>
  <si>
    <t>British Pound Foreign Currency Forward Contract 12 [Member]</t>
  </si>
  <si>
    <t>Oct. 2,
		2017</t>
  </si>
  <si>
    <t>British Pound Foreign Currency Forward Contract 13 [Member]</t>
  </si>
  <si>
    <t>Dec. 29,
		2017</t>
  </si>
  <si>
    <t>Derivative Financial Instruments Cross Currency Swap (Details) € in Millions, AUD in Millions, $ in Millions</t>
  </si>
  <si>
    <t>Dec. 01, 2016EUR (€)</t>
  </si>
  <si>
    <t>Currency Swap [Member]</t>
  </si>
  <si>
    <t>Derivative, Notional Amount</t>
  </si>
  <si>
    <t>Derivative, Maturity Date</t>
  </si>
  <si>
    <t>Jun. 30,
		2019</t>
  </si>
  <si>
    <t>Currency Swap 1 [Member]</t>
  </si>
  <si>
    <t>Currency Swap 2 [Member]</t>
  </si>
  <si>
    <t>BBR Interest rate [Member] | Currency Swap 1 [Member]</t>
  </si>
  <si>
    <t>Derivative, Description of Terms</t>
  </si>
  <si>
    <t>Australian dollar BBR plus 4.50%</t>
  </si>
  <si>
    <t>BBR Interest rate [Member] | Currency Swap 2 [Member]</t>
  </si>
  <si>
    <t>EURIBOR Interest Rate [Member] | Currency Swap 1 [Member]</t>
  </si>
  <si>
    <t>EURIBOR plus 2.68%</t>
  </si>
  <si>
    <t>EURIBOR Interest Rate [Member] | Currency Swap 2 [Member]</t>
  </si>
  <si>
    <t>EURIBOR plus 2.90%</t>
  </si>
  <si>
    <t>Debt Instrument, Face Amount | AUD</t>
  </si>
  <si>
    <t>Interest Expense [Member] | Currency Swap [Member]</t>
  </si>
  <si>
    <t>Derivative Instruments Not Designated as Hedging Instruments, Gain (Loss), Net</t>
  </si>
  <si>
    <t>Other (expense)/income, net</t>
  </si>
  <si>
    <t>Gain (Loss) on Foreign Currency Derivative Instruments Not Designated as Hedging Instruments, Net of Foreign Currency Transaction Gain (Loss) on Intercompany Loan</t>
  </si>
  <si>
    <t>Derivative Financial Instruments Fair Value of Derivative Instrument (Details) - USD ($) $ in Thousands</t>
  </si>
  <si>
    <t>British pound forward contracts [Member] | Designated as Hedging Instrument [Member] | Other assets, net [Member]</t>
  </si>
  <si>
    <t>Derivatives, Fair Value [Line Items]</t>
  </si>
  <si>
    <t>Financial assets carried at fair value</t>
  </si>
  <si>
    <t>British pound forward contracts [Member] | Designated as Hedging Instrument [Member] | Other long-term liabilities [Member]</t>
  </si>
  <si>
    <t>Financial liabilities carried at fair value</t>
  </si>
  <si>
    <t>Currency Swap [Member] | Not Designated as Hedging Instrument [Member] | Other assets, net [Member]</t>
  </si>
  <si>
    <t>Currency Swap [Member] | Not Designated as Hedging Instrument [Member] | Prepaid expenses and other [Member]</t>
  </si>
  <si>
    <t>Interest Rate Swap [Member] | Designated as Hedging Instrument [Member] | Accrued expenses [Member]</t>
  </si>
  <si>
    <t>Interest Rate Swap [Member] | Designated as Hedging Instrument [Member] | Other long-term liabilities [Member]</t>
  </si>
  <si>
    <t>Fair Value, Inputs, Level 2 [Member] | Designated as Hedging Instrument [Member]</t>
  </si>
  <si>
    <t>Fair Value, Inputs, Level 2 [Member] | Not Designated as Hedging Instrument [Member]</t>
  </si>
  <si>
    <t>Derivative Financial Instruments Effect of Cash Flow Hedges in OCI (Details) - USD ($) $ in Thousands</t>
  </si>
  <si>
    <t>British pound forward contracts [Member]</t>
  </si>
  <si>
    <t>Derivative Instruments, Gain (Loss) Recognized in Other Comprehensive Income (Loss), Effective Portion, Net</t>
  </si>
  <si>
    <t>Other Comprehensive Income (Loss) [Member] | Cash Flow Hedging [Member]</t>
  </si>
  <si>
    <t>Other Comprehensive Income (Loss) [Member] | Cash Flow Hedging [Member] | Designated as Hedging Instrument [Member] | Interest rate swap agreement [Member]</t>
  </si>
  <si>
    <t>Other Comprehensive Income (Loss) [Member] | Cash Flow Hedging [Member] | Designated as Hedging Instrument [Member] | British pound forward contracts [Member]</t>
  </si>
  <si>
    <t>Foreign Currency Transaction Gain (Loss), Net of Tax</t>
  </si>
  <si>
    <t>Derivative Financial Instruments Effect of Derivative Instruments Not Designated as Hedges (Details) - USD ($) $ in Thousands</t>
  </si>
  <si>
    <t>Derivative Instruments, Gain (Loss) [Line Items]</t>
  </si>
  <si>
    <t>Derivative instruments not designated as hedges amount recognized in earnings</t>
  </si>
  <si>
    <t>Not Designated as Hedging Instrument [Member]</t>
  </si>
  <si>
    <t>Currency Swap [Member] | Not Designated as Hedging Instrument [Member]</t>
  </si>
  <si>
    <t>Interest (expense)/income | Currency Swap [Member] | Not Designated as Hedging Instrument [Member]</t>
  </si>
  <si>
    <t>Other (expense)/income, net | Currency Swap [Member] | Not Designated as Hedging Instrument [Member]</t>
  </si>
  <si>
    <t>Loss on settlement of foreign currency forward purchase contracts [Member] | British pound forward contracts [Member] | Not Designated as Hedging Instrument [Member]</t>
  </si>
  <si>
    <t>Intercompany GRail Loan [Member]</t>
  </si>
  <si>
    <t>Fair Value of Financial Instruments Financial Instruments Carried at Fair Value(Details) - USD ($) $ in Thousands</t>
  </si>
  <si>
    <t>Mar. 31, 2015</t>
  </si>
  <si>
    <t>Fair Value, Assets and Liabilities Measured on Recurring and Nonrecurring Basis [Line Items]</t>
  </si>
  <si>
    <t>Heart of Georgia Railroad [Member]</t>
  </si>
  <si>
    <t>Fair Value, Inputs, Level 2 [Member]</t>
  </si>
  <si>
    <t>Financial Liabilities Fair Value Disclosure</t>
  </si>
  <si>
    <t>Fair Value, Inputs, Level 3 [Member] | Freightliner [Member]</t>
  </si>
  <si>
    <t>Business Combination, Contingent Consideration, Liability</t>
  </si>
  <si>
    <t>Fair Value, Inputs, Level 3 [Member] | Heart of Georgia Railroad [Member]</t>
  </si>
  <si>
    <t>Interest Rate Swap [Member] | Designated as Hedging Instrument [Member] | Fair Value, Inputs, Level 2 [Member]</t>
  </si>
  <si>
    <t>Derivative Liability</t>
  </si>
  <si>
    <t>British pound forward contracts [Member] | Designated as Hedging Instrument [Member] | Fair Value, Inputs, Level 2 [Member]</t>
  </si>
  <si>
    <t>Derivative Asset</t>
  </si>
  <si>
    <t>Currency Swap [Member] | Not Designated as Hedging Instrument [Member] | Fair Value, Inputs, Level 2 [Member]</t>
  </si>
  <si>
    <t>Fair Value of Financial Instruments Financial Instruments Carried at Historical Cost(Details) - USD ($) $ in Thousands</t>
  </si>
  <si>
    <t>Fair Value, Balance Sheet Grouping, Financial Statement Captions [Line Items]</t>
  </si>
  <si>
    <t>Long-term debt, Fair Value</t>
  </si>
  <si>
    <t>Other debt [Member]</t>
  </si>
  <si>
    <t>Credit Agreement [Member] | U.K. term loan [Member]</t>
  </si>
  <si>
    <t>U.K. Pension Plan Funded Status (Details) - Foreign Plan [Member] - Pension Plan [Member] - USD ($) $ in Thousands</t>
  </si>
  <si>
    <t>9 Months Ended</t>
  </si>
  <si>
    <t>Mar. 25, 2015</t>
  </si>
  <si>
    <t>Defined Benefit Plan Disclosure [Line Items]</t>
  </si>
  <si>
    <t>Defined benefit plan, contribution percent by employer</t>
  </si>
  <si>
    <t>60.00%</t>
  </si>
  <si>
    <t>Defined benefit plan, contribution percent by participant</t>
  </si>
  <si>
    <t>40.00%</t>
  </si>
  <si>
    <t>Projected benefit obligation (100%)</t>
  </si>
  <si>
    <t>Fair value of plan assets (100%)</t>
  </si>
  <si>
    <t>Funded status (100%)</t>
  </si>
  <si>
    <t>Employees' share of deficit (40%)</t>
  </si>
  <si>
    <t>Net pension liability recognized in the balance sheet (60%)</t>
  </si>
  <si>
    <t>Defined Benefit Plan, Change in Benefit Obligation [Roll Forward]</t>
  </si>
  <si>
    <t>Benefit obligation at beginning of period</t>
  </si>
  <si>
    <t>Service cost</t>
  </si>
  <si>
    <t>Interest cost</t>
  </si>
  <si>
    <t>Defined Benefit Plan, Benefit Obligation, Benefits Paid</t>
  </si>
  <si>
    <t>Actuarial loss/(gain)</t>
  </si>
  <si>
    <t>Exchange rate changes</t>
  </si>
  <si>
    <t>Benefit obligation at end of period</t>
  </si>
  <si>
    <t>Defined Benefit Plan, Change in Fair Value of Plan Assets [Roll Forward]</t>
  </si>
  <si>
    <t>Fair value of plan assets at beginning of period</t>
  </si>
  <si>
    <t>Actual return on plan assets</t>
  </si>
  <si>
    <t>Defined Benefit Plan, Plan Assets, Benefits Paid</t>
  </si>
  <si>
    <t>Employer contributions</t>
  </si>
  <si>
    <t>Fair value of plan assets at end of year</t>
  </si>
  <si>
    <t>Funded status</t>
  </si>
  <si>
    <t>U.K. Pension Plan Amount Recognized in Balance Sheet (Details) - Pension Plan [Member] - Foreign Plan [Member] - USD ($) $ in Thousands</t>
  </si>
  <si>
    <t>Defined benefit plan, liabilities recognized in balance sheet</t>
  </si>
  <si>
    <t>U.K. Pension Plan Amount recognized in Other Comprehensive Income (Details) - USD ($) $ in Thousands</t>
  </si>
  <si>
    <t>Foreign Plan [Member] | Pension Plan [Member]</t>
  </si>
  <si>
    <t>Net actuarial loss</t>
  </si>
  <si>
    <t>U.K. Pension Plan Net Periodic Benefit Cost (Details) - Pension Plan [Member] - Foreign Plan [Member] - USD ($) $ in Thousands</t>
  </si>
  <si>
    <t>Expected return on plan assets</t>
  </si>
  <si>
    <t>Net periodic benefit cost</t>
  </si>
  <si>
    <t>U.K. Pension Plan Assumptions (Details) - Pension Plan [Member] - Foreign Plan [Member] - USD ($) $ in Thousands</t>
  </si>
  <si>
    <t>Discount rate</t>
  </si>
  <si>
    <t>3.80%</t>
  </si>
  <si>
    <t>2.70%</t>
  </si>
  <si>
    <t>Price inflation (RPI measure)</t>
  </si>
  <si>
    <t>3.10%</t>
  </si>
  <si>
    <t>3.30%</t>
  </si>
  <si>
    <t>Pension increases (CPI measure)</t>
  </si>
  <si>
    <t>2.20%</t>
  </si>
  <si>
    <t>Salary increases</t>
  </si>
  <si>
    <t>3.70%</t>
  </si>
  <si>
    <t>3.20%</t>
  </si>
  <si>
    <t>1.70%</t>
  </si>
  <si>
    <t>3.40%</t>
  </si>
  <si>
    <t>6.10%</t>
  </si>
  <si>
    <t>Discount Rate 1% per annum</t>
  </si>
  <si>
    <t>Discount Rate -1% per annum</t>
  </si>
  <si>
    <t>RPI inflation 1% per annum</t>
  </si>
  <si>
    <t>RPI inflation -1% per annum</t>
  </si>
  <si>
    <t>U.K. Pension Plan Plan Asset Allocation (Details) - Pension Plan [Member] - Foreign Plan [Member]</t>
  </si>
  <si>
    <t>Defined Benefit Plan, Plan Assets, Target Allocation, Percentage</t>
  </si>
  <si>
    <t>Return-seeking assets [Member]</t>
  </si>
  <si>
    <t>81.00%</t>
  </si>
  <si>
    <t>Defensive/other assets [Member]</t>
  </si>
  <si>
    <t>19.00%</t>
  </si>
  <si>
    <t>U.K. Pension Plan Weighted Average Expected Return on Plan Assets (Details) - Pension Plan [Member] - Foreign Plan [Member]</t>
  </si>
  <si>
    <t>Weighted Average Expected Return on Plan Assets</t>
  </si>
  <si>
    <t>Growth, Private equity and infrastructure pooled funds [Member]</t>
  </si>
  <si>
    <t>Weighted Average Expected Yields</t>
  </si>
  <si>
    <t>7.10%</t>
  </si>
  <si>
    <t>6.90%</t>
  </si>
  <si>
    <t>Weighted Average Asset Allocations</t>
  </si>
  <si>
    <t>82.00%</t>
  </si>
  <si>
    <t>5.70%</t>
  </si>
  <si>
    <t>5.80%</t>
  </si>
  <si>
    <t>5.60%</t>
  </si>
  <si>
    <t>Defensive and government bond pooled fund plus cash [Member] [Member]</t>
  </si>
  <si>
    <t>1.40%</t>
  </si>
  <si>
    <t>2.80%</t>
  </si>
  <si>
    <t>18.00%</t>
  </si>
  <si>
    <t>0.50%</t>
  </si>
  <si>
    <t>U.K. Pension Plan Major Categories of Plan Assets (Details) - Pension Plan [Member] - Foreign Plan [Member] - USD ($) $ in Thousands</t>
  </si>
  <si>
    <t>Fair value of plan assets</t>
  </si>
  <si>
    <t>Growth pooled fund [Member]</t>
  </si>
  <si>
    <t>Private Equity Funds [Member]</t>
  </si>
  <si>
    <t>Government bond pooled fund [Member]</t>
  </si>
  <si>
    <t>Infrastructure pooled fund [Member]</t>
  </si>
  <si>
    <t>Long-term income pooled fund [Member]</t>
  </si>
  <si>
    <t>Short duration index linked pooled fund [Member]</t>
  </si>
  <si>
    <t>U.K. Pension Plan Future Benefits Payment (Details) - Dec. 31, 2017 - Pension Plan [Member] - Foreign Plan [Member] $ in Thousands, £ in Millions</t>
  </si>
  <si>
    <t>Company contributions in the next year</t>
  </si>
  <si>
    <t>2023 - 2026</t>
  </si>
  <si>
    <t>Other Employee Benefit Programs Employee Bonus Programs (Details) - USD ($) $ in Millions</t>
  </si>
  <si>
    <t>Amounts Awarded Under Performance-Based Bonus Programs</t>
  </si>
  <si>
    <t>Other Employee Benefit Programs Defined Contribution Plans (Details) - USD ($) $ in Thousands</t>
  </si>
  <si>
    <t>Defined Contribution Plan, Employer Discretionary Contribution Amount</t>
  </si>
  <si>
    <t>Domestic Plan [Member] | G&amp;W 401k savings plan [Member]</t>
  </si>
  <si>
    <t>Defined Contribution Plan, Employer Matching Contribution, Percent of Employees' Gross Pay</t>
  </si>
  <si>
    <t>4.00%</t>
  </si>
  <si>
    <t>Foreign Plan [Member] | Canadian Retirement Benefit Plan 1 [Member]</t>
  </si>
  <si>
    <t>Foreign Plan [Member] | Canadian Retirement Benefit Plan 2 [Member]</t>
  </si>
  <si>
    <t>5.00%</t>
  </si>
  <si>
    <t>Foreign Plan [Member] | Australian Retirement Benefit Plan [Member]</t>
  </si>
  <si>
    <t>9.50%</t>
  </si>
  <si>
    <t>Other Employee Benefit Programs Defined Benefit Plans (Details) - North American Operations [Member] $ in Millions</t>
  </si>
  <si>
    <t>Pension Plan [Member]</t>
  </si>
  <si>
    <t>Defined Benefit Plans and Other Postretirement Benefit Plans Table Text Block [Line Items]</t>
  </si>
  <si>
    <t>Employees participating in defined benefit plan | employee</t>
  </si>
  <si>
    <t>Accumulated other comprehensive (income)/loss, pension and other postretirement benefit plans, net of tax</t>
  </si>
  <si>
    <t>Defined benefit postretirement health care and life insurance benefits [Member]</t>
  </si>
  <si>
    <t>Income Taxes Income Before Income Taxes (Details) - USD ($) $ in Thousands</t>
  </si>
  <si>
    <t>Income Tax Expense (Benefit), Continuing Operations, by Jurisdiction [Abstract]</t>
  </si>
  <si>
    <t>United States income before taxes</t>
  </si>
  <si>
    <t>Foreign income/(loss) before taxes</t>
  </si>
  <si>
    <t>Income Taxes Provision for Income Taxes (Details) - USD ($)</t>
  </si>
  <si>
    <t>Dec. 31, 2025</t>
  </si>
  <si>
    <t>Dec. 31, 2024</t>
  </si>
  <si>
    <t>Dec. 31, 2023</t>
  </si>
  <si>
    <t>Current Federal Tax Provision</t>
  </si>
  <si>
    <t>Current State Tax Provision</t>
  </si>
  <si>
    <t>Deferred Federal Income Tax (Benefit)/Provision</t>
  </si>
  <si>
    <t>Deferred State Income Tax Provision</t>
  </si>
  <si>
    <t>Current Foreign Tax Provision</t>
  </si>
  <si>
    <t>Deferred Foreign Income Tax (Benefit)/Provision</t>
  </si>
  <si>
    <t>Foreign Income Tax (Benefit)/Provision</t>
  </si>
  <si>
    <t>(Benefit from)/Provision for income taxes</t>
  </si>
  <si>
    <t>Tax credits percentage of qualified maintenance expenditures to reduce federal income tax</t>
  </si>
  <si>
    <t>Tax credit limitation per mile on maintenance expenditures to reduce federal income tax</t>
  </si>
  <si>
    <t>Effective Income Tax Rate Reconciliation, United States Short Line Tax Credit, Amount</t>
  </si>
  <si>
    <t>Foreign Tax Authority [Member]</t>
  </si>
  <si>
    <t>Tax benefit from tax rate adjustment</t>
  </si>
  <si>
    <t>Deferred United States Tax (Benefit)/Provision</t>
  </si>
  <si>
    <t>Tax Cuts And Jobs Act of 2017 Incomplete Accounting Transition Tax Rate For Accumulated Foreign Earnings Provisional Income Tax</t>
  </si>
  <si>
    <t>25.00%</t>
  </si>
  <si>
    <t>20.00%</t>
  </si>
  <si>
    <t>15.00%</t>
  </si>
  <si>
    <t>Income Taxes Effective Tax Rate Reconciliation (Details)</t>
  </si>
  <si>
    <t>Tax provision at statutory rate, Percent</t>
  </si>
  <si>
    <t>Effect of foreign operations, Percent</t>
  </si>
  <si>
    <t>(1.10%)</t>
  </si>
  <si>
    <t>4.30%</t>
  </si>
  <si>
    <t>(3.80%)</t>
  </si>
  <si>
    <t>Foreign valuation allowance, Percent</t>
  </si>
  <si>
    <t>(0.30%)</t>
  </si>
  <si>
    <t>2.90%</t>
  </si>
  <si>
    <t>2.10%</t>
  </si>
  <si>
    <t>Foreign goodwill impairment, Percent</t>
  </si>
  <si>
    <t>Effect of foreign tax rate change, Percent</t>
  </si>
  <si>
    <t>(2.00%)</t>
  </si>
  <si>
    <t>(3.30%)</t>
  </si>
  <si>
    <t>Effect of U.S. transition (toll) tax, Percent</t>
  </si>
  <si>
    <t>7.20%</t>
  </si>
  <si>
    <t>Effect of U.S. federal rate change, Percent</t>
  </si>
  <si>
    <t>(133.30%)</t>
  </si>
  <si>
    <t>State income taxes, net of federal income tax benefit, Percent</t>
  </si>
  <si>
    <t>4.10%</t>
  </si>
  <si>
    <t>Benefit of track maintenance credit, Percent</t>
  </si>
  <si>
    <t>(0.00%)</t>
  </si>
  <si>
    <t>(13.40%)</t>
  </si>
  <si>
    <t>(9.10%)</t>
  </si>
  <si>
    <t>Other, net, Percent</t>
  </si>
  <si>
    <t>1.20%</t>
  </si>
  <si>
    <t>1.30%</t>
  </si>
  <si>
    <t>Effective Income Tax Rate, Percent</t>
  </si>
  <si>
    <t>(88.40%)</t>
  </si>
  <si>
    <t>34.50%</t>
  </si>
  <si>
    <t>25.20%</t>
  </si>
  <si>
    <t>Change in Effective Tax Rate, Percent</t>
  </si>
  <si>
    <t>9.30%</t>
  </si>
  <si>
    <t>Income Taxes Components of Net Deferred Income Taxes (Details) - USD ($) $ in Thousands</t>
  </si>
  <si>
    <t>Deferred tax assets [Abstract]</t>
  </si>
  <si>
    <t>Net operating loss carryforwards</t>
  </si>
  <si>
    <t>Accruals and reserves not deducted for tax purposes until paid</t>
  </si>
  <si>
    <t>Deferred revenue</t>
  </si>
  <si>
    <t>Deferred compensation</t>
  </si>
  <si>
    <t>Interest rate swaps</t>
  </si>
  <si>
    <t>Alternative minimum tax credit carryforward</t>
  </si>
  <si>
    <t>Pension and postretirement benefits</t>
  </si>
  <si>
    <t>Total deferred tax assets</t>
  </si>
  <si>
    <t>Valuation allowance</t>
  </si>
  <si>
    <t>Deferred tax liabilities [Abstract]</t>
  </si>
  <si>
    <t>Property and equipment basis difference</t>
  </si>
  <si>
    <t>Intangible assets basis difference</t>
  </si>
  <si>
    <t>Net deferred tax liabilities</t>
  </si>
  <si>
    <t>Track maintenance credit [Member]</t>
  </si>
  <si>
    <t>Track maintenance credit carryforward</t>
  </si>
  <si>
    <t>Income Taxes Tax Carryforwards (Details) $ in Millions</t>
  </si>
  <si>
    <t>State and Local Jurisdiction [Member]</t>
  </si>
  <si>
    <t>Tax Credit Carryforward [Line Items]</t>
  </si>
  <si>
    <t>Operating Loss Carryforwards</t>
  </si>
  <si>
    <t>State and Local Jurisdiction [Member] | Minimum [Member]</t>
  </si>
  <si>
    <t>Operating Loss Carryforwards, Expiration Date</t>
  </si>
  <si>
    <t>Jan. 1,
		2019</t>
  </si>
  <si>
    <t>State and Local Jurisdiction [Member] | Maximum [Member]</t>
  </si>
  <si>
    <t>Dec. 31,
		2037</t>
  </si>
  <si>
    <t>Internal Revenue Service (IRS) [Member] | United States Short Line Tax Credit [Member]</t>
  </si>
  <si>
    <t>United States track maintenance credit carryforward</t>
  </si>
  <si>
    <t>Internal Revenue Service (IRS) [Member] | Minimum [Member] | United States Short Line Tax Credit [Member]</t>
  </si>
  <si>
    <t>Tax Credit Carryforward, Expiration Date</t>
  </si>
  <si>
    <t>Dec. 31,
		2026</t>
  </si>
  <si>
    <t>Internal Revenue Service (IRS) [Member] | Maximum [Member] | United States Short Line Tax Credit [Member]</t>
  </si>
  <si>
    <t>Dec. 31,
		2036</t>
  </si>
  <si>
    <t>Tax and Customs Administration, Netherlands [Member]</t>
  </si>
  <si>
    <t>Tax and Customs Administration, Netherlands [Member] | Minimum [Member]</t>
  </si>
  <si>
    <t>Tax and Customs Administration, Netherlands [Member] | Maximum [Member]</t>
  </si>
  <si>
    <t>Income Taxes Valuation Allowance (Details) - USD ($) $ in Thousands</t>
  </si>
  <si>
    <t>Valuation Allowance [Line Items]</t>
  </si>
  <si>
    <t>Deferred Tax Assets, Valuation Allowance</t>
  </si>
  <si>
    <t>State Net Operating losses [Member]</t>
  </si>
  <si>
    <t>Valuation Allowance, Deferred Tax Asset, Increase (Decrease), Amount</t>
  </si>
  <si>
    <t>Foreign Net Operating losses and Impairments [Member]</t>
  </si>
  <si>
    <t>Income Taxes Liability for Uncertain Tax Positions (Details) - USD ($)</t>
  </si>
  <si>
    <t>Balance at beginning of year</t>
  </si>
  <si>
    <t>Increase for tax positions related to prior years</t>
  </si>
  <si>
    <t>Decrease for tax positions related to prior years</t>
  </si>
  <si>
    <t>Decrease for expiration of statute of limitations</t>
  </si>
  <si>
    <t>Increase for effects of foreign exchange rates</t>
  </si>
  <si>
    <t>Decrease for effects of foreign exchange rates</t>
  </si>
  <si>
    <t>Balance at end of year</t>
  </si>
  <si>
    <t>Income Taxes Open Tax Years by Jurisdiction (Details)</t>
  </si>
  <si>
    <t>From [Member] | United States [Member]</t>
  </si>
  <si>
    <t>Income Tax Examination [Line Items]</t>
  </si>
  <si>
    <t>Income tax years open to examination from</t>
  </si>
  <si>
    <t>From [Member] | Australia [Member]</t>
  </si>
  <si>
    <t>From [Member] | Belgium [Member]</t>
  </si>
  <si>
    <t>From [Member] | Canada [Member]</t>
  </si>
  <si>
    <t>From [Member] | Germany</t>
  </si>
  <si>
    <t>From [Member] | Mexico [Member]</t>
  </si>
  <si>
    <t>From [Member] | Netherlands [Member]</t>
  </si>
  <si>
    <t>From [Member] | Poland [Member]</t>
  </si>
  <si>
    <t>From [Member] | Saudi Arabia [Member]</t>
  </si>
  <si>
    <t>From [Member] | U.K. [Member]</t>
  </si>
  <si>
    <t>To [Member] | United States [Member]</t>
  </si>
  <si>
    <t>To [Member] | Australia [Member]</t>
  </si>
  <si>
    <t>To [Member] | Belgium [Member]</t>
  </si>
  <si>
    <t>To [Member] | Canada [Member]</t>
  </si>
  <si>
    <t>To [Member] | Germany</t>
  </si>
  <si>
    <t>To [Member] | Mexico [Member]</t>
  </si>
  <si>
    <t>To [Member] | Netherlands [Member]</t>
  </si>
  <si>
    <t>To [Member] | Poland [Member]</t>
  </si>
  <si>
    <t>To [Member] | Saudi Arabia [Member]</t>
  </si>
  <si>
    <t>To [Member] | U.K. [Member]</t>
  </si>
  <si>
    <t>Commitments and Contingencies Commitments and Contingencies (Details) $ in Millions</t>
  </si>
  <si>
    <t>Customer Contracts [Member] | Accounts Receivable [Member] | Collectibility of Receivables [Member]</t>
  </si>
  <si>
    <t>Loss Contingencies [Line Items]</t>
  </si>
  <si>
    <t>Loss Contingency, Estimate of Possible Loss</t>
  </si>
  <si>
    <t>Stock-Based Compensation Plans Authorized Shares (Details)</t>
  </si>
  <si>
    <t>Share-based Compensation Arrangement by Share-based Payment Award, Number of Shares Authorized</t>
  </si>
  <si>
    <t>Class A Common Stock available for future issuance</t>
  </si>
  <si>
    <t>Stock-Based Compensation Plans Options (Details) - USD ($) $ / shares in Units, $ in Thousands</t>
  </si>
  <si>
    <t>Options Shares [Abstract]</t>
  </si>
  <si>
    <t>Outstanding at beginning of year</t>
  </si>
  <si>
    <t>Granted</t>
  </si>
  <si>
    <t>Exercised</t>
  </si>
  <si>
    <t>Expired</t>
  </si>
  <si>
    <t>Forfeited</t>
  </si>
  <si>
    <t>Outstanding at end of year</t>
  </si>
  <si>
    <t>Exercisable at end of year</t>
  </si>
  <si>
    <t>Weighted Average Exercise Price [Abstract]</t>
  </si>
  <si>
    <t>Beginning of year</t>
  </si>
  <si>
    <t>End of year</t>
  </si>
  <si>
    <t>Weighted Average Remaining Contractual Term, Outstanding at end of year</t>
  </si>
  <si>
    <t>2 years 7 months 6 days</t>
  </si>
  <si>
    <t>Weighted Average Remaining Contractual Term, Exercisable at end of year</t>
  </si>
  <si>
    <t>1 year 9 months 18 days</t>
  </si>
  <si>
    <t>Aggregate Intrinsic Value, Outstanding at end of year</t>
  </si>
  <si>
    <t>Aggregate Intrinsic Value, Exercisable at end of year</t>
  </si>
  <si>
    <t>Weighted average grant date fair value of options</t>
  </si>
  <si>
    <t>Total intrinsic value of options exercised during the year</t>
  </si>
  <si>
    <t>Stock-Based Compensation Plans Black Scholes Assumptions (Details) - Employee Stock Option [Member]</t>
  </si>
  <si>
    <t>Black-Scholes option pricing model</t>
  </si>
  <si>
    <t>Expected volatility</t>
  </si>
  <si>
    <t>30.00%</t>
  </si>
  <si>
    <t>37.00%</t>
  </si>
  <si>
    <t>27.00%</t>
  </si>
  <si>
    <t>Expected term (in years)</t>
  </si>
  <si>
    <t>4 years</t>
  </si>
  <si>
    <t>Risk-free interest rate</t>
  </si>
  <si>
    <t>1.69%</t>
  </si>
  <si>
    <t>1.08%</t>
  </si>
  <si>
    <t>1.31%</t>
  </si>
  <si>
    <t>Expected dividend yield</t>
  </si>
  <si>
    <t>Stock-Based Compensation Plans Restricted Stock Awards (Details) - Restricted Stock Awards [Member] - USD ($) $ / shares in Units, $ in Millions</t>
  </si>
  <si>
    <t>Restricted Stock Shares [Abstract]</t>
  </si>
  <si>
    <t>Non-vested at beginning of year</t>
  </si>
  <si>
    <t>Vested</t>
  </si>
  <si>
    <t>Non-vested at end of year</t>
  </si>
  <si>
    <t>Weighted Average Grant Date Fair Value [Abstract]</t>
  </si>
  <si>
    <t>Weighted average grant date fair value granted during year</t>
  </si>
  <si>
    <t>Total fair value of restricted stock awards that vested during year</t>
  </si>
  <si>
    <t>Stock-Based Compensation Plans Restricted Stock Units (Details) - Restricted stock units (RSUs) [Member] - USD ($) $ / shares in Units, $ in Millions</t>
  </si>
  <si>
    <t>Restricted Stock Units [Abstract]</t>
  </si>
  <si>
    <t>Total fair value of restricted stock units that vested during year</t>
  </si>
  <si>
    <t>Stock-Based Compensation Plans Performance Based Restricted Stock Units (Details) - $ / shares</t>
  </si>
  <si>
    <t>Performance based restricted stock units, vesting rights</t>
  </si>
  <si>
    <t>77.00%</t>
  </si>
  <si>
    <t>Performance based restricted stock units, nonvested, number of shares [Roll Forward]</t>
  </si>
  <si>
    <t>Forfeited/Canceled</t>
  </si>
  <si>
    <t>Performance based restricted stock units, nonvested, weighted average grant date fair value [Abstract]</t>
  </si>
  <si>
    <t>Performance based restricted stock units, performance period</t>
  </si>
  <si>
    <t>Minimum [Member] | Performance Shares - 2015 &amp; 2014 Plan [Member]</t>
  </si>
  <si>
    <t>Maximum [Member] | Performance Shares - 2015 &amp; 2014 Plan [Member]</t>
  </si>
  <si>
    <t>Stock-Based Compensation Plans Compensation Costs from Equity Awards (Details) - USD ($) $ in Thousands</t>
  </si>
  <si>
    <t>Compensation costs from the Company's stock-based awards</t>
  </si>
  <si>
    <t>Income tax benefit recognized</t>
  </si>
  <si>
    <t>Employee Service Share-based Compensation, Tax Benefit from Exercise of Stock Options</t>
  </si>
  <si>
    <t>Compensation costs related to non-vested awards not yet recognized</t>
  </si>
  <si>
    <t>Period over which non-vested awards will be recognized</t>
  </si>
  <si>
    <t>Weighted average period over which non-vested awards will be recognized</t>
  </si>
  <si>
    <t>1 year 7 months 6 days</t>
  </si>
  <si>
    <t>Stock-Based Compensation Plans ESPP (Details) - USD ($) $ in Thousands</t>
  </si>
  <si>
    <t>Common Stock, Capital Shares Reserved for Future Issuance</t>
  </si>
  <si>
    <t>Employee Stock Purchase Plan (ESPP), Compensation Expense</t>
  </si>
  <si>
    <t>Employee Stock Purchase Plan (ESPP) [Member]</t>
  </si>
  <si>
    <t>ESPP, Purchase Price of Common Stock, Percent</t>
  </si>
  <si>
    <t>90.00%</t>
  </si>
  <si>
    <t>Total stock issued under ESPP since inception</t>
  </si>
  <si>
    <t>ESPP, Description</t>
  </si>
  <si>
    <t>10% purchase discount</t>
  </si>
  <si>
    <t>Accumulated Other Comprehensive Income (Details) - USD ($) $ in Thousands</t>
  </si>
  <si>
    <t>Accumulated other comprehensive income, beginning balance</t>
  </si>
  <si>
    <t>Other comprehensive (loss)/income before reclassifications</t>
  </si>
  <si>
    <t>Amounts reclassified from accumulated other comprehensive income, net of tax</t>
  </si>
  <si>
    <t>Accumulated other comprehensive income, ending balance</t>
  </si>
  <si>
    <t>Foreign currency translation adjustment attributable to noncontrolling interest</t>
  </si>
  <si>
    <t>Net unrealized loss on qualifying cash flow hedges, net of tax, attributable to noncontrolling interest</t>
  </si>
  <si>
    <t>Comprehensive Income, Net of Tax, Attributable to Noncontrolling Interest</t>
  </si>
  <si>
    <t>Tax benefit on qualifying cash flow hedges attributable to noncontrolling interest</t>
  </si>
  <si>
    <t>Cumulative Foreign Currency Translation Adjustment [Member]</t>
  </si>
  <si>
    <t>Tax benefit on foreign currency amount reclassified from AOCI</t>
  </si>
  <si>
    <t>Defined Benefit Plans [Member]</t>
  </si>
  <si>
    <t>Tax provision on benefit plans amount reclassified from AOCI</t>
  </si>
  <si>
    <t>Net Unrealized Gain/(Loss) on Cash Flow Hedges [Member]</t>
  </si>
  <si>
    <t>Tax (provision)/benefit on derivative amount reclassified from AOCI</t>
  </si>
  <si>
    <t>Supplemental Cash Flow Information Interest and Taxes Paid(Details) - USD ($) $ in Thousands</t>
  </si>
  <si>
    <t>Cash paid for interest, net</t>
  </si>
  <si>
    <t>Cash paid for income taxes</t>
  </si>
  <si>
    <t>Supplemental Cash Flow Information Significant Non-Cash Investing Activities(Details) £ in Millions, $ in Millions</t>
  </si>
  <si>
    <t>Outstanding receivables from outside parties for the funding of capital expenditures</t>
  </si>
  <si>
    <t>Purchases of property and equipment accrued in accounts payable</t>
  </si>
  <si>
    <t>Settlement of Freightliner Deferred Consideration [Member] | Common Stock [Member] | Class A Common Stock [Member]</t>
  </si>
  <si>
    <t>Segment and Geographic Area Information North American, Australian &amp; U.K./European Operations (Details)</t>
  </si>
  <si>
    <t>Dec. 31, 2017USD ($)regionreportable_segment</t>
  </si>
  <si>
    <t>Dec. 31, 2016USD ($)region$ / AUD</t>
  </si>
  <si>
    <t>Dec. 31, 2017$ / AUD</t>
  </si>
  <si>
    <t>Dec. 31, 2017$ / £</t>
  </si>
  <si>
    <t>Dec. 31, 2017$ / CAD</t>
  </si>
  <si>
    <t>Dec. 31, 2017$ / €</t>
  </si>
  <si>
    <t>Dec. 31, 2016$ / £</t>
  </si>
  <si>
    <t>Dec. 31, 2016$ / CAD</t>
  </si>
  <si>
    <t>Dec. 31, 2016$ / €</t>
  </si>
  <si>
    <t>Dec. 31, 2015$ / CAD</t>
  </si>
  <si>
    <t>Dec. 31, 2015$ / €</t>
  </si>
  <si>
    <t>Freight revenues</t>
  </si>
  <si>
    <t>Freight-related revenues</t>
  </si>
  <si>
    <t>All other revenues</t>
  </si>
  <si>
    <t>Operating revenues</t>
  </si>
  <si>
    <t>Interest expense, net</t>
  </si>
  <si>
    <t>Provision for/(benefit from) income taxes</t>
  </si>
  <si>
    <t>Cash expenditures for additions to property &amp; equipment, net of grants from outside parties</t>
  </si>
  <si>
    <t>Last day rate [Member]</t>
  </si>
  <si>
    <t>Year to Date Average [Member]</t>
  </si>
  <si>
    <t>Segment and Geographic Area Information Property and Equipment (Details) - USD ($) $ in Thousands</t>
  </si>
  <si>
    <t>Property and equipment, net</t>
  </si>
  <si>
    <t>Segment and Geographic Area Information Geographic Area Information (Details) - USD ($) $ in Thousands</t>
  </si>
  <si>
    <t>Revenues from External Customers and Long-Lived Assets [Line Items]</t>
  </si>
  <si>
    <t>Percent of total operating revenues</t>
  </si>
  <si>
    <t>Percent of total property and equipment</t>
  </si>
  <si>
    <t>53.30%</t>
  </si>
  <si>
    <t>57.10%</t>
  </si>
  <si>
    <t>73.10%</t>
  </si>
  <si>
    <t>74.40%</t>
  </si>
  <si>
    <t>13.90%</t>
  </si>
  <si>
    <t>11.10%</t>
  </si>
  <si>
    <t>12.10%</t>
  </si>
  <si>
    <t>14.30%</t>
  </si>
  <si>
    <t>14.10%</t>
  </si>
  <si>
    <t>4.40%</t>
  </si>
  <si>
    <t>4.70%</t>
  </si>
  <si>
    <t>5.40%</t>
  </si>
  <si>
    <t>5.30%</t>
  </si>
  <si>
    <t>U.K. [Member]</t>
  </si>
  <si>
    <t>21.50%</t>
  </si>
  <si>
    <t>18.90%</t>
  </si>
  <si>
    <t>17.00%</t>
  </si>
  <si>
    <t>6.80%</t>
  </si>
  <si>
    <t>5.90%</t>
  </si>
  <si>
    <t>Netherlands [Member]</t>
  </si>
  <si>
    <t>3.60%</t>
  </si>
  <si>
    <t>5.10%</t>
  </si>
  <si>
    <t>Other [Member]</t>
  </si>
  <si>
    <t>0.40%</t>
  </si>
  <si>
    <t>Non-US [Member]</t>
  </si>
  <si>
    <t>46.70%</t>
  </si>
  <si>
    <t>42.90%</t>
  </si>
  <si>
    <t>26.90%</t>
  </si>
  <si>
    <t>25.60%</t>
  </si>
  <si>
    <t>Quarterly Financial Data Table of Quarterly Results (Details) - USD ($) $ / shares in Units, $ in Thousands</t>
  </si>
  <si>
    <t>Basic earnings per common share attributable to G&amp;W: (US$ per share)</t>
  </si>
  <si>
    <t>Diluted earnings per common share attributable to G&amp;W: (US$ per share)</t>
  </si>
  <si>
    <t>Quarterly Financial Data Items affecting quarter results (Details) - USD ($) $ in Millions</t>
  </si>
  <si>
    <t>After-tax restructuring and related costs</t>
  </si>
  <si>
    <t>After-tax corporate development and related costs</t>
  </si>
  <si>
    <t>After-tax gain on sale of investment</t>
  </si>
  <si>
    <t>Unrecognized Tax Benefits, Period Increase (Decrease)</t>
  </si>
  <si>
    <t>After tax reduction to other expense</t>
  </si>
  <si>
    <t>After tax U.K. coal restructuring and related costs</t>
  </si>
  <si>
    <t>After-tax write off of debt issuance costs</t>
  </si>
  <si>
    <t>After tax asset impairment and related charges</t>
  </si>
  <si>
    <t>Internal Revenue Service (IRS) [Member]</t>
  </si>
  <si>
    <t>Tax Cuts And Jobs Act of 2017 Incomplete Accounting Provisional Income Tax Expense (Benefit)</t>
  </si>
  <si>
    <t>Tax benefit associated with the United States Short Line Tax Credit</t>
  </si>
  <si>
    <t>Her Majesty's Revenue and Customs (HMRC) [Member]</t>
  </si>
  <si>
    <t>Income tax (benefit) associated with reduction in U.K. income tax rate</t>
  </si>
  <si>
    <t>Recently Issued Accounting Standards Accounting Pronouncements (Details) - USD ($) $ in Thousands</t>
  </si>
  <si>
    <t>New Accounting Pronouncements or Change in Accounting Principle [Line Items]</t>
  </si>
  <si>
    <t>Accounting Standards Update 2017-07 [Member]</t>
  </si>
  <si>
    <t>New Accounting Pronouncement or Change in Accounting Principle, Effect of Adoption, Quantification</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AUD &quot;#,##0_);_(&quot;AUD &quot;(#,##0)" numFmtId="167"/>
    <numFmt formatCode="_(&quot;£ &quot;#,##0_);_(&quot;£ &quot;(#,##0)" numFmtId="168"/>
    <numFmt formatCode="_(&quot;AUD &quot;#,##0.0_);_(&quot;AUD &quot;(#,##0.0)" numFmtId="169"/>
    <numFmt formatCode="_(&quot;£ &quot;#,##0.0_);_(&quot;£ &quot;(#,##0.0)" numFmtId="170"/>
    <numFmt formatCode="#,##0.0_);(#,##0.0)" numFmtId="171"/>
    <numFmt formatCode="_(&quot;CAD &quot;#,##0_);_(&quot;CAD &quot;(#,##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6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4118846839</v>
      </c>
    </row>
    <row r="17" spans="1:4">
      <c r="A17" s="4" t="s">
        <v>28</v>
      </c>
    </row>
    <row r="18" spans="1:4">
      <c r="A18" s="3" t="s">
        <v>5</v>
      </c>
    </row>
    <row r="19" spans="1:4">
      <c r="A19" s="4" t="s">
        <v>29</v>
      </c>
      <c r="C19" s="5" t="n">
        <v>61948709</v>
      </c>
    </row>
    <row r="20" spans="1:4">
      <c r="A20" s="4" t="s">
        <v>30</v>
      </c>
    </row>
    <row r="21" spans="1:4">
      <c r="A21" s="3" t="s">
        <v>5</v>
      </c>
    </row>
    <row r="22" spans="1:4">
      <c r="A22" s="4" t="s">
        <v>29</v>
      </c>
      <c r="C22" s="5" t="n">
        <v>701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1</v>
      </c>
      <c r="B1" s="2" t="s">
        <v>606</v>
      </c>
      <c r="C1" s="2" t="s">
        <v>1</v>
      </c>
    </row>
    <row r="2" spans="1:5">
      <c r="B2" s="2" t="s">
        <v>1192</v>
      </c>
      <c r="C2" s="2" t="s">
        <v>2</v>
      </c>
      <c r="D2" s="2" t="s">
        <v>32</v>
      </c>
      <c r="E2" s="2" t="s">
        <v>76</v>
      </c>
    </row>
    <row r="3" spans="1:5">
      <c r="A3" s="4" t="s">
        <v>322</v>
      </c>
    </row>
    <row r="4" spans="1:5">
      <c r="A4" s="3" t="s">
        <v>1193</v>
      </c>
    </row>
    <row r="5" spans="1:5">
      <c r="A5" s="4" t="s">
        <v>677</v>
      </c>
      <c r="B5" s="4" t="s">
        <v>678</v>
      </c>
    </row>
    <row r="6" spans="1:5">
      <c r="A6" s="4" t="s">
        <v>683</v>
      </c>
      <c r="C6" s="6" t="n">
        <v>-2405</v>
      </c>
      <c r="D6" s="6" t="n">
        <v>-2278</v>
      </c>
      <c r="E6" s="6" t="n">
        <v>0</v>
      </c>
    </row>
    <row r="7" spans="1:5">
      <c r="A7" s="4" t="s">
        <v>1194</v>
      </c>
    </row>
    <row r="8" spans="1:5">
      <c r="A8" s="3" t="s">
        <v>1193</v>
      </c>
    </row>
    <row r="9" spans="1:5">
      <c r="A9" s="4" t="s">
        <v>683</v>
      </c>
      <c r="C9" s="5" t="n">
        <v>-298</v>
      </c>
      <c r="D9" s="5" t="n">
        <v>0</v>
      </c>
      <c r="E9" s="6" t="n">
        <v>0</v>
      </c>
    </row>
    <row r="10" spans="1:5">
      <c r="A10" s="4" t="s">
        <v>1195</v>
      </c>
    </row>
    <row r="11" spans="1:5">
      <c r="A11" s="3" t="s">
        <v>1193</v>
      </c>
    </row>
    <row r="12" spans="1:5">
      <c r="A12" s="4" t="s">
        <v>1166</v>
      </c>
      <c r="C12" s="5" t="n">
        <v>22319</v>
      </c>
      <c r="D12" s="5" t="n">
        <v>27039</v>
      </c>
    </row>
    <row r="13" spans="1:5">
      <c r="A13" s="4" t="s">
        <v>1196</v>
      </c>
      <c r="C13" s="5" t="n">
        <v>15211</v>
      </c>
      <c r="D13" s="5" t="n">
        <v>15175</v>
      </c>
    </row>
    <row r="14" spans="1:5">
      <c r="A14" s="4" t="s">
        <v>1197</v>
      </c>
    </row>
    <row r="15" spans="1:5">
      <c r="A15" s="3" t="s">
        <v>1193</v>
      </c>
    </row>
    <row r="16" spans="1:5">
      <c r="A16" s="4" t="s">
        <v>1198</v>
      </c>
      <c r="C16" s="5" t="n">
        <v>0</v>
      </c>
      <c r="D16" s="5" t="n">
        <v>31933</v>
      </c>
    </row>
    <row r="17" spans="1:5">
      <c r="A17" s="4" t="s">
        <v>1199</v>
      </c>
    </row>
    <row r="18" spans="1:5">
      <c r="A18" s="3" t="s">
        <v>1193</v>
      </c>
    </row>
    <row r="19" spans="1:5">
      <c r="A19" s="4" t="s">
        <v>1198</v>
      </c>
      <c r="C19" s="5" t="n">
        <v>5974</v>
      </c>
      <c r="D19" s="5" t="n">
        <v>0</v>
      </c>
    </row>
    <row r="20" spans="1:5">
      <c r="A20" s="4" t="s">
        <v>1200</v>
      </c>
    </row>
    <row r="21" spans="1:5">
      <c r="A21" s="3" t="s">
        <v>1193</v>
      </c>
    </row>
    <row r="22" spans="1:5">
      <c r="A22" s="4" t="s">
        <v>1201</v>
      </c>
      <c r="C22" s="5" t="n">
        <v>14382</v>
      </c>
      <c r="D22" s="5" t="n">
        <v>15158</v>
      </c>
    </row>
    <row r="23" spans="1:5">
      <c r="A23" s="4" t="s">
        <v>1202</v>
      </c>
    </row>
    <row r="24" spans="1:5">
      <c r="A24" s="3" t="s">
        <v>1193</v>
      </c>
    </row>
    <row r="25" spans="1:5">
      <c r="A25" s="4" t="s">
        <v>1203</v>
      </c>
      <c r="C25" s="5" t="n">
        <v>13657</v>
      </c>
      <c r="D25" s="5" t="n">
        <v>26359</v>
      </c>
    </row>
    <row r="26" spans="1:5">
      <c r="A26" s="4" t="s">
        <v>1201</v>
      </c>
      <c r="C26" s="5" t="n">
        <v>829</v>
      </c>
      <c r="D26" s="5" t="n">
        <v>17</v>
      </c>
    </row>
    <row r="27" spans="1:5">
      <c r="A27" s="4" t="s">
        <v>1204</v>
      </c>
    </row>
    <row r="28" spans="1:5">
      <c r="A28" s="3" t="s">
        <v>1193</v>
      </c>
    </row>
    <row r="29" spans="1:5">
      <c r="A29" s="4" t="s">
        <v>1203</v>
      </c>
      <c r="C29" s="6" t="n">
        <v>8662</v>
      </c>
      <c r="D29" s="6" t="n">
        <v>68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206</v>
      </c>
    </row>
    <row r="3" spans="1:3">
      <c r="A3" s="4" t="s">
        <v>890</v>
      </c>
      <c r="B3" s="6" t="n">
        <v>2256312</v>
      </c>
      <c r="C3" s="6" t="n">
        <v>2273058</v>
      </c>
    </row>
    <row r="4" spans="1:3">
      <c r="A4" s="4" t="s">
        <v>1207</v>
      </c>
      <c r="B4" s="5" t="n">
        <v>2279901</v>
      </c>
      <c r="C4" s="5" t="n">
        <v>2303531</v>
      </c>
    </row>
    <row r="5" spans="1:3">
      <c r="A5" s="4" t="s">
        <v>926</v>
      </c>
    </row>
    <row r="6" spans="1:3">
      <c r="A6" s="3" t="s">
        <v>1206</v>
      </c>
    </row>
    <row r="7" spans="1:3">
      <c r="A7" s="4" t="s">
        <v>890</v>
      </c>
      <c r="B7" s="5" t="n">
        <v>225155</v>
      </c>
      <c r="C7" s="5" t="n">
        <v>74297</v>
      </c>
    </row>
    <row r="8" spans="1:3">
      <c r="A8" s="4" t="s">
        <v>1207</v>
      </c>
      <c r="B8" s="5" t="n">
        <v>229483</v>
      </c>
      <c r="C8" s="5" t="n">
        <v>81192</v>
      </c>
    </row>
    <row r="9" spans="1:3">
      <c r="A9" s="4" t="s">
        <v>1208</v>
      </c>
    </row>
    <row r="10" spans="1:3">
      <c r="A10" s="3" t="s">
        <v>1206</v>
      </c>
    </row>
    <row r="11" spans="1:3">
      <c r="A11" s="4" t="s">
        <v>890</v>
      </c>
      <c r="B11" s="5" t="n">
        <v>2419</v>
      </c>
      <c r="C11" s="5" t="n">
        <v>4882</v>
      </c>
    </row>
    <row r="12" spans="1:3">
      <c r="A12" s="4" t="s">
        <v>1207</v>
      </c>
      <c r="B12" s="5" t="n">
        <v>2426</v>
      </c>
      <c r="C12" s="5" t="n">
        <v>4889</v>
      </c>
    </row>
    <row r="13" spans="1:3">
      <c r="A13" s="4" t="s">
        <v>921</v>
      </c>
    </row>
    <row r="14" spans="1:3">
      <c r="A14" s="3" t="s">
        <v>1206</v>
      </c>
    </row>
    <row r="15" spans="1:3">
      <c r="A15" s="4" t="s">
        <v>890</v>
      </c>
      <c r="B15" s="5" t="n">
        <v>1204714</v>
      </c>
      <c r="C15" s="5" t="n">
        <v>1415873</v>
      </c>
    </row>
    <row r="16" spans="1:3">
      <c r="A16" s="4" t="s">
        <v>1207</v>
      </c>
      <c r="B16" s="5" t="n">
        <v>1208657</v>
      </c>
      <c r="C16" s="5" t="n">
        <v>1422512</v>
      </c>
    </row>
    <row r="17" spans="1:3">
      <c r="A17" s="4" t="s">
        <v>1209</v>
      </c>
    </row>
    <row r="18" spans="1:3">
      <c r="A18" s="3" t="s">
        <v>1206</v>
      </c>
    </row>
    <row r="19" spans="1:3">
      <c r="A19" s="4" t="s">
        <v>890</v>
      </c>
      <c r="B19" s="5" t="n">
        <v>124747</v>
      </c>
      <c r="C19" s="5" t="n">
        <v>121149</v>
      </c>
    </row>
    <row r="20" spans="1:3">
      <c r="A20" s="4" t="s">
        <v>1207</v>
      </c>
      <c r="B20" s="5" t="n">
        <v>126480</v>
      </c>
      <c r="C20" s="5" t="n">
        <v>121594</v>
      </c>
    </row>
    <row r="21" spans="1:3">
      <c r="A21" s="4" t="s">
        <v>376</v>
      </c>
    </row>
    <row r="22" spans="1:3">
      <c r="A22" s="3" t="s">
        <v>1206</v>
      </c>
    </row>
    <row r="23" spans="1:3">
      <c r="A23" s="4" t="s">
        <v>890</v>
      </c>
      <c r="B23" s="5" t="n">
        <v>513192</v>
      </c>
      <c r="C23" s="5" t="n">
        <v>484703</v>
      </c>
    </row>
    <row r="24" spans="1:3">
      <c r="A24" s="4" t="s">
        <v>1207</v>
      </c>
      <c r="B24" s="5" t="n">
        <v>528105</v>
      </c>
      <c r="C24" s="5" t="n">
        <v>501909</v>
      </c>
    </row>
    <row r="25" spans="1:3">
      <c r="A25" s="4" t="s">
        <v>902</v>
      </c>
    </row>
    <row r="26" spans="1:3">
      <c r="A26" s="3" t="s">
        <v>1206</v>
      </c>
    </row>
    <row r="27" spans="1:3">
      <c r="A27" s="4" t="s">
        <v>890</v>
      </c>
      <c r="B27" s="5" t="n">
        <v>186085</v>
      </c>
      <c r="C27" s="5" t="n">
        <v>172154</v>
      </c>
    </row>
    <row r="28" spans="1:3">
      <c r="A28" s="4" t="s">
        <v>1207</v>
      </c>
      <c r="B28" s="6" t="n">
        <v>184750</v>
      </c>
      <c r="C28" s="6" t="n">
        <v>1714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1211</v>
      </c>
      <c r="C1" s="2" t="s">
        <v>1</v>
      </c>
    </row>
    <row r="2" spans="1:5">
      <c r="B2" s="2" t="s">
        <v>76</v>
      </c>
      <c r="C2" s="2" t="s">
        <v>2</v>
      </c>
      <c r="D2" s="2" t="s">
        <v>32</v>
      </c>
      <c r="E2" s="2" t="s">
        <v>1212</v>
      </c>
    </row>
    <row r="3" spans="1:5">
      <c r="A3" s="3" t="s">
        <v>1213</v>
      </c>
    </row>
    <row r="4" spans="1:5">
      <c r="A4" s="4" t="s">
        <v>1214</v>
      </c>
      <c r="C4" s="4" t="s">
        <v>1215</v>
      </c>
    </row>
    <row r="5" spans="1:5">
      <c r="A5" s="4" t="s">
        <v>1216</v>
      </c>
      <c r="C5" s="4" t="s">
        <v>1217</v>
      </c>
    </row>
    <row r="6" spans="1:5">
      <c r="A6" s="4" t="s">
        <v>1218</v>
      </c>
      <c r="C6" s="6" t="n">
        <v>698809</v>
      </c>
      <c r="D6" s="6" t="n">
        <v>607003</v>
      </c>
    </row>
    <row r="7" spans="1:5">
      <c r="A7" s="4" t="s">
        <v>1219</v>
      </c>
      <c r="C7" s="5" t="n">
        <v>531671</v>
      </c>
      <c r="D7" s="5" t="n">
        <v>450281</v>
      </c>
    </row>
    <row r="8" spans="1:5">
      <c r="A8" s="4" t="s">
        <v>1220</v>
      </c>
      <c r="C8" s="5" t="n">
        <v>-167138</v>
      </c>
      <c r="D8" s="5" t="n">
        <v>-156722</v>
      </c>
    </row>
    <row r="9" spans="1:5">
      <c r="A9" s="4" t="s">
        <v>1221</v>
      </c>
      <c r="C9" s="5" t="n">
        <v>-66855</v>
      </c>
      <c r="D9" s="5" t="n">
        <v>-62689</v>
      </c>
    </row>
    <row r="10" spans="1:5">
      <c r="A10" s="4" t="s">
        <v>1222</v>
      </c>
      <c r="C10" s="5" t="n">
        <v>-100283</v>
      </c>
      <c r="D10" s="5" t="n">
        <v>-94033</v>
      </c>
    </row>
    <row r="11" spans="1:5">
      <c r="A11" s="3" t="s">
        <v>1223</v>
      </c>
    </row>
    <row r="12" spans="1:5">
      <c r="A12" s="4" t="s">
        <v>1224</v>
      </c>
      <c r="C12" s="5" t="n">
        <v>419286</v>
      </c>
      <c r="D12" s="5" t="n">
        <v>364202</v>
      </c>
      <c r="E12" s="6" t="n">
        <v>348033</v>
      </c>
    </row>
    <row r="13" spans="1:5">
      <c r="A13" s="4" t="s">
        <v>1225</v>
      </c>
      <c r="B13" s="6" t="n">
        <v>11345</v>
      </c>
      <c r="C13" s="5" t="n">
        <v>15401</v>
      </c>
      <c r="D13" s="5" t="n">
        <v>12980</v>
      </c>
    </row>
    <row r="14" spans="1:5">
      <c r="A14" s="4" t="s">
        <v>1226</v>
      </c>
      <c r="B14" s="6" t="n">
        <v>8812</v>
      </c>
      <c r="C14" s="5" t="n">
        <v>10194</v>
      </c>
      <c r="D14" s="5" t="n">
        <v>12074</v>
      </c>
    </row>
    <row r="15" spans="1:5">
      <c r="A15" s="4" t="s">
        <v>1227</v>
      </c>
      <c r="C15" s="5" t="n">
        <v>-13580</v>
      </c>
      <c r="D15" s="5" t="n">
        <v>-8853</v>
      </c>
    </row>
    <row r="16" spans="1:5">
      <c r="A16" s="4" t="s">
        <v>1228</v>
      </c>
      <c r="C16" s="5" t="n">
        <v>6697</v>
      </c>
      <c r="D16" s="5" t="n">
        <v>59008</v>
      </c>
    </row>
    <row r="17" spans="1:5">
      <c r="A17" s="4" t="s">
        <v>1229</v>
      </c>
      <c r="C17" s="5" t="n">
        <v>36372</v>
      </c>
      <c r="D17" s="5" t="n">
        <v>-59040</v>
      </c>
    </row>
    <row r="18" spans="1:5">
      <c r="A18" s="4" t="s">
        <v>1230</v>
      </c>
      <c r="C18" s="5" t="n">
        <v>419286</v>
      </c>
      <c r="D18" s="5" t="n">
        <v>364202</v>
      </c>
      <c r="E18" s="5" t="n">
        <v>348033</v>
      </c>
    </row>
    <row r="19" spans="1:5">
      <c r="A19" s="3" t="s">
        <v>1231</v>
      </c>
    </row>
    <row r="20" spans="1:5">
      <c r="A20" s="4" t="s">
        <v>1232</v>
      </c>
      <c r="C20" s="5" t="n">
        <v>319003</v>
      </c>
      <c r="D20" s="5" t="n">
        <v>270169</v>
      </c>
      <c r="E20" s="5" t="n">
        <v>277308</v>
      </c>
    </row>
    <row r="21" spans="1:5">
      <c r="A21" s="4" t="s">
        <v>1233</v>
      </c>
      <c r="C21" s="5" t="n">
        <v>27847</v>
      </c>
      <c r="D21" s="5" t="n">
        <v>38360</v>
      </c>
    </row>
    <row r="22" spans="1:5">
      <c r="A22" s="4" t="s">
        <v>1234</v>
      </c>
      <c r="C22" s="5" t="n">
        <v>-13580</v>
      </c>
      <c r="D22" s="5" t="n">
        <v>-8853</v>
      </c>
    </row>
    <row r="23" spans="1:5">
      <c r="A23" s="4" t="s">
        <v>1235</v>
      </c>
      <c r="C23" s="5" t="n">
        <v>8531</v>
      </c>
      <c r="D23" s="5" t="n">
        <v>8607</v>
      </c>
    </row>
    <row r="24" spans="1:5">
      <c r="A24" s="4" t="s">
        <v>1229</v>
      </c>
      <c r="C24" s="5" t="n">
        <v>26036</v>
      </c>
      <c r="D24" s="5" t="n">
        <v>-45253</v>
      </c>
    </row>
    <row r="25" spans="1:5">
      <c r="A25" s="4" t="s">
        <v>1236</v>
      </c>
      <c r="C25" s="5" t="n">
        <v>319003</v>
      </c>
      <c r="D25" s="5" t="n">
        <v>270169</v>
      </c>
      <c r="E25" s="6" t="n">
        <v>277308</v>
      </c>
    </row>
    <row r="26" spans="1:5">
      <c r="A26" s="4" t="s">
        <v>1237</v>
      </c>
      <c r="C26" s="6" t="n">
        <v>-100283</v>
      </c>
      <c r="D26" s="6" t="n">
        <v>-94033</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13</v>
      </c>
    </row>
    <row r="3" spans="1:3">
      <c r="A3" s="4" t="s">
        <v>48</v>
      </c>
      <c r="B3" s="6" t="n">
        <v>13879</v>
      </c>
      <c r="C3" s="6" t="n">
        <v>9047</v>
      </c>
    </row>
    <row r="4" spans="1:3">
      <c r="A4" s="4" t="s">
        <v>562</v>
      </c>
      <c r="B4" s="5" t="n">
        <v>86404</v>
      </c>
      <c r="C4" s="5" t="n">
        <v>84986</v>
      </c>
    </row>
    <row r="5" spans="1:3">
      <c r="A5" s="4" t="s">
        <v>1239</v>
      </c>
      <c r="B5" s="6" t="n">
        <v>-100283</v>
      </c>
      <c r="C5" s="6" t="n">
        <v>-940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2</v>
      </c>
    </row>
    <row r="2" spans="1:3">
      <c r="A2" s="4" t="s">
        <v>1241</v>
      </c>
    </row>
    <row r="3" spans="1:3">
      <c r="A3" s="3" t="s">
        <v>1213</v>
      </c>
    </row>
    <row r="4" spans="1:3">
      <c r="A4" s="4" t="s">
        <v>1242</v>
      </c>
      <c r="B4" s="6" t="n">
        <v>-24409</v>
      </c>
      <c r="C4" s="6" t="n">
        <v>-252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3</v>
      </c>
      <c r="B1" s="2" t="s">
        <v>1211</v>
      </c>
      <c r="C1" s="2" t="s">
        <v>1</v>
      </c>
    </row>
    <row r="2" spans="1:4">
      <c r="B2" s="2" t="s">
        <v>76</v>
      </c>
      <c r="C2" s="2" t="s">
        <v>2</v>
      </c>
      <c r="D2" s="2" t="s">
        <v>32</v>
      </c>
    </row>
    <row r="3" spans="1:4">
      <c r="A3" s="3" t="s">
        <v>1213</v>
      </c>
    </row>
    <row r="4" spans="1:4">
      <c r="A4" s="4" t="s">
        <v>1225</v>
      </c>
      <c r="B4" s="6" t="n">
        <v>11345</v>
      </c>
      <c r="C4" s="6" t="n">
        <v>15401</v>
      </c>
      <c r="D4" s="6" t="n">
        <v>12980</v>
      </c>
    </row>
    <row r="5" spans="1:4">
      <c r="A5" s="4" t="s">
        <v>1226</v>
      </c>
      <c r="B5" s="5" t="n">
        <v>8812</v>
      </c>
      <c r="C5" s="5" t="n">
        <v>10194</v>
      </c>
      <c r="D5" s="5" t="n">
        <v>12074</v>
      </c>
    </row>
    <row r="6" spans="1:4">
      <c r="A6" s="4" t="s">
        <v>1244</v>
      </c>
      <c r="B6" s="5" t="n">
        <v>-12509</v>
      </c>
      <c r="C6" s="5" t="n">
        <v>-17046</v>
      </c>
      <c r="D6" s="5" t="n">
        <v>-15434</v>
      </c>
    </row>
    <row r="7" spans="1:4">
      <c r="A7" s="4" t="s">
        <v>1245</v>
      </c>
      <c r="B7" s="6" t="n">
        <v>7648</v>
      </c>
      <c r="C7" s="6" t="n">
        <v>8549</v>
      </c>
      <c r="D7" s="6" t="n">
        <v>962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6</v>
      </c>
      <c r="B1" s="2" t="s">
        <v>1211</v>
      </c>
      <c r="C1" s="2" t="s">
        <v>1</v>
      </c>
    </row>
    <row r="2" spans="1:4">
      <c r="B2" s="2" t="s">
        <v>76</v>
      </c>
      <c r="C2" s="2" t="s">
        <v>2</v>
      </c>
      <c r="D2" s="2" t="s">
        <v>32</v>
      </c>
    </row>
    <row r="3" spans="1:4">
      <c r="A3" s="3" t="s">
        <v>1213</v>
      </c>
    </row>
    <row r="4" spans="1:4">
      <c r="A4" s="4" t="s">
        <v>1247</v>
      </c>
      <c r="B4" s="4" t="s">
        <v>1248</v>
      </c>
      <c r="C4" s="4" t="s">
        <v>823</v>
      </c>
      <c r="D4" s="4" t="s">
        <v>1249</v>
      </c>
    </row>
    <row r="5" spans="1:4">
      <c r="A5" s="4" t="s">
        <v>1250</v>
      </c>
      <c r="B5" s="4" t="s">
        <v>1251</v>
      </c>
      <c r="C5" s="4" t="s">
        <v>1252</v>
      </c>
      <c r="D5" s="4" t="s">
        <v>1252</v>
      </c>
    </row>
    <row r="6" spans="1:4">
      <c r="A6" s="4" t="s">
        <v>1253</v>
      </c>
      <c r="B6" s="4" t="s">
        <v>920</v>
      </c>
      <c r="C6" s="4" t="s">
        <v>1254</v>
      </c>
      <c r="D6" s="4" t="s">
        <v>1254</v>
      </c>
    </row>
    <row r="7" spans="1:4">
      <c r="A7" s="4" t="s">
        <v>1255</v>
      </c>
      <c r="B7" s="4" t="s">
        <v>1256</v>
      </c>
      <c r="C7" s="4" t="s">
        <v>1252</v>
      </c>
      <c r="D7" s="4" t="s">
        <v>1252</v>
      </c>
    </row>
    <row r="8" spans="1:4">
      <c r="A8" s="4" t="s">
        <v>1247</v>
      </c>
      <c r="B8" s="4" t="s">
        <v>1257</v>
      </c>
      <c r="C8" s="4" t="s">
        <v>1249</v>
      </c>
      <c r="D8" s="4" t="s">
        <v>1248</v>
      </c>
    </row>
    <row r="9" spans="1:4">
      <c r="A9" s="4" t="s">
        <v>1250</v>
      </c>
      <c r="B9" s="4" t="s">
        <v>814</v>
      </c>
      <c r="C9" s="4" t="s">
        <v>1252</v>
      </c>
      <c r="D9" s="4" t="s">
        <v>1251</v>
      </c>
    </row>
    <row r="10" spans="1:4">
      <c r="A10" s="4" t="s">
        <v>1253</v>
      </c>
      <c r="B10" s="4" t="s">
        <v>1258</v>
      </c>
      <c r="C10" s="4" t="s">
        <v>1254</v>
      </c>
      <c r="D10" s="4" t="s">
        <v>920</v>
      </c>
    </row>
    <row r="11" spans="1:4">
      <c r="A11" s="4" t="s">
        <v>1255</v>
      </c>
      <c r="B11" s="4" t="s">
        <v>1259</v>
      </c>
      <c r="C11" s="4" t="s">
        <v>1252</v>
      </c>
      <c r="D11" s="4" t="s">
        <v>1256</v>
      </c>
    </row>
    <row r="12" spans="1:4">
      <c r="A12" s="4" t="s">
        <v>1244</v>
      </c>
      <c r="B12" s="4" t="s">
        <v>1260</v>
      </c>
      <c r="C12" s="4" t="s">
        <v>678</v>
      </c>
      <c r="D12" s="4" t="s">
        <v>1260</v>
      </c>
    </row>
    <row r="13" spans="1:4">
      <c r="A13" s="4" t="s">
        <v>1261</v>
      </c>
      <c r="C13" s="6" t="n">
        <v>-76022</v>
      </c>
    </row>
    <row r="14" spans="1:4">
      <c r="A14" s="4" t="s">
        <v>1262</v>
      </c>
      <c r="C14" s="5" t="n">
        <v>100641</v>
      </c>
    </row>
    <row r="15" spans="1:4">
      <c r="A15" s="4" t="s">
        <v>1263</v>
      </c>
      <c r="C15" s="5" t="n">
        <v>99559</v>
      </c>
    </row>
    <row r="16" spans="1:4">
      <c r="A16" s="4" t="s">
        <v>1264</v>
      </c>
      <c r="C16" s="6" t="n">
        <v>-76833</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265</v>
      </c>
      <c r="B1" s="2" t="s">
        <v>2</v>
      </c>
    </row>
    <row r="2" spans="1:2">
      <c r="A2" s="3" t="s">
        <v>1213</v>
      </c>
    </row>
    <row r="3" spans="1:2">
      <c r="A3" s="4" t="s">
        <v>1266</v>
      </c>
      <c r="B3" s="4" t="s">
        <v>553</v>
      </c>
    </row>
    <row r="4" spans="1:2">
      <c r="A4" s="4" t="s">
        <v>1267</v>
      </c>
    </row>
    <row r="5" spans="1:2">
      <c r="A5" s="3" t="s">
        <v>1213</v>
      </c>
    </row>
    <row r="6" spans="1:2">
      <c r="A6" s="4" t="s">
        <v>1266</v>
      </c>
      <c r="B6" s="4" t="s">
        <v>1268</v>
      </c>
    </row>
    <row r="7" spans="1:2">
      <c r="A7" s="4" t="s">
        <v>1269</v>
      </c>
    </row>
    <row r="8" spans="1:2">
      <c r="A8" s="3" t="s">
        <v>1213</v>
      </c>
    </row>
    <row r="9" spans="1:2">
      <c r="A9" s="4" t="s">
        <v>1266</v>
      </c>
      <c r="B9" s="4" t="s">
        <v>12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1</v>
      </c>
      <c r="B1" s="2" t="s">
        <v>2</v>
      </c>
      <c r="C1" s="2" t="s">
        <v>32</v>
      </c>
      <c r="D1" s="2" t="s">
        <v>76</v>
      </c>
    </row>
    <row r="2" spans="1:4">
      <c r="A2" s="3" t="s">
        <v>1213</v>
      </c>
    </row>
    <row r="3" spans="1:4">
      <c r="A3" s="4" t="s">
        <v>1272</v>
      </c>
      <c r="B3" s="4" t="s">
        <v>678</v>
      </c>
      <c r="C3" s="4" t="s">
        <v>1260</v>
      </c>
      <c r="D3" s="4" t="s">
        <v>1260</v>
      </c>
    </row>
    <row r="4" spans="1:4">
      <c r="A4" s="4" t="s">
        <v>1273</v>
      </c>
    </row>
    <row r="5" spans="1:4">
      <c r="A5" s="3" t="s">
        <v>1213</v>
      </c>
    </row>
    <row r="6" spans="1:4">
      <c r="A6" s="4" t="s">
        <v>1274</v>
      </c>
      <c r="B6" s="4" t="s">
        <v>1275</v>
      </c>
      <c r="C6" s="4" t="s">
        <v>1275</v>
      </c>
      <c r="D6" s="4" t="s">
        <v>1276</v>
      </c>
    </row>
    <row r="7" spans="1:4">
      <c r="A7" s="4" t="s">
        <v>1277</v>
      </c>
      <c r="B7" s="4" t="s">
        <v>1268</v>
      </c>
      <c r="C7" s="4" t="s">
        <v>1278</v>
      </c>
      <c r="D7" s="4" t="s">
        <v>1268</v>
      </c>
    </row>
    <row r="8" spans="1:4">
      <c r="A8" s="4" t="s">
        <v>1272</v>
      </c>
      <c r="B8" s="4" t="s">
        <v>1279</v>
      </c>
      <c r="C8" s="4" t="s">
        <v>1280</v>
      </c>
      <c r="D8" s="4" t="s">
        <v>1281</v>
      </c>
    </row>
    <row r="9" spans="1:4">
      <c r="A9" s="4" t="s">
        <v>1282</v>
      </c>
    </row>
    <row r="10" spans="1:4">
      <c r="A10" s="3" t="s">
        <v>1213</v>
      </c>
    </row>
    <row r="11" spans="1:4">
      <c r="A11" s="4" t="s">
        <v>1274</v>
      </c>
      <c r="B11" s="4" t="s">
        <v>1283</v>
      </c>
      <c r="C11" s="4" t="s">
        <v>966</v>
      </c>
      <c r="D11" s="4" t="s">
        <v>1284</v>
      </c>
    </row>
    <row r="12" spans="1:4">
      <c r="A12" s="4" t="s">
        <v>1277</v>
      </c>
      <c r="B12" s="4" t="s">
        <v>1270</v>
      </c>
      <c r="C12" s="4" t="s">
        <v>1285</v>
      </c>
      <c r="D12" s="4" t="s">
        <v>1270</v>
      </c>
    </row>
    <row r="13" spans="1:4">
      <c r="A13" s="4" t="s">
        <v>1272</v>
      </c>
      <c r="B13" s="4" t="s">
        <v>822</v>
      </c>
      <c r="C13" s="4" t="s">
        <v>822</v>
      </c>
      <c r="D13" s="4" t="s">
        <v>12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32</v>
      </c>
      <c r="D1" s="2" t="s">
        <v>1212</v>
      </c>
    </row>
    <row r="2" spans="1:4">
      <c r="A2" s="3" t="s">
        <v>1213</v>
      </c>
    </row>
    <row r="3" spans="1:4">
      <c r="A3" s="4" t="s">
        <v>1288</v>
      </c>
      <c r="B3" s="6" t="n">
        <v>319003</v>
      </c>
      <c r="C3" s="6" t="n">
        <v>270169</v>
      </c>
      <c r="D3" s="6" t="n">
        <v>277308</v>
      </c>
    </row>
    <row r="4" spans="1:4">
      <c r="A4" s="4" t="s">
        <v>1289</v>
      </c>
    </row>
    <row r="5" spans="1:4">
      <c r="A5" s="3" t="s">
        <v>1213</v>
      </c>
    </row>
    <row r="6" spans="1:4">
      <c r="A6" s="4" t="s">
        <v>1288</v>
      </c>
      <c r="B6" s="5" t="n">
        <v>221762</v>
      </c>
      <c r="C6" s="5" t="n">
        <v>182630</v>
      </c>
    </row>
    <row r="7" spans="1:4">
      <c r="A7" s="4" t="s">
        <v>1290</v>
      </c>
    </row>
    <row r="8" spans="1:4">
      <c r="A8" s="3" t="s">
        <v>1213</v>
      </c>
    </row>
    <row r="9" spans="1:4">
      <c r="A9" s="4" t="s">
        <v>1288</v>
      </c>
      <c r="B9" s="5" t="n">
        <v>30494</v>
      </c>
      <c r="C9" s="5" t="n">
        <v>29463</v>
      </c>
    </row>
    <row r="10" spans="1:4">
      <c r="A10" s="4" t="s">
        <v>1291</v>
      </c>
    </row>
    <row r="11" spans="1:4">
      <c r="A11" s="3" t="s">
        <v>1213</v>
      </c>
    </row>
    <row r="12" spans="1:4">
      <c r="A12" s="4" t="s">
        <v>1288</v>
      </c>
      <c r="B12" s="5" t="n">
        <v>47679</v>
      </c>
      <c r="C12" s="5" t="n">
        <v>47030</v>
      </c>
    </row>
    <row r="13" spans="1:4">
      <c r="A13" s="4" t="s">
        <v>1292</v>
      </c>
    </row>
    <row r="14" spans="1:4">
      <c r="A14" s="3" t="s">
        <v>1213</v>
      </c>
    </row>
    <row r="15" spans="1:4">
      <c r="A15" s="4" t="s">
        <v>1288</v>
      </c>
      <c r="B15" s="5" t="n">
        <v>6455</v>
      </c>
      <c r="C15" s="5" t="n">
        <v>8536</v>
      </c>
    </row>
    <row r="16" spans="1:4">
      <c r="A16" s="4" t="s">
        <v>1293</v>
      </c>
    </row>
    <row r="17" spans="1:4">
      <c r="A17" s="3" t="s">
        <v>1213</v>
      </c>
    </row>
    <row r="18" spans="1:4">
      <c r="A18" s="4" t="s">
        <v>1288</v>
      </c>
      <c r="B18" s="5" t="n">
        <v>8485</v>
      </c>
      <c r="C18" s="5" t="n">
        <v>2510</v>
      </c>
    </row>
    <row r="19" spans="1:4">
      <c r="A19" s="4" t="s">
        <v>1294</v>
      </c>
    </row>
    <row r="20" spans="1:4">
      <c r="A20" s="3" t="s">
        <v>1213</v>
      </c>
    </row>
    <row r="21" spans="1:4">
      <c r="A21" s="4" t="s">
        <v>1288</v>
      </c>
      <c r="B21" s="6" t="n">
        <v>4128</v>
      </c>
      <c r="C2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1295</v>
      </c>
      <c r="B1" s="2" t="s">
        <v>934</v>
      </c>
      <c r="C1" s="2" t="s">
        <v>935</v>
      </c>
    </row>
    <row r="2" spans="1:3">
      <c r="A2" s="3" t="s">
        <v>1213</v>
      </c>
    </row>
    <row r="3" spans="1:3">
      <c r="A3" s="4" t="s">
        <v>1296</v>
      </c>
      <c r="B3" s="13" t="n">
        <v>8.1</v>
      </c>
      <c r="C3" s="6" t="n">
        <v>10900</v>
      </c>
    </row>
    <row r="4" spans="1:3">
      <c r="A4" s="5" t="n">
        <v>2018</v>
      </c>
      <c r="C4" s="5" t="n">
        <v>13879</v>
      </c>
    </row>
    <row r="5" spans="1:3">
      <c r="A5" s="5" t="n">
        <v>2019</v>
      </c>
      <c r="C5" s="5" t="n">
        <v>14184</v>
      </c>
    </row>
    <row r="6" spans="1:3">
      <c r="A6" s="5" t="n">
        <v>2020</v>
      </c>
      <c r="C6" s="5" t="n">
        <v>14496</v>
      </c>
    </row>
    <row r="7" spans="1:3">
      <c r="A7" s="5" t="n">
        <v>2021</v>
      </c>
      <c r="C7" s="5" t="n">
        <v>14815</v>
      </c>
    </row>
    <row r="8" spans="1:3">
      <c r="A8" s="5" t="n">
        <v>2022</v>
      </c>
      <c r="C8" s="5" t="n">
        <v>15141</v>
      </c>
    </row>
    <row r="9" spans="1:3">
      <c r="A9" s="4" t="s">
        <v>1297</v>
      </c>
      <c r="C9" s="6" t="n">
        <v>799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76</v>
      </c>
    </row>
    <row r="3" spans="1:4">
      <c r="A3" s="3" t="s">
        <v>240</v>
      </c>
    </row>
    <row r="4" spans="1:4">
      <c r="A4" s="4" t="s">
        <v>1299</v>
      </c>
      <c r="B4" s="6" t="n">
        <v>20</v>
      </c>
      <c r="C4" s="6" t="n">
        <v>23</v>
      </c>
      <c r="D4" s="6" t="n">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76</v>
      </c>
    </row>
    <row r="3" spans="1:4">
      <c r="A3" s="4" t="s">
        <v>1301</v>
      </c>
      <c r="B3" s="6" t="n">
        <v>11231</v>
      </c>
      <c r="C3" s="6" t="n">
        <v>9521</v>
      </c>
      <c r="D3" s="6" t="n">
        <v>9532</v>
      </c>
    </row>
    <row r="4" spans="1:4">
      <c r="A4" s="4" t="s">
        <v>1302</v>
      </c>
    </row>
    <row r="5" spans="1:4">
      <c r="A5" s="4" t="s">
        <v>1303</v>
      </c>
      <c r="B5" s="4" t="s">
        <v>1304</v>
      </c>
    </row>
    <row r="6" spans="1:4">
      <c r="A6" s="4" t="s">
        <v>1305</v>
      </c>
    </row>
    <row r="7" spans="1:4">
      <c r="A7" s="4" t="s">
        <v>1303</v>
      </c>
      <c r="B7" s="4" t="s">
        <v>678</v>
      </c>
    </row>
    <row r="8" spans="1:4">
      <c r="A8" s="4" t="s">
        <v>1306</v>
      </c>
    </row>
    <row r="9" spans="1:4">
      <c r="A9" s="4" t="s">
        <v>1303</v>
      </c>
      <c r="B9" s="4" t="s">
        <v>1307</v>
      </c>
    </row>
    <row r="10" spans="1:4">
      <c r="A10" s="4" t="s">
        <v>1308</v>
      </c>
    </row>
    <row r="11" spans="1:4">
      <c r="A11" s="4" t="s">
        <v>1303</v>
      </c>
      <c r="B11" s="4" t="s">
        <v>1309</v>
      </c>
      <c r="C11" s="4" t="s">
        <v>1309</v>
      </c>
      <c r="D11" s="4" t="s">
        <v>13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310</v>
      </c>
      <c r="B1" s="2" t="s">
        <v>618</v>
      </c>
    </row>
    <row r="2" spans="1:2">
      <c r="A2" s="4" t="s">
        <v>1311</v>
      </c>
    </row>
    <row r="3" spans="1:2">
      <c r="A3" s="3" t="s">
        <v>1312</v>
      </c>
    </row>
    <row r="4" spans="1:2">
      <c r="A4" s="4" t="s">
        <v>1313</v>
      </c>
      <c r="B4" s="5" t="n">
        <v>230</v>
      </c>
    </row>
    <row r="5" spans="1:2">
      <c r="A5" s="4" t="s">
        <v>1239</v>
      </c>
      <c r="B5" s="6" t="n">
        <v>-3</v>
      </c>
    </row>
    <row r="6" spans="1:2">
      <c r="A6" s="4" t="s">
        <v>1314</v>
      </c>
      <c r="B6" s="8" t="n">
        <v>-1.4</v>
      </c>
    </row>
    <row r="7" spans="1:2">
      <c r="A7" s="4" t="s">
        <v>1315</v>
      </c>
    </row>
    <row r="8" spans="1:2">
      <c r="A8" s="3" t="s">
        <v>1312</v>
      </c>
    </row>
    <row r="9" spans="1:2">
      <c r="A9" s="4" t="s">
        <v>1313</v>
      </c>
      <c r="B9" s="5" t="n">
        <v>65</v>
      </c>
    </row>
    <row r="10" spans="1:2">
      <c r="A10" s="4" t="s">
        <v>1239</v>
      </c>
      <c r="B10" s="6" t="n">
        <v>-7</v>
      </c>
    </row>
    <row r="11" spans="1:2">
      <c r="A11" s="4" t="s">
        <v>1314</v>
      </c>
      <c r="B11" s="8" t="n">
        <v>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76</v>
      </c>
    </row>
    <row r="3" spans="1:4">
      <c r="A3" s="3" t="s">
        <v>1317</v>
      </c>
    </row>
    <row r="4" spans="1:4">
      <c r="A4" s="4" t="s">
        <v>1318</v>
      </c>
      <c r="B4" s="6" t="n">
        <v>262969</v>
      </c>
      <c r="C4" s="6" t="n">
        <v>273361</v>
      </c>
      <c r="D4" s="6" t="n">
        <v>236613</v>
      </c>
    </row>
    <row r="5" spans="1:4">
      <c r="A5" s="4" t="s">
        <v>1319</v>
      </c>
      <c r="B5" s="5" t="n">
        <v>32550</v>
      </c>
      <c r="C5" s="5" t="n">
        <v>-57870</v>
      </c>
      <c r="D5" s="5" t="n">
        <v>64318</v>
      </c>
    </row>
    <row r="6" spans="1:4">
      <c r="A6" s="4" t="s">
        <v>98</v>
      </c>
      <c r="B6" s="6" t="n">
        <v>295519</v>
      </c>
      <c r="C6" s="6" t="n">
        <v>215491</v>
      </c>
      <c r="D6" s="6" t="n">
        <v>3009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20</v>
      </c>
      <c r="B1" s="2" t="s">
        <v>1</v>
      </c>
    </row>
    <row r="2" spans="1:12">
      <c r="B2" s="2" t="s">
        <v>1321</v>
      </c>
      <c r="C2" s="2" t="s">
        <v>1322</v>
      </c>
      <c r="D2" s="2" t="s">
        <v>1323</v>
      </c>
      <c r="E2" s="2" t="s">
        <v>803</v>
      </c>
      <c r="F2" s="2" t="s">
        <v>804</v>
      </c>
      <c r="G2" s="2" t="s">
        <v>805</v>
      </c>
      <c r="H2" s="2" t="s">
        <v>806</v>
      </c>
      <c r="I2" s="2" t="s">
        <v>527</v>
      </c>
      <c r="J2" s="2" t="s">
        <v>2</v>
      </c>
      <c r="K2" s="2" t="s">
        <v>32</v>
      </c>
      <c r="L2" s="2" t="s">
        <v>76</v>
      </c>
    </row>
    <row r="3" spans="1:12">
      <c r="A3" s="4" t="s">
        <v>1324</v>
      </c>
      <c r="J3" s="6" t="n">
        <v>23182000</v>
      </c>
      <c r="K3" s="6" t="n">
        <v>20877000</v>
      </c>
      <c r="L3" s="6" t="n">
        <v>12003000</v>
      </c>
    </row>
    <row r="4" spans="1:12">
      <c r="A4" s="4" t="s">
        <v>1325</v>
      </c>
      <c r="J4" s="5" t="n">
        <v>14626000</v>
      </c>
      <c r="K4" s="5" t="n">
        <v>11284000</v>
      </c>
      <c r="L4" s="5" t="n">
        <v>8181000</v>
      </c>
    </row>
    <row r="5" spans="1:12">
      <c r="A5" s="4" t="s">
        <v>1326</v>
      </c>
      <c r="J5" s="5" t="n">
        <v>-326190000</v>
      </c>
      <c r="K5" s="5" t="n">
        <v>43820000</v>
      </c>
      <c r="L5" s="5" t="n">
        <v>41975000</v>
      </c>
    </row>
    <row r="6" spans="1:12">
      <c r="A6" s="4" t="s">
        <v>1327</v>
      </c>
      <c r="J6" s="5" t="n">
        <v>19808000</v>
      </c>
      <c r="K6" s="5" t="n">
        <v>2263000</v>
      </c>
      <c r="L6" s="5" t="n">
        <v>5383000</v>
      </c>
    </row>
    <row r="7" spans="1:12">
      <c r="A7" s="4" t="s">
        <v>1328</v>
      </c>
      <c r="J7" s="5" t="n">
        <v>18435000</v>
      </c>
      <c r="K7" s="5" t="n">
        <v>3289000</v>
      </c>
      <c r="L7" s="5" t="n">
        <v>11031000</v>
      </c>
    </row>
    <row r="8" spans="1:12">
      <c r="A8" s="4" t="s">
        <v>1329</v>
      </c>
      <c r="J8" s="5" t="n">
        <v>-11120000</v>
      </c>
      <c r="K8" s="5" t="n">
        <v>-7138000</v>
      </c>
      <c r="L8" s="5" t="n">
        <v>-2679000</v>
      </c>
    </row>
    <row r="9" spans="1:12">
      <c r="A9" s="4" t="s">
        <v>1330</v>
      </c>
      <c r="J9" s="5" t="n">
        <v>7315000</v>
      </c>
      <c r="K9" s="5" t="n">
        <v>-3849000</v>
      </c>
      <c r="L9" s="5" t="n">
        <v>8352000</v>
      </c>
    </row>
    <row r="10" spans="1:12">
      <c r="A10" s="4" t="s">
        <v>1331</v>
      </c>
      <c r="J10" s="6" t="n">
        <v>-261259000</v>
      </c>
      <c r="K10" s="6" t="n">
        <v>74395000</v>
      </c>
      <c r="L10" s="6" t="n">
        <v>75894000</v>
      </c>
    </row>
    <row r="11" spans="1:12">
      <c r="A11" s="4" t="s">
        <v>528</v>
      </c>
      <c r="J11" s="4" t="s">
        <v>529</v>
      </c>
      <c r="K11" s="4" t="s">
        <v>529</v>
      </c>
      <c r="L11" s="4" t="s">
        <v>529</v>
      </c>
    </row>
    <row r="12" spans="1:12">
      <c r="A12" s="4" t="s">
        <v>530</v>
      </c>
      <c r="J12" s="6" t="n">
        <v>394000000</v>
      </c>
    </row>
    <row r="13" spans="1:12">
      <c r="A13" s="4" t="s">
        <v>531</v>
      </c>
      <c r="J13" s="6" t="n">
        <v>22000000</v>
      </c>
    </row>
    <row r="14" spans="1:12">
      <c r="A14" s="4" t="s">
        <v>1332</v>
      </c>
      <c r="J14" s="4" t="s">
        <v>1014</v>
      </c>
    </row>
    <row r="15" spans="1:12">
      <c r="A15" s="4" t="s">
        <v>1333</v>
      </c>
      <c r="J15" s="6" t="n">
        <v>3500</v>
      </c>
    </row>
    <row r="16" spans="1:12">
      <c r="A16" s="4" t="s">
        <v>1334</v>
      </c>
      <c r="K16" s="6" t="n">
        <v>28800000</v>
      </c>
      <c r="L16" s="6" t="n">
        <v>27400000</v>
      </c>
    </row>
    <row r="17" spans="1:12">
      <c r="A17" s="4" t="s">
        <v>1335</v>
      </c>
    </row>
    <row r="18" spans="1:12">
      <c r="A18" s="4" t="s">
        <v>1336</v>
      </c>
      <c r="K18" s="5" t="n">
        <v>4300000</v>
      </c>
      <c r="L18" s="5" t="n">
        <v>9700000</v>
      </c>
    </row>
    <row r="19" spans="1:12">
      <c r="A19" s="4" t="s">
        <v>497</v>
      </c>
    </row>
    <row r="20" spans="1:12">
      <c r="A20" s="4" t="s">
        <v>1337</v>
      </c>
      <c r="J20" s="6" t="n">
        <v>-268574000</v>
      </c>
      <c r="K20" s="6" t="n">
        <v>78244000</v>
      </c>
      <c r="L20" s="6" t="n">
        <v>67542000</v>
      </c>
    </row>
    <row r="21" spans="1:12">
      <c r="A21" s="4" t="s">
        <v>533</v>
      </c>
    </row>
    <row r="22" spans="1:12">
      <c r="A22" s="4" t="s">
        <v>528</v>
      </c>
      <c r="I22" s="4" t="s">
        <v>534</v>
      </c>
    </row>
    <row r="23" spans="1:12">
      <c r="A23" s="4" t="s">
        <v>1338</v>
      </c>
      <c r="B23" s="4" t="s">
        <v>1339</v>
      </c>
      <c r="C23" s="4" t="s">
        <v>1340</v>
      </c>
      <c r="D23" s="4" t="s">
        <v>1341</v>
      </c>
      <c r="E23" s="4" t="s">
        <v>1043</v>
      </c>
      <c r="F23" s="4" t="s">
        <v>1043</v>
      </c>
      <c r="G23" s="4" t="s">
        <v>1043</v>
      </c>
      <c r="H23" s="4" t="s">
        <v>1043</v>
      </c>
      <c r="I23" s="4" t="s">
        <v>1043</v>
      </c>
    </row>
    <row r="24" spans="1:12">
      <c r="A24" s="4" t="s">
        <v>1334</v>
      </c>
      <c r="I24" s="6" t="n">
        <v>32000000</v>
      </c>
    </row>
  </sheetData>
  <mergeCells count="2">
    <mergeCell ref="A1:A2"/>
    <mergeCell ref="B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342</v>
      </c>
      <c r="B1" s="2" t="s">
        <v>1</v>
      </c>
    </row>
    <row r="2" spans="1:5">
      <c r="B2" s="2" t="s">
        <v>527</v>
      </c>
      <c r="C2" s="2" t="s">
        <v>2</v>
      </c>
      <c r="D2" s="2" t="s">
        <v>32</v>
      </c>
      <c r="E2" s="2" t="s">
        <v>76</v>
      </c>
    </row>
    <row r="3" spans="1:5">
      <c r="A3" s="4" t="s">
        <v>1343</v>
      </c>
      <c r="C3" s="4" t="s">
        <v>529</v>
      </c>
      <c r="D3" s="4" t="s">
        <v>529</v>
      </c>
      <c r="E3" s="4" t="s">
        <v>529</v>
      </c>
    </row>
    <row r="4" spans="1:5">
      <c r="A4" s="4" t="s">
        <v>1344</v>
      </c>
      <c r="C4" s="4" t="s">
        <v>1345</v>
      </c>
      <c r="D4" s="4" t="s">
        <v>1346</v>
      </c>
      <c r="E4" s="4" t="s">
        <v>1347</v>
      </c>
    </row>
    <row r="5" spans="1:5">
      <c r="A5" s="4" t="s">
        <v>1348</v>
      </c>
      <c r="C5" s="4" t="s">
        <v>1349</v>
      </c>
      <c r="D5" s="4" t="s">
        <v>1350</v>
      </c>
      <c r="E5" s="4" t="s">
        <v>1351</v>
      </c>
    </row>
    <row r="6" spans="1:5">
      <c r="A6" s="4" t="s">
        <v>1352</v>
      </c>
      <c r="C6" s="4" t="s">
        <v>821</v>
      </c>
      <c r="D6" s="4" t="s">
        <v>823</v>
      </c>
      <c r="E6" s="4" t="s">
        <v>821</v>
      </c>
    </row>
    <row r="7" spans="1:5">
      <c r="A7" s="4" t="s">
        <v>1353</v>
      </c>
      <c r="C7" s="4" t="s">
        <v>821</v>
      </c>
      <c r="D7" s="4" t="s">
        <v>1354</v>
      </c>
      <c r="E7" s="4" t="s">
        <v>1355</v>
      </c>
    </row>
    <row r="8" spans="1:5">
      <c r="A8" s="4" t="s">
        <v>1356</v>
      </c>
      <c r="C8" s="4" t="s">
        <v>1357</v>
      </c>
      <c r="D8" s="4" t="s">
        <v>821</v>
      </c>
      <c r="E8" s="4" t="s">
        <v>821</v>
      </c>
    </row>
    <row r="9" spans="1:5">
      <c r="A9" s="4" t="s">
        <v>1358</v>
      </c>
      <c r="C9" s="4" t="s">
        <v>1359</v>
      </c>
      <c r="D9" s="4" t="s">
        <v>821</v>
      </c>
      <c r="E9" s="4" t="s">
        <v>821</v>
      </c>
    </row>
    <row r="10" spans="1:5">
      <c r="A10" s="4" t="s">
        <v>1360</v>
      </c>
      <c r="C10" s="4" t="s">
        <v>1248</v>
      </c>
      <c r="D10" s="4" t="s">
        <v>1361</v>
      </c>
      <c r="E10" s="4" t="s">
        <v>814</v>
      </c>
    </row>
    <row r="11" spans="1:5">
      <c r="A11" s="4" t="s">
        <v>1362</v>
      </c>
      <c r="C11" s="4" t="s">
        <v>1363</v>
      </c>
      <c r="D11" s="4" t="s">
        <v>1364</v>
      </c>
      <c r="E11" s="4" t="s">
        <v>1365</v>
      </c>
    </row>
    <row r="12" spans="1:5">
      <c r="A12" s="4" t="s">
        <v>1366</v>
      </c>
      <c r="C12" s="4" t="s">
        <v>822</v>
      </c>
      <c r="D12" s="4" t="s">
        <v>1367</v>
      </c>
      <c r="E12" s="4" t="s">
        <v>1368</v>
      </c>
    </row>
    <row r="13" spans="1:5">
      <c r="A13" s="4" t="s">
        <v>1369</v>
      </c>
      <c r="C13" s="4" t="s">
        <v>1370</v>
      </c>
      <c r="D13" s="4" t="s">
        <v>1371</v>
      </c>
      <c r="E13" s="4" t="s">
        <v>1372</v>
      </c>
    </row>
    <row r="14" spans="1:5">
      <c r="A14" s="4" t="s">
        <v>1373</v>
      </c>
      <c r="D14" s="4" t="s">
        <v>1374</v>
      </c>
    </row>
    <row r="15" spans="1:5">
      <c r="A15" s="4" t="s">
        <v>533</v>
      </c>
    </row>
    <row r="16" spans="1:5">
      <c r="A16" s="4" t="s">
        <v>1343</v>
      </c>
      <c r="B16" s="4" t="s">
        <v>53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5</v>
      </c>
      <c r="B1" s="2" t="s">
        <v>2</v>
      </c>
      <c r="C1" s="2" t="s">
        <v>32</v>
      </c>
      <c r="D1" s="2" t="s">
        <v>76</v>
      </c>
    </row>
    <row r="2" spans="1:4">
      <c r="A2" s="3" t="s">
        <v>1376</v>
      </c>
    </row>
    <row r="3" spans="1:4">
      <c r="A3" s="4" t="s">
        <v>1377</v>
      </c>
      <c r="B3" s="6" t="n">
        <v>27211</v>
      </c>
      <c r="C3" s="6" t="n">
        <v>23168</v>
      </c>
    </row>
    <row r="4" spans="1:4">
      <c r="A4" s="4" t="s">
        <v>1378</v>
      </c>
      <c r="B4" s="5" t="n">
        <v>11375</v>
      </c>
      <c r="C4" s="5" t="n">
        <v>15131</v>
      </c>
    </row>
    <row r="5" spans="1:4">
      <c r="A5" s="4" t="s">
        <v>169</v>
      </c>
      <c r="B5" s="5" t="n">
        <v>8634</v>
      </c>
      <c r="C5" s="5" t="n">
        <v>10089</v>
      </c>
    </row>
    <row r="6" spans="1:4">
      <c r="A6" s="4" t="s">
        <v>1379</v>
      </c>
      <c r="B6" s="5" t="n">
        <v>4588</v>
      </c>
      <c r="C6" s="5" t="n">
        <v>8289</v>
      </c>
    </row>
    <row r="7" spans="1:4">
      <c r="A7" s="4" t="s">
        <v>1380</v>
      </c>
      <c r="B7" s="5" t="n">
        <v>3496</v>
      </c>
      <c r="C7" s="5" t="n">
        <v>3891</v>
      </c>
    </row>
    <row r="8" spans="1:4">
      <c r="A8" s="4" t="s">
        <v>1381</v>
      </c>
      <c r="B8" s="5" t="n">
        <v>545</v>
      </c>
      <c r="C8" s="5" t="n">
        <v>0</v>
      </c>
    </row>
    <row r="9" spans="1:4">
      <c r="A9" s="4" t="s">
        <v>1382</v>
      </c>
      <c r="B9" s="5" t="n">
        <v>1592</v>
      </c>
      <c r="C9" s="5" t="n">
        <v>1592</v>
      </c>
    </row>
    <row r="10" spans="1:4">
      <c r="A10" s="4" t="s">
        <v>1383</v>
      </c>
      <c r="B10" s="5" t="n">
        <v>24889</v>
      </c>
      <c r="C10" s="5" t="n">
        <v>22983</v>
      </c>
    </row>
    <row r="11" spans="1:4">
      <c r="A11" s="4" t="s">
        <v>145</v>
      </c>
      <c r="B11" s="5" t="n">
        <v>1992</v>
      </c>
      <c r="C11" s="5" t="n">
        <v>2072</v>
      </c>
    </row>
    <row r="12" spans="1:4">
      <c r="A12" s="4" t="s">
        <v>1384</v>
      </c>
      <c r="B12" s="5" t="n">
        <v>232229</v>
      </c>
      <c r="C12" s="5" t="n">
        <v>304269</v>
      </c>
    </row>
    <row r="13" spans="1:4">
      <c r="A13" s="4" t="s">
        <v>1385</v>
      </c>
      <c r="B13" s="5" t="n">
        <v>-26674</v>
      </c>
      <c r="C13" s="5" t="n">
        <v>-24075</v>
      </c>
      <c r="D13" s="6" t="n">
        <v>-19315</v>
      </c>
    </row>
    <row r="14" spans="1:4">
      <c r="A14" s="3" t="s">
        <v>1386</v>
      </c>
    </row>
    <row r="15" spans="1:4">
      <c r="A15" s="4" t="s">
        <v>1381</v>
      </c>
      <c r="B15" s="5" t="n">
        <v>0</v>
      </c>
      <c r="C15" s="5" t="n">
        <v>-4579</v>
      </c>
    </row>
    <row r="16" spans="1:4">
      <c r="A16" s="4" t="s">
        <v>1387</v>
      </c>
      <c r="B16" s="5" t="n">
        <v>-700488</v>
      </c>
      <c r="C16" s="5" t="n">
        <v>-1016349</v>
      </c>
    </row>
    <row r="17" spans="1:4">
      <c r="A17" s="4" t="s">
        <v>1388</v>
      </c>
      <c r="B17" s="5" t="n">
        <v>-374067</v>
      </c>
      <c r="C17" s="5" t="n">
        <v>-418448</v>
      </c>
    </row>
    <row r="18" spans="1:4">
      <c r="A18" s="4" t="s">
        <v>145</v>
      </c>
      <c r="B18" s="5" t="n">
        <v>-851</v>
      </c>
      <c r="C18" s="5" t="n">
        <v>-368</v>
      </c>
    </row>
    <row r="19" spans="1:4">
      <c r="A19" s="4" t="s">
        <v>1389</v>
      </c>
      <c r="B19" s="5" t="n">
        <v>-869851</v>
      </c>
      <c r="C19" s="5" t="n">
        <v>-1159550</v>
      </c>
    </row>
    <row r="20" spans="1:4">
      <c r="A20" s="4" t="s">
        <v>1390</v>
      </c>
    </row>
    <row r="21" spans="1:4">
      <c r="A21" s="3" t="s">
        <v>1376</v>
      </c>
    </row>
    <row r="22" spans="1:4">
      <c r="A22" s="4" t="s">
        <v>1391</v>
      </c>
      <c r="B22" s="6" t="n">
        <v>147907</v>
      </c>
      <c r="C22" s="6" t="n">
        <v>2170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521</v>
      </c>
    </row>
    <row r="3" spans="1:2">
      <c r="A3" s="4" t="s">
        <v>1393</v>
      </c>
    </row>
    <row r="4" spans="1:2">
      <c r="A4" s="3" t="s">
        <v>1394</v>
      </c>
    </row>
    <row r="5" spans="1:2">
      <c r="A5" s="4" t="s">
        <v>1395</v>
      </c>
      <c r="B5" s="8" t="n">
        <v>292.3</v>
      </c>
    </row>
    <row r="6" spans="1:2">
      <c r="A6" s="4" t="s">
        <v>1396</v>
      </c>
    </row>
    <row r="7" spans="1:2">
      <c r="A7" s="3" t="s">
        <v>1394</v>
      </c>
    </row>
    <row r="8" spans="1:2">
      <c r="A8" s="4" t="s">
        <v>1397</v>
      </c>
      <c r="B8" s="4" t="s">
        <v>1398</v>
      </c>
    </row>
    <row r="9" spans="1:2">
      <c r="A9" s="4" t="s">
        <v>1399</v>
      </c>
    </row>
    <row r="10" spans="1:2">
      <c r="A10" s="3" t="s">
        <v>1394</v>
      </c>
    </row>
    <row r="11" spans="1:2">
      <c r="A11" s="4" t="s">
        <v>1397</v>
      </c>
      <c r="B11" s="4" t="s">
        <v>1400</v>
      </c>
    </row>
    <row r="12" spans="1:2">
      <c r="A12" s="4" t="s">
        <v>1401</v>
      </c>
    </row>
    <row r="13" spans="1:2">
      <c r="A13" s="3" t="s">
        <v>1394</v>
      </c>
    </row>
    <row r="14" spans="1:2">
      <c r="A14" s="4" t="s">
        <v>1402</v>
      </c>
      <c r="B14" s="8" t="n">
        <v>147.9</v>
      </c>
    </row>
    <row r="15" spans="1:2">
      <c r="A15" s="4" t="s">
        <v>1403</v>
      </c>
    </row>
    <row r="16" spans="1:2">
      <c r="A16" s="3" t="s">
        <v>1394</v>
      </c>
    </row>
    <row r="17" spans="1:2">
      <c r="A17" s="4" t="s">
        <v>1404</v>
      </c>
      <c r="B17" s="4" t="s">
        <v>1405</v>
      </c>
    </row>
    <row r="18" spans="1:2">
      <c r="A18" s="4" t="s">
        <v>1406</v>
      </c>
    </row>
    <row r="19" spans="1:2">
      <c r="A19" s="3" t="s">
        <v>1394</v>
      </c>
    </row>
    <row r="20" spans="1:2">
      <c r="A20" s="4" t="s">
        <v>1404</v>
      </c>
      <c r="B20" s="4" t="s">
        <v>1407</v>
      </c>
    </row>
    <row r="21" spans="1:2">
      <c r="A21" s="4" t="s">
        <v>1408</v>
      </c>
    </row>
    <row r="22" spans="1:2">
      <c r="A22" s="3" t="s">
        <v>1394</v>
      </c>
    </row>
    <row r="23" spans="1:2">
      <c r="A23" s="4" t="s">
        <v>1395</v>
      </c>
      <c r="B23" s="8" t="n">
        <v>44.1</v>
      </c>
    </row>
    <row r="24" spans="1:2">
      <c r="A24" s="4" t="s">
        <v>1409</v>
      </c>
    </row>
    <row r="25" spans="1:2">
      <c r="A25" s="3" t="s">
        <v>1394</v>
      </c>
    </row>
    <row r="26" spans="1:2">
      <c r="A26" s="4" t="s">
        <v>1397</v>
      </c>
      <c r="B26" s="4" t="s">
        <v>1398</v>
      </c>
    </row>
    <row r="27" spans="1:2">
      <c r="A27" s="4" t="s">
        <v>1410</v>
      </c>
    </row>
    <row r="28" spans="1:2">
      <c r="A28" s="3" t="s">
        <v>1394</v>
      </c>
    </row>
    <row r="29" spans="1:2">
      <c r="A29" s="4" t="s">
        <v>1397</v>
      </c>
      <c r="B29" s="4" t="s">
        <v>140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11</v>
      </c>
      <c r="B1" s="2" t="s">
        <v>1</v>
      </c>
    </row>
    <row r="2" spans="1:4">
      <c r="B2" s="2" t="s">
        <v>2</v>
      </c>
      <c r="C2" s="2" t="s">
        <v>32</v>
      </c>
      <c r="D2" s="2" t="s">
        <v>76</v>
      </c>
    </row>
    <row r="3" spans="1:4">
      <c r="A3" s="3" t="s">
        <v>1412</v>
      </c>
    </row>
    <row r="4" spans="1:4">
      <c r="A4" s="4" t="s">
        <v>1413</v>
      </c>
      <c r="B4" s="6" t="n">
        <v>26674</v>
      </c>
      <c r="C4" s="6" t="n">
        <v>24075</v>
      </c>
      <c r="D4" s="6" t="n">
        <v>19315</v>
      </c>
    </row>
    <row r="5" spans="1:4">
      <c r="A5" s="4" t="s">
        <v>1414</v>
      </c>
    </row>
    <row r="6" spans="1:4">
      <c r="A6" s="3" t="s">
        <v>1412</v>
      </c>
    </row>
    <row r="7" spans="1:4">
      <c r="A7" s="4" t="s">
        <v>1415</v>
      </c>
      <c r="B7" s="5" t="n">
        <v>1964</v>
      </c>
      <c r="C7" s="5" t="n">
        <v>-1476</v>
      </c>
    </row>
    <row r="8" spans="1:4">
      <c r="A8" s="4" t="s">
        <v>1416</v>
      </c>
    </row>
    <row r="9" spans="1:4">
      <c r="A9" s="3" t="s">
        <v>1412</v>
      </c>
    </row>
    <row r="10" spans="1:4">
      <c r="A10" s="4" t="s">
        <v>1415</v>
      </c>
      <c r="B10" s="6" t="n">
        <v>635</v>
      </c>
      <c r="C10" s="6" t="n">
        <v>62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7</v>
      </c>
      <c r="B1" s="2" t="s">
        <v>1</v>
      </c>
    </row>
    <row r="2" spans="1:4">
      <c r="B2" s="2" t="s">
        <v>2</v>
      </c>
      <c r="C2" s="2" t="s">
        <v>32</v>
      </c>
      <c r="D2" s="2" t="s">
        <v>76</v>
      </c>
    </row>
    <row r="3" spans="1:4">
      <c r="A3" s="4" t="s">
        <v>1418</v>
      </c>
      <c r="B3" s="6" t="n">
        <v>7125000</v>
      </c>
      <c r="C3" s="6" t="n">
        <v>4197000</v>
      </c>
      <c r="D3" s="6" t="n">
        <v>4324000</v>
      </c>
    </row>
    <row r="4" spans="1:4">
      <c r="A4" s="4" t="s">
        <v>1419</v>
      </c>
      <c r="B4" s="5" t="n">
        <v>246000</v>
      </c>
      <c r="C4" s="5" t="n">
        <v>3970000</v>
      </c>
      <c r="D4" s="5" t="n">
        <v>0</v>
      </c>
    </row>
    <row r="5" spans="1:4">
      <c r="A5" s="4" t="s">
        <v>1420</v>
      </c>
      <c r="B5" s="5" t="n">
        <v>0</v>
      </c>
      <c r="C5" s="5" t="n">
        <v>-1169000</v>
      </c>
      <c r="D5" s="5" t="n">
        <v>0</v>
      </c>
    </row>
    <row r="6" spans="1:4">
      <c r="A6" s="4" t="s">
        <v>1421</v>
      </c>
      <c r="B6" s="5" t="n">
        <v>-3271000</v>
      </c>
      <c r="C6" s="5" t="n">
        <v>0</v>
      </c>
      <c r="D6" s="5" t="n">
        <v>0</v>
      </c>
    </row>
    <row r="7" spans="1:4">
      <c r="A7" s="4" t="s">
        <v>1422</v>
      </c>
      <c r="B7" s="5" t="n">
        <v>0</v>
      </c>
      <c r="C7" s="5" t="n">
        <v>127000</v>
      </c>
    </row>
    <row r="8" spans="1:4">
      <c r="A8" s="4" t="s">
        <v>1423</v>
      </c>
      <c r="D8" s="5" t="n">
        <v>-127000</v>
      </c>
    </row>
    <row r="9" spans="1:4">
      <c r="A9" s="4" t="s">
        <v>1424</v>
      </c>
      <c r="B9" s="6" t="n">
        <v>4100000</v>
      </c>
      <c r="C9" s="6" t="n">
        <v>7125000</v>
      </c>
      <c r="D9" s="6" t="n">
        <v>4197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4"/>
    <col customWidth="1" max="2" min="2" width="16"/>
  </cols>
  <sheetData>
    <row r="1" spans="1:2">
      <c r="A1" s="1" t="s">
        <v>1425</v>
      </c>
      <c r="B1" s="2" t="s">
        <v>1</v>
      </c>
    </row>
    <row r="2" spans="1:2">
      <c r="B2" s="2" t="s">
        <v>2</v>
      </c>
    </row>
    <row r="3" spans="1:2">
      <c r="A3" s="4" t="s">
        <v>1426</v>
      </c>
    </row>
    <row r="4" spans="1:2">
      <c r="A4" s="3" t="s">
        <v>1427</v>
      </c>
    </row>
    <row r="5" spans="1:2">
      <c r="A5" s="4" t="s">
        <v>1428</v>
      </c>
      <c r="B5" s="5" t="n">
        <v>2014</v>
      </c>
    </row>
    <row r="6" spans="1:2">
      <c r="A6" s="4" t="s">
        <v>1429</v>
      </c>
    </row>
    <row r="7" spans="1:2">
      <c r="A7" s="3" t="s">
        <v>1427</v>
      </c>
    </row>
    <row r="8" spans="1:2">
      <c r="A8" s="4" t="s">
        <v>1428</v>
      </c>
      <c r="B8" s="5" t="n">
        <v>2010</v>
      </c>
    </row>
    <row r="9" spans="1:2">
      <c r="A9" s="4" t="s">
        <v>1430</v>
      </c>
    </row>
    <row r="10" spans="1:2">
      <c r="A10" s="3" t="s">
        <v>1427</v>
      </c>
    </row>
    <row r="11" spans="1:2">
      <c r="A11" s="4" t="s">
        <v>1428</v>
      </c>
      <c r="B11" s="5" t="n">
        <v>2015</v>
      </c>
    </row>
    <row r="12" spans="1:2">
      <c r="A12" s="4" t="s">
        <v>1431</v>
      </c>
    </row>
    <row r="13" spans="1:2">
      <c r="A13" s="3" t="s">
        <v>1427</v>
      </c>
    </row>
    <row r="14" spans="1:2">
      <c r="A14" s="4" t="s">
        <v>1428</v>
      </c>
      <c r="B14" s="5" t="n">
        <v>2009</v>
      </c>
    </row>
    <row r="15" spans="1:2">
      <c r="A15" s="4" t="s">
        <v>1432</v>
      </c>
    </row>
    <row r="16" spans="1:2">
      <c r="A16" s="3" t="s">
        <v>1427</v>
      </c>
    </row>
    <row r="17" spans="1:2">
      <c r="A17" s="4" t="s">
        <v>1428</v>
      </c>
      <c r="B17" s="5" t="n">
        <v>2013</v>
      </c>
    </row>
    <row r="18" spans="1:2">
      <c r="A18" s="4" t="s">
        <v>1433</v>
      </c>
    </row>
    <row r="19" spans="1:2">
      <c r="A19" s="3" t="s">
        <v>1427</v>
      </c>
    </row>
    <row r="20" spans="1:2">
      <c r="A20" s="4" t="s">
        <v>1428</v>
      </c>
      <c r="B20" s="5" t="n">
        <v>2008</v>
      </c>
    </row>
    <row r="21" spans="1:2">
      <c r="A21" s="4" t="s">
        <v>1434</v>
      </c>
    </row>
    <row r="22" spans="1:2">
      <c r="A22" s="3" t="s">
        <v>1427</v>
      </c>
    </row>
    <row r="23" spans="1:2">
      <c r="A23" s="4" t="s">
        <v>1428</v>
      </c>
      <c r="B23" s="5" t="n">
        <v>2012</v>
      </c>
    </row>
    <row r="24" spans="1:2">
      <c r="A24" s="4" t="s">
        <v>1435</v>
      </c>
    </row>
    <row r="25" spans="1:2">
      <c r="A25" s="3" t="s">
        <v>1427</v>
      </c>
    </row>
    <row r="26" spans="1:2">
      <c r="A26" s="4" t="s">
        <v>1428</v>
      </c>
      <c r="B26" s="5" t="n">
        <v>2012</v>
      </c>
    </row>
    <row r="27" spans="1:2">
      <c r="A27" s="4" t="s">
        <v>1436</v>
      </c>
    </row>
    <row r="28" spans="1:2">
      <c r="A28" s="3" t="s">
        <v>1427</v>
      </c>
    </row>
    <row r="29" spans="1:2">
      <c r="A29" s="4" t="s">
        <v>1428</v>
      </c>
      <c r="B29" s="5" t="n">
        <v>2015</v>
      </c>
    </row>
    <row r="30" spans="1:2">
      <c r="A30" s="4" t="s">
        <v>1437</v>
      </c>
    </row>
    <row r="31" spans="1:2">
      <c r="A31" s="3" t="s">
        <v>1427</v>
      </c>
    </row>
    <row r="32" spans="1:2">
      <c r="A32" s="4" t="s">
        <v>1428</v>
      </c>
      <c r="B32" s="5" t="n">
        <v>2015</v>
      </c>
    </row>
    <row r="33" spans="1:2">
      <c r="A33" s="4" t="s">
        <v>1438</v>
      </c>
    </row>
    <row r="34" spans="1:2">
      <c r="A34" s="3" t="s">
        <v>1427</v>
      </c>
    </row>
    <row r="35" spans="1:2">
      <c r="A35" s="4" t="s">
        <v>1428</v>
      </c>
      <c r="B35" s="5" t="n">
        <v>2017</v>
      </c>
    </row>
    <row r="36" spans="1:2">
      <c r="A36" s="4" t="s">
        <v>1439</v>
      </c>
    </row>
    <row r="37" spans="1:2">
      <c r="A37" s="3" t="s">
        <v>1427</v>
      </c>
    </row>
    <row r="38" spans="1:2">
      <c r="A38" s="4" t="s">
        <v>1428</v>
      </c>
      <c r="B38" s="5" t="n">
        <v>2017</v>
      </c>
    </row>
    <row r="39" spans="1:2">
      <c r="A39" s="4" t="s">
        <v>1440</v>
      </c>
    </row>
    <row r="40" spans="1:2">
      <c r="A40" s="3" t="s">
        <v>1427</v>
      </c>
    </row>
    <row r="41" spans="1:2">
      <c r="A41" s="4" t="s">
        <v>1428</v>
      </c>
      <c r="B41" s="5" t="n">
        <v>2017</v>
      </c>
    </row>
    <row r="42" spans="1:2">
      <c r="A42" s="4" t="s">
        <v>1441</v>
      </c>
    </row>
    <row r="43" spans="1:2">
      <c r="A43" s="3" t="s">
        <v>1427</v>
      </c>
    </row>
    <row r="44" spans="1:2">
      <c r="A44" s="4" t="s">
        <v>1428</v>
      </c>
      <c r="B44" s="5" t="n">
        <v>2017</v>
      </c>
    </row>
    <row r="45" spans="1:2">
      <c r="A45" s="4" t="s">
        <v>1442</v>
      </c>
    </row>
    <row r="46" spans="1:2">
      <c r="A46" s="3" t="s">
        <v>1427</v>
      </c>
    </row>
    <row r="47" spans="1:2">
      <c r="A47" s="4" t="s">
        <v>1428</v>
      </c>
      <c r="B47" s="5" t="n">
        <v>2017</v>
      </c>
    </row>
    <row r="48" spans="1:2">
      <c r="A48" s="4" t="s">
        <v>1443</v>
      </c>
    </row>
    <row r="49" spans="1:2">
      <c r="A49" s="3" t="s">
        <v>1427</v>
      </c>
    </row>
    <row r="50" spans="1:2">
      <c r="A50" s="4" t="s">
        <v>1428</v>
      </c>
      <c r="B50" s="5" t="n">
        <v>2017</v>
      </c>
    </row>
    <row r="51" spans="1:2">
      <c r="A51" s="4" t="s">
        <v>1444</v>
      </c>
    </row>
    <row r="52" spans="1:2">
      <c r="A52" s="3" t="s">
        <v>1427</v>
      </c>
    </row>
    <row r="53" spans="1:2">
      <c r="A53" s="4" t="s">
        <v>1428</v>
      </c>
      <c r="B53" s="5" t="n">
        <v>2017</v>
      </c>
    </row>
    <row r="54" spans="1:2">
      <c r="A54" s="4" t="s">
        <v>1445</v>
      </c>
    </row>
    <row r="55" spans="1:2">
      <c r="A55" s="3" t="s">
        <v>1427</v>
      </c>
    </row>
    <row r="56" spans="1:2">
      <c r="A56" s="4" t="s">
        <v>1428</v>
      </c>
      <c r="B56" s="5" t="n">
        <v>2017</v>
      </c>
    </row>
    <row r="57" spans="1:2">
      <c r="A57" s="4" t="s">
        <v>1446</v>
      </c>
    </row>
    <row r="58" spans="1:2">
      <c r="A58" s="3" t="s">
        <v>1427</v>
      </c>
    </row>
    <row r="59" spans="1:2">
      <c r="A59" s="4" t="s">
        <v>1428</v>
      </c>
      <c r="B59" s="5" t="n">
        <v>2017</v>
      </c>
    </row>
    <row r="60" spans="1:2">
      <c r="A60" s="4" t="s">
        <v>1447</v>
      </c>
    </row>
    <row r="61" spans="1:2">
      <c r="A61" s="3" t="s">
        <v>1427</v>
      </c>
    </row>
    <row r="62" spans="1:2">
      <c r="A62" s="4" t="s">
        <v>1428</v>
      </c>
      <c r="B62" s="5" t="n">
        <v>20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521</v>
      </c>
    </row>
    <row r="2" spans="1:2">
      <c r="A2" s="4" t="s">
        <v>1449</v>
      </c>
    </row>
    <row r="3" spans="1:2">
      <c r="A3" s="3" t="s">
        <v>1450</v>
      </c>
    </row>
    <row r="4" spans="1:2">
      <c r="A4" s="4" t="s">
        <v>1451</v>
      </c>
      <c r="B4" s="6" t="n">
        <v>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52</v>
      </c>
      <c r="B1" s="2" t="s">
        <v>724</v>
      </c>
    </row>
    <row r="2" spans="1:2">
      <c r="A2" s="3" t="s">
        <v>251</v>
      </c>
    </row>
    <row r="3" spans="1:2">
      <c r="A3" s="4" t="s">
        <v>1453</v>
      </c>
      <c r="B3" s="5" t="n">
        <v>7437500</v>
      </c>
    </row>
    <row r="4" spans="1:2">
      <c r="A4" s="4" t="s">
        <v>1454</v>
      </c>
      <c r="B4" s="5" t="n">
        <v>149208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55</v>
      </c>
      <c r="B1" s="2" t="s">
        <v>1</v>
      </c>
    </row>
    <row r="2" spans="1:4">
      <c r="B2" s="2" t="s">
        <v>2</v>
      </c>
      <c r="C2" s="2" t="s">
        <v>32</v>
      </c>
      <c r="D2" s="2" t="s">
        <v>76</v>
      </c>
    </row>
    <row r="3" spans="1:4">
      <c r="A3" s="3" t="s">
        <v>1456</v>
      </c>
    </row>
    <row r="4" spans="1:4">
      <c r="A4" s="4" t="s">
        <v>1457</v>
      </c>
      <c r="B4" s="5" t="n">
        <v>1357498</v>
      </c>
    </row>
    <row r="5" spans="1:4">
      <c r="A5" s="4" t="s">
        <v>1458</v>
      </c>
      <c r="B5" s="5" t="n">
        <v>362903</v>
      </c>
    </row>
    <row r="6" spans="1:4">
      <c r="A6" s="4" t="s">
        <v>1459</v>
      </c>
      <c r="B6" s="5" t="n">
        <v>-167663</v>
      </c>
    </row>
    <row r="7" spans="1:4">
      <c r="A7" s="4" t="s">
        <v>1460</v>
      </c>
      <c r="B7" s="5" t="n">
        <v>-33240</v>
      </c>
    </row>
    <row r="8" spans="1:4">
      <c r="A8" s="4" t="s">
        <v>1461</v>
      </c>
      <c r="B8" s="5" t="n">
        <v>-41872</v>
      </c>
    </row>
    <row r="9" spans="1:4">
      <c r="A9" s="4" t="s">
        <v>1462</v>
      </c>
      <c r="B9" s="5" t="n">
        <v>1477626</v>
      </c>
      <c r="C9" s="5" t="n">
        <v>1357498</v>
      </c>
    </row>
    <row r="10" spans="1:4">
      <c r="A10" s="4" t="s">
        <v>1463</v>
      </c>
      <c r="B10" s="5" t="n">
        <v>789818</v>
      </c>
    </row>
    <row r="11" spans="1:4">
      <c r="A11" s="3" t="s">
        <v>1464</v>
      </c>
    </row>
    <row r="12" spans="1:4">
      <c r="A12" s="4" t="s">
        <v>1465</v>
      </c>
      <c r="B12" s="7" t="n">
        <v>77.12</v>
      </c>
    </row>
    <row r="13" spans="1:4">
      <c r="A13" s="4" t="s">
        <v>1458</v>
      </c>
      <c r="B13" s="9" t="n">
        <v>73.98</v>
      </c>
    </row>
    <row r="14" spans="1:4">
      <c r="A14" s="4" t="s">
        <v>1459</v>
      </c>
      <c r="B14" s="9" t="n">
        <v>61.44</v>
      </c>
    </row>
    <row r="15" spans="1:4">
      <c r="A15" s="4" t="s">
        <v>1460</v>
      </c>
      <c r="B15" s="9" t="n">
        <v>90.47</v>
      </c>
    </row>
    <row r="16" spans="1:4">
      <c r="A16" s="4" t="s">
        <v>1461</v>
      </c>
      <c r="B16" s="9" t="n">
        <v>69.56999999999999</v>
      </c>
    </row>
    <row r="17" spans="1:4">
      <c r="A17" s="4" t="s">
        <v>1466</v>
      </c>
      <c r="B17" s="9" t="n">
        <v>78.04000000000001</v>
      </c>
      <c r="C17" s="7" t="n">
        <v>77.12</v>
      </c>
    </row>
    <row r="18" spans="1:4">
      <c r="A18" s="4" t="s">
        <v>1463</v>
      </c>
      <c r="B18" s="7" t="n">
        <v>85.88</v>
      </c>
    </row>
    <row r="19" spans="1:4">
      <c r="A19" s="4" t="s">
        <v>1467</v>
      </c>
      <c r="B19" s="4" t="s">
        <v>1468</v>
      </c>
    </row>
    <row r="20" spans="1:4">
      <c r="A20" s="4" t="s">
        <v>1469</v>
      </c>
      <c r="B20" s="4" t="s">
        <v>1470</v>
      </c>
    </row>
    <row r="21" spans="1:4">
      <c r="A21" s="4" t="s">
        <v>1471</v>
      </c>
      <c r="B21" s="6" t="n">
        <v>10811</v>
      </c>
    </row>
    <row r="22" spans="1:4">
      <c r="A22" s="4" t="s">
        <v>1472</v>
      </c>
      <c r="B22" s="6" t="n">
        <v>3503</v>
      </c>
    </row>
    <row r="23" spans="1:4">
      <c r="A23" s="4" t="s">
        <v>1473</v>
      </c>
      <c r="B23" s="7" t="n">
        <v>19.38</v>
      </c>
      <c r="C23" s="7" t="n">
        <v>17.37</v>
      </c>
      <c r="D23" s="7" t="n">
        <v>18.47</v>
      </c>
    </row>
    <row r="24" spans="1:4">
      <c r="A24" s="4" t="s">
        <v>1474</v>
      </c>
      <c r="B24" s="6" t="n">
        <v>1500</v>
      </c>
      <c r="C24" s="6" t="n">
        <v>1600</v>
      </c>
      <c r="D24" s="6" t="n">
        <v>47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475</v>
      </c>
      <c r="B1" s="2" t="s">
        <v>1</v>
      </c>
    </row>
    <row r="2" spans="1:4">
      <c r="B2" s="2" t="s">
        <v>2</v>
      </c>
      <c r="C2" s="2" t="s">
        <v>32</v>
      </c>
      <c r="D2" s="2" t="s">
        <v>76</v>
      </c>
    </row>
    <row r="3" spans="1:4">
      <c r="A3" s="4" t="s">
        <v>1476</v>
      </c>
      <c r="B3" s="4" t="s">
        <v>1476</v>
      </c>
    </row>
    <row r="4" spans="1:4">
      <c r="A4" s="4" t="s">
        <v>1477</v>
      </c>
      <c r="B4" s="4" t="s">
        <v>1478</v>
      </c>
      <c r="C4" s="4" t="s">
        <v>1479</v>
      </c>
      <c r="D4" s="4" t="s">
        <v>1480</v>
      </c>
    </row>
    <row r="5" spans="1:4">
      <c r="A5" s="4" t="s">
        <v>1481</v>
      </c>
      <c r="B5" s="4" t="s">
        <v>1482</v>
      </c>
      <c r="C5" s="4" t="s">
        <v>1482</v>
      </c>
      <c r="D5" s="4" t="s">
        <v>1482</v>
      </c>
    </row>
    <row r="6" spans="1:4">
      <c r="A6" s="4" t="s">
        <v>1483</v>
      </c>
      <c r="B6" s="4" t="s">
        <v>1484</v>
      </c>
      <c r="C6" s="4" t="s">
        <v>1485</v>
      </c>
      <c r="D6" s="4" t="s">
        <v>1486</v>
      </c>
    </row>
    <row r="7" spans="1:4">
      <c r="A7" s="4" t="s">
        <v>1487</v>
      </c>
      <c r="B7" s="4" t="s">
        <v>821</v>
      </c>
      <c r="C7" s="4" t="s">
        <v>821</v>
      </c>
      <c r="D7" s="4" t="s">
        <v>82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76</v>
      </c>
    </row>
    <row r="3" spans="1:4">
      <c r="A3" s="3" t="s">
        <v>1489</v>
      </c>
    </row>
    <row r="4" spans="1:4">
      <c r="A4" s="4" t="s">
        <v>1490</v>
      </c>
      <c r="B4" s="5" t="n">
        <v>266370</v>
      </c>
    </row>
    <row r="5" spans="1:4">
      <c r="A5" s="4" t="s">
        <v>1458</v>
      </c>
      <c r="B5" s="5" t="n">
        <v>106799</v>
      </c>
    </row>
    <row r="6" spans="1:4">
      <c r="A6" s="4" t="s">
        <v>1491</v>
      </c>
      <c r="B6" s="5" t="n">
        <v>-67806</v>
      </c>
    </row>
    <row r="7" spans="1:4">
      <c r="A7" s="4" t="s">
        <v>1461</v>
      </c>
      <c r="B7" s="5" t="n">
        <v>-16347</v>
      </c>
    </row>
    <row r="8" spans="1:4">
      <c r="A8" s="4" t="s">
        <v>1492</v>
      </c>
      <c r="B8" s="5" t="n">
        <v>289016</v>
      </c>
      <c r="C8" s="5" t="n">
        <v>266370</v>
      </c>
    </row>
    <row r="9" spans="1:4">
      <c r="A9" s="3" t="s">
        <v>1493</v>
      </c>
    </row>
    <row r="10" spans="1:4">
      <c r="A10" s="4" t="s">
        <v>1490</v>
      </c>
      <c r="B10" s="7" t="n">
        <v>64.76000000000001</v>
      </c>
    </row>
    <row r="11" spans="1:4">
      <c r="A11" s="4" t="s">
        <v>1458</v>
      </c>
      <c r="B11" s="9" t="n">
        <v>73.06999999999999</v>
      </c>
      <c r="C11" s="7" t="n">
        <v>57.11</v>
      </c>
      <c r="D11" s="7" t="n">
        <v>79.3</v>
      </c>
    </row>
    <row r="12" spans="1:4">
      <c r="A12" s="4" t="s">
        <v>1491</v>
      </c>
      <c r="B12" s="9" t="n">
        <v>78.33</v>
      </c>
    </row>
    <row r="13" spans="1:4">
      <c r="A13" s="4" t="s">
        <v>1461</v>
      </c>
      <c r="B13" s="9" t="n">
        <v>63.07</v>
      </c>
    </row>
    <row r="14" spans="1:4">
      <c r="A14" s="4" t="s">
        <v>1492</v>
      </c>
      <c r="B14" s="9" t="n">
        <v>64.73999999999999</v>
      </c>
      <c r="C14" s="9" t="n">
        <v>64.76000000000001</v>
      </c>
    </row>
    <row r="15" spans="1:4">
      <c r="A15" s="4" t="s">
        <v>1494</v>
      </c>
      <c r="B15" s="7" t="n">
        <v>73.06999999999999</v>
      </c>
      <c r="C15" s="7" t="n">
        <v>57.11</v>
      </c>
      <c r="D15" s="7" t="n">
        <v>79.3</v>
      </c>
    </row>
    <row r="16" spans="1:4">
      <c r="A16" s="4" t="s">
        <v>1495</v>
      </c>
      <c r="B16" s="8" t="n">
        <v>5.3</v>
      </c>
      <c r="C16" s="8" t="n">
        <v>6.5</v>
      </c>
      <c r="D16" s="8" t="n">
        <v>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76</v>
      </c>
    </row>
    <row r="3" spans="1:4">
      <c r="A3" s="3" t="s">
        <v>1497</v>
      </c>
    </row>
    <row r="4" spans="1:4">
      <c r="A4" s="4" t="s">
        <v>1490</v>
      </c>
      <c r="B4" s="5" t="n">
        <v>62701</v>
      </c>
    </row>
    <row r="5" spans="1:4">
      <c r="A5" s="4" t="s">
        <v>1458</v>
      </c>
      <c r="B5" s="5" t="n">
        <v>28668</v>
      </c>
    </row>
    <row r="6" spans="1:4">
      <c r="A6" s="4" t="s">
        <v>1491</v>
      </c>
      <c r="B6" s="5" t="n">
        <v>-26170</v>
      </c>
    </row>
    <row r="7" spans="1:4">
      <c r="A7" s="4" t="s">
        <v>1461</v>
      </c>
      <c r="B7" s="5" t="n">
        <v>-10361</v>
      </c>
    </row>
    <row r="8" spans="1:4">
      <c r="A8" s="4" t="s">
        <v>1492</v>
      </c>
      <c r="B8" s="5" t="n">
        <v>54838</v>
      </c>
      <c r="C8" s="5" t="n">
        <v>62701</v>
      </c>
    </row>
    <row r="9" spans="1:4">
      <c r="A9" s="3" t="s">
        <v>1493</v>
      </c>
    </row>
    <row r="10" spans="1:4">
      <c r="A10" s="4" t="s">
        <v>1490</v>
      </c>
      <c r="B10" s="7" t="n">
        <v>65.34999999999999</v>
      </c>
    </row>
    <row r="11" spans="1:4">
      <c r="A11" s="4" t="s">
        <v>1458</v>
      </c>
      <c r="B11" s="9" t="n">
        <v>73.18000000000001</v>
      </c>
      <c r="C11" s="7" t="n">
        <v>57.11</v>
      </c>
      <c r="D11" s="7" t="n">
        <v>70.64</v>
      </c>
    </row>
    <row r="12" spans="1:4">
      <c r="A12" s="4" t="s">
        <v>1491</v>
      </c>
      <c r="B12" s="9" t="n">
        <v>70.03</v>
      </c>
    </row>
    <row r="13" spans="1:4">
      <c r="A13" s="4" t="s">
        <v>1461</v>
      </c>
      <c r="B13" s="9" t="n">
        <v>67.95</v>
      </c>
    </row>
    <row r="14" spans="1:4">
      <c r="A14" s="4" t="s">
        <v>1492</v>
      </c>
      <c r="B14" s="9" t="n">
        <v>66.72</v>
      </c>
      <c r="C14" s="9" t="n">
        <v>65.34999999999999</v>
      </c>
    </row>
    <row r="15" spans="1:4">
      <c r="A15" s="4" t="s">
        <v>1494</v>
      </c>
      <c r="B15" s="7" t="n">
        <v>73.18000000000001</v>
      </c>
      <c r="C15" s="7" t="n">
        <v>57.11</v>
      </c>
      <c r="D15" s="7" t="n">
        <v>70.64</v>
      </c>
    </row>
    <row r="16" spans="1:4">
      <c r="A16" s="4" t="s">
        <v>1498</v>
      </c>
      <c r="B16" s="8" t="n">
        <v>1.8</v>
      </c>
      <c r="C16" s="8" t="n">
        <v>1.8</v>
      </c>
      <c r="D16" s="8" t="n">
        <v>4.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32</v>
      </c>
    </row>
    <row r="3" spans="1:3">
      <c r="A3" s="4" t="s">
        <v>455</v>
      </c>
    </row>
    <row r="4" spans="1:3">
      <c r="A4" s="3" t="s">
        <v>443</v>
      </c>
    </row>
    <row r="5" spans="1:3">
      <c r="A5" s="4" t="s">
        <v>1500</v>
      </c>
      <c r="B5" s="4" t="s">
        <v>1501</v>
      </c>
      <c r="C5" s="4" t="s">
        <v>553</v>
      </c>
    </row>
    <row r="6" spans="1:3">
      <c r="A6" s="3" t="s">
        <v>1502</v>
      </c>
    </row>
    <row r="7" spans="1:3">
      <c r="A7" s="4" t="s">
        <v>1490</v>
      </c>
      <c r="B7" s="5" t="n">
        <v>27602</v>
      </c>
    </row>
    <row r="8" spans="1:3">
      <c r="A8" s="4" t="s">
        <v>1458</v>
      </c>
      <c r="B8" s="5" t="n">
        <v>32669</v>
      </c>
    </row>
    <row r="9" spans="1:3">
      <c r="A9" s="4" t="s">
        <v>1491</v>
      </c>
      <c r="B9" s="5" t="n">
        <v>-27602</v>
      </c>
    </row>
    <row r="10" spans="1:3">
      <c r="A10" s="4" t="s">
        <v>1503</v>
      </c>
      <c r="B10" s="5" t="n">
        <v>-1058</v>
      </c>
    </row>
    <row r="11" spans="1:3">
      <c r="A11" s="4" t="s">
        <v>1492</v>
      </c>
      <c r="B11" s="5" t="n">
        <v>31611</v>
      </c>
      <c r="C11" s="5" t="n">
        <v>27602</v>
      </c>
    </row>
    <row r="12" spans="1:3">
      <c r="A12" s="3" t="s">
        <v>1504</v>
      </c>
    </row>
    <row r="13" spans="1:3">
      <c r="A13" s="4" t="s">
        <v>1490</v>
      </c>
      <c r="B13" s="7" t="n">
        <v>57.12</v>
      </c>
    </row>
    <row r="14" spans="1:3">
      <c r="A14" s="4" t="s">
        <v>1458</v>
      </c>
      <c r="B14" s="9" t="n">
        <v>74.14</v>
      </c>
    </row>
    <row r="15" spans="1:3">
      <c r="A15" s="4" t="s">
        <v>1491</v>
      </c>
      <c r="B15" s="9" t="n">
        <v>57.12</v>
      </c>
    </row>
    <row r="16" spans="1:3">
      <c r="A16" s="4" t="s">
        <v>1503</v>
      </c>
      <c r="B16" s="9" t="n">
        <v>74.14</v>
      </c>
    </row>
    <row r="17" spans="1:3">
      <c r="A17" s="4" t="s">
        <v>1492</v>
      </c>
      <c r="B17" s="7" t="n">
        <v>74.14</v>
      </c>
      <c r="C17" s="7" t="n">
        <v>57.12</v>
      </c>
    </row>
    <row r="18" spans="1:3">
      <c r="A18" s="4" t="s">
        <v>458</v>
      </c>
    </row>
    <row r="19" spans="1:3">
      <c r="A19" s="3" t="s">
        <v>443</v>
      </c>
    </row>
    <row r="20" spans="1:3">
      <c r="A20" s="4" t="s">
        <v>1505</v>
      </c>
      <c r="B20" s="4" t="s">
        <v>785</v>
      </c>
    </row>
    <row r="21" spans="1:3">
      <c r="A21" s="3" t="s">
        <v>1502</v>
      </c>
    </row>
    <row r="22" spans="1:3">
      <c r="A22" s="4" t="s">
        <v>1490</v>
      </c>
      <c r="B22" s="5" t="n">
        <v>28810</v>
      </c>
    </row>
    <row r="23" spans="1:3">
      <c r="A23" s="4" t="s">
        <v>1458</v>
      </c>
      <c r="B23" s="5" t="n">
        <v>0</v>
      </c>
    </row>
    <row r="24" spans="1:3">
      <c r="A24" s="4" t="s">
        <v>1491</v>
      </c>
      <c r="B24" s="5" t="n">
        <v>0</v>
      </c>
    </row>
    <row r="25" spans="1:3">
      <c r="A25" s="4" t="s">
        <v>1503</v>
      </c>
      <c r="B25" s="5" t="n">
        <v>-14424</v>
      </c>
    </row>
    <row r="26" spans="1:3">
      <c r="A26" s="4" t="s">
        <v>1492</v>
      </c>
      <c r="B26" s="5" t="n">
        <v>14386</v>
      </c>
      <c r="C26" s="5" t="n">
        <v>28810</v>
      </c>
    </row>
    <row r="27" spans="1:3">
      <c r="A27" s="3" t="s">
        <v>1504</v>
      </c>
    </row>
    <row r="28" spans="1:3">
      <c r="A28" s="4" t="s">
        <v>1490</v>
      </c>
      <c r="B28" s="7" t="n">
        <v>52.55</v>
      </c>
    </row>
    <row r="29" spans="1:3">
      <c r="A29" s="4" t="s">
        <v>1458</v>
      </c>
      <c r="B29" s="5" t="n">
        <v>0</v>
      </c>
    </row>
    <row r="30" spans="1:3">
      <c r="A30" s="4" t="s">
        <v>1491</v>
      </c>
      <c r="B30" s="5" t="n">
        <v>0</v>
      </c>
    </row>
    <row r="31" spans="1:3">
      <c r="A31" s="4" t="s">
        <v>1503</v>
      </c>
      <c r="B31" s="9" t="n">
        <v>42.39</v>
      </c>
    </row>
    <row r="32" spans="1:3">
      <c r="A32" s="4" t="s">
        <v>1492</v>
      </c>
      <c r="B32" s="7" t="n">
        <v>62.73</v>
      </c>
      <c r="C32" s="7" t="n">
        <v>52.55</v>
      </c>
    </row>
    <row r="33" spans="1:3">
      <c r="A33" s="4" t="s">
        <v>1506</v>
      </c>
    </row>
    <row r="34" spans="1:3">
      <c r="A34" s="3" t="s">
        <v>443</v>
      </c>
    </row>
    <row r="35" spans="1:3">
      <c r="A35" s="4" t="s">
        <v>1500</v>
      </c>
      <c r="B35" s="4" t="s">
        <v>821</v>
      </c>
    </row>
    <row r="36" spans="1:3">
      <c r="A36" s="4" t="s">
        <v>1507</v>
      </c>
    </row>
    <row r="37" spans="1:3">
      <c r="A37" s="3" t="s">
        <v>443</v>
      </c>
    </row>
    <row r="38" spans="1:3">
      <c r="A38" s="4" t="s">
        <v>1500</v>
      </c>
      <c r="B38" s="4" t="s">
        <v>55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508</v>
      </c>
      <c r="B1" s="2" t="s">
        <v>1</v>
      </c>
    </row>
    <row r="2" spans="1:4">
      <c r="B2" s="2" t="s">
        <v>2</v>
      </c>
      <c r="C2" s="2" t="s">
        <v>32</v>
      </c>
      <c r="D2" s="2" t="s">
        <v>76</v>
      </c>
    </row>
    <row r="3" spans="1:4">
      <c r="A3" s="3" t="s">
        <v>251</v>
      </c>
    </row>
    <row r="4" spans="1:4">
      <c r="A4" s="4" t="s">
        <v>1509</v>
      </c>
      <c r="B4" s="6" t="n">
        <v>17477</v>
      </c>
      <c r="C4" s="6" t="n">
        <v>17888</v>
      </c>
      <c r="D4" s="6" t="n">
        <v>14301</v>
      </c>
    </row>
    <row r="5" spans="1:4">
      <c r="A5" s="4" t="s">
        <v>1510</v>
      </c>
      <c r="B5" s="5" t="n">
        <v>4908</v>
      </c>
      <c r="C5" s="5" t="n">
        <v>4578</v>
      </c>
      <c r="D5" s="5" t="n">
        <v>4186</v>
      </c>
    </row>
    <row r="6" spans="1:4">
      <c r="A6" s="4" t="s">
        <v>1511</v>
      </c>
      <c r="B6" s="5" t="n">
        <v>2546</v>
      </c>
      <c r="C6" s="6" t="n">
        <v>2214</v>
      </c>
      <c r="D6" s="6" t="n">
        <v>4079</v>
      </c>
    </row>
    <row r="7" spans="1:4">
      <c r="A7" s="4" t="s">
        <v>1512</v>
      </c>
      <c r="B7" s="6" t="n">
        <v>21100</v>
      </c>
    </row>
    <row r="8" spans="1:4">
      <c r="A8" s="4" t="s">
        <v>1513</v>
      </c>
      <c r="B8" s="4" t="s">
        <v>785</v>
      </c>
    </row>
    <row r="9" spans="1:4">
      <c r="A9" s="4" t="s">
        <v>1514</v>
      </c>
      <c r="B9" s="4" t="s">
        <v>151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s>
  <sheetData>
    <row r="1" spans="1:4">
      <c r="A1" s="1" t="s">
        <v>1516</v>
      </c>
      <c r="B1" s="2" t="s">
        <v>1</v>
      </c>
    </row>
    <row r="2" spans="1:4">
      <c r="B2" s="2" t="s">
        <v>2</v>
      </c>
      <c r="C2" s="2" t="s">
        <v>32</v>
      </c>
      <c r="D2" s="2" t="s">
        <v>76</v>
      </c>
    </row>
    <row r="3" spans="1:4">
      <c r="A3" s="3" t="s">
        <v>443</v>
      </c>
    </row>
    <row r="4" spans="1:4">
      <c r="A4" s="4" t="s">
        <v>1517</v>
      </c>
      <c r="B4" s="5" t="n">
        <v>1492088</v>
      </c>
    </row>
    <row r="5" spans="1:4">
      <c r="A5" s="4" t="s">
        <v>1518</v>
      </c>
      <c r="B5" s="6" t="n">
        <v>17477</v>
      </c>
      <c r="C5" s="6" t="n">
        <v>17888</v>
      </c>
      <c r="D5" s="6" t="n">
        <v>14301</v>
      </c>
    </row>
    <row r="6" spans="1:4">
      <c r="A6" s="4" t="s">
        <v>1519</v>
      </c>
    </row>
    <row r="7" spans="1:4">
      <c r="A7" s="3" t="s">
        <v>443</v>
      </c>
    </row>
    <row r="8" spans="1:4">
      <c r="A8" s="4" t="s">
        <v>1517</v>
      </c>
      <c r="B8" s="5" t="n">
        <v>1265625</v>
      </c>
    </row>
    <row r="9" spans="1:4">
      <c r="A9" s="4" t="s">
        <v>1520</v>
      </c>
      <c r="B9" s="4" t="s">
        <v>1521</v>
      </c>
    </row>
    <row r="10" spans="1:4">
      <c r="A10" s="4" t="s">
        <v>1522</v>
      </c>
      <c r="B10" s="5" t="n">
        <v>278230</v>
      </c>
    </row>
    <row r="11" spans="1:4">
      <c r="A11" s="4" t="s">
        <v>1523</v>
      </c>
      <c r="B11" s="4" t="s">
        <v>1524</v>
      </c>
    </row>
    <row r="12" spans="1:4">
      <c r="A12" s="4" t="s">
        <v>1518</v>
      </c>
      <c r="B12" s="6" t="n">
        <v>200</v>
      </c>
      <c r="C12" s="6" t="n">
        <v>200</v>
      </c>
      <c r="D12" s="6" t="n">
        <v>2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76</v>
      </c>
    </row>
    <row r="3" spans="1:4">
      <c r="A3" s="4" t="s">
        <v>1526</v>
      </c>
      <c r="B3" s="6" t="n">
        <v>-211336</v>
      </c>
      <c r="C3" s="6" t="n">
        <v>-153457</v>
      </c>
    </row>
    <row r="4" spans="1:4">
      <c r="A4" s="4" t="s">
        <v>1527</v>
      </c>
      <c r="B4" s="5" t="n">
        <v>82754</v>
      </c>
      <c r="C4" s="5" t="n">
        <v>-72726</v>
      </c>
    </row>
    <row r="5" spans="1:4">
      <c r="A5" s="4" t="s">
        <v>1528</v>
      </c>
      <c r="B5" s="5" t="n">
        <v>9028</v>
      </c>
      <c r="C5" s="5" t="n">
        <v>14847</v>
      </c>
    </row>
    <row r="6" spans="1:4">
      <c r="A6" s="4" t="s">
        <v>147</v>
      </c>
      <c r="B6" s="5" t="n">
        <v>91782</v>
      </c>
      <c r="C6" s="5" t="n">
        <v>-57879</v>
      </c>
    </row>
    <row r="7" spans="1:4">
      <c r="A7" s="4" t="s">
        <v>1529</v>
      </c>
      <c r="B7" s="5" t="n">
        <v>-119554</v>
      </c>
      <c r="C7" s="5" t="n">
        <v>-211336</v>
      </c>
      <c r="D7" s="6" t="n">
        <v>-153457</v>
      </c>
    </row>
    <row r="8" spans="1:4">
      <c r="A8" s="4" t="s">
        <v>101</v>
      </c>
      <c r="B8" s="5" t="n">
        <v>7727</v>
      </c>
      <c r="C8" s="5" t="n">
        <v>-41</v>
      </c>
      <c r="D8" s="5" t="n">
        <v>0</v>
      </c>
    </row>
    <row r="9" spans="1:4">
      <c r="A9" s="4" t="s">
        <v>1530</v>
      </c>
      <c r="B9" s="5" t="n">
        <v>17836</v>
      </c>
      <c r="C9" s="5" t="n">
        <v>8805</v>
      </c>
      <c r="D9" s="5" t="n">
        <v>0</v>
      </c>
    </row>
    <row r="10" spans="1:4">
      <c r="A10" s="4" t="s">
        <v>1531</v>
      </c>
      <c r="B10" s="5" t="n">
        <v>-540</v>
      </c>
      <c r="C10" s="5" t="n">
        <v>-256</v>
      </c>
      <c r="D10" s="5" t="n">
        <v>0</v>
      </c>
    </row>
    <row r="11" spans="1:4">
      <c r="A11" s="4" t="s">
        <v>1532</v>
      </c>
      <c r="B11" s="5" t="n">
        <v>25023</v>
      </c>
      <c r="C11" s="5" t="n">
        <v>8508</v>
      </c>
      <c r="D11" s="5" t="n">
        <v>0</v>
      </c>
    </row>
    <row r="12" spans="1:4">
      <c r="A12" s="4" t="s">
        <v>1533</v>
      </c>
      <c r="B12" s="5" t="n">
        <v>232</v>
      </c>
      <c r="C12" s="5" t="n">
        <v>110</v>
      </c>
    </row>
    <row r="13" spans="1:4">
      <c r="A13" s="4" t="s">
        <v>1534</v>
      </c>
    </row>
    <row r="14" spans="1:4">
      <c r="A14" s="4" t="s">
        <v>1526</v>
      </c>
      <c r="B14" s="5" t="n">
        <v>-177662</v>
      </c>
      <c r="C14" s="5" t="n">
        <v>-156146</v>
      </c>
    </row>
    <row r="15" spans="1:4">
      <c r="A15" s="4" t="s">
        <v>1527</v>
      </c>
      <c r="B15" s="5" t="n">
        <v>89025</v>
      </c>
      <c r="C15" s="5" t="n">
        <v>-56154</v>
      </c>
    </row>
    <row r="16" spans="1:4">
      <c r="A16" s="4" t="s">
        <v>1528</v>
      </c>
      <c r="B16" s="5" t="n">
        <v>0</v>
      </c>
      <c r="C16" s="5" t="n">
        <v>34638</v>
      </c>
    </row>
    <row r="17" spans="1:4">
      <c r="A17" s="4" t="s">
        <v>147</v>
      </c>
      <c r="B17" s="5" t="n">
        <v>89025</v>
      </c>
      <c r="C17" s="5" t="n">
        <v>-21516</v>
      </c>
    </row>
    <row r="18" spans="1:4">
      <c r="A18" s="4" t="s">
        <v>1529</v>
      </c>
      <c r="B18" s="5" t="n">
        <v>-88637</v>
      </c>
      <c r="C18" s="5" t="n">
        <v>-177662</v>
      </c>
      <c r="D18" s="5" t="n">
        <v>-156146</v>
      </c>
    </row>
    <row r="19" spans="1:4">
      <c r="A19" s="4" t="s">
        <v>1535</v>
      </c>
      <c r="C19" s="5" t="n">
        <v>0</v>
      </c>
    </row>
    <row r="20" spans="1:4">
      <c r="A20" s="4" t="s">
        <v>1536</v>
      </c>
    </row>
    <row r="21" spans="1:4">
      <c r="A21" s="4" t="s">
        <v>1526</v>
      </c>
      <c r="B21" s="5" t="n">
        <v>-19948</v>
      </c>
      <c r="C21" s="5" t="n">
        <v>11005</v>
      </c>
    </row>
    <row r="22" spans="1:4">
      <c r="A22" s="4" t="s">
        <v>1527</v>
      </c>
      <c r="B22" s="5" t="n">
        <v>199</v>
      </c>
      <c r="C22" s="5" t="n">
        <v>-31155</v>
      </c>
    </row>
    <row r="23" spans="1:4">
      <c r="A23" s="4" t="s">
        <v>1528</v>
      </c>
      <c r="B23" s="5" t="n">
        <v>148</v>
      </c>
      <c r="C23" s="5" t="n">
        <v>202</v>
      </c>
    </row>
    <row r="24" spans="1:4">
      <c r="A24" s="4" t="s">
        <v>147</v>
      </c>
      <c r="B24" s="5" t="n">
        <v>347</v>
      </c>
      <c r="C24" s="5" t="n">
        <v>-30953</v>
      </c>
    </row>
    <row r="25" spans="1:4">
      <c r="A25" s="4" t="s">
        <v>1529</v>
      </c>
      <c r="B25" s="5" t="n">
        <v>-19601</v>
      </c>
      <c r="C25" s="5" t="n">
        <v>-19948</v>
      </c>
      <c r="D25" s="5" t="n">
        <v>11005</v>
      </c>
    </row>
    <row r="26" spans="1:4">
      <c r="A26" s="4" t="s">
        <v>1537</v>
      </c>
      <c r="B26" s="5" t="n">
        <v>-83</v>
      </c>
      <c r="C26" s="5" t="n">
        <v>-113</v>
      </c>
    </row>
    <row r="27" spans="1:4">
      <c r="A27" s="4" t="s">
        <v>1538</v>
      </c>
    </row>
    <row r="28" spans="1:4">
      <c r="A28" s="4" t="s">
        <v>1526</v>
      </c>
      <c r="B28" s="5" t="n">
        <v>-13726</v>
      </c>
      <c r="C28" s="5" t="n">
        <v>-8316</v>
      </c>
    </row>
    <row r="29" spans="1:4">
      <c r="A29" s="4" t="s">
        <v>1527</v>
      </c>
      <c r="B29" s="5" t="n">
        <v>-6470</v>
      </c>
      <c r="C29" s="5" t="n">
        <v>14583</v>
      </c>
    </row>
    <row r="30" spans="1:4">
      <c r="A30" s="4" t="s">
        <v>1528</v>
      </c>
      <c r="B30" s="5" t="n">
        <v>8880</v>
      </c>
      <c r="C30" s="5" t="n">
        <v>-19993</v>
      </c>
    </row>
    <row r="31" spans="1:4">
      <c r="A31" s="4" t="s">
        <v>147</v>
      </c>
      <c r="B31" s="5" t="n">
        <v>2410</v>
      </c>
      <c r="C31" s="5" t="n">
        <v>-5410</v>
      </c>
    </row>
    <row r="32" spans="1:4">
      <c r="A32" s="4" t="s">
        <v>1529</v>
      </c>
      <c r="B32" s="5" t="n">
        <v>-11316</v>
      </c>
      <c r="C32" s="5" t="n">
        <v>-13726</v>
      </c>
      <c r="D32" s="6" t="n">
        <v>-8316</v>
      </c>
    </row>
    <row r="33" spans="1:4">
      <c r="A33" s="4" t="s">
        <v>1539</v>
      </c>
      <c r="B33" s="6" t="n">
        <v>-5960</v>
      </c>
      <c r="C33" s="6" t="n">
        <v>1163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2</v>
      </c>
      <c r="D2" s="2" t="s">
        <v>76</v>
      </c>
    </row>
    <row r="3" spans="1:4">
      <c r="A3" s="3" t="s">
        <v>259</v>
      </c>
    </row>
    <row r="4" spans="1:4">
      <c r="A4" s="4" t="s">
        <v>1541</v>
      </c>
      <c r="B4" s="6" t="n">
        <v>95243</v>
      </c>
      <c r="C4" s="6" t="n">
        <v>66124</v>
      </c>
      <c r="D4" s="6" t="n">
        <v>59437</v>
      </c>
    </row>
    <row r="5" spans="1:4">
      <c r="A5" s="4" t="s">
        <v>1542</v>
      </c>
      <c r="B5" s="6" t="n">
        <v>40923</v>
      </c>
      <c r="C5" s="6" t="n">
        <v>45738</v>
      </c>
      <c r="D5" s="6" t="n">
        <v>4480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1543</v>
      </c>
      <c r="B1" s="2" t="s">
        <v>1</v>
      </c>
    </row>
    <row r="2" spans="1:6">
      <c r="B2" s="2" t="s">
        <v>664</v>
      </c>
      <c r="C2" s="2" t="s">
        <v>517</v>
      </c>
      <c r="D2" s="2" t="s">
        <v>872</v>
      </c>
      <c r="E2" s="2" t="s">
        <v>871</v>
      </c>
      <c r="F2" s="2" t="s">
        <v>521</v>
      </c>
    </row>
    <row r="3" spans="1:6">
      <c r="A3" s="4" t="s">
        <v>1544</v>
      </c>
      <c r="C3" s="8" t="n">
        <v>10.7</v>
      </c>
      <c r="D3" s="6" t="n">
        <v>23</v>
      </c>
      <c r="F3" s="8" t="n">
        <v>17.7</v>
      </c>
    </row>
    <row r="4" spans="1:6">
      <c r="A4" s="4" t="s">
        <v>1545</v>
      </c>
      <c r="B4" s="6" t="n">
        <v>20</v>
      </c>
      <c r="C4" s="8" t="n">
        <v>16.4</v>
      </c>
      <c r="D4" s="8" t="n">
        <v>26.2</v>
      </c>
    </row>
    <row r="5" spans="1:6">
      <c r="A5" s="4" t="s">
        <v>159</v>
      </c>
    </row>
    <row r="6" spans="1:6">
      <c r="A6" s="4" t="s">
        <v>685</v>
      </c>
      <c r="B6" s="5" t="n">
        <v>238201</v>
      </c>
    </row>
    <row r="7" spans="1:6">
      <c r="A7" s="4" t="s">
        <v>686</v>
      </c>
    </row>
    <row r="8" spans="1:6">
      <c r="A8" s="4" t="s">
        <v>688</v>
      </c>
      <c r="E8" s="13" t="n">
        <v>6.3</v>
      </c>
      <c r="F8" s="14" t="n">
        <v>8.6</v>
      </c>
    </row>
    <row r="9" spans="1:6">
      <c r="A9" s="4" t="s">
        <v>689</v>
      </c>
      <c r="E9" s="13" t="n">
        <v>5.7</v>
      </c>
      <c r="F9" s="8" t="n">
        <v>7.7</v>
      </c>
    </row>
    <row r="10" spans="1:6">
      <c r="A10" s="4" t="s">
        <v>1546</v>
      </c>
    </row>
    <row r="11" spans="1:6">
      <c r="A11" s="4" t="s">
        <v>685</v>
      </c>
      <c r="B11" s="5" t="n">
        <v>238201</v>
      </c>
    </row>
    <row r="12" spans="1:6">
      <c r="A12" s="4" t="s">
        <v>690</v>
      </c>
    </row>
    <row r="13" spans="1:6">
      <c r="A13" s="4" t="s">
        <v>691</v>
      </c>
      <c r="B13" s="8" t="n">
        <v>17.5</v>
      </c>
    </row>
  </sheetData>
  <mergeCells count="3">
    <mergeCell ref="A1:A2"/>
    <mergeCell ref="B1:D1"/>
    <mergeCell ref="E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X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45"/>
    <col customWidth="1" max="11" min="11" width="34"/>
    <col customWidth="1" max="12" min="12" width="28"/>
    <col customWidth="1" max="13" min="13" width="21"/>
    <col customWidth="1" max="14" min="14" width="19"/>
    <col customWidth="1" max="15" min="15" width="21"/>
    <col customWidth="1" max="16" min="16" width="19"/>
    <col customWidth="1" max="17" min="17" width="20"/>
    <col customWidth="1" max="18" min="18" width="19"/>
    <col customWidth="1" max="19" min="19" width="21"/>
    <col customWidth="1" max="20" min="20" width="19"/>
    <col customWidth="1" max="21" min="21" width="19"/>
    <col customWidth="1" max="22" min="22" width="21"/>
    <col customWidth="1" max="23" min="23" width="19"/>
    <col customWidth="1" max="24" min="24" width="19"/>
  </cols>
  <sheetData>
    <row r="1" spans="1:24">
      <c r="A1" s="1" t="s">
        <v>1547</v>
      </c>
      <c r="B1" s="2" t="s">
        <v>606</v>
      </c>
      <c r="J1" s="2" t="s">
        <v>1</v>
      </c>
    </row>
    <row r="2" spans="1:24">
      <c r="B2" s="2" t="s">
        <v>521</v>
      </c>
      <c r="C2" s="2" t="s">
        <v>619</v>
      </c>
      <c r="D2" s="2" t="s">
        <v>620</v>
      </c>
      <c r="E2" s="2" t="s">
        <v>571</v>
      </c>
      <c r="F2" s="2" t="s">
        <v>574</v>
      </c>
      <c r="G2" s="2" t="s">
        <v>621</v>
      </c>
      <c r="H2" s="2" t="s">
        <v>622</v>
      </c>
      <c r="I2" s="2" t="s">
        <v>623</v>
      </c>
      <c r="J2" s="2" t="s">
        <v>1548</v>
      </c>
      <c r="K2" s="2" t="s">
        <v>1549</v>
      </c>
      <c r="L2" s="2" t="s">
        <v>625</v>
      </c>
      <c r="M2" s="2" t="s">
        <v>1550</v>
      </c>
      <c r="N2" s="2" t="s">
        <v>1551</v>
      </c>
      <c r="O2" s="2" t="s">
        <v>1552</v>
      </c>
      <c r="P2" s="2" t="s">
        <v>1553</v>
      </c>
      <c r="Q2" s="2" t="s">
        <v>666</v>
      </c>
      <c r="R2" s="2" t="s">
        <v>1554</v>
      </c>
      <c r="S2" s="2" t="s">
        <v>1555</v>
      </c>
      <c r="T2" s="2" t="s">
        <v>1556</v>
      </c>
      <c r="U2" s="2" t="s">
        <v>578</v>
      </c>
      <c r="V2" s="2" t="s">
        <v>1557</v>
      </c>
      <c r="W2" s="2" t="s">
        <v>1558</v>
      </c>
      <c r="X2" s="2" t="s">
        <v>579</v>
      </c>
    </row>
    <row r="3" spans="1:24">
      <c r="A3" s="3" t="s">
        <v>873</v>
      </c>
    </row>
    <row r="4" spans="1:24">
      <c r="A4" s="4" t="s">
        <v>486</v>
      </c>
      <c r="J4" s="5" t="n">
        <v>9</v>
      </c>
      <c r="K4" s="5" t="n">
        <v>10</v>
      </c>
    </row>
    <row r="5" spans="1:24">
      <c r="A5" s="4" t="s">
        <v>489</v>
      </c>
      <c r="J5" s="5" t="n">
        <v>3</v>
      </c>
    </row>
    <row r="6" spans="1:24">
      <c r="A6" s="4" t="s">
        <v>490</v>
      </c>
      <c r="B6" s="4" t="s">
        <v>491</v>
      </c>
      <c r="J6" s="4" t="s">
        <v>491</v>
      </c>
    </row>
    <row r="7" spans="1:24">
      <c r="A7" s="4" t="s">
        <v>90</v>
      </c>
      <c r="J7" s="6" t="n">
        <v>10160000</v>
      </c>
      <c r="K7" s="6" t="n">
        <v>8182000</v>
      </c>
      <c r="L7" s="6" t="n">
        <v>0</v>
      </c>
    </row>
    <row r="8" spans="1:24">
      <c r="A8" s="4" t="s">
        <v>580</v>
      </c>
      <c r="F8" s="9" t="n">
        <v>0.74</v>
      </c>
      <c r="K8" s="9" t="n">
        <v>0.74</v>
      </c>
      <c r="L8" s="9" t="n">
        <v>0.75</v>
      </c>
      <c r="Q8" s="9" t="n">
        <v>1.29</v>
      </c>
      <c r="U8" s="9" t="n">
        <v>1.51</v>
      </c>
      <c r="X8" s="9" t="n">
        <v>1.49</v>
      </c>
    </row>
    <row r="9" spans="1:24">
      <c r="A9" s="4" t="s">
        <v>1559</v>
      </c>
      <c r="J9" s="5" t="n">
        <v>1553875000</v>
      </c>
      <c r="K9" s="6" t="n">
        <v>1371566000</v>
      </c>
      <c r="L9" s="6" t="n">
        <v>1400547000</v>
      </c>
    </row>
    <row r="10" spans="1:24">
      <c r="A10" s="4" t="s">
        <v>1560</v>
      </c>
      <c r="J10" s="5" t="n">
        <v>533651000</v>
      </c>
      <c r="K10" s="5" t="n">
        <v>536359000</v>
      </c>
      <c r="L10" s="5" t="n">
        <v>502083000</v>
      </c>
    </row>
    <row r="11" spans="1:24">
      <c r="A11" s="4" t="s">
        <v>1561</v>
      </c>
      <c r="J11" s="5" t="n">
        <v>120518000</v>
      </c>
      <c r="K11" s="5" t="n">
        <v>93602000</v>
      </c>
      <c r="L11" s="5" t="n">
        <v>97771000</v>
      </c>
    </row>
    <row r="12" spans="1:24">
      <c r="A12" s="4" t="s">
        <v>1562</v>
      </c>
      <c r="J12" s="5" t="n">
        <v>2208044000</v>
      </c>
      <c r="K12" s="5" t="n">
        <v>2001527000</v>
      </c>
      <c r="L12" s="5" t="n">
        <v>2000401000</v>
      </c>
    </row>
    <row r="13" spans="1:24">
      <c r="A13" s="4" t="s">
        <v>628</v>
      </c>
      <c r="B13" s="6" t="n">
        <v>108179000</v>
      </c>
      <c r="C13" s="6" t="n">
        <v>111489000</v>
      </c>
      <c r="D13" s="6" t="n">
        <v>101340000</v>
      </c>
      <c r="E13" s="6" t="n">
        <v>77454000</v>
      </c>
      <c r="F13" s="6" t="n">
        <v>53571000</v>
      </c>
      <c r="G13" s="6" t="n">
        <v>91851000</v>
      </c>
      <c r="H13" s="6" t="n">
        <v>87194000</v>
      </c>
      <c r="I13" s="6" t="n">
        <v>56996000</v>
      </c>
      <c r="J13" s="5" t="n">
        <v>398462000</v>
      </c>
      <c r="K13" s="5" t="n">
        <v>289612000</v>
      </c>
      <c r="L13" s="5" t="n">
        <v>384261000</v>
      </c>
    </row>
    <row r="14" spans="1:24">
      <c r="A14" s="4" t="s">
        <v>83</v>
      </c>
      <c r="J14" s="5" t="n">
        <v>250457000</v>
      </c>
      <c r="K14" s="5" t="n">
        <v>205188000</v>
      </c>
      <c r="L14" s="5" t="n">
        <v>188535000</v>
      </c>
    </row>
    <row r="15" spans="1:24">
      <c r="A15" s="4" t="s">
        <v>1563</v>
      </c>
      <c r="J15" s="5" t="n">
        <v>105209000</v>
      </c>
      <c r="K15" s="5" t="n">
        <v>74534000</v>
      </c>
      <c r="L15" s="5" t="n">
        <v>66592000</v>
      </c>
    </row>
    <row r="16" spans="1:24">
      <c r="A16" s="4" t="s">
        <v>1564</v>
      </c>
      <c r="J16" s="5" t="n">
        <v>-261259000</v>
      </c>
      <c r="K16" s="5" t="n">
        <v>74395000</v>
      </c>
      <c r="L16" s="5" t="n">
        <v>75894000</v>
      </c>
    </row>
    <row r="17" spans="1:24">
      <c r="A17" s="4" t="s">
        <v>1565</v>
      </c>
      <c r="J17" s="5" t="n">
        <v>208223000</v>
      </c>
      <c r="K17" s="5" t="n">
        <v>183450000</v>
      </c>
      <c r="L17" s="5" t="n">
        <v>329762000</v>
      </c>
    </row>
    <row r="18" spans="1:24">
      <c r="A18" s="4" t="s">
        <v>96</v>
      </c>
      <c r="J18" s="6" t="n">
        <v>0</v>
      </c>
      <c r="K18" s="5" t="n">
        <v>0</v>
      </c>
      <c r="L18" s="5" t="n">
        <v>18686000</v>
      </c>
    </row>
    <row r="19" spans="1:24">
      <c r="A19" s="4" t="s">
        <v>506</v>
      </c>
    </row>
    <row r="20" spans="1:24">
      <c r="A20" s="3" t="s">
        <v>873</v>
      </c>
    </row>
    <row r="21" spans="1:24">
      <c r="A21" s="4" t="s">
        <v>486</v>
      </c>
      <c r="J21" s="5" t="n">
        <v>7</v>
      </c>
    </row>
    <row r="22" spans="1:24">
      <c r="A22" s="4" t="s">
        <v>90</v>
      </c>
      <c r="J22" s="6" t="n">
        <v>500000</v>
      </c>
      <c r="K22" s="5" t="n">
        <v>900000</v>
      </c>
    </row>
    <row r="23" spans="1:24">
      <c r="A23" s="4" t="s">
        <v>1559</v>
      </c>
      <c r="J23" s="5" t="n">
        <v>961356000</v>
      </c>
      <c r="K23" s="5" t="n">
        <v>913619000</v>
      </c>
      <c r="L23" s="5" t="n">
        <v>949028000</v>
      </c>
    </row>
    <row r="24" spans="1:24">
      <c r="A24" s="4" t="s">
        <v>1560</v>
      </c>
      <c r="J24" s="5" t="n">
        <v>249623000</v>
      </c>
      <c r="K24" s="5" t="n">
        <v>258922000</v>
      </c>
      <c r="L24" s="5" t="n">
        <v>227154000</v>
      </c>
    </row>
    <row r="25" spans="1:24">
      <c r="A25" s="4" t="s">
        <v>1561</v>
      </c>
      <c r="J25" s="5" t="n">
        <v>63306000</v>
      </c>
      <c r="K25" s="5" t="n">
        <v>64223000</v>
      </c>
      <c r="L25" s="5" t="n">
        <v>65633000</v>
      </c>
    </row>
    <row r="26" spans="1:24">
      <c r="A26" s="4" t="s">
        <v>1562</v>
      </c>
      <c r="J26" s="5" t="n">
        <v>1274285000</v>
      </c>
      <c r="K26" s="5" t="n">
        <v>1236764000</v>
      </c>
      <c r="L26" s="5" t="n">
        <v>1241815000</v>
      </c>
    </row>
    <row r="27" spans="1:24">
      <c r="A27" s="4" t="s">
        <v>628</v>
      </c>
      <c r="J27" s="5" t="n">
        <v>303882000</v>
      </c>
      <c r="K27" s="5" t="n">
        <v>319551000</v>
      </c>
      <c r="L27" s="5" t="n">
        <v>297486000</v>
      </c>
    </row>
    <row r="28" spans="1:24">
      <c r="A28" s="4" t="s">
        <v>83</v>
      </c>
      <c r="J28" s="5" t="n">
        <v>158006000</v>
      </c>
      <c r="K28" s="5" t="n">
        <v>147527000</v>
      </c>
      <c r="L28" s="5" t="n">
        <v>141814000</v>
      </c>
    </row>
    <row r="29" spans="1:24">
      <c r="A29" s="4" t="s">
        <v>1563</v>
      </c>
      <c r="J29" s="5" t="n">
        <v>38547000</v>
      </c>
      <c r="K29" s="5" t="n">
        <v>40985000</v>
      </c>
      <c r="L29" s="5" t="n">
        <v>39651000</v>
      </c>
    </row>
    <row r="30" spans="1:24">
      <c r="A30" s="4" t="s">
        <v>1564</v>
      </c>
      <c r="J30" s="5" t="n">
        <v>-266063000</v>
      </c>
      <c r="K30" s="5" t="n">
        <v>80701000</v>
      </c>
      <c r="L30" s="5" t="n">
        <v>69552000</v>
      </c>
    </row>
    <row r="31" spans="1:24">
      <c r="A31" s="4" t="s">
        <v>1565</v>
      </c>
      <c r="J31" s="5" t="n">
        <v>166685000</v>
      </c>
      <c r="K31" s="5" t="n">
        <v>137334000</v>
      </c>
      <c r="L31" s="5" t="n">
        <v>266548000</v>
      </c>
    </row>
    <row r="32" spans="1:24">
      <c r="A32" s="4" t="s">
        <v>96</v>
      </c>
      <c r="L32" s="5" t="n">
        <v>16374000</v>
      </c>
    </row>
    <row r="33" spans="1:24">
      <c r="A33" s="4" t="s">
        <v>512</v>
      </c>
    </row>
    <row r="34" spans="1:24">
      <c r="A34" s="3" t="s">
        <v>873</v>
      </c>
    </row>
    <row r="35" spans="1:24">
      <c r="A35" s="4" t="s">
        <v>90</v>
      </c>
      <c r="J35" s="5" t="n">
        <v>300000</v>
      </c>
      <c r="K35" s="5" t="n">
        <v>800000</v>
      </c>
    </row>
    <row r="36" spans="1:24">
      <c r="A36" s="4" t="s">
        <v>1559</v>
      </c>
      <c r="J36" s="5" t="n">
        <v>254653000</v>
      </c>
      <c r="K36" s="5" t="n">
        <v>120622000</v>
      </c>
      <c r="L36" s="5" t="n">
        <v>146850000</v>
      </c>
    </row>
    <row r="37" spans="1:24">
      <c r="A37" s="4" t="s">
        <v>1560</v>
      </c>
      <c r="J37" s="5" t="n">
        <v>46696000</v>
      </c>
      <c r="K37" s="5" t="n">
        <v>95776000</v>
      </c>
      <c r="L37" s="5" t="n">
        <v>87616000</v>
      </c>
    </row>
    <row r="38" spans="1:24">
      <c r="A38" s="4" t="s">
        <v>1561</v>
      </c>
      <c r="J38" s="5" t="n">
        <v>6161000</v>
      </c>
      <c r="K38" s="5" t="n">
        <v>6188000</v>
      </c>
      <c r="L38" s="5" t="n">
        <v>8486000</v>
      </c>
    </row>
    <row r="39" spans="1:24">
      <c r="A39" s="4" t="s">
        <v>1562</v>
      </c>
      <c r="J39" s="5" t="n">
        <v>307510000</v>
      </c>
      <c r="K39" s="5" t="n">
        <v>222586000</v>
      </c>
      <c r="L39" s="5" t="n">
        <v>242952000</v>
      </c>
    </row>
    <row r="40" spans="1:24">
      <c r="A40" s="4" t="s">
        <v>628</v>
      </c>
      <c r="J40" s="5" t="n">
        <v>77251000</v>
      </c>
      <c r="K40" s="5" t="n">
        <v>4810000</v>
      </c>
      <c r="L40" s="5" t="n">
        <v>54842000</v>
      </c>
    </row>
    <row r="41" spans="1:24">
      <c r="A41" s="4" t="s">
        <v>83</v>
      </c>
      <c r="J41" s="5" t="n">
        <v>61142000</v>
      </c>
      <c r="K41" s="5" t="n">
        <v>30863000</v>
      </c>
      <c r="L41" s="5" t="n">
        <v>27425000</v>
      </c>
    </row>
    <row r="42" spans="1:24">
      <c r="A42" s="4" t="s">
        <v>1563</v>
      </c>
      <c r="J42" s="5" t="n">
        <v>54718000</v>
      </c>
      <c r="K42" s="5" t="n">
        <v>13958000</v>
      </c>
      <c r="L42" s="5" t="n">
        <v>8976000</v>
      </c>
    </row>
    <row r="43" spans="1:24">
      <c r="A43" s="4" t="s">
        <v>1564</v>
      </c>
      <c r="J43" s="5" t="n">
        <v>6110000</v>
      </c>
      <c r="K43" s="5" t="n">
        <v>988000</v>
      </c>
      <c r="L43" s="5" t="n">
        <v>12890000</v>
      </c>
    </row>
    <row r="44" spans="1:24">
      <c r="A44" s="4" t="s">
        <v>1565</v>
      </c>
      <c r="J44" s="5" t="n">
        <v>16076000</v>
      </c>
      <c r="K44" s="5" t="n">
        <v>11285000</v>
      </c>
      <c r="L44" s="5" t="n">
        <v>31179000</v>
      </c>
    </row>
    <row r="45" spans="1:24">
      <c r="A45" s="4" t="s">
        <v>96</v>
      </c>
      <c r="L45" s="5" t="n">
        <v>2312000</v>
      </c>
    </row>
    <row r="46" spans="1:24">
      <c r="A46" s="4" t="s">
        <v>652</v>
      </c>
    </row>
    <row r="47" spans="1:24">
      <c r="A47" s="3" t="s">
        <v>873</v>
      </c>
    </row>
    <row r="48" spans="1:24">
      <c r="A48" s="4" t="s">
        <v>90</v>
      </c>
      <c r="J48" s="5" t="n">
        <v>9400000</v>
      </c>
      <c r="K48" s="5" t="n">
        <v>6500000</v>
      </c>
    </row>
    <row r="49" spans="1:24">
      <c r="A49" s="4" t="s">
        <v>1559</v>
      </c>
      <c r="J49" s="5" t="n">
        <v>337866000</v>
      </c>
      <c r="K49" s="5" t="n">
        <v>337325000</v>
      </c>
      <c r="L49" s="5" t="n">
        <v>304669000</v>
      </c>
    </row>
    <row r="50" spans="1:24">
      <c r="A50" s="4" t="s">
        <v>1560</v>
      </c>
      <c r="J50" s="5" t="n">
        <v>237332000</v>
      </c>
      <c r="K50" s="5" t="n">
        <v>181661000</v>
      </c>
      <c r="L50" s="5" t="n">
        <v>187313000</v>
      </c>
    </row>
    <row r="51" spans="1:24">
      <c r="A51" s="4" t="s">
        <v>1561</v>
      </c>
      <c r="J51" s="5" t="n">
        <v>51051000</v>
      </c>
      <c r="K51" s="5" t="n">
        <v>23191000</v>
      </c>
      <c r="L51" s="5" t="n">
        <v>23652000</v>
      </c>
    </row>
    <row r="52" spans="1:24">
      <c r="A52" s="4" t="s">
        <v>1562</v>
      </c>
      <c r="J52" s="5" t="n">
        <v>626249000</v>
      </c>
      <c r="K52" s="5" t="n">
        <v>542177000</v>
      </c>
      <c r="L52" s="5" t="n">
        <v>515634000</v>
      </c>
    </row>
    <row r="53" spans="1:24">
      <c r="A53" s="4" t="s">
        <v>628</v>
      </c>
      <c r="J53" s="5" t="n">
        <v>17329000</v>
      </c>
      <c r="K53" s="5" t="n">
        <v>-34749000</v>
      </c>
      <c r="L53" s="5" t="n">
        <v>31933000</v>
      </c>
    </row>
    <row r="54" spans="1:24">
      <c r="A54" s="4" t="s">
        <v>83</v>
      </c>
      <c r="J54" s="5" t="n">
        <v>31309000</v>
      </c>
      <c r="K54" s="5" t="n">
        <v>26798000</v>
      </c>
      <c r="L54" s="5" t="n">
        <v>19296000</v>
      </c>
    </row>
    <row r="55" spans="1:24">
      <c r="A55" s="4" t="s">
        <v>1563</v>
      </c>
      <c r="J55" s="5" t="n">
        <v>11944000</v>
      </c>
      <c r="K55" s="5" t="n">
        <v>19591000</v>
      </c>
      <c r="L55" s="5" t="n">
        <v>17965000</v>
      </c>
    </row>
    <row r="56" spans="1:24">
      <c r="A56" s="4" t="s">
        <v>1564</v>
      </c>
      <c r="J56" s="5" t="n">
        <v>-1306000</v>
      </c>
      <c r="K56" s="5" t="n">
        <v>-7294000</v>
      </c>
      <c r="L56" s="5" t="n">
        <v>-6548000</v>
      </c>
    </row>
    <row r="57" spans="1:24">
      <c r="A57" s="4" t="s">
        <v>1565</v>
      </c>
      <c r="J57" s="6" t="n">
        <v>25462000</v>
      </c>
      <c r="K57" s="6" t="n">
        <v>34831000</v>
      </c>
      <c r="L57" s="5" t="n">
        <v>32035000</v>
      </c>
    </row>
    <row r="58" spans="1:24">
      <c r="A58" s="4" t="s">
        <v>96</v>
      </c>
      <c r="L58" s="6" t="n">
        <v>0</v>
      </c>
    </row>
    <row r="59" spans="1:24">
      <c r="A59" s="4" t="s">
        <v>1566</v>
      </c>
    </row>
    <row r="60" spans="1:24">
      <c r="A60" s="3" t="s">
        <v>873</v>
      </c>
    </row>
    <row r="61" spans="1:24">
      <c r="A61" s="4" t="s">
        <v>580</v>
      </c>
      <c r="F61" s="9" t="n">
        <v>0.72</v>
      </c>
      <c r="K61" s="9" t="n">
        <v>0.72</v>
      </c>
      <c r="M61" s="9" t="n">
        <v>0.78</v>
      </c>
      <c r="N61" s="9" t="n">
        <v>1.35</v>
      </c>
      <c r="O61" s="9" t="n">
        <v>0.8</v>
      </c>
      <c r="P61" s="9" t="n">
        <v>1.2</v>
      </c>
      <c r="R61" s="9" t="n">
        <v>1.23</v>
      </c>
      <c r="S61" s="9" t="n">
        <v>0.74</v>
      </c>
      <c r="T61" s="9" t="n">
        <v>1.06</v>
      </c>
    </row>
    <row r="62" spans="1:24">
      <c r="A62" s="4" t="s">
        <v>1567</v>
      </c>
    </row>
    <row r="63" spans="1:24">
      <c r="A63" s="3" t="s">
        <v>873</v>
      </c>
    </row>
    <row r="64" spans="1:24">
      <c r="A64" s="4" t="s">
        <v>580</v>
      </c>
      <c r="F64" s="9" t="n">
        <v>0.74</v>
      </c>
      <c r="K64" s="9" t="n">
        <v>0.74</v>
      </c>
      <c r="L64" s="9" t="n">
        <v>0.75</v>
      </c>
      <c r="M64" s="9" t="n">
        <v>0.77</v>
      </c>
      <c r="N64" s="9" t="n">
        <v>1.29</v>
      </c>
      <c r="O64" s="9" t="n">
        <v>0.77</v>
      </c>
      <c r="P64" s="9" t="n">
        <v>1.13</v>
      </c>
      <c r="R64" s="9" t="n">
        <v>1.36</v>
      </c>
      <c r="S64" s="9" t="n">
        <v>0.76</v>
      </c>
      <c r="T64" s="9" t="n">
        <v>1.11</v>
      </c>
      <c r="U64" s="9" t="n">
        <v>1.53</v>
      </c>
      <c r="V64" s="9" t="n">
        <v>0.78</v>
      </c>
      <c r="W64" s="9" t="n">
        <v>1.11</v>
      </c>
    </row>
    <row r="65" spans="1:24">
      <c r="A65" s="4" t="s">
        <v>507</v>
      </c>
    </row>
    <row r="66" spans="1:24">
      <c r="A66" s="3" t="s">
        <v>873</v>
      </c>
    </row>
    <row r="67" spans="1:24">
      <c r="A67" s="4" t="s">
        <v>508</v>
      </c>
      <c r="B67" s="4" t="s">
        <v>509</v>
      </c>
      <c r="J67" s="4" t="s">
        <v>509</v>
      </c>
    </row>
  </sheetData>
  <mergeCells count="6">
    <mergeCell ref="A1:A2"/>
    <mergeCell ref="B1:I1"/>
    <mergeCell ref="J1:L1"/>
    <mergeCell ref="M1:P1"/>
    <mergeCell ref="R1:T1"/>
    <mergeCell ref="U1:W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8</v>
      </c>
      <c r="B1" s="2" t="s">
        <v>2</v>
      </c>
      <c r="C1" s="2" t="s">
        <v>32</v>
      </c>
      <c r="D1" s="2" t="s">
        <v>76</v>
      </c>
      <c r="E1" s="2" t="s">
        <v>608</v>
      </c>
    </row>
    <row r="2" spans="1:5">
      <c r="A2" s="3" t="s">
        <v>873</v>
      </c>
    </row>
    <row r="3" spans="1:5">
      <c r="A3" s="4" t="s">
        <v>34</v>
      </c>
      <c r="B3" s="6" t="n">
        <v>80472</v>
      </c>
      <c r="C3" s="6" t="n">
        <v>32319</v>
      </c>
      <c r="D3" s="6" t="n">
        <v>35941</v>
      </c>
      <c r="E3" s="6" t="n">
        <v>59727</v>
      </c>
    </row>
    <row r="4" spans="1:5">
      <c r="A4" s="4" t="s">
        <v>1569</v>
      </c>
      <c r="B4" s="5" t="n">
        <v>4656921</v>
      </c>
      <c r="C4" s="5" t="n">
        <v>4503319</v>
      </c>
    </row>
    <row r="5" spans="1:5">
      <c r="A5" s="4" t="s">
        <v>506</v>
      </c>
    </row>
    <row r="6" spans="1:5">
      <c r="A6" s="3" t="s">
        <v>873</v>
      </c>
    </row>
    <row r="7" spans="1:5">
      <c r="A7" s="4" t="s">
        <v>34</v>
      </c>
      <c r="B7" s="5" t="n">
        <v>13584</v>
      </c>
      <c r="C7" s="5" t="n">
        <v>10137</v>
      </c>
    </row>
    <row r="8" spans="1:5">
      <c r="A8" s="4" t="s">
        <v>1569</v>
      </c>
      <c r="B8" s="5" t="n">
        <v>3657801</v>
      </c>
      <c r="C8" s="5" t="n">
        <v>3590625</v>
      </c>
    </row>
    <row r="9" spans="1:5">
      <c r="A9" s="4" t="s">
        <v>512</v>
      </c>
    </row>
    <row r="10" spans="1:5">
      <c r="A10" s="3" t="s">
        <v>873</v>
      </c>
    </row>
    <row r="11" spans="1:5">
      <c r="A11" s="4" t="s">
        <v>34</v>
      </c>
      <c r="B11" s="5" t="n">
        <v>52407</v>
      </c>
      <c r="C11" s="5" t="n">
        <v>9213</v>
      </c>
    </row>
    <row r="12" spans="1:5">
      <c r="A12" s="4" t="s">
        <v>1569</v>
      </c>
      <c r="B12" s="5" t="n">
        <v>664367</v>
      </c>
      <c r="C12" s="5" t="n">
        <v>634148</v>
      </c>
    </row>
    <row r="13" spans="1:5">
      <c r="A13" s="4" t="s">
        <v>652</v>
      </c>
    </row>
    <row r="14" spans="1:5">
      <c r="A14" s="3" t="s">
        <v>873</v>
      </c>
    </row>
    <row r="15" spans="1:5">
      <c r="A15" s="4" t="s">
        <v>34</v>
      </c>
      <c r="B15" s="5" t="n">
        <v>14481</v>
      </c>
      <c r="C15" s="5" t="n">
        <v>12969</v>
      </c>
    </row>
    <row r="16" spans="1:5">
      <c r="A16" s="4" t="s">
        <v>1569</v>
      </c>
      <c r="B16" s="6" t="n">
        <v>334753</v>
      </c>
      <c r="C16" s="6" t="n">
        <v>27854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76</v>
      </c>
    </row>
    <row r="3" spans="1:4">
      <c r="A3" s="3" t="s">
        <v>1571</v>
      </c>
    </row>
    <row r="4" spans="1:4">
      <c r="A4" s="4" t="s">
        <v>78</v>
      </c>
      <c r="B4" s="6" t="n">
        <v>2208044</v>
      </c>
      <c r="C4" s="6" t="n">
        <v>2001527</v>
      </c>
      <c r="D4" s="6" t="n">
        <v>2000401</v>
      </c>
    </row>
    <row r="5" spans="1:4">
      <c r="A5" s="4" t="s">
        <v>1572</v>
      </c>
      <c r="B5" s="4" t="s">
        <v>553</v>
      </c>
      <c r="C5" s="4" t="s">
        <v>553</v>
      </c>
      <c r="D5" s="4" t="s">
        <v>553</v>
      </c>
    </row>
    <row r="6" spans="1:4">
      <c r="A6" s="4" t="s">
        <v>1569</v>
      </c>
      <c r="B6" s="6" t="n">
        <v>4656921</v>
      </c>
      <c r="C6" s="6" t="n">
        <v>4503319</v>
      </c>
    </row>
    <row r="7" spans="1:4">
      <c r="A7" s="4" t="s">
        <v>1573</v>
      </c>
      <c r="B7" s="4" t="s">
        <v>553</v>
      </c>
      <c r="C7" s="4" t="s">
        <v>553</v>
      </c>
    </row>
    <row r="8" spans="1:4">
      <c r="A8" s="4" t="s">
        <v>497</v>
      </c>
    </row>
    <row r="9" spans="1:4">
      <c r="A9" s="3" t="s">
        <v>1571</v>
      </c>
    </row>
    <row r="10" spans="1:4">
      <c r="A10" s="4" t="s">
        <v>78</v>
      </c>
      <c r="B10" s="6" t="n">
        <v>1176674</v>
      </c>
      <c r="C10" s="6" t="n">
        <v>1142141</v>
      </c>
      <c r="D10" s="6" t="n">
        <v>1143056</v>
      </c>
    </row>
    <row r="11" spans="1:4">
      <c r="A11" s="4" t="s">
        <v>1572</v>
      </c>
      <c r="B11" s="4" t="s">
        <v>1574</v>
      </c>
      <c r="C11" s="4" t="s">
        <v>1575</v>
      </c>
      <c r="D11" s="4" t="s">
        <v>1575</v>
      </c>
    </row>
    <row r="12" spans="1:4">
      <c r="A12" s="4" t="s">
        <v>1569</v>
      </c>
      <c r="B12" s="6" t="n">
        <v>3404204</v>
      </c>
      <c r="C12" s="6" t="n">
        <v>3353296</v>
      </c>
    </row>
    <row r="13" spans="1:4">
      <c r="A13" s="4" t="s">
        <v>1573</v>
      </c>
      <c r="B13" s="4" t="s">
        <v>1576</v>
      </c>
      <c r="C13" s="4" t="s">
        <v>1577</v>
      </c>
    </row>
    <row r="14" spans="1:4">
      <c r="A14" s="4" t="s">
        <v>504</v>
      </c>
    </row>
    <row r="15" spans="1:4">
      <c r="A15" s="3" t="s">
        <v>1571</v>
      </c>
    </row>
    <row r="16" spans="1:4">
      <c r="A16" s="4" t="s">
        <v>78</v>
      </c>
      <c r="B16" s="6" t="n">
        <v>307510</v>
      </c>
      <c r="C16" s="6" t="n">
        <v>222586</v>
      </c>
      <c r="D16" s="6" t="n">
        <v>242952</v>
      </c>
    </row>
    <row r="17" spans="1:4">
      <c r="A17" s="4" t="s">
        <v>1572</v>
      </c>
      <c r="B17" s="4" t="s">
        <v>1578</v>
      </c>
      <c r="C17" s="4" t="s">
        <v>1579</v>
      </c>
      <c r="D17" s="4" t="s">
        <v>1580</v>
      </c>
    </row>
    <row r="18" spans="1:4">
      <c r="A18" s="4" t="s">
        <v>1569</v>
      </c>
      <c r="B18" s="6" t="n">
        <v>664367</v>
      </c>
      <c r="C18" s="6" t="n">
        <v>634148</v>
      </c>
    </row>
    <row r="19" spans="1:4">
      <c r="A19" s="4" t="s">
        <v>1573</v>
      </c>
      <c r="B19" s="4" t="s">
        <v>1581</v>
      </c>
      <c r="C19" s="4" t="s">
        <v>1582</v>
      </c>
    </row>
    <row r="20" spans="1:4">
      <c r="A20" s="4" t="s">
        <v>499</v>
      </c>
    </row>
    <row r="21" spans="1:4">
      <c r="A21" s="3" t="s">
        <v>1571</v>
      </c>
    </row>
    <row r="22" spans="1:4">
      <c r="A22" s="4" t="s">
        <v>78</v>
      </c>
      <c r="B22" s="6" t="n">
        <v>97611</v>
      </c>
      <c r="C22" s="6" t="n">
        <v>94623</v>
      </c>
      <c r="D22" s="6" t="n">
        <v>98759</v>
      </c>
    </row>
    <row r="23" spans="1:4">
      <c r="A23" s="4" t="s">
        <v>1572</v>
      </c>
      <c r="B23" s="4" t="s">
        <v>1583</v>
      </c>
      <c r="C23" s="4" t="s">
        <v>1584</v>
      </c>
      <c r="D23" s="4" t="s">
        <v>1307</v>
      </c>
    </row>
    <row r="24" spans="1:4">
      <c r="A24" s="4" t="s">
        <v>1569</v>
      </c>
      <c r="B24" s="6" t="n">
        <v>253597</v>
      </c>
      <c r="C24" s="6" t="n">
        <v>237328</v>
      </c>
    </row>
    <row r="25" spans="1:4">
      <c r="A25" s="4" t="s">
        <v>1573</v>
      </c>
      <c r="B25" s="4" t="s">
        <v>1585</v>
      </c>
      <c r="C25" s="4" t="s">
        <v>1586</v>
      </c>
    </row>
    <row r="26" spans="1:4">
      <c r="A26" s="4" t="s">
        <v>1587</v>
      </c>
    </row>
    <row r="27" spans="1:4">
      <c r="A27" s="3" t="s">
        <v>1571</v>
      </c>
    </row>
    <row r="28" spans="1:4">
      <c r="A28" s="4" t="s">
        <v>78</v>
      </c>
      <c r="B28" s="6" t="n">
        <v>475239</v>
      </c>
      <c r="C28" s="6" t="n">
        <v>378551</v>
      </c>
      <c r="D28" s="6" t="n">
        <v>340747</v>
      </c>
    </row>
    <row r="29" spans="1:4">
      <c r="A29" s="4" t="s">
        <v>1572</v>
      </c>
      <c r="B29" s="4" t="s">
        <v>1588</v>
      </c>
      <c r="C29" s="4" t="s">
        <v>1589</v>
      </c>
      <c r="D29" s="4" t="s">
        <v>1590</v>
      </c>
    </row>
    <row r="30" spans="1:4">
      <c r="A30" s="4" t="s">
        <v>1569</v>
      </c>
      <c r="B30" s="6" t="n">
        <v>317495</v>
      </c>
      <c r="C30" s="6" t="n">
        <v>264954</v>
      </c>
    </row>
    <row r="31" spans="1:4">
      <c r="A31" s="4" t="s">
        <v>1573</v>
      </c>
      <c r="B31" s="4" t="s">
        <v>1591</v>
      </c>
      <c r="C31" s="4" t="s">
        <v>1592</v>
      </c>
    </row>
    <row r="32" spans="1:4">
      <c r="A32" s="4" t="s">
        <v>1593</v>
      </c>
    </row>
    <row r="33" spans="1:4">
      <c r="A33" s="3" t="s">
        <v>1571</v>
      </c>
    </row>
    <row r="34" spans="1:4">
      <c r="A34" s="4" t="s">
        <v>78</v>
      </c>
      <c r="B34" s="6" t="n">
        <v>78819</v>
      </c>
      <c r="C34" s="6" t="n">
        <v>101837</v>
      </c>
      <c r="D34" s="6" t="n">
        <v>119421</v>
      </c>
    </row>
    <row r="35" spans="1:4">
      <c r="A35" s="4" t="s">
        <v>1572</v>
      </c>
      <c r="B35" s="4" t="s">
        <v>1594</v>
      </c>
      <c r="C35" s="4" t="s">
        <v>1595</v>
      </c>
      <c r="D35" s="4" t="s">
        <v>678</v>
      </c>
    </row>
    <row r="36" spans="1:4">
      <c r="A36" s="4" t="s">
        <v>1596</v>
      </c>
    </row>
    <row r="37" spans="1:4">
      <c r="A37" s="3" t="s">
        <v>1571</v>
      </c>
    </row>
    <row r="38" spans="1:4">
      <c r="A38" s="4" t="s">
        <v>78</v>
      </c>
      <c r="B38" s="6" t="n">
        <v>72191</v>
      </c>
      <c r="C38" s="6" t="n">
        <v>61789</v>
      </c>
      <c r="D38" s="6" t="n">
        <v>55466</v>
      </c>
    </row>
    <row r="39" spans="1:4">
      <c r="A39" s="4" t="s">
        <v>1572</v>
      </c>
      <c r="B39" s="4" t="s">
        <v>1252</v>
      </c>
      <c r="C39" s="4" t="s">
        <v>1251</v>
      </c>
      <c r="D39" s="4" t="s">
        <v>1284</v>
      </c>
    </row>
    <row r="40" spans="1:4">
      <c r="A40" s="4" t="s">
        <v>1569</v>
      </c>
      <c r="B40" s="6" t="n">
        <v>17258</v>
      </c>
      <c r="C40" s="6" t="n">
        <v>13593</v>
      </c>
    </row>
    <row r="41" spans="1:4">
      <c r="A41" s="4" t="s">
        <v>1573</v>
      </c>
      <c r="B41" s="4" t="s">
        <v>1597</v>
      </c>
      <c r="C41" s="4" t="s">
        <v>822</v>
      </c>
    </row>
    <row r="42" spans="1:4">
      <c r="A42" s="4" t="s">
        <v>1598</v>
      </c>
    </row>
    <row r="43" spans="1:4">
      <c r="A43" s="3" t="s">
        <v>1571</v>
      </c>
    </row>
    <row r="44" spans="1:4">
      <c r="A44" s="4" t="s">
        <v>78</v>
      </c>
      <c r="B44" s="6" t="n">
        <v>1031370</v>
      </c>
      <c r="C44" s="6" t="n">
        <v>859386</v>
      </c>
      <c r="D44" s="6" t="n">
        <v>857345</v>
      </c>
    </row>
    <row r="45" spans="1:4">
      <c r="A45" s="4" t="s">
        <v>1572</v>
      </c>
      <c r="B45" s="4" t="s">
        <v>1599</v>
      </c>
      <c r="C45" s="4" t="s">
        <v>1600</v>
      </c>
      <c r="D45" s="4" t="s">
        <v>1600</v>
      </c>
    </row>
    <row r="46" spans="1:4">
      <c r="A46" s="4" t="s">
        <v>1569</v>
      </c>
      <c r="B46" s="6" t="n">
        <v>1252717</v>
      </c>
      <c r="C46" s="6" t="n">
        <v>1150023</v>
      </c>
    </row>
    <row r="47" spans="1:4">
      <c r="A47" s="4" t="s">
        <v>1573</v>
      </c>
      <c r="B47" s="4" t="s">
        <v>1601</v>
      </c>
      <c r="C47" s="4" t="s">
        <v>160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606</v>
      </c>
      <c r="J1" s="2" t="s">
        <v>1</v>
      </c>
    </row>
    <row r="2" spans="1:12">
      <c r="B2" s="2" t="s">
        <v>2</v>
      </c>
      <c r="C2" s="2" t="s">
        <v>708</v>
      </c>
      <c r="D2" s="2" t="s">
        <v>4</v>
      </c>
      <c r="E2" s="2" t="s">
        <v>709</v>
      </c>
      <c r="F2" s="2" t="s">
        <v>32</v>
      </c>
      <c r="G2" s="2" t="s">
        <v>710</v>
      </c>
      <c r="H2" s="2" t="s">
        <v>711</v>
      </c>
      <c r="I2" s="2" t="s">
        <v>712</v>
      </c>
      <c r="J2" s="2" t="s">
        <v>2</v>
      </c>
      <c r="K2" s="2" t="s">
        <v>32</v>
      </c>
      <c r="L2" s="2" t="s">
        <v>76</v>
      </c>
    </row>
    <row r="3" spans="1:12">
      <c r="A3" s="4" t="s">
        <v>1562</v>
      </c>
      <c r="B3" s="6" t="n">
        <v>571576</v>
      </c>
      <c r="C3" s="6" t="n">
        <v>576927</v>
      </c>
      <c r="D3" s="6" t="n">
        <v>540433</v>
      </c>
      <c r="E3" s="6" t="n">
        <v>519108</v>
      </c>
      <c r="F3" s="6" t="n">
        <v>516534</v>
      </c>
      <c r="G3" s="6" t="n">
        <v>501002</v>
      </c>
      <c r="H3" s="6" t="n">
        <v>501375</v>
      </c>
      <c r="I3" s="6" t="n">
        <v>482616</v>
      </c>
    </row>
    <row r="4" spans="1:12">
      <c r="A4" s="4" t="s">
        <v>673</v>
      </c>
      <c r="B4" s="5" t="n">
        <v>108179</v>
      </c>
      <c r="C4" s="5" t="n">
        <v>111489</v>
      </c>
      <c r="D4" s="5" t="n">
        <v>101340</v>
      </c>
      <c r="E4" s="5" t="n">
        <v>77454</v>
      </c>
      <c r="F4" s="5" t="n">
        <v>53571</v>
      </c>
      <c r="G4" s="5" t="n">
        <v>91851</v>
      </c>
      <c r="H4" s="5" t="n">
        <v>87194</v>
      </c>
      <c r="I4" s="5" t="n">
        <v>56996</v>
      </c>
      <c r="J4" s="6" t="n">
        <v>398462</v>
      </c>
      <c r="K4" s="6" t="n">
        <v>289612</v>
      </c>
      <c r="L4" s="6" t="n">
        <v>384261</v>
      </c>
    </row>
    <row r="5" spans="1:12">
      <c r="A5" s="4" t="s">
        <v>102</v>
      </c>
      <c r="B5" s="6" t="n">
        <v>426566</v>
      </c>
      <c r="C5" s="6" t="n">
        <v>50240</v>
      </c>
      <c r="D5" s="6" t="n">
        <v>46007</v>
      </c>
      <c r="E5" s="6" t="n">
        <v>26238</v>
      </c>
      <c r="F5" s="6" t="n">
        <v>8934</v>
      </c>
      <c r="G5" s="6" t="n">
        <v>56785</v>
      </c>
      <c r="H5" s="6" t="n">
        <v>48399</v>
      </c>
      <c r="I5" s="6" t="n">
        <v>27019</v>
      </c>
      <c r="J5" s="6" t="n">
        <v>549051</v>
      </c>
      <c r="K5" s="6" t="n">
        <v>141137</v>
      </c>
      <c r="L5" s="6" t="n">
        <v>225037</v>
      </c>
    </row>
    <row r="6" spans="1:12">
      <c r="A6" s="4" t="s">
        <v>1604</v>
      </c>
      <c r="B6" s="7" t="n">
        <v>6.9</v>
      </c>
      <c r="C6" s="7" t="n">
        <v>0.82</v>
      </c>
      <c r="D6" s="7" t="n">
        <v>0.75</v>
      </c>
      <c r="E6" s="7" t="n">
        <v>0.43</v>
      </c>
      <c r="F6" s="7" t="n">
        <v>0.15</v>
      </c>
      <c r="G6" s="7" t="n">
        <v>0.99</v>
      </c>
      <c r="H6" s="7" t="n">
        <v>0.85</v>
      </c>
      <c r="I6" s="7" t="n">
        <v>0.47</v>
      </c>
      <c r="J6" s="7" t="n">
        <v>8.92</v>
      </c>
      <c r="K6" s="7" t="n">
        <v>2.46</v>
      </c>
      <c r="L6" s="7" t="n">
        <v>3.97</v>
      </c>
    </row>
    <row r="7" spans="1:12">
      <c r="A7" s="4" t="s">
        <v>1605</v>
      </c>
      <c r="B7" s="7" t="n">
        <v>6.81</v>
      </c>
      <c r="C7" s="7" t="n">
        <v>0.8</v>
      </c>
      <c r="D7" s="7" t="n">
        <v>0.74</v>
      </c>
      <c r="E7" s="7" t="n">
        <v>0.42</v>
      </c>
      <c r="F7" s="7" t="n">
        <v>0.15</v>
      </c>
      <c r="G7" s="7" t="n">
        <v>0.98</v>
      </c>
      <c r="H7" s="7" t="n">
        <v>0.83</v>
      </c>
      <c r="I7" s="7" t="n">
        <v>0.47</v>
      </c>
      <c r="J7" s="7" t="n">
        <v>8.789999999999999</v>
      </c>
      <c r="K7" s="7" t="n">
        <v>2.42</v>
      </c>
      <c r="L7" s="7" t="n">
        <v>3.8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06</v>
      </c>
      <c r="B1" s="2" t="s">
        <v>606</v>
      </c>
    </row>
    <row r="2" spans="1:9">
      <c r="B2" s="2" t="s">
        <v>2</v>
      </c>
      <c r="C2" s="2" t="s">
        <v>708</v>
      </c>
      <c r="D2" s="2" t="s">
        <v>4</v>
      </c>
      <c r="E2" s="2" t="s">
        <v>709</v>
      </c>
      <c r="F2" s="2" t="s">
        <v>32</v>
      </c>
      <c r="G2" s="2" t="s">
        <v>710</v>
      </c>
      <c r="H2" s="2" t="s">
        <v>711</v>
      </c>
      <c r="I2" s="2" t="s">
        <v>712</v>
      </c>
    </row>
    <row r="3" spans="1:9">
      <c r="A3" s="4" t="s">
        <v>1607</v>
      </c>
      <c r="B3" s="8" t="n">
        <v>0.9</v>
      </c>
      <c r="C3" s="8" t="n">
        <v>2.2</v>
      </c>
      <c r="D3" s="8" t="n">
        <v>2.2</v>
      </c>
      <c r="E3" s="8" t="n">
        <v>3.6</v>
      </c>
      <c r="F3" s="8" t="n">
        <v>1.4</v>
      </c>
      <c r="G3" s="8" t="n">
        <v>0.1</v>
      </c>
      <c r="H3" s="6" t="n">
        <v>4</v>
      </c>
      <c r="I3" s="8" t="n">
        <v>0.8</v>
      </c>
    </row>
    <row r="4" spans="1:9">
      <c r="A4" s="4" t="s">
        <v>1608</v>
      </c>
      <c r="B4" s="14" t="n">
        <v>0.7</v>
      </c>
      <c r="C4" s="14" t="n">
        <v>1.4</v>
      </c>
      <c r="D4" s="14" t="n">
        <v>2.8</v>
      </c>
      <c r="E4" s="8" t="n">
        <v>3.2</v>
      </c>
      <c r="F4" s="14" t="n">
        <v>15.9</v>
      </c>
      <c r="G4" s="5" t="n">
        <v>3</v>
      </c>
      <c r="H4" s="14" t="n">
        <v>1.8</v>
      </c>
      <c r="I4" s="14" t="n">
        <v>0.3</v>
      </c>
    </row>
    <row r="5" spans="1:9">
      <c r="A5" s="4" t="s">
        <v>1609</v>
      </c>
      <c r="D5" s="6" t="n">
        <v>1</v>
      </c>
    </row>
    <row r="6" spans="1:9">
      <c r="A6" s="4" t="s">
        <v>1610</v>
      </c>
      <c r="C6" s="8" t="n">
        <v>-3.3</v>
      </c>
    </row>
    <row r="7" spans="1:9">
      <c r="A7" s="4" t="s">
        <v>1611</v>
      </c>
      <c r="B7" s="14" t="n">
        <v>8.9</v>
      </c>
    </row>
    <row r="8" spans="1:9">
      <c r="A8" s="4" t="s">
        <v>1612</v>
      </c>
      <c r="B8" s="14" t="n">
        <v>1.2</v>
      </c>
    </row>
    <row r="9" spans="1:9">
      <c r="A9" s="4" t="s">
        <v>1613</v>
      </c>
      <c r="F9" s="14" t="n">
        <v>0.5</v>
      </c>
    </row>
    <row r="10" spans="1:9">
      <c r="A10" s="4" t="s">
        <v>512</v>
      </c>
    </row>
    <row r="11" spans="1:9">
      <c r="A11" s="4" t="s">
        <v>1614</v>
      </c>
      <c r="B11" s="14" t="n">
        <v>1.8</v>
      </c>
      <c r="I11" s="14" t="n">
        <v>16.8</v>
      </c>
    </row>
    <row r="12" spans="1:9">
      <c r="A12" s="4" t="s">
        <v>1615</v>
      </c>
    </row>
    <row r="13" spans="1:9">
      <c r="A13" s="4" t="s">
        <v>1616</v>
      </c>
      <c r="B13" s="8" t="n">
        <v>-371.9</v>
      </c>
    </row>
    <row r="14" spans="1:9">
      <c r="A14" s="4" t="s">
        <v>1617</v>
      </c>
      <c r="F14" s="14" t="n">
        <v>7.5</v>
      </c>
      <c r="G14" s="14" t="n">
        <v>7.8</v>
      </c>
      <c r="H14" s="8" t="n">
        <v>7.2</v>
      </c>
      <c r="I14" s="8" t="n">
        <v>6.3</v>
      </c>
    </row>
    <row r="15" spans="1:9">
      <c r="A15" s="4" t="s">
        <v>1618</v>
      </c>
    </row>
    <row r="16" spans="1:9">
      <c r="A16" s="4" t="s">
        <v>1619</v>
      </c>
      <c r="G16" s="8" t="n">
        <v>-4.3</v>
      </c>
    </row>
    <row r="17" spans="1:9">
      <c r="A17" s="4" t="s">
        <v>655</v>
      </c>
    </row>
    <row r="18" spans="1:9">
      <c r="A18" s="4" t="s">
        <v>1614</v>
      </c>
      <c r="F18" s="14" t="n">
        <v>8.6</v>
      </c>
    </row>
    <row r="19" spans="1:9">
      <c r="A19" s="4" t="s">
        <v>654</v>
      </c>
    </row>
    <row r="20" spans="1:9">
      <c r="A20" s="4" t="s">
        <v>1614</v>
      </c>
      <c r="F20" s="8" t="n">
        <v>21.5</v>
      </c>
    </row>
  </sheetData>
  <mergeCells count="2">
    <mergeCell ref="A1:A2"/>
    <mergeCell ref="B1:I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32</v>
      </c>
    </row>
    <row r="3" spans="1:3">
      <c r="A3" s="3" t="s">
        <v>1621</v>
      </c>
    </row>
    <row r="4" spans="1:3">
      <c r="A4" s="4" t="s">
        <v>838</v>
      </c>
      <c r="B4" s="6" t="n">
        <v>614516</v>
      </c>
    </row>
    <row r="5" spans="1:3">
      <c r="A5" s="4" t="s">
        <v>1622</v>
      </c>
    </row>
    <row r="6" spans="1:3">
      <c r="A6" s="3" t="s">
        <v>1621</v>
      </c>
    </row>
    <row r="7" spans="1:3">
      <c r="A7" s="4" t="s">
        <v>1623</v>
      </c>
      <c r="B7" s="6" t="n">
        <v>6400</v>
      </c>
      <c r="C7" s="6" t="n">
        <v>31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72</v>
      </c>
      <c r="C3" s="6" t="n">
        <v>32319</v>
      </c>
    </row>
    <row r="4" spans="1:3">
      <c r="A4" s="4" t="s">
        <v>35</v>
      </c>
      <c r="B4" s="5" t="n">
        <v>416705</v>
      </c>
      <c r="C4" s="5" t="n">
        <v>363923</v>
      </c>
    </row>
    <row r="5" spans="1:3">
      <c r="A5" s="4" t="s">
        <v>36</v>
      </c>
      <c r="B5" s="5" t="n">
        <v>57750</v>
      </c>
      <c r="C5" s="5" t="n">
        <v>43621</v>
      </c>
    </row>
    <row r="6" spans="1:3">
      <c r="A6" s="4" t="s">
        <v>37</v>
      </c>
      <c r="B6" s="5" t="n">
        <v>34606</v>
      </c>
      <c r="C6" s="5" t="n">
        <v>45475</v>
      </c>
    </row>
    <row r="7" spans="1:3">
      <c r="A7" s="4" t="s">
        <v>38</v>
      </c>
      <c r="B7" s="5" t="n">
        <v>589533</v>
      </c>
      <c r="C7" s="5" t="n">
        <v>485338</v>
      </c>
    </row>
    <row r="8" spans="1:3">
      <c r="A8" s="4" t="s">
        <v>39</v>
      </c>
      <c r="B8" s="5" t="n">
        <v>4656921</v>
      </c>
      <c r="C8" s="5" t="n">
        <v>4503319</v>
      </c>
    </row>
    <row r="9" spans="1:3">
      <c r="A9" s="4" t="s">
        <v>40</v>
      </c>
      <c r="B9" s="5" t="n">
        <v>1165587</v>
      </c>
      <c r="C9" s="5" t="n">
        <v>1125596</v>
      </c>
    </row>
    <row r="10" spans="1:3">
      <c r="A10" s="4" t="s">
        <v>41</v>
      </c>
      <c r="B10" s="5" t="n">
        <v>1567038</v>
      </c>
      <c r="C10" s="5" t="n">
        <v>1472376</v>
      </c>
    </row>
    <row r="11" spans="1:3">
      <c r="A11" s="4" t="s">
        <v>42</v>
      </c>
      <c r="B11" s="5" t="n">
        <v>3343</v>
      </c>
      <c r="C11" s="5" t="n">
        <v>2671</v>
      </c>
    </row>
    <row r="12" spans="1:3">
      <c r="A12" s="4" t="s">
        <v>43</v>
      </c>
      <c r="B12" s="5" t="n">
        <v>52475</v>
      </c>
      <c r="C12" s="5" t="n">
        <v>45658</v>
      </c>
    </row>
    <row r="13" spans="1:3">
      <c r="A13" s="4" t="s">
        <v>44</v>
      </c>
      <c r="B13" s="5" t="n">
        <v>8034897</v>
      </c>
      <c r="C13" s="5" t="n">
        <v>7634958</v>
      </c>
    </row>
    <row r="14" spans="1:3">
      <c r="A14" s="3" t="s">
        <v>45</v>
      </c>
    </row>
    <row r="15" spans="1:3">
      <c r="A15" s="4" t="s">
        <v>46</v>
      </c>
      <c r="B15" s="5" t="n">
        <v>27853</v>
      </c>
      <c r="C15" s="5" t="n">
        <v>52538</v>
      </c>
    </row>
    <row r="16" spans="1:3">
      <c r="A16" s="4" t="s">
        <v>47</v>
      </c>
      <c r="B16" s="5" t="n">
        <v>253993</v>
      </c>
      <c r="C16" s="5" t="n">
        <v>266867</v>
      </c>
    </row>
    <row r="17" spans="1:3">
      <c r="A17" s="4" t="s">
        <v>48</v>
      </c>
      <c r="B17" s="5" t="n">
        <v>185935</v>
      </c>
      <c r="C17" s="5" t="n">
        <v>159705</v>
      </c>
    </row>
    <row r="18" spans="1:3">
      <c r="A18" s="4" t="s">
        <v>49</v>
      </c>
      <c r="B18" s="5" t="n">
        <v>467781</v>
      </c>
      <c r="C18" s="5" t="n">
        <v>479110</v>
      </c>
    </row>
    <row r="19" spans="1:3">
      <c r="A19" s="4" t="s">
        <v>50</v>
      </c>
      <c r="B19" s="5" t="n">
        <v>2303442</v>
      </c>
      <c r="C19" s="5" t="n">
        <v>2306915</v>
      </c>
    </row>
    <row r="20" spans="1:3">
      <c r="A20" s="4" t="s">
        <v>51</v>
      </c>
      <c r="B20" s="5" t="n">
        <v>873194</v>
      </c>
      <c r="C20" s="5" t="n">
        <v>1162221</v>
      </c>
    </row>
    <row r="21" spans="1:3">
      <c r="A21" s="4" t="s">
        <v>52</v>
      </c>
      <c r="B21" s="5" t="n">
        <v>321592</v>
      </c>
      <c r="C21" s="5" t="n">
        <v>301383</v>
      </c>
    </row>
    <row r="22" spans="1:3">
      <c r="A22" s="4" t="s">
        <v>53</v>
      </c>
      <c r="B22" s="5" t="n">
        <v>172796</v>
      </c>
      <c r="C22" s="5" t="n">
        <v>198208</v>
      </c>
    </row>
    <row r="23" spans="1:3">
      <c r="A23" s="4" t="s">
        <v>54</v>
      </c>
      <c r="B23" s="4" t="s">
        <v>55</v>
      </c>
      <c r="C23" s="4" t="s">
        <v>55</v>
      </c>
    </row>
    <row r="24" spans="1:3">
      <c r="A24" s="3" t="s">
        <v>56</v>
      </c>
    </row>
    <row r="25" spans="1:3">
      <c r="A25" s="4" t="s">
        <v>57</v>
      </c>
      <c r="B25" s="5" t="n">
        <v>1699420</v>
      </c>
      <c r="C25" s="5" t="n">
        <v>1651703</v>
      </c>
    </row>
    <row r="26" spans="1:3">
      <c r="A26" s="4" t="s">
        <v>58</v>
      </c>
      <c r="B26" s="5" t="n">
        <v>2234864</v>
      </c>
      <c r="C26" s="5" t="n">
        <v>1685813</v>
      </c>
    </row>
    <row r="27" spans="1:3">
      <c r="A27" s="4" t="s">
        <v>59</v>
      </c>
      <c r="B27" s="5" t="n">
        <v>-119554</v>
      </c>
      <c r="C27" s="5" t="n">
        <v>-211336</v>
      </c>
    </row>
    <row r="28" spans="1:3">
      <c r="A28" s="4" t="s">
        <v>60</v>
      </c>
      <c r="B28" s="5" t="n">
        <v>-236951</v>
      </c>
      <c r="C28" s="5" t="n">
        <v>-232348</v>
      </c>
    </row>
    <row r="29" spans="1:3">
      <c r="A29" s="4" t="s">
        <v>61</v>
      </c>
      <c r="B29" s="5" t="n">
        <v>3578534</v>
      </c>
      <c r="C29" s="5" t="n">
        <v>2894582</v>
      </c>
    </row>
    <row r="30" spans="1:3">
      <c r="A30" s="4" t="s">
        <v>62</v>
      </c>
      <c r="B30" s="5" t="n">
        <v>317558</v>
      </c>
      <c r="C30" s="5" t="n">
        <v>292539</v>
      </c>
    </row>
    <row r="31" spans="1:3">
      <c r="A31" s="4" t="s">
        <v>63</v>
      </c>
      <c r="B31" s="5" t="n">
        <v>3896092</v>
      </c>
      <c r="C31" s="5" t="n">
        <v>3187121</v>
      </c>
    </row>
    <row r="32" spans="1:3">
      <c r="A32" s="4" t="s">
        <v>64</v>
      </c>
      <c r="B32" s="5" t="n">
        <v>8034897</v>
      </c>
      <c r="C32" s="5" t="n">
        <v>7634958</v>
      </c>
    </row>
    <row r="33" spans="1:3">
      <c r="A33" s="4" t="s">
        <v>65</v>
      </c>
    </row>
    <row r="34" spans="1:3">
      <c r="A34" s="3" t="s">
        <v>56</v>
      </c>
    </row>
    <row r="35" spans="1:3">
      <c r="A35" s="4" t="s">
        <v>66</v>
      </c>
      <c r="B35" s="5" t="n">
        <v>748</v>
      </c>
      <c r="C35" s="5" t="n">
        <v>742</v>
      </c>
    </row>
    <row r="36" spans="1:3">
      <c r="A36" s="4" t="s">
        <v>67</v>
      </c>
    </row>
    <row r="37" spans="1:3">
      <c r="A37" s="3" t="s">
        <v>56</v>
      </c>
    </row>
    <row r="38" spans="1:3">
      <c r="A38" s="4" t="s">
        <v>66</v>
      </c>
      <c r="B38" s="6" t="n">
        <v>7</v>
      </c>
      <c r="C38"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v>
      </c>
      <c r="B1" s="2" t="s">
        <v>1</v>
      </c>
    </row>
    <row r="2" spans="1:3">
      <c r="B2" s="2" t="s">
        <v>2</v>
      </c>
      <c r="C2" s="2" t="s">
        <v>32</v>
      </c>
    </row>
    <row r="3" spans="1:3">
      <c r="A3" s="4" t="s">
        <v>28</v>
      </c>
    </row>
    <row r="4" spans="1:3">
      <c r="A4" s="4" t="s">
        <v>69</v>
      </c>
      <c r="B4" s="7" t="n">
        <v>0.01</v>
      </c>
      <c r="C4" s="7" t="n">
        <v>0.01</v>
      </c>
    </row>
    <row r="5" spans="1:3">
      <c r="A5" s="4" t="s">
        <v>70</v>
      </c>
      <c r="B5" s="5" t="n">
        <v>1</v>
      </c>
      <c r="C5" s="5" t="n">
        <v>1</v>
      </c>
    </row>
    <row r="6" spans="1:3">
      <c r="A6" s="4" t="s">
        <v>71</v>
      </c>
      <c r="B6" s="5" t="n">
        <v>180000000</v>
      </c>
      <c r="C6" s="5" t="n">
        <v>180000000</v>
      </c>
    </row>
    <row r="7" spans="1:3">
      <c r="A7" s="4" t="s">
        <v>72</v>
      </c>
      <c r="B7" s="5" t="n">
        <v>74808305</v>
      </c>
      <c r="C7" s="5" t="n">
        <v>74162972</v>
      </c>
    </row>
    <row r="8" spans="1:3">
      <c r="A8" s="4" t="s">
        <v>73</v>
      </c>
      <c r="B8" s="5" t="n">
        <v>61946078</v>
      </c>
      <c r="C8" s="5" t="n">
        <v>61362665</v>
      </c>
    </row>
    <row r="9" spans="1:3">
      <c r="A9" s="4" t="s">
        <v>74</v>
      </c>
      <c r="B9" s="5" t="n">
        <v>12862227</v>
      </c>
      <c r="C9" s="5" t="n">
        <v>12800307</v>
      </c>
    </row>
    <row r="10" spans="1:3">
      <c r="A10" s="4" t="s">
        <v>30</v>
      </c>
    </row>
    <row r="11" spans="1:3">
      <c r="A11" s="4" t="s">
        <v>69</v>
      </c>
      <c r="B11" s="7" t="n">
        <v>0.01</v>
      </c>
      <c r="C11" s="7" t="n">
        <v>0.01</v>
      </c>
    </row>
    <row r="12" spans="1:3">
      <c r="A12" s="4" t="s">
        <v>70</v>
      </c>
      <c r="B12" s="5" t="n">
        <v>10</v>
      </c>
      <c r="C12" s="5" t="n">
        <v>10</v>
      </c>
    </row>
    <row r="13" spans="1:3">
      <c r="A13" s="4" t="s">
        <v>71</v>
      </c>
      <c r="B13" s="5" t="n">
        <v>30000000</v>
      </c>
      <c r="C13" s="5" t="n">
        <v>30000000</v>
      </c>
    </row>
    <row r="14" spans="1:3">
      <c r="A14" s="4" t="s">
        <v>72</v>
      </c>
      <c r="B14" s="5" t="n">
        <v>701138</v>
      </c>
      <c r="C14" s="5" t="n">
        <v>758138</v>
      </c>
    </row>
    <row r="15" spans="1:3">
      <c r="A15" s="4" t="s">
        <v>73</v>
      </c>
      <c r="B15" s="5" t="n">
        <v>701138</v>
      </c>
      <c r="C15" s="5" t="n">
        <v>758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21</v>
      </c>
    </row>
    <row r="9" spans="1:2">
      <c r="A9" s="4" t="s">
        <v>322</v>
      </c>
    </row>
    <row r="10" spans="1:2">
      <c r="A10" s="4" t="s">
        <v>316</v>
      </c>
      <c r="B10" s="4" t="s">
        <v>323</v>
      </c>
    </row>
    <row r="11" spans="1:2">
      <c r="A11" s="4" t="s">
        <v>324</v>
      </c>
    </row>
    <row r="12" spans="1:2">
      <c r="A12" s="4" t="s">
        <v>325</v>
      </c>
      <c r="B12"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48</v>
      </c>
    </row>
    <row r="10" spans="1:2">
      <c r="A10" s="4" t="s">
        <v>350</v>
      </c>
    </row>
    <row r="11" spans="1:2">
      <c r="A11" s="3" t="s">
        <v>338</v>
      </c>
    </row>
    <row r="12" spans="1:2">
      <c r="A12" s="4" t="s">
        <v>339</v>
      </c>
      <c r="B12"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4</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row>
    <row r="2" spans="1:3">
      <c r="B2" s="2" t="s">
        <v>2</v>
      </c>
      <c r="C2" s="2" t="s">
        <v>32</v>
      </c>
    </row>
    <row r="3" spans="1:3">
      <c r="A3" s="3" t="s">
        <v>361</v>
      </c>
    </row>
    <row r="4" spans="1:3">
      <c r="A4" s="4" t="s">
        <v>362</v>
      </c>
      <c r="B4" s="4" t="s">
        <v>363</v>
      </c>
    </row>
    <row r="5" spans="1:3">
      <c r="A5" s="4" t="s">
        <v>364</v>
      </c>
      <c r="B5" s="4" t="s">
        <v>365</v>
      </c>
    </row>
    <row r="6" spans="1:3">
      <c r="A6" s="4" t="s">
        <v>366</v>
      </c>
      <c r="B6" s="4" t="s">
        <v>367</v>
      </c>
    </row>
    <row r="7" spans="1:3">
      <c r="A7" s="4" t="s">
        <v>368</v>
      </c>
      <c r="B7" s="4" t="s">
        <v>369</v>
      </c>
    </row>
    <row r="8" spans="1:3">
      <c r="A8" s="4" t="s">
        <v>370</v>
      </c>
      <c r="B8" s="4" t="s">
        <v>371</v>
      </c>
    </row>
    <row r="9" spans="1:3">
      <c r="A9" s="4" t="s">
        <v>372</v>
      </c>
    </row>
    <row r="10" spans="1:3">
      <c r="A10" s="3" t="s">
        <v>361</v>
      </c>
    </row>
    <row r="11" spans="1:3">
      <c r="A11" s="4" t="s">
        <v>364</v>
      </c>
      <c r="B11" s="4" t="s">
        <v>373</v>
      </c>
    </row>
    <row r="12" spans="1:3">
      <c r="A12" s="4" t="s">
        <v>374</v>
      </c>
    </row>
    <row r="13" spans="1:3">
      <c r="A13" s="3" t="s">
        <v>361</v>
      </c>
    </row>
    <row r="14" spans="1:3">
      <c r="A14" s="4" t="s">
        <v>364</v>
      </c>
      <c r="B14" s="4" t="s">
        <v>375</v>
      </c>
    </row>
    <row r="15" spans="1:3">
      <c r="A15" s="4" t="s">
        <v>376</v>
      </c>
    </row>
    <row r="16" spans="1:3">
      <c r="A16" s="3" t="s">
        <v>361</v>
      </c>
    </row>
    <row r="17" spans="1:3">
      <c r="A17" s="4" t="s">
        <v>364</v>
      </c>
      <c r="B17" s="4" t="s">
        <v>377</v>
      </c>
      <c r="C17" s="4" t="s">
        <v>378</v>
      </c>
    </row>
    <row r="18" spans="1:3">
      <c r="A18" s="4" t="s">
        <v>366</v>
      </c>
      <c r="B18" s="4" t="s">
        <v>379</v>
      </c>
    </row>
    <row r="19" spans="1:3">
      <c r="A19" s="4" t="s">
        <v>380</v>
      </c>
    </row>
    <row r="20" spans="1:3">
      <c r="A20" s="3" t="s">
        <v>361</v>
      </c>
    </row>
    <row r="21" spans="1:3">
      <c r="A21" s="4" t="s">
        <v>364</v>
      </c>
      <c r="B21"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row>
    <row r="10" spans="1:2">
      <c r="A10" s="3" t="s">
        <v>383</v>
      </c>
    </row>
    <row r="11" spans="1:2">
      <c r="A11" s="4" t="s">
        <v>384</v>
      </c>
      <c r="B11"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236</v>
      </c>
    </row>
    <row r="4" spans="1:2">
      <c r="A4" s="4" t="s">
        <v>404</v>
      </c>
      <c r="B4" s="4" t="s">
        <v>405</v>
      </c>
    </row>
    <row r="5" spans="1:2">
      <c r="A5" s="4" t="s">
        <v>406</v>
      </c>
      <c r="B5" s="4" t="s">
        <v>407</v>
      </c>
    </row>
    <row r="6" spans="1:2">
      <c r="A6" s="4" t="s">
        <v>408</v>
      </c>
      <c r="B6" s="4" t="s">
        <v>407</v>
      </c>
    </row>
    <row r="7" spans="1:2">
      <c r="A7" s="4" t="s">
        <v>409</v>
      </c>
      <c r="B7" s="4" t="s">
        <v>410</v>
      </c>
    </row>
    <row r="8" spans="1:2">
      <c r="A8" s="4" t="s">
        <v>411</v>
      </c>
      <c r="B8" s="4" t="s">
        <v>410</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208044</v>
      </c>
      <c r="C4" s="6" t="n">
        <v>2001527</v>
      </c>
      <c r="D4" s="6" t="n">
        <v>2000401</v>
      </c>
    </row>
    <row r="5" spans="1:4">
      <c r="A5" s="3" t="s">
        <v>79</v>
      </c>
    </row>
    <row r="6" spans="1:4">
      <c r="A6" s="4" t="s">
        <v>80</v>
      </c>
      <c r="B6" s="5" t="n">
        <v>660284</v>
      </c>
      <c r="C6" s="5" t="n">
        <v>633114</v>
      </c>
      <c r="D6" s="5" t="n">
        <v>614967</v>
      </c>
    </row>
    <row r="7" spans="1:4">
      <c r="A7" s="4" t="s">
        <v>81</v>
      </c>
      <c r="B7" s="5" t="n">
        <v>132903</v>
      </c>
      <c r="C7" s="5" t="n">
        <v>159372</v>
      </c>
      <c r="D7" s="5" t="n">
        <v>149825</v>
      </c>
    </row>
    <row r="8" spans="1:4">
      <c r="A8" s="4" t="s">
        <v>82</v>
      </c>
      <c r="B8" s="5" t="n">
        <v>244119</v>
      </c>
      <c r="C8" s="5" t="n">
        <v>198046</v>
      </c>
      <c r="D8" s="5" t="n">
        <v>186905</v>
      </c>
    </row>
    <row r="9" spans="1:4">
      <c r="A9" s="4" t="s">
        <v>83</v>
      </c>
      <c r="B9" s="5" t="n">
        <v>250457</v>
      </c>
      <c r="C9" s="5" t="n">
        <v>205188</v>
      </c>
      <c r="D9" s="5" t="n">
        <v>188535</v>
      </c>
    </row>
    <row r="10" spans="1:4">
      <c r="A10" s="4" t="s">
        <v>84</v>
      </c>
      <c r="B10" s="5" t="n">
        <v>147427</v>
      </c>
      <c r="C10" s="5" t="n">
        <v>118203</v>
      </c>
      <c r="D10" s="5" t="n">
        <v>132149</v>
      </c>
    </row>
    <row r="11" spans="1:4">
      <c r="A11" s="4" t="s">
        <v>85</v>
      </c>
      <c r="B11" s="5" t="n">
        <v>7521</v>
      </c>
      <c r="C11" s="5" t="n">
        <v>13346</v>
      </c>
      <c r="D11" s="5" t="n">
        <v>13714</v>
      </c>
    </row>
    <row r="12" spans="1:4">
      <c r="A12" s="4" t="s">
        <v>86</v>
      </c>
      <c r="B12" s="5" t="n">
        <v>46993</v>
      </c>
      <c r="C12" s="5" t="n">
        <v>38884</v>
      </c>
      <c r="D12" s="5" t="n">
        <v>42494</v>
      </c>
    </row>
    <row r="13" spans="1:4">
      <c r="A13" s="4" t="s">
        <v>87</v>
      </c>
      <c r="B13" s="5" t="n">
        <v>107519</v>
      </c>
      <c r="C13" s="5" t="n">
        <v>82522</v>
      </c>
      <c r="D13" s="5" t="n">
        <v>95248</v>
      </c>
    </row>
    <row r="14" spans="1:4">
      <c r="A14" s="4" t="s">
        <v>88</v>
      </c>
      <c r="B14" s="5" t="n">
        <v>87490</v>
      </c>
      <c r="C14" s="5" t="n">
        <v>87194</v>
      </c>
      <c r="D14" s="5" t="n">
        <v>78140</v>
      </c>
    </row>
    <row r="15" spans="1:4">
      <c r="A15" s="4" t="s">
        <v>89</v>
      </c>
      <c r="B15" s="5" t="n">
        <v>4254</v>
      </c>
      <c r="C15" s="5" t="n">
        <v>32484</v>
      </c>
      <c r="D15" s="5" t="n">
        <v>-2291</v>
      </c>
    </row>
    <row r="16" spans="1:4">
      <c r="A16" s="4" t="s">
        <v>90</v>
      </c>
      <c r="B16" s="5" t="n">
        <v>10160</v>
      </c>
      <c r="C16" s="5" t="n">
        <v>8182</v>
      </c>
      <c r="D16" s="5" t="n">
        <v>0</v>
      </c>
    </row>
    <row r="17" spans="1:4">
      <c r="A17" s="4" t="s">
        <v>91</v>
      </c>
      <c r="B17" s="5" t="n">
        <v>110455</v>
      </c>
      <c r="C17" s="5" t="n">
        <v>135380</v>
      </c>
      <c r="D17" s="5" t="n">
        <v>116454</v>
      </c>
    </row>
    <row r="18" spans="1:4">
      <c r="A18" s="4" t="s">
        <v>92</v>
      </c>
      <c r="B18" s="5" t="n">
        <v>1809582</v>
      </c>
      <c r="C18" s="5" t="n">
        <v>1711915</v>
      </c>
      <c r="D18" s="5" t="n">
        <v>1616140</v>
      </c>
    </row>
    <row r="19" spans="1:4">
      <c r="A19" s="4" t="s">
        <v>93</v>
      </c>
      <c r="B19" s="5" t="n">
        <v>398462</v>
      </c>
      <c r="C19" s="5" t="n">
        <v>289612</v>
      </c>
      <c r="D19" s="5" t="n">
        <v>384261</v>
      </c>
    </row>
    <row r="20" spans="1:4">
      <c r="A20" s="4" t="s">
        <v>94</v>
      </c>
      <c r="B20" s="5" t="n">
        <v>2082</v>
      </c>
      <c r="C20" s="5" t="n">
        <v>1107</v>
      </c>
      <c r="D20" s="5" t="n">
        <v>481</v>
      </c>
    </row>
    <row r="21" spans="1:4">
      <c r="A21" s="4" t="s">
        <v>95</v>
      </c>
      <c r="B21" s="5" t="n">
        <v>-107291</v>
      </c>
      <c r="C21" s="5" t="n">
        <v>-75641</v>
      </c>
      <c r="D21" s="5" t="n">
        <v>-67073</v>
      </c>
    </row>
    <row r="22" spans="1:4">
      <c r="A22" s="4" t="s">
        <v>96</v>
      </c>
      <c r="B22" s="5" t="n">
        <v>0</v>
      </c>
      <c r="C22" s="5" t="n">
        <v>0</v>
      </c>
      <c r="D22" s="5" t="n">
        <v>-18686</v>
      </c>
    </row>
    <row r="23" spans="1:4">
      <c r="A23" s="4" t="s">
        <v>97</v>
      </c>
      <c r="B23" s="5" t="n">
        <v>2266</v>
      </c>
      <c r="C23" s="5" t="n">
        <v>413</v>
      </c>
      <c r="D23" s="5" t="n">
        <v>1948</v>
      </c>
    </row>
    <row r="24" spans="1:4">
      <c r="A24" s="4" t="s">
        <v>98</v>
      </c>
      <c r="B24" s="5" t="n">
        <v>295519</v>
      </c>
      <c r="C24" s="5" t="n">
        <v>215491</v>
      </c>
      <c r="D24" s="5" t="n">
        <v>300931</v>
      </c>
    </row>
    <row r="25" spans="1:4">
      <c r="A25" s="4" t="s">
        <v>99</v>
      </c>
      <c r="B25" s="5" t="n">
        <v>261259</v>
      </c>
      <c r="C25" s="5" t="n">
        <v>-74395</v>
      </c>
      <c r="D25" s="5" t="n">
        <v>-75894</v>
      </c>
    </row>
    <row r="26" spans="1:4">
      <c r="A26" s="4" t="s">
        <v>100</v>
      </c>
      <c r="B26" s="5" t="n">
        <v>556778</v>
      </c>
      <c r="C26" s="5" t="n">
        <v>141096</v>
      </c>
      <c r="D26" s="5" t="n">
        <v>225037</v>
      </c>
    </row>
    <row r="27" spans="1:4">
      <c r="A27" s="4" t="s">
        <v>101</v>
      </c>
      <c r="B27" s="5" t="n">
        <v>7727</v>
      </c>
      <c r="C27" s="5" t="n">
        <v>-41</v>
      </c>
      <c r="D27" s="5" t="n">
        <v>0</v>
      </c>
    </row>
    <row r="28" spans="1:4">
      <c r="A28" s="4" t="s">
        <v>102</v>
      </c>
      <c r="B28" s="6" t="n">
        <v>549051</v>
      </c>
      <c r="C28" s="6" t="n">
        <v>141137</v>
      </c>
      <c r="D28" s="6" t="n">
        <v>225037</v>
      </c>
    </row>
    <row r="29" spans="1:4">
      <c r="A29" s="4" t="s">
        <v>103</v>
      </c>
      <c r="B29" s="7" t="n">
        <v>8.92</v>
      </c>
      <c r="C29" s="7" t="n">
        <v>2.46</v>
      </c>
      <c r="D29" s="7" t="n">
        <v>3.97</v>
      </c>
    </row>
    <row r="30" spans="1:4">
      <c r="A30" s="4" t="s">
        <v>104</v>
      </c>
      <c r="B30" s="5" t="n">
        <v>61579</v>
      </c>
      <c r="C30" s="5" t="n">
        <v>57324</v>
      </c>
      <c r="D30" s="5" t="n">
        <v>56734</v>
      </c>
    </row>
    <row r="31" spans="1:4">
      <c r="A31" s="4" t="s">
        <v>105</v>
      </c>
      <c r="B31" s="7" t="n">
        <v>8.789999999999999</v>
      </c>
      <c r="C31" s="7" t="n">
        <v>2.42</v>
      </c>
      <c r="D31" s="7" t="n">
        <v>3.89</v>
      </c>
    </row>
    <row r="32" spans="1:4">
      <c r="A32" s="4" t="s">
        <v>106</v>
      </c>
      <c r="B32" s="5" t="n">
        <v>62464</v>
      </c>
      <c r="C32" s="5" t="n">
        <v>58256</v>
      </c>
      <c r="D32" s="5" t="n">
        <v>578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40</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24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253</v>
      </c>
    </row>
    <row r="9" spans="1:2">
      <c r="A9" s="4" t="s">
        <v>453</v>
      </c>
      <c r="B9" s="4" t="s">
        <v>454</v>
      </c>
    </row>
    <row r="10" spans="1:2">
      <c r="A10" s="4" t="s">
        <v>455</v>
      </c>
    </row>
    <row r="11" spans="1:2">
      <c r="A11" s="3" t="s">
        <v>443</v>
      </c>
    </row>
    <row r="12" spans="1:2">
      <c r="A12" s="4" t="s">
        <v>456</v>
      </c>
      <c r="B12" s="4" t="s">
        <v>457</v>
      </c>
    </row>
    <row r="13" spans="1:2">
      <c r="A13" s="4" t="s">
        <v>458</v>
      </c>
    </row>
    <row r="14" spans="1:2">
      <c r="A14" s="3" t="s">
        <v>443</v>
      </c>
    </row>
    <row r="15" spans="1:2">
      <c r="A15" s="4" t="s">
        <v>456</v>
      </c>
      <c r="B15"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0</v>
      </c>
      <c r="B1" s="2" t="s">
        <v>1</v>
      </c>
    </row>
    <row r="2" spans="1:2">
      <c r="B2" s="2" t="s">
        <v>2</v>
      </c>
    </row>
    <row r="3" spans="1:2">
      <c r="A3" s="4" t="s">
        <v>461</v>
      </c>
      <c r="B3" s="4" t="s">
        <v>462</v>
      </c>
    </row>
    <row r="4" spans="1:2">
      <c r="A4" s="4" t="s">
        <v>126</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5</v>
      </c>
      <c r="B1" s="2" t="s">
        <v>1</v>
      </c>
    </row>
    <row r="2" spans="1:2">
      <c r="B2" s="2" t="s">
        <v>2</v>
      </c>
    </row>
    <row r="3" spans="1:2">
      <c r="A3" s="3" t="s">
        <v>259</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68</v>
      </c>
      <c r="B1" s="2" t="s">
        <v>1</v>
      </c>
    </row>
    <row r="2" spans="1:2">
      <c r="B2" s="2" t="s">
        <v>2</v>
      </c>
    </row>
    <row r="3" spans="1:2">
      <c r="A3" s="3" t="s">
        <v>263</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267</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14"/>
  </cols>
  <sheetData>
    <row r="1" spans="1:4">
      <c r="A1" s="1" t="s">
        <v>482</v>
      </c>
      <c r="B1" s="2" t="s">
        <v>1</v>
      </c>
    </row>
    <row r="2" spans="1:4">
      <c r="B2" s="2" t="s">
        <v>483</v>
      </c>
      <c r="C2" s="2" t="s">
        <v>484</v>
      </c>
      <c r="D2" s="2" t="s">
        <v>76</v>
      </c>
    </row>
    <row r="3" spans="1:4">
      <c r="A3" s="4" t="s">
        <v>485</v>
      </c>
      <c r="B3" s="5" t="n">
        <v>122</v>
      </c>
    </row>
    <row r="4" spans="1:4">
      <c r="A4" s="4" t="s">
        <v>486</v>
      </c>
      <c r="B4" s="5" t="n">
        <v>9</v>
      </c>
      <c r="C4" s="5" t="n">
        <v>10</v>
      </c>
    </row>
    <row r="5" spans="1:4">
      <c r="A5" s="4" t="s">
        <v>487</v>
      </c>
      <c r="B5" s="5" t="n">
        <v>8000</v>
      </c>
    </row>
    <row r="6" spans="1:4">
      <c r="A6" s="4" t="s">
        <v>488</v>
      </c>
      <c r="B6" s="5" t="n">
        <v>3000</v>
      </c>
    </row>
    <row r="7" spans="1:4">
      <c r="A7" s="4" t="s">
        <v>489</v>
      </c>
      <c r="B7" s="5" t="n">
        <v>3</v>
      </c>
    </row>
    <row r="8" spans="1:4">
      <c r="A8" s="4" t="s">
        <v>490</v>
      </c>
      <c r="B8" s="4" t="s">
        <v>491</v>
      </c>
    </row>
    <row r="9" spans="1:4">
      <c r="A9" s="4" t="s">
        <v>492</v>
      </c>
      <c r="B9" s="5" t="n">
        <v>40</v>
      </c>
    </row>
    <row r="10" spans="1:4">
      <c r="A10" s="4" t="s">
        <v>493</v>
      </c>
    </row>
    <row r="11" spans="1:4">
      <c r="A11" s="4" t="s">
        <v>494</v>
      </c>
      <c r="B11" s="4" t="s">
        <v>495</v>
      </c>
      <c r="C11" s="4" t="s">
        <v>496</v>
      </c>
      <c r="D11" s="4" t="s">
        <v>496</v>
      </c>
    </row>
    <row r="12" spans="1:4">
      <c r="A12" s="4" t="s">
        <v>497</v>
      </c>
    </row>
    <row r="13" spans="1:4">
      <c r="A13" s="4" t="s">
        <v>498</v>
      </c>
      <c r="B13" s="5" t="n">
        <v>41</v>
      </c>
    </row>
    <row r="14" spans="1:4">
      <c r="A14" s="4" t="s">
        <v>499</v>
      </c>
    </row>
    <row r="15" spans="1:4">
      <c r="A15" s="4" t="s">
        <v>500</v>
      </c>
      <c r="B15" s="5" t="n">
        <v>4</v>
      </c>
    </row>
    <row r="16" spans="1:4">
      <c r="A16" s="4" t="s">
        <v>501</v>
      </c>
    </row>
    <row r="17" spans="1:4">
      <c r="A17" s="4" t="s">
        <v>502</v>
      </c>
      <c r="B17" s="5" t="n">
        <v>115</v>
      </c>
    </row>
    <row r="18" spans="1:4">
      <c r="A18" s="4" t="s">
        <v>503</v>
      </c>
      <c r="B18" s="5" t="n">
        <v>13000</v>
      </c>
    </row>
    <row r="19" spans="1:4">
      <c r="A19" s="4" t="s">
        <v>504</v>
      </c>
    </row>
    <row r="20" spans="1:4">
      <c r="A20" s="4" t="s">
        <v>505</v>
      </c>
      <c r="B20" s="5" t="n">
        <v>1400</v>
      </c>
    </row>
    <row r="21" spans="1:4">
      <c r="A21" s="4" t="s">
        <v>506</v>
      </c>
    </row>
    <row r="22" spans="1:4">
      <c r="A22" s="4" t="s">
        <v>486</v>
      </c>
      <c r="B22" s="5" t="n">
        <v>7</v>
      </c>
    </row>
    <row r="23" spans="1:4">
      <c r="A23" s="4" t="s">
        <v>507</v>
      </c>
    </row>
    <row r="24" spans="1:4">
      <c r="A24" s="4" t="s">
        <v>508</v>
      </c>
      <c r="B24" s="4" t="s">
        <v>5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6</v>
      </c>
    </row>
    <row r="3" spans="1:4">
      <c r="A3" s="4" t="s">
        <v>511</v>
      </c>
      <c r="D3" s="6" t="n">
        <v>0</v>
      </c>
    </row>
    <row r="4" spans="1:4">
      <c r="A4" s="4" t="s">
        <v>512</v>
      </c>
    </row>
    <row r="5" spans="1:4">
      <c r="A5" s="4" t="s">
        <v>513</v>
      </c>
      <c r="B5" s="6" t="n">
        <v>5900000</v>
      </c>
      <c r="C5" s="6" t="n">
        <v>13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6</v>
      </c>
    </row>
    <row r="3" spans="1:4">
      <c r="A3" s="3" t="s">
        <v>220</v>
      </c>
    </row>
    <row r="4" spans="1:4">
      <c r="A4" s="4" t="s">
        <v>515</v>
      </c>
      <c r="B4" s="6" t="n">
        <v>0</v>
      </c>
      <c r="C4" s="6" t="n">
        <v>1448200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6</v>
      </c>
    </row>
    <row r="3" spans="1:4">
      <c r="A3" s="3" t="s">
        <v>108</v>
      </c>
    </row>
    <row r="4" spans="1:4">
      <c r="A4" s="4" t="s">
        <v>100</v>
      </c>
      <c r="B4" s="6" t="n">
        <v>556778</v>
      </c>
      <c r="C4" s="6" t="n">
        <v>141096</v>
      </c>
      <c r="D4" s="6" t="n">
        <v>225037</v>
      </c>
    </row>
    <row r="5" spans="1:4">
      <c r="A5" s="3" t="s">
        <v>109</v>
      </c>
    </row>
    <row r="6" spans="1:4">
      <c r="A6" s="4" t="s">
        <v>110</v>
      </c>
      <c r="B6" s="5" t="n">
        <v>106861</v>
      </c>
      <c r="C6" s="5" t="n">
        <v>-47349</v>
      </c>
      <c r="D6" s="5" t="n">
        <v>-86968</v>
      </c>
    </row>
    <row r="7" spans="1:4">
      <c r="A7" s="4" t="s">
        <v>111</v>
      </c>
      <c r="B7" s="5" t="n">
        <v>1870</v>
      </c>
      <c r="C7" s="5" t="n">
        <v>-5666</v>
      </c>
      <c r="D7" s="5" t="n">
        <v>-3837</v>
      </c>
    </row>
    <row r="8" spans="1:4">
      <c r="A8" s="4" t="s">
        <v>112</v>
      </c>
      <c r="B8" s="5" t="n">
        <v>347</v>
      </c>
      <c r="C8" s="5" t="n">
        <v>-30953</v>
      </c>
      <c r="D8" s="5" t="n">
        <v>9600</v>
      </c>
    </row>
    <row r="9" spans="1:4">
      <c r="A9" s="4" t="s">
        <v>113</v>
      </c>
      <c r="B9" s="5" t="n">
        <v>109078</v>
      </c>
      <c r="C9" s="5" t="n">
        <v>-83968</v>
      </c>
      <c r="D9" s="5" t="n">
        <v>-81205</v>
      </c>
    </row>
    <row r="10" spans="1:4">
      <c r="A10" s="4" t="s">
        <v>114</v>
      </c>
      <c r="B10" s="5" t="n">
        <v>665856</v>
      </c>
      <c r="C10" s="5" t="n">
        <v>57128</v>
      </c>
      <c r="D10" s="5" t="n">
        <v>143832</v>
      </c>
    </row>
    <row r="11" spans="1:4">
      <c r="A11" s="4" t="s">
        <v>115</v>
      </c>
      <c r="B11" s="5" t="n">
        <v>25023</v>
      </c>
      <c r="C11" s="5" t="n">
        <v>8508</v>
      </c>
      <c r="D11" s="5" t="n">
        <v>0</v>
      </c>
    </row>
    <row r="12" spans="1:4">
      <c r="A12" s="4" t="s">
        <v>116</v>
      </c>
      <c r="B12" s="6" t="n">
        <v>640833</v>
      </c>
      <c r="C12" s="6" t="n">
        <v>48620</v>
      </c>
      <c r="D12" s="6" t="n">
        <v>143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row>
    <row r="4" spans="1:2">
      <c r="A4" s="4" t="s">
        <v>519</v>
      </c>
      <c r="B4" s="8"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4" t="s">
        <v>522</v>
      </c>
    </row>
    <row r="3" spans="1:2">
      <c r="A3" s="3" t="s">
        <v>523</v>
      </c>
    </row>
    <row r="4" spans="1:2">
      <c r="A4" s="4" t="s">
        <v>524</v>
      </c>
      <c r="B4" s="8" t="n">
        <v>2.5</v>
      </c>
    </row>
    <row r="5" spans="1:2">
      <c r="A5" s="4" t="s">
        <v>525</v>
      </c>
    </row>
    <row r="6" spans="1:2">
      <c r="A6" s="3" t="s">
        <v>523</v>
      </c>
    </row>
    <row r="7" spans="1:2">
      <c r="A7" s="4" t="s">
        <v>524</v>
      </c>
      <c r="B7" s="8"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527</v>
      </c>
      <c r="C2" s="2" t="s">
        <v>2</v>
      </c>
      <c r="D2" s="2" t="s">
        <v>32</v>
      </c>
      <c r="E2" s="2" t="s">
        <v>76</v>
      </c>
    </row>
    <row r="3" spans="1:5">
      <c r="A3" s="4" t="s">
        <v>528</v>
      </c>
      <c r="C3" s="4" t="s">
        <v>529</v>
      </c>
      <c r="D3" s="4" t="s">
        <v>529</v>
      </c>
      <c r="E3" s="4" t="s">
        <v>529</v>
      </c>
    </row>
    <row r="4" spans="1:5">
      <c r="A4" s="4" t="s">
        <v>530</v>
      </c>
      <c r="C4" s="6" t="n">
        <v>394</v>
      </c>
    </row>
    <row r="5" spans="1:5">
      <c r="A5" s="4" t="s">
        <v>531</v>
      </c>
      <c r="C5" s="5" t="n">
        <v>22</v>
      </c>
    </row>
    <row r="6" spans="1:5">
      <c r="A6" s="4" t="s">
        <v>532</v>
      </c>
      <c r="C6" s="8" t="n">
        <v>237.9</v>
      </c>
    </row>
    <row r="7" spans="1:5">
      <c r="A7" s="4" t="s">
        <v>533</v>
      </c>
    </row>
    <row r="8" spans="1:5">
      <c r="A8" s="4" t="s">
        <v>528</v>
      </c>
      <c r="B8" s="4" t="s">
        <v>53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33"/>
  </cols>
  <sheetData>
    <row r="1" spans="1:3">
      <c r="A1" s="1" t="s">
        <v>535</v>
      </c>
      <c r="B1" s="2" t="s">
        <v>536</v>
      </c>
      <c r="C1" s="2" t="s">
        <v>537</v>
      </c>
    </row>
    <row r="2" spans="1:3">
      <c r="A2" s="4" t="s">
        <v>538</v>
      </c>
      <c r="B2" s="4" t="s">
        <v>539</v>
      </c>
    </row>
    <row r="3" spans="1:3">
      <c r="A3" s="4" t="s">
        <v>540</v>
      </c>
      <c r="B3" s="8" t="n">
        <v>5.6</v>
      </c>
    </row>
    <row r="4" spans="1:3">
      <c r="A4" s="4" t="s">
        <v>541</v>
      </c>
      <c r="B4" s="8" t="n">
        <v>5.7</v>
      </c>
    </row>
    <row r="5" spans="1:3">
      <c r="A5" s="4" t="s">
        <v>542</v>
      </c>
      <c r="C5" s="5" t="n">
        <v>221</v>
      </c>
    </row>
    <row r="6" spans="1:3">
      <c r="A6" s="4" t="s">
        <v>543</v>
      </c>
      <c r="C6" s="5" t="n">
        <v>10000</v>
      </c>
    </row>
    <row r="7" spans="1:3">
      <c r="A7" s="4" t="s">
        <v>544</v>
      </c>
      <c r="C7" s="5"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3"/>
    <col customWidth="1" max="3" min="3" width="40"/>
    <col customWidth="1" max="4" min="4" width="20"/>
    <col customWidth="1" max="5" min="5" width="21"/>
  </cols>
  <sheetData>
    <row r="1" spans="1:5">
      <c r="A1" s="1" t="s">
        <v>545</v>
      </c>
      <c r="B1" s="2" t="s">
        <v>546</v>
      </c>
      <c r="C1" s="2" t="s">
        <v>547</v>
      </c>
      <c r="D1" s="2" t="s">
        <v>548</v>
      </c>
      <c r="E1" s="2" t="s">
        <v>517</v>
      </c>
    </row>
    <row r="2" spans="1:5">
      <c r="A2" s="4" t="s">
        <v>549</v>
      </c>
      <c r="C2" s="5" t="n">
        <v>8000</v>
      </c>
    </row>
    <row r="3" spans="1:5">
      <c r="A3" s="4" t="s">
        <v>550</v>
      </c>
      <c r="C3" s="6" t="n">
        <v>1165587</v>
      </c>
      <c r="E3" s="6" t="n">
        <v>1125596</v>
      </c>
    </row>
    <row r="4" spans="1:5">
      <c r="A4" s="4" t="s">
        <v>315</v>
      </c>
    </row>
    <row r="5" spans="1:5">
      <c r="A5" s="4" t="s">
        <v>538</v>
      </c>
      <c r="B5" s="4" t="s">
        <v>551</v>
      </c>
    </row>
    <row r="6" spans="1:5">
      <c r="A6" s="4" t="s">
        <v>552</v>
      </c>
      <c r="B6" s="4" t="s">
        <v>553</v>
      </c>
    </row>
    <row r="7" spans="1:5">
      <c r="A7" s="4" t="s">
        <v>554</v>
      </c>
      <c r="B7" s="6" t="n">
        <v>25</v>
      </c>
    </row>
    <row r="8" spans="1:5">
      <c r="A8" s="4" t="s">
        <v>540</v>
      </c>
      <c r="B8" s="6" t="n">
        <v>126200</v>
      </c>
    </row>
    <row r="9" spans="1:5">
      <c r="A9" s="4" t="s">
        <v>555</v>
      </c>
      <c r="C9" s="6" t="n">
        <v>3100</v>
      </c>
    </row>
    <row r="10" spans="1:5">
      <c r="A10" s="4" t="s">
        <v>549</v>
      </c>
      <c r="B10" s="5" t="n">
        <v>130</v>
      </c>
    </row>
    <row r="11" spans="1:5">
      <c r="A11" s="4" t="s">
        <v>556</v>
      </c>
      <c r="B11" s="5" t="n">
        <v>32</v>
      </c>
    </row>
    <row r="12" spans="1:5">
      <c r="A12" s="4" t="s">
        <v>557</v>
      </c>
      <c r="B12" s="5" t="n">
        <v>229</v>
      </c>
    </row>
    <row r="13" spans="1:5">
      <c r="A13" s="4" t="s">
        <v>542</v>
      </c>
      <c r="B13" s="5" t="n">
        <v>300</v>
      </c>
    </row>
    <row r="14" spans="1:5">
      <c r="A14" s="4" t="s">
        <v>543</v>
      </c>
      <c r="C14" s="5" t="n">
        <v>44000</v>
      </c>
    </row>
    <row r="15" spans="1:5">
      <c r="A15" s="4" t="s">
        <v>558</v>
      </c>
      <c r="C15" s="5" t="n">
        <v>3</v>
      </c>
    </row>
    <row r="16" spans="1:5">
      <c r="A16" s="4" t="s">
        <v>34</v>
      </c>
      <c r="B16" s="6" t="n">
        <v>1529</v>
      </c>
    </row>
    <row r="17" spans="1:5">
      <c r="A17" s="4" t="s">
        <v>559</v>
      </c>
      <c r="B17" s="5" t="n">
        <v>4011</v>
      </c>
    </row>
    <row r="18" spans="1:5">
      <c r="A18" s="4" t="s">
        <v>36</v>
      </c>
      <c r="B18" s="5" t="n">
        <v>1048</v>
      </c>
    </row>
    <row r="19" spans="1:5">
      <c r="A19" s="4" t="s">
        <v>37</v>
      </c>
      <c r="B19" s="5" t="n">
        <v>648</v>
      </c>
    </row>
    <row r="20" spans="1:5">
      <c r="A20" s="4" t="s">
        <v>560</v>
      </c>
      <c r="B20" s="5" t="n">
        <v>129473</v>
      </c>
    </row>
    <row r="21" spans="1:5">
      <c r="A21" s="4" t="s">
        <v>550</v>
      </c>
      <c r="B21" s="5" t="n">
        <v>27938</v>
      </c>
    </row>
    <row r="22" spans="1:5">
      <c r="A22" s="4" t="s">
        <v>44</v>
      </c>
      <c r="B22" s="5" t="n">
        <v>164647</v>
      </c>
    </row>
    <row r="23" spans="1:5">
      <c r="A23" s="4" t="s">
        <v>172</v>
      </c>
      <c r="B23" s="5" t="n">
        <v>9759</v>
      </c>
    </row>
    <row r="24" spans="1:5">
      <c r="A24" s="4" t="s">
        <v>561</v>
      </c>
      <c r="B24" s="5" t="n">
        <v>27464</v>
      </c>
    </row>
    <row r="25" spans="1:5">
      <c r="A25" s="4" t="s">
        <v>562</v>
      </c>
      <c r="B25" s="5" t="n">
        <v>1273</v>
      </c>
    </row>
    <row r="26" spans="1:5">
      <c r="A26" s="4" t="s">
        <v>563</v>
      </c>
      <c r="B26" s="6" t="n">
        <v>126151</v>
      </c>
    </row>
    <row r="27" spans="1:5">
      <c r="A27" s="4" t="s">
        <v>564</v>
      </c>
      <c r="D27" s="6" t="n">
        <v>0</v>
      </c>
    </row>
    <row r="28" spans="1:5">
      <c r="A28" s="4" t="s">
        <v>565</v>
      </c>
    </row>
    <row r="29" spans="1:5">
      <c r="A29" s="4" t="s">
        <v>555</v>
      </c>
      <c r="C29" s="6" t="n">
        <v>2700</v>
      </c>
    </row>
    <row r="30" spans="1:5">
      <c r="A30" s="4" t="s">
        <v>566</v>
      </c>
    </row>
    <row r="31" spans="1:5">
      <c r="A31" s="4" t="s">
        <v>555</v>
      </c>
      <c r="C31"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17"/>
    <col customWidth="1" max="5" min="5" width="21"/>
    <col customWidth="1" max="6" min="6" width="17"/>
    <col customWidth="1" max="7" min="7" width="24"/>
    <col customWidth="1" max="8" min="8" width="17"/>
    <col customWidth="1" max="9" min="9" width="28"/>
    <col customWidth="1" max="10" min="10" width="21"/>
    <col customWidth="1" max="11" min="11" width="27"/>
    <col customWidth="1" max="12" min="12" width="46"/>
    <col customWidth="1" max="13" min="13" width="21"/>
    <col customWidth="1" max="14" min="14" width="19"/>
    <col customWidth="1" max="15" min="15" width="19"/>
  </cols>
  <sheetData>
    <row r="1" spans="1:15">
      <c r="A1" s="1" t="s">
        <v>567</v>
      </c>
      <c r="B1" s="2" t="s">
        <v>568</v>
      </c>
      <c r="C1" s="2" t="s">
        <v>569</v>
      </c>
      <c r="D1" s="2" t="s">
        <v>570</v>
      </c>
      <c r="E1" s="2" t="s">
        <v>571</v>
      </c>
      <c r="F1" s="2" t="s">
        <v>572</v>
      </c>
      <c r="G1" s="2" t="s">
        <v>573</v>
      </c>
      <c r="H1" s="2" t="s">
        <v>572</v>
      </c>
      <c r="I1" s="2" t="s">
        <v>574</v>
      </c>
      <c r="J1" s="2" t="s">
        <v>521</v>
      </c>
      <c r="K1" s="2" t="s">
        <v>575</v>
      </c>
      <c r="L1" s="2" t="s">
        <v>576</v>
      </c>
      <c r="M1" s="2" t="s">
        <v>577</v>
      </c>
      <c r="N1" s="2" t="s">
        <v>578</v>
      </c>
      <c r="O1" s="2" t="s">
        <v>579</v>
      </c>
    </row>
    <row r="2" spans="1:15">
      <c r="A2" s="4" t="s">
        <v>580</v>
      </c>
      <c r="I2" s="9" t="n">
        <v>0.74</v>
      </c>
      <c r="K2" s="9" t="n">
        <v>1.29</v>
      </c>
      <c r="M2" s="9" t="n">
        <v>0.75</v>
      </c>
      <c r="N2" s="9" t="n">
        <v>1.51</v>
      </c>
      <c r="O2" s="9" t="n">
        <v>1.49</v>
      </c>
    </row>
    <row r="3" spans="1:15">
      <c r="A3" s="4" t="s">
        <v>490</v>
      </c>
      <c r="G3" s="4" t="s">
        <v>491</v>
      </c>
      <c r="J3" s="4" t="s">
        <v>491</v>
      </c>
    </row>
    <row r="4" spans="1:15">
      <c r="A4" s="4" t="s">
        <v>581</v>
      </c>
      <c r="I4" s="6" t="n">
        <v>42495</v>
      </c>
      <c r="J4" s="6" t="n">
        <v>43950</v>
      </c>
    </row>
    <row r="5" spans="1:15">
      <c r="A5" s="4" t="s">
        <v>582</v>
      </c>
      <c r="I5" s="5" t="n">
        <v>1125596</v>
      </c>
      <c r="J5" s="6" t="n">
        <v>1165587</v>
      </c>
    </row>
    <row r="6" spans="1:15">
      <c r="A6" s="4" t="s">
        <v>583</v>
      </c>
    </row>
    <row r="7" spans="1:15">
      <c r="A7" s="4" t="s">
        <v>584</v>
      </c>
      <c r="F7" s="10" t="n">
        <v>250000</v>
      </c>
      <c r="H7" s="10" t="n">
        <v>250000</v>
      </c>
      <c r="I7" s="6" t="n">
        <v>185300</v>
      </c>
    </row>
    <row r="8" spans="1:15">
      <c r="A8" s="4" t="s">
        <v>376</v>
      </c>
    </row>
    <row r="9" spans="1:15">
      <c r="A9" s="4" t="s">
        <v>585</v>
      </c>
      <c r="F9" s="4" t="s">
        <v>586</v>
      </c>
    </row>
    <row r="10" spans="1:15">
      <c r="A10" s="4" t="s">
        <v>587</v>
      </c>
      <c r="F10" s="10" t="n">
        <v>690000</v>
      </c>
    </row>
    <row r="11" spans="1:15">
      <c r="A11" s="4" t="s">
        <v>507</v>
      </c>
    </row>
    <row r="12" spans="1:15">
      <c r="A12" s="4" t="s">
        <v>508</v>
      </c>
      <c r="G12" s="4" t="s">
        <v>509</v>
      </c>
      <c r="J12" s="4" t="s">
        <v>509</v>
      </c>
    </row>
    <row r="13" spans="1:15">
      <c r="A13" s="4" t="s">
        <v>318</v>
      </c>
    </row>
    <row r="14" spans="1:15">
      <c r="A14" s="4" t="s">
        <v>538</v>
      </c>
      <c r="B14" s="4" t="s">
        <v>588</v>
      </c>
      <c r="C14" s="4" t="s">
        <v>588</v>
      </c>
    </row>
    <row r="15" spans="1:15">
      <c r="A15" s="4" t="s">
        <v>540</v>
      </c>
      <c r="B15" s="10" t="n">
        <v>1140000</v>
      </c>
      <c r="C15" s="6" t="n">
        <v>844900</v>
      </c>
    </row>
    <row r="16" spans="1:15">
      <c r="A16" s="4" t="s">
        <v>589</v>
      </c>
      <c r="B16" s="4" t="s">
        <v>553</v>
      </c>
      <c r="C16" s="4" t="s">
        <v>553</v>
      </c>
    </row>
    <row r="17" spans="1:15">
      <c r="A17" s="4" t="s">
        <v>590</v>
      </c>
      <c r="B17" s="10" t="n">
        <v>1300000</v>
      </c>
    </row>
    <row r="18" spans="1:15">
      <c r="A18" s="4" t="s">
        <v>591</v>
      </c>
      <c r="G18" s="10" t="n">
        <v>13200</v>
      </c>
    </row>
    <row r="19" spans="1:15">
      <c r="A19" s="4" t="s">
        <v>592</v>
      </c>
      <c r="G19" s="10" t="n">
        <v>19800</v>
      </c>
    </row>
    <row r="20" spans="1:15">
      <c r="A20" s="4" t="s">
        <v>593</v>
      </c>
      <c r="B20" s="4" t="s">
        <v>594</v>
      </c>
      <c r="C20" s="4" t="s">
        <v>594</v>
      </c>
    </row>
    <row r="21" spans="1:15">
      <c r="A21" s="4" t="s">
        <v>595</v>
      </c>
      <c r="B21" s="4" t="s">
        <v>596</v>
      </c>
      <c r="C21" s="4" t="s">
        <v>596</v>
      </c>
    </row>
    <row r="22" spans="1:15">
      <c r="A22" s="4" t="s">
        <v>597</v>
      </c>
      <c r="B22" s="5" t="n">
        <v>9</v>
      </c>
      <c r="L22" s="5" t="n">
        <v>9</v>
      </c>
    </row>
    <row r="23" spans="1:15">
      <c r="A23" s="4" t="s">
        <v>556</v>
      </c>
      <c r="B23" s="5" t="n">
        <v>30</v>
      </c>
      <c r="L23" s="5" t="n">
        <v>30</v>
      </c>
    </row>
    <row r="24" spans="1:15">
      <c r="A24" s="4" t="s">
        <v>598</v>
      </c>
      <c r="B24" s="5" t="n">
        <v>894</v>
      </c>
      <c r="L24" s="5" t="n">
        <v>894</v>
      </c>
    </row>
    <row r="25" spans="1:15">
      <c r="A25" s="4" t="s">
        <v>599</v>
      </c>
      <c r="D25" s="10" t="n">
        <v>3800</v>
      </c>
      <c r="E25" s="6" t="n">
        <v>2900</v>
      </c>
    </row>
    <row r="26" spans="1:15">
      <c r="A26" s="4" t="s">
        <v>559</v>
      </c>
      <c r="B26" s="10" t="n">
        <v>1556</v>
      </c>
      <c r="L26" s="6" t="n">
        <v>1153</v>
      </c>
    </row>
    <row r="27" spans="1:15">
      <c r="A27" s="4" t="s">
        <v>36</v>
      </c>
      <c r="B27" s="5" t="n">
        <v>411</v>
      </c>
      <c r="L27" s="5" t="n">
        <v>305</v>
      </c>
    </row>
    <row r="28" spans="1:15">
      <c r="A28" s="4" t="s">
        <v>560</v>
      </c>
      <c r="B28" s="5" t="n">
        <v>279592</v>
      </c>
      <c r="L28" s="5" t="n">
        <v>207206</v>
      </c>
    </row>
    <row r="29" spans="1:15">
      <c r="A29" s="4" t="s">
        <v>40</v>
      </c>
      <c r="B29" s="5" t="n">
        <v>415959</v>
      </c>
      <c r="L29" s="5" t="n">
        <v>308267</v>
      </c>
    </row>
    <row r="30" spans="1:15">
      <c r="A30" s="4" t="s">
        <v>44</v>
      </c>
      <c r="B30" s="5" t="n">
        <v>1332518</v>
      </c>
      <c r="L30" s="5" t="n">
        <v>987530</v>
      </c>
    </row>
    <row r="31" spans="1:15">
      <c r="A31" s="4" t="s">
        <v>172</v>
      </c>
      <c r="B31" s="5" t="n">
        <v>5796</v>
      </c>
      <c r="L31" s="5" t="n">
        <v>4296</v>
      </c>
    </row>
    <row r="32" spans="1:15">
      <c r="A32" s="4" t="s">
        <v>561</v>
      </c>
      <c r="B32" s="5" t="n">
        <v>190551</v>
      </c>
      <c r="L32" s="5" t="n">
        <v>141217</v>
      </c>
    </row>
    <row r="33" spans="1:15">
      <c r="A33" s="4" t="s">
        <v>563</v>
      </c>
      <c r="B33" s="5" t="n">
        <v>1136171</v>
      </c>
      <c r="L33" s="6" t="n">
        <v>842017</v>
      </c>
    </row>
    <row r="34" spans="1:15">
      <c r="A34" s="4" t="s">
        <v>600</v>
      </c>
      <c r="K34" s="6" t="n">
        <v>0</v>
      </c>
    </row>
    <row r="35" spans="1:15">
      <c r="A35" s="4" t="s">
        <v>601</v>
      </c>
    </row>
    <row r="36" spans="1:15">
      <c r="A36" s="4" t="s">
        <v>602</v>
      </c>
      <c r="B36" s="10" t="n">
        <v>635000</v>
      </c>
      <c r="C36" s="6" t="n">
        <v>470599</v>
      </c>
    </row>
    <row r="37" spans="1:15">
      <c r="A37" s="4" t="s">
        <v>603</v>
      </c>
    </row>
    <row r="38" spans="1:15">
      <c r="A38" s="4" t="s">
        <v>604</v>
      </c>
      <c r="G38" s="5"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6"/>
  </cols>
  <sheetData>
    <row r="1" spans="1:6">
      <c r="A1" s="1" t="s">
        <v>605</v>
      </c>
      <c r="B1" s="2" t="s">
        <v>606</v>
      </c>
      <c r="C1" s="2" t="s">
        <v>1</v>
      </c>
      <c r="F1" s="2" t="s">
        <v>607</v>
      </c>
    </row>
    <row r="2" spans="1:6">
      <c r="B2" s="2" t="s">
        <v>2</v>
      </c>
      <c r="C2" s="2" t="s">
        <v>2</v>
      </c>
      <c r="D2" s="2" t="s">
        <v>32</v>
      </c>
      <c r="E2" s="2" t="s">
        <v>76</v>
      </c>
      <c r="F2" s="2" t="s">
        <v>608</v>
      </c>
    </row>
    <row r="3" spans="1:6">
      <c r="A3" s="4" t="s">
        <v>609</v>
      </c>
      <c r="C3" s="6" t="n">
        <v>6317</v>
      </c>
      <c r="D3" s="6" t="n">
        <v>13798</v>
      </c>
      <c r="E3" s="6" t="n">
        <v>7125</v>
      </c>
    </row>
    <row r="4" spans="1:6">
      <c r="A4" s="4" t="s">
        <v>512</v>
      </c>
    </row>
    <row r="5" spans="1:6">
      <c r="A5" s="4" t="s">
        <v>513</v>
      </c>
      <c r="C5" s="6" t="n">
        <v>5900</v>
      </c>
      <c r="D5" s="5" t="n">
        <v>13000</v>
      </c>
    </row>
    <row r="6" spans="1:6">
      <c r="A6" s="4" t="s">
        <v>610</v>
      </c>
    </row>
    <row r="7" spans="1:6">
      <c r="A7" s="4" t="s">
        <v>611</v>
      </c>
      <c r="F7" s="6" t="n">
        <v>78000</v>
      </c>
    </row>
    <row r="8" spans="1:6">
      <c r="A8" s="4" t="s">
        <v>612</v>
      </c>
      <c r="B8" s="6" t="n">
        <v>900</v>
      </c>
    </row>
    <row r="9" spans="1:6">
      <c r="A9" s="4" t="s">
        <v>613</v>
      </c>
    </row>
    <row r="10" spans="1:6">
      <c r="A10" s="4" t="s">
        <v>609</v>
      </c>
      <c r="D10" s="6" t="n">
        <v>81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7"/>
    <col customWidth="1" max="5" min="5" width="21"/>
    <col customWidth="1" max="6" min="6" width="29"/>
    <col customWidth="1" max="7" min="7" width="29"/>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37"/>
    <col customWidth="1" max="16" min="16" width="28"/>
    <col customWidth="1" max="17" min="17" width="28"/>
    <col customWidth="1" max="18" min="18" width="27"/>
    <col customWidth="1" max="19" min="19" width="21"/>
    <col customWidth="1" max="20" min="20" width="19"/>
    <col customWidth="1" max="21" min="21" width="19"/>
  </cols>
  <sheetData>
    <row r="1" spans="1:21">
      <c r="A1" s="1" t="s">
        <v>614</v>
      </c>
      <c r="B1" s="2" t="s">
        <v>615</v>
      </c>
      <c r="C1" s="2" t="s">
        <v>548</v>
      </c>
      <c r="D1" s="2" t="s">
        <v>616</v>
      </c>
      <c r="E1" s="2" t="s">
        <v>569</v>
      </c>
      <c r="F1" s="2" t="s">
        <v>617</v>
      </c>
      <c r="G1" s="2" t="s">
        <v>618</v>
      </c>
      <c r="H1" s="2" t="s">
        <v>619</v>
      </c>
      <c r="I1" s="2" t="s">
        <v>620</v>
      </c>
      <c r="J1" s="2" t="s">
        <v>571</v>
      </c>
      <c r="K1" s="2" t="s">
        <v>574</v>
      </c>
      <c r="L1" s="2" t="s">
        <v>621</v>
      </c>
      <c r="M1" s="2" t="s">
        <v>622</v>
      </c>
      <c r="N1" s="2" t="s">
        <v>623</v>
      </c>
      <c r="O1" s="2" t="s">
        <v>624</v>
      </c>
      <c r="P1" s="2" t="s">
        <v>574</v>
      </c>
      <c r="Q1" s="2" t="s">
        <v>625</v>
      </c>
      <c r="R1" s="2" t="s">
        <v>575</v>
      </c>
      <c r="S1" s="2" t="s">
        <v>569</v>
      </c>
      <c r="T1" s="2" t="s">
        <v>578</v>
      </c>
      <c r="U1" s="2" t="s">
        <v>579</v>
      </c>
    </row>
    <row r="2" spans="1:21">
      <c r="A2" s="4" t="s">
        <v>626</v>
      </c>
      <c r="O2" s="6" t="n">
        <v>107586</v>
      </c>
      <c r="P2" s="6" t="n">
        <v>969476</v>
      </c>
      <c r="Q2" s="6" t="n">
        <v>740237</v>
      </c>
    </row>
    <row r="3" spans="1:21">
      <c r="A3" s="4" t="s">
        <v>580</v>
      </c>
      <c r="B3" s="9" t="n">
        <v>1.29</v>
      </c>
      <c r="K3" s="9" t="n">
        <v>0.74</v>
      </c>
      <c r="P3" s="9" t="n">
        <v>0.74</v>
      </c>
      <c r="Q3" s="9" t="n">
        <v>0.75</v>
      </c>
      <c r="R3" s="9" t="n">
        <v>1.29</v>
      </c>
      <c r="T3" s="9" t="n">
        <v>1.51</v>
      </c>
      <c r="U3" s="9" t="n">
        <v>1.49</v>
      </c>
    </row>
    <row r="4" spans="1:21">
      <c r="A4" s="4" t="s">
        <v>549</v>
      </c>
      <c r="G4" s="5" t="n">
        <v>8000</v>
      </c>
      <c r="O4" s="5" t="n">
        <v>8000</v>
      </c>
    </row>
    <row r="5" spans="1:21">
      <c r="A5" s="4" t="s">
        <v>627</v>
      </c>
      <c r="G5" s="6" t="n">
        <v>571576</v>
      </c>
      <c r="H5" s="6" t="n">
        <v>576927</v>
      </c>
      <c r="I5" s="6" t="n">
        <v>540433</v>
      </c>
      <c r="J5" s="6" t="n">
        <v>519108</v>
      </c>
      <c r="K5" s="6" t="n">
        <v>516534</v>
      </c>
      <c r="L5" s="6" t="n">
        <v>501002</v>
      </c>
      <c r="M5" s="6" t="n">
        <v>501375</v>
      </c>
      <c r="N5" s="6" t="n">
        <v>482616</v>
      </c>
    </row>
    <row r="6" spans="1:21">
      <c r="A6" s="4" t="s">
        <v>628</v>
      </c>
      <c r="G6" s="5" t="n">
        <v>108179</v>
      </c>
      <c r="H6" s="6" t="n">
        <v>111489</v>
      </c>
      <c r="I6" s="6" t="n">
        <v>101340</v>
      </c>
      <c r="J6" s="6" t="n">
        <v>77454</v>
      </c>
      <c r="K6" s="5" t="n">
        <v>53571</v>
      </c>
      <c r="L6" s="6" t="n">
        <v>91851</v>
      </c>
      <c r="M6" s="6" t="n">
        <v>87194</v>
      </c>
      <c r="N6" s="6" t="n">
        <v>56996</v>
      </c>
      <c r="O6" s="6" t="n">
        <v>398462</v>
      </c>
      <c r="P6" s="6" t="n">
        <v>289612</v>
      </c>
      <c r="Q6" s="6" t="n">
        <v>384261</v>
      </c>
    </row>
    <row r="7" spans="1:21">
      <c r="A7" s="4" t="s">
        <v>629</v>
      </c>
      <c r="O7" s="5" t="n">
        <v>250457</v>
      </c>
      <c r="P7" s="5" t="n">
        <v>205188</v>
      </c>
      <c r="Q7" s="6" t="n">
        <v>188535</v>
      </c>
    </row>
    <row r="8" spans="1:21">
      <c r="A8" s="4" t="s">
        <v>40</v>
      </c>
      <c r="G8" s="6" t="n">
        <v>1165587</v>
      </c>
      <c r="K8" s="6" t="n">
        <v>1125596</v>
      </c>
      <c r="O8" s="6" t="n">
        <v>1165587</v>
      </c>
      <c r="P8" s="6" t="n">
        <v>1125596</v>
      </c>
    </row>
    <row r="9" spans="1:21">
      <c r="A9" s="4" t="s">
        <v>630</v>
      </c>
      <c r="O9" s="4" t="s">
        <v>631</v>
      </c>
      <c r="P9" s="4" t="s">
        <v>632</v>
      </c>
    </row>
    <row r="10" spans="1:21">
      <c r="A10" s="4" t="s">
        <v>320</v>
      </c>
    </row>
    <row r="11" spans="1:21">
      <c r="A11" s="4" t="s">
        <v>633</v>
      </c>
      <c r="B11" s="4" t="s">
        <v>634</v>
      </c>
      <c r="C11" s="4" t="s">
        <v>634</v>
      </c>
    </row>
    <row r="12" spans="1:21">
      <c r="A12" s="4" t="s">
        <v>540</v>
      </c>
      <c r="B12" s="11" t="n">
        <v>97800</v>
      </c>
      <c r="C12" s="6" t="n">
        <v>126200</v>
      </c>
    </row>
    <row r="13" spans="1:21">
      <c r="A13" s="4" t="s">
        <v>626</v>
      </c>
      <c r="B13" s="5" t="n">
        <v>77500</v>
      </c>
      <c r="C13" s="5" t="n">
        <v>100100</v>
      </c>
    </row>
    <row r="14" spans="1:21">
      <c r="A14" s="4" t="s">
        <v>635</v>
      </c>
      <c r="B14" s="5" t="n">
        <v>20200</v>
      </c>
      <c r="C14" s="6" t="n">
        <v>26100</v>
      </c>
    </row>
    <row r="15" spans="1:21">
      <c r="A15" s="4" t="s">
        <v>636</v>
      </c>
      <c r="O15" s="5" t="n">
        <v>4</v>
      </c>
    </row>
    <row r="16" spans="1:21">
      <c r="A16" s="4" t="s">
        <v>637</v>
      </c>
      <c r="G16" s="5" t="n">
        <v>150</v>
      </c>
      <c r="O16" s="5" t="n">
        <v>150</v>
      </c>
    </row>
    <row r="17" spans="1:21">
      <c r="A17" s="4" t="s">
        <v>549</v>
      </c>
      <c r="G17" s="5" t="n">
        <v>600</v>
      </c>
      <c r="O17" s="5" t="n">
        <v>600</v>
      </c>
    </row>
    <row r="18" spans="1:21">
      <c r="A18" s="4" t="s">
        <v>627</v>
      </c>
      <c r="O18" s="6" t="n">
        <v>102600</v>
      </c>
    </row>
    <row r="19" spans="1:21">
      <c r="A19" s="4" t="s">
        <v>628</v>
      </c>
      <c r="O19" s="5" t="n">
        <v>4300</v>
      </c>
    </row>
    <row r="20" spans="1:21">
      <c r="A20" s="4" t="s">
        <v>629</v>
      </c>
      <c r="O20" s="5" t="n">
        <v>3300</v>
      </c>
    </row>
    <row r="21" spans="1:21">
      <c r="A21" s="4" t="s">
        <v>555</v>
      </c>
      <c r="O21" s="6" t="n">
        <v>3900</v>
      </c>
    </row>
    <row r="22" spans="1:21">
      <c r="A22" s="4" t="s">
        <v>34</v>
      </c>
      <c r="B22" s="5" t="n">
        <v>20224</v>
      </c>
      <c r="R22" s="6" t="n">
        <v>26117</v>
      </c>
    </row>
    <row r="23" spans="1:21">
      <c r="A23" s="4" t="s">
        <v>559</v>
      </c>
      <c r="B23" s="5" t="n">
        <v>16849</v>
      </c>
      <c r="R23" s="5" t="n">
        <v>21759</v>
      </c>
    </row>
    <row r="24" spans="1:21">
      <c r="A24" s="4" t="s">
        <v>36</v>
      </c>
      <c r="B24" s="5" t="n">
        <v>13360</v>
      </c>
      <c r="R24" s="5" t="n">
        <v>17253</v>
      </c>
    </row>
    <row r="25" spans="1:21">
      <c r="A25" s="4" t="s">
        <v>37</v>
      </c>
      <c r="B25" s="5" t="n">
        <v>3238</v>
      </c>
      <c r="R25" s="5" t="n">
        <v>4182</v>
      </c>
    </row>
    <row r="26" spans="1:21">
      <c r="A26" s="4" t="s">
        <v>560</v>
      </c>
      <c r="B26" s="5" t="n">
        <v>20649</v>
      </c>
      <c r="R26" s="5" t="n">
        <v>26666</v>
      </c>
    </row>
    <row r="27" spans="1:21">
      <c r="A27" s="4" t="s">
        <v>40</v>
      </c>
      <c r="B27" s="5" t="n">
        <v>8592</v>
      </c>
      <c r="R27" s="5" t="n">
        <v>11096</v>
      </c>
    </row>
    <row r="28" spans="1:21">
      <c r="A28" s="4" t="s">
        <v>44</v>
      </c>
      <c r="B28" s="5" t="n">
        <v>124912</v>
      </c>
      <c r="R28" s="5" t="n">
        <v>161312</v>
      </c>
    </row>
    <row r="29" spans="1:21">
      <c r="A29" s="4" t="s">
        <v>172</v>
      </c>
      <c r="B29" s="5" t="n">
        <v>21341</v>
      </c>
      <c r="R29" s="5" t="n">
        <v>27560</v>
      </c>
    </row>
    <row r="30" spans="1:21">
      <c r="A30" s="4" t="s">
        <v>561</v>
      </c>
      <c r="B30" s="5" t="n">
        <v>5220</v>
      </c>
      <c r="R30" s="5" t="n">
        <v>6741</v>
      </c>
    </row>
    <row r="31" spans="1:21">
      <c r="A31" s="4" t="s">
        <v>638</v>
      </c>
      <c r="B31" s="5" t="n">
        <v>601</v>
      </c>
      <c r="R31" s="5" t="n">
        <v>776</v>
      </c>
    </row>
    <row r="32" spans="1:21">
      <c r="A32" s="4" t="s">
        <v>563</v>
      </c>
      <c r="B32" s="11" t="n">
        <v>97750</v>
      </c>
      <c r="R32" s="5" t="n">
        <v>126235</v>
      </c>
    </row>
    <row r="33" spans="1:21">
      <c r="A33" s="4" t="s">
        <v>630</v>
      </c>
      <c r="B33" s="4" t="s">
        <v>639</v>
      </c>
      <c r="C33" s="4" t="s">
        <v>639</v>
      </c>
    </row>
    <row r="34" spans="1:21">
      <c r="A34" s="4" t="s">
        <v>564</v>
      </c>
      <c r="R34" s="5" t="n">
        <v>0</v>
      </c>
    </row>
    <row r="35" spans="1:21">
      <c r="A35" s="4" t="s">
        <v>640</v>
      </c>
    </row>
    <row r="36" spans="1:21">
      <c r="A36" s="4" t="s">
        <v>641</v>
      </c>
      <c r="O36" s="5" t="n">
        <v>100</v>
      </c>
    </row>
    <row r="37" spans="1:21">
      <c r="A37" s="4" t="s">
        <v>642</v>
      </c>
    </row>
    <row r="38" spans="1:21">
      <c r="A38" s="4" t="s">
        <v>643</v>
      </c>
      <c r="B38" s="4" t="s">
        <v>644</v>
      </c>
      <c r="C38" s="4" t="s">
        <v>644</v>
      </c>
    </row>
    <row r="39" spans="1:21">
      <c r="A39" s="4" t="s">
        <v>315</v>
      </c>
    </row>
    <row r="40" spans="1:21">
      <c r="A40" s="4" t="s">
        <v>540</v>
      </c>
      <c r="F40" s="6" t="n">
        <v>126200</v>
      </c>
    </row>
    <row r="41" spans="1:21">
      <c r="A41" s="4" t="s">
        <v>549</v>
      </c>
      <c r="F41" s="5" t="n">
        <v>130</v>
      </c>
    </row>
    <row r="42" spans="1:21">
      <c r="A42" s="4" t="s">
        <v>555</v>
      </c>
      <c r="O42" s="6" t="n">
        <v>3100</v>
      </c>
    </row>
    <row r="43" spans="1:21">
      <c r="A43" s="4" t="s">
        <v>34</v>
      </c>
      <c r="F43" s="6" t="n">
        <v>1529</v>
      </c>
    </row>
    <row r="44" spans="1:21">
      <c r="A44" s="4" t="s">
        <v>559</v>
      </c>
      <c r="F44" s="5" t="n">
        <v>4011</v>
      </c>
    </row>
    <row r="45" spans="1:21">
      <c r="A45" s="4" t="s">
        <v>36</v>
      </c>
      <c r="F45" s="5" t="n">
        <v>1048</v>
      </c>
    </row>
    <row r="46" spans="1:21">
      <c r="A46" s="4" t="s">
        <v>37</v>
      </c>
      <c r="F46" s="5" t="n">
        <v>648</v>
      </c>
    </row>
    <row r="47" spans="1:21">
      <c r="A47" s="4" t="s">
        <v>560</v>
      </c>
      <c r="F47" s="5" t="n">
        <v>129473</v>
      </c>
    </row>
    <row r="48" spans="1:21">
      <c r="A48" s="4" t="s">
        <v>40</v>
      </c>
      <c r="F48" s="5" t="n">
        <v>27938</v>
      </c>
    </row>
    <row r="49" spans="1:21">
      <c r="A49" s="4" t="s">
        <v>44</v>
      </c>
      <c r="F49" s="5" t="n">
        <v>164647</v>
      </c>
    </row>
    <row r="50" spans="1:21">
      <c r="A50" s="4" t="s">
        <v>172</v>
      </c>
      <c r="F50" s="5" t="n">
        <v>9759</v>
      </c>
    </row>
    <row r="51" spans="1:21">
      <c r="A51" s="4" t="s">
        <v>561</v>
      </c>
      <c r="F51" s="5" t="n">
        <v>27464</v>
      </c>
    </row>
    <row r="52" spans="1:21">
      <c r="A52" s="4" t="s">
        <v>563</v>
      </c>
      <c r="F52" s="6" t="n">
        <v>126151</v>
      </c>
    </row>
    <row r="53" spans="1:21">
      <c r="A53" s="4" t="s">
        <v>564</v>
      </c>
      <c r="R53" s="5" t="n">
        <v>0</v>
      </c>
    </row>
    <row r="54" spans="1:21">
      <c r="A54" s="4" t="s">
        <v>318</v>
      </c>
    </row>
    <row r="55" spans="1:21">
      <c r="A55" s="4" t="s">
        <v>540</v>
      </c>
      <c r="D55" s="10" t="n">
        <v>1140000</v>
      </c>
      <c r="E55" s="6" t="n">
        <v>844900</v>
      </c>
    </row>
    <row r="56" spans="1:21">
      <c r="A56" s="4" t="s">
        <v>559</v>
      </c>
      <c r="D56" s="5" t="n">
        <v>1556</v>
      </c>
      <c r="S56" s="6" t="n">
        <v>1153</v>
      </c>
    </row>
    <row r="57" spans="1:21">
      <c r="A57" s="4" t="s">
        <v>36</v>
      </c>
      <c r="D57" s="5" t="n">
        <v>411</v>
      </c>
      <c r="S57" s="5" t="n">
        <v>305</v>
      </c>
    </row>
    <row r="58" spans="1:21">
      <c r="A58" s="4" t="s">
        <v>560</v>
      </c>
      <c r="D58" s="5" t="n">
        <v>279592</v>
      </c>
      <c r="S58" s="5" t="n">
        <v>207206</v>
      </c>
    </row>
    <row r="59" spans="1:21">
      <c r="A59" s="4" t="s">
        <v>40</v>
      </c>
      <c r="D59" s="5" t="n">
        <v>415959</v>
      </c>
      <c r="S59" s="5" t="n">
        <v>308267</v>
      </c>
    </row>
    <row r="60" spans="1:21">
      <c r="A60" s="4" t="s">
        <v>44</v>
      </c>
      <c r="D60" s="5" t="n">
        <v>1332518</v>
      </c>
      <c r="S60" s="5" t="n">
        <v>987530</v>
      </c>
    </row>
    <row r="61" spans="1:21">
      <c r="A61" s="4" t="s">
        <v>172</v>
      </c>
      <c r="D61" s="5" t="n">
        <v>5796</v>
      </c>
      <c r="S61" s="5" t="n">
        <v>4296</v>
      </c>
    </row>
    <row r="62" spans="1:21">
      <c r="A62" s="4" t="s">
        <v>561</v>
      </c>
      <c r="D62" s="5" t="n">
        <v>190551</v>
      </c>
      <c r="S62" s="5" t="n">
        <v>141217</v>
      </c>
    </row>
    <row r="63" spans="1:21">
      <c r="A63" s="4" t="s">
        <v>563</v>
      </c>
      <c r="D63" s="10" t="n">
        <v>1136171</v>
      </c>
      <c r="S63" s="6" t="n">
        <v>842017</v>
      </c>
    </row>
    <row r="64" spans="1:21">
      <c r="A64" s="4" t="s">
        <v>564</v>
      </c>
      <c r="R64" s="6" t="n">
        <v>0</v>
      </c>
    </row>
    <row r="65" spans="1:21">
      <c r="A65" s="4" t="s">
        <v>322</v>
      </c>
    </row>
    <row r="66" spans="1:21">
      <c r="A66" s="4" t="s">
        <v>637</v>
      </c>
      <c r="G66" s="5" t="n">
        <v>200</v>
      </c>
      <c r="O66" s="5" t="n">
        <v>200</v>
      </c>
    </row>
    <row r="67" spans="1:21">
      <c r="A67" s="4" t="s">
        <v>645</v>
      </c>
    </row>
    <row r="68" spans="1:21">
      <c r="A68" s="4" t="s">
        <v>555</v>
      </c>
      <c r="O68" s="6" t="n">
        <v>3800</v>
      </c>
    </row>
    <row r="69" spans="1:21">
      <c r="A69" s="4" t="s">
        <v>566</v>
      </c>
    </row>
    <row r="70" spans="1:21">
      <c r="A70" s="4" t="s">
        <v>555</v>
      </c>
      <c r="O70" s="5" t="n">
        <v>400</v>
      </c>
    </row>
    <row r="71" spans="1:21">
      <c r="A71" s="4" t="s">
        <v>646</v>
      </c>
    </row>
    <row r="72" spans="1:21">
      <c r="A72" s="4" t="s">
        <v>555</v>
      </c>
      <c r="O72" s="5" t="n">
        <v>100</v>
      </c>
    </row>
    <row r="73" spans="1:21">
      <c r="A73" s="4" t="s">
        <v>565</v>
      </c>
    </row>
    <row r="74" spans="1:21">
      <c r="A74" s="4" t="s">
        <v>555</v>
      </c>
      <c r="O74" s="6" t="n">
        <v>2700</v>
      </c>
    </row>
    <row r="75" spans="1:21">
      <c r="A75" s="4" t="s">
        <v>647</v>
      </c>
    </row>
    <row r="76" spans="1:21">
      <c r="A76" s="4" t="s">
        <v>630</v>
      </c>
      <c r="O76" s="4" t="s">
        <v>648</v>
      </c>
      <c r="P76" s="4" t="s">
        <v>649</v>
      </c>
    </row>
    <row r="77" spans="1:21">
      <c r="A77" s="4" t="s">
        <v>650</v>
      </c>
    </row>
    <row r="78" spans="1:21">
      <c r="A78" s="4" t="s">
        <v>602</v>
      </c>
      <c r="B78" s="11" t="n">
        <v>42000</v>
      </c>
      <c r="C78" s="6" t="n">
        <v>542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6</v>
      </c>
    </row>
    <row r="3" spans="1:4">
      <c r="A3" s="4" t="s">
        <v>515</v>
      </c>
      <c r="B3" s="6" t="n">
        <v>0</v>
      </c>
      <c r="C3" s="6" t="n">
        <v>14482000</v>
      </c>
      <c r="D3" s="6" t="n">
        <v>0</v>
      </c>
    </row>
    <row r="4" spans="1:4">
      <c r="A4" s="4" t="s">
        <v>90</v>
      </c>
      <c r="B4" s="5" t="n">
        <v>10160000</v>
      </c>
      <c r="C4" s="5" t="n">
        <v>8182000</v>
      </c>
      <c r="D4" s="6" t="n">
        <v>0</v>
      </c>
    </row>
    <row r="5" spans="1:4">
      <c r="A5" s="4" t="s">
        <v>652</v>
      </c>
    </row>
    <row r="6" spans="1:4">
      <c r="A6" s="4" t="s">
        <v>515</v>
      </c>
      <c r="C6" s="5" t="n">
        <v>14482000</v>
      </c>
    </row>
    <row r="7" spans="1:4">
      <c r="A7" s="4" t="s">
        <v>90</v>
      </c>
      <c r="B7" s="5" t="n">
        <v>9400000</v>
      </c>
      <c r="C7" s="5" t="n">
        <v>6500000</v>
      </c>
    </row>
    <row r="8" spans="1:4">
      <c r="A8" s="4" t="s">
        <v>653</v>
      </c>
    </row>
    <row r="9" spans="1:4">
      <c r="A9" s="4" t="s">
        <v>515</v>
      </c>
      <c r="C9" s="5" t="n">
        <v>14500000</v>
      </c>
    </row>
    <row r="10" spans="1:4">
      <c r="A10" s="4" t="s">
        <v>654</v>
      </c>
    </row>
    <row r="11" spans="1:4">
      <c r="A11" s="4" t="s">
        <v>513</v>
      </c>
      <c r="C11" s="5" t="n">
        <v>21500000</v>
      </c>
    </row>
    <row r="12" spans="1:4">
      <c r="A12" s="4" t="s">
        <v>515</v>
      </c>
      <c r="C12" s="5" t="n">
        <v>14500000</v>
      </c>
    </row>
    <row r="13" spans="1:4">
      <c r="A13" s="4" t="s">
        <v>90</v>
      </c>
      <c r="B13" s="5" t="n">
        <v>5700000</v>
      </c>
    </row>
    <row r="14" spans="1:4">
      <c r="A14" s="4" t="s">
        <v>518</v>
      </c>
    </row>
    <row r="15" spans="1:4">
      <c r="A15" s="4" t="s">
        <v>519</v>
      </c>
      <c r="C15" s="5" t="n">
        <v>4100000</v>
      </c>
    </row>
    <row r="16" spans="1:4">
      <c r="A16" s="4" t="s">
        <v>655</v>
      </c>
    </row>
    <row r="17" spans="1:4">
      <c r="A17" s="4" t="s">
        <v>513</v>
      </c>
      <c r="C17" s="5" t="n">
        <v>14700000</v>
      </c>
    </row>
    <row r="18" spans="1:4">
      <c r="A18" s="4" t="s">
        <v>656</v>
      </c>
      <c r="C18" s="5" t="n">
        <v>10500000</v>
      </c>
    </row>
    <row r="19" spans="1:4">
      <c r="A19" s="4" t="s">
        <v>657</v>
      </c>
      <c r="C19" s="6" t="n">
        <v>4200000</v>
      </c>
    </row>
    <row r="20" spans="1:4">
      <c r="A20" s="4" t="s">
        <v>658</v>
      </c>
      <c r="B20" s="6" t="n">
        <v>-1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6"/>
    <col customWidth="1" max="7" min="7" width="21"/>
    <col customWidth="1" max="8" min="8" width="21"/>
    <col customWidth="1" max="9" min="9" width="21"/>
    <col customWidth="1" max="10" min="10" width="42"/>
    <col customWidth="1" max="11" min="11" width="42"/>
    <col customWidth="1" max="12" min="12" width="53"/>
    <col customWidth="1" max="13" min="13" width="27"/>
    <col customWidth="1" max="14" min="14" width="46"/>
    <col customWidth="1" max="15" min="15" width="28"/>
    <col customWidth="1" max="16" min="16" width="47"/>
    <col customWidth="1" max="17" min="17" width="20"/>
    <col customWidth="1" max="18" min="18" width="24"/>
    <col customWidth="1" max="19" min="19" width="22"/>
    <col customWidth="1" max="20" min="20" width="19"/>
    <col customWidth="1" max="21" min="21" width="52"/>
    <col customWidth="1" max="22" min="22" width="52"/>
  </cols>
  <sheetData>
    <row r="1" spans="1:22">
      <c r="A1" s="1" t="s">
        <v>659</v>
      </c>
      <c r="B1" s="2" t="s">
        <v>606</v>
      </c>
      <c r="L1" s="2" t="s">
        <v>1</v>
      </c>
    </row>
    <row r="2" spans="1:22">
      <c r="B2" s="2" t="s">
        <v>521</v>
      </c>
      <c r="C2" s="2" t="s">
        <v>619</v>
      </c>
      <c r="D2" s="2" t="s">
        <v>620</v>
      </c>
      <c r="E2" s="2" t="s">
        <v>571</v>
      </c>
      <c r="F2" s="2" t="s">
        <v>660</v>
      </c>
      <c r="G2" s="2" t="s">
        <v>621</v>
      </c>
      <c r="H2" s="2" t="s">
        <v>622</v>
      </c>
      <c r="I2" s="2" t="s">
        <v>623</v>
      </c>
      <c r="J2" s="2" t="s">
        <v>661</v>
      </c>
      <c r="K2" s="2" t="s">
        <v>662</v>
      </c>
      <c r="L2" s="2" t="s">
        <v>663</v>
      </c>
      <c r="M2" s="2" t="s">
        <v>664</v>
      </c>
      <c r="N2" s="2" t="s">
        <v>660</v>
      </c>
      <c r="O2" s="2" t="s">
        <v>625</v>
      </c>
      <c r="P2" s="2" t="s">
        <v>665</v>
      </c>
      <c r="Q2" s="2" t="s">
        <v>666</v>
      </c>
      <c r="R2" s="2" t="s">
        <v>667</v>
      </c>
      <c r="S2" s="2" t="s">
        <v>668</v>
      </c>
      <c r="T2" s="2" t="s">
        <v>578</v>
      </c>
      <c r="U2" s="2" t="s">
        <v>669</v>
      </c>
      <c r="V2" s="2" t="s">
        <v>670</v>
      </c>
    </row>
    <row r="3" spans="1:22">
      <c r="A3" s="4" t="s">
        <v>487</v>
      </c>
      <c r="L3" s="5" t="n">
        <v>8000</v>
      </c>
      <c r="P3" s="5" t="n">
        <v>8000</v>
      </c>
    </row>
    <row r="4" spans="1:22">
      <c r="A4" s="4" t="s">
        <v>671</v>
      </c>
      <c r="F4" s="5" t="n">
        <v>309</v>
      </c>
      <c r="L4" s="5" t="n">
        <v>198</v>
      </c>
      <c r="N4" s="5" t="n">
        <v>309</v>
      </c>
      <c r="P4" s="5" t="n">
        <v>198</v>
      </c>
      <c r="R4" s="5" t="n">
        <v>333</v>
      </c>
    </row>
    <row r="5" spans="1:22">
      <c r="A5" s="4" t="s">
        <v>672</v>
      </c>
      <c r="F5" s="5" t="n">
        <v>20738</v>
      </c>
      <c r="L5" s="5" t="n">
        <v>21669</v>
      </c>
      <c r="N5" s="5" t="n">
        <v>20738</v>
      </c>
      <c r="P5" s="5" t="n">
        <v>21669</v>
      </c>
      <c r="S5" s="5" t="n">
        <v>21819</v>
      </c>
    </row>
    <row r="6" spans="1:22">
      <c r="A6" s="4" t="s">
        <v>580</v>
      </c>
      <c r="F6" s="9" t="n">
        <v>0.74</v>
      </c>
      <c r="N6" s="9" t="n">
        <v>0.74</v>
      </c>
      <c r="O6" s="9" t="n">
        <v>0.75</v>
      </c>
      <c r="Q6" s="9" t="n">
        <v>1.29</v>
      </c>
      <c r="T6" s="9" t="n">
        <v>1.51</v>
      </c>
      <c r="U6" s="9" t="n">
        <v>1.49</v>
      </c>
      <c r="V6" s="9" t="n">
        <v>1.49</v>
      </c>
    </row>
    <row r="7" spans="1:22">
      <c r="A7" s="4" t="s">
        <v>627</v>
      </c>
      <c r="B7" s="6" t="n">
        <v>571576</v>
      </c>
      <c r="C7" s="6" t="n">
        <v>576927</v>
      </c>
      <c r="D7" s="6" t="n">
        <v>540433</v>
      </c>
      <c r="E7" s="6" t="n">
        <v>519108</v>
      </c>
      <c r="F7" s="6" t="n">
        <v>516534</v>
      </c>
      <c r="G7" s="6" t="n">
        <v>501002</v>
      </c>
      <c r="H7" s="6" t="n">
        <v>501375</v>
      </c>
      <c r="I7" s="6" t="n">
        <v>482616</v>
      </c>
    </row>
    <row r="8" spans="1:22">
      <c r="A8" s="4" t="s">
        <v>673</v>
      </c>
      <c r="B8" s="6" t="n">
        <v>108179</v>
      </c>
      <c r="C8" s="6" t="n">
        <v>111489</v>
      </c>
      <c r="D8" s="6" t="n">
        <v>101340</v>
      </c>
      <c r="E8" s="6" t="n">
        <v>77454</v>
      </c>
      <c r="F8" s="6" t="n">
        <v>53571</v>
      </c>
      <c r="G8" s="6" t="n">
        <v>91851</v>
      </c>
      <c r="H8" s="6" t="n">
        <v>87194</v>
      </c>
      <c r="I8" s="6" t="n">
        <v>56996</v>
      </c>
      <c r="M8" s="6" t="n">
        <v>398462</v>
      </c>
      <c r="N8" s="6" t="n">
        <v>289612</v>
      </c>
      <c r="O8" s="6" t="n">
        <v>384261</v>
      </c>
    </row>
    <row r="9" spans="1:22">
      <c r="A9" s="4" t="s">
        <v>96</v>
      </c>
      <c r="M9" s="5" t="n">
        <v>0</v>
      </c>
      <c r="N9" s="5" t="n">
        <v>0</v>
      </c>
      <c r="O9" s="5" t="n">
        <v>18686</v>
      </c>
    </row>
    <row r="10" spans="1:22">
      <c r="A10" s="4" t="s">
        <v>322</v>
      </c>
    </row>
    <row r="11" spans="1:22">
      <c r="A11" s="4" t="s">
        <v>538</v>
      </c>
      <c r="J11" s="4" t="s">
        <v>674</v>
      </c>
      <c r="K11" s="4" t="s">
        <v>674</v>
      </c>
    </row>
    <row r="12" spans="1:22">
      <c r="A12" s="4" t="s">
        <v>675</v>
      </c>
      <c r="J12" s="4" t="s">
        <v>676</v>
      </c>
      <c r="K12" s="4" t="s">
        <v>676</v>
      </c>
    </row>
    <row r="13" spans="1:22">
      <c r="A13" s="4" t="s">
        <v>677</v>
      </c>
      <c r="J13" s="4" t="s">
        <v>678</v>
      </c>
      <c r="K13" s="4" t="s">
        <v>678</v>
      </c>
    </row>
    <row r="14" spans="1:22">
      <c r="A14" s="4" t="s">
        <v>487</v>
      </c>
      <c r="U14" s="5" t="n">
        <v>2500</v>
      </c>
      <c r="V14" s="5" t="n">
        <v>2500</v>
      </c>
    </row>
    <row r="15" spans="1:22">
      <c r="A15" s="4" t="s">
        <v>671</v>
      </c>
      <c r="U15" s="5" t="n">
        <v>250</v>
      </c>
      <c r="V15" s="5" t="n">
        <v>250</v>
      </c>
    </row>
    <row r="16" spans="1:22">
      <c r="A16" s="4" t="s">
        <v>679</v>
      </c>
      <c r="U16" s="5" t="n">
        <v>45</v>
      </c>
      <c r="V16" s="5" t="n">
        <v>45</v>
      </c>
    </row>
    <row r="17" spans="1:22">
      <c r="A17" s="4" t="s">
        <v>672</v>
      </c>
      <c r="U17" s="5" t="n">
        <v>5500</v>
      </c>
      <c r="V17" s="5" t="n">
        <v>5500</v>
      </c>
    </row>
    <row r="18" spans="1:22">
      <c r="A18" s="4" t="s">
        <v>540</v>
      </c>
      <c r="J18" s="11" t="n">
        <v>492083</v>
      </c>
      <c r="K18" s="6" t="n">
        <v>733006</v>
      </c>
    </row>
    <row r="19" spans="1:22">
      <c r="A19" s="4" t="s">
        <v>680</v>
      </c>
      <c r="J19" s="5" t="n">
        <v>24200</v>
      </c>
      <c r="K19" s="5" t="n">
        <v>36048</v>
      </c>
    </row>
    <row r="20" spans="1:22">
      <c r="A20" s="4" t="s">
        <v>681</v>
      </c>
      <c r="J20" s="11" t="n">
        <v>516283</v>
      </c>
      <c r="K20" s="6" t="n">
        <v>769054</v>
      </c>
    </row>
    <row r="21" spans="1:22">
      <c r="A21" s="4" t="s">
        <v>682</v>
      </c>
      <c r="U21" s="11" t="n">
        <v>24200</v>
      </c>
      <c r="V21" s="6" t="n">
        <v>36000</v>
      </c>
    </row>
    <row r="22" spans="1:22">
      <c r="A22" s="4" t="s">
        <v>591</v>
      </c>
      <c r="O22" s="5" t="n">
        <v>12600</v>
      </c>
    </row>
    <row r="23" spans="1:22">
      <c r="A23" s="4" t="s">
        <v>555</v>
      </c>
      <c r="O23" s="5" t="n">
        <v>2600</v>
      </c>
    </row>
    <row r="24" spans="1:22">
      <c r="A24" s="4" t="s">
        <v>96</v>
      </c>
      <c r="O24" s="5" t="n">
        <v>18700</v>
      </c>
    </row>
    <row r="25" spans="1:22">
      <c r="A25" s="4" t="s">
        <v>683</v>
      </c>
      <c r="M25" s="6" t="n">
        <v>-2405</v>
      </c>
      <c r="N25" s="6" t="n">
        <v>-2278</v>
      </c>
      <c r="O25" s="6" t="n">
        <v>0</v>
      </c>
    </row>
    <row r="26" spans="1:22">
      <c r="A26" s="4" t="s">
        <v>684</v>
      </c>
    </row>
    <row r="27" spans="1:22">
      <c r="A27" s="4" t="s">
        <v>685</v>
      </c>
      <c r="L27" s="5" t="n">
        <v>238201</v>
      </c>
      <c r="M27" s="5" t="n">
        <v>238201</v>
      </c>
    </row>
    <row r="28" spans="1:22">
      <c r="A28" s="4" t="s">
        <v>686</v>
      </c>
    </row>
    <row r="29" spans="1:22">
      <c r="A29" s="4" t="s">
        <v>687</v>
      </c>
      <c r="L29" s="11" t="n">
        <v>2100</v>
      </c>
      <c r="M29" s="6" t="n">
        <v>2900</v>
      </c>
    </row>
    <row r="30" spans="1:22">
      <c r="A30" s="4" t="s">
        <v>688</v>
      </c>
      <c r="L30" s="5" t="n">
        <v>6300</v>
      </c>
      <c r="P30" s="6" t="n">
        <v>8600</v>
      </c>
    </row>
    <row r="31" spans="1:22">
      <c r="A31" s="4" t="s">
        <v>689</v>
      </c>
      <c r="L31" s="11" t="n">
        <v>5700</v>
      </c>
      <c r="P31" s="6" t="n">
        <v>7700</v>
      </c>
    </row>
    <row r="32" spans="1:22">
      <c r="A32" s="4" t="s">
        <v>690</v>
      </c>
    </row>
    <row r="33" spans="1:22">
      <c r="A33" s="4" t="s">
        <v>691</v>
      </c>
      <c r="M33" s="6" t="n">
        <v>17500</v>
      </c>
    </row>
    <row r="34" spans="1:22">
      <c r="A34" s="4" t="s">
        <v>692</v>
      </c>
    </row>
    <row r="35" spans="1:22">
      <c r="A35" s="4" t="s">
        <v>685</v>
      </c>
      <c r="L35" s="5" t="n">
        <v>238201</v>
      </c>
      <c r="M35" s="5" t="n">
        <v>238201</v>
      </c>
    </row>
    <row r="36" spans="1:22">
      <c r="A36" s="4" t="s">
        <v>693</v>
      </c>
    </row>
    <row r="37" spans="1:22">
      <c r="A37" s="4" t="s">
        <v>683</v>
      </c>
      <c r="M37" s="6" t="n">
        <v>8900</v>
      </c>
    </row>
  </sheetData>
  <mergeCells count="5">
    <mergeCell ref="A1:A2"/>
    <mergeCell ref="B1:K1"/>
    <mergeCell ref="L1:O1"/>
    <mergeCell ref="R1:T1"/>
    <mergeCell ref="U1:V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6</v>
      </c>
    </row>
    <row r="3" spans="1:4">
      <c r="A3" s="3" t="s">
        <v>108</v>
      </c>
    </row>
    <row r="4" spans="1:4">
      <c r="A4" s="4" t="s">
        <v>118</v>
      </c>
      <c r="B4" s="6" t="n">
        <v>-1507</v>
      </c>
      <c r="C4" s="6" t="n">
        <v>3651</v>
      </c>
      <c r="D4" s="6" t="n">
        <v>2558</v>
      </c>
    </row>
    <row r="5" spans="1:4">
      <c r="A5" s="4" t="s">
        <v>119</v>
      </c>
      <c r="B5" s="6" t="n">
        <v>401</v>
      </c>
      <c r="C5" s="6" t="n">
        <v>6366</v>
      </c>
      <c r="D5" s="6" t="n">
        <v>-2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38"/>
    <col customWidth="1" max="4" min="4" width="38"/>
    <col customWidth="1" max="5" min="5" width="20"/>
    <col customWidth="1" max="6" min="6" width="19"/>
    <col customWidth="1" max="7" min="7" width="19"/>
  </cols>
  <sheetData>
    <row r="1" spans="1:7">
      <c r="A1" s="1" t="s">
        <v>694</v>
      </c>
      <c r="B1" s="2" t="s">
        <v>1</v>
      </c>
    </row>
    <row r="2" spans="1:7">
      <c r="B2" s="2" t="s">
        <v>695</v>
      </c>
      <c r="C2" s="2" t="s">
        <v>696</v>
      </c>
      <c r="D2" s="2" t="s">
        <v>697</v>
      </c>
      <c r="E2" s="2" t="s">
        <v>666</v>
      </c>
      <c r="F2" s="2" t="s">
        <v>578</v>
      </c>
      <c r="G2" s="2" t="s">
        <v>579</v>
      </c>
    </row>
    <row r="3" spans="1:7">
      <c r="A3" s="4" t="s">
        <v>698</v>
      </c>
      <c r="C3" s="6" t="n">
        <v>2052840</v>
      </c>
    </row>
    <row r="4" spans="1:7">
      <c r="A4" s="4" t="s">
        <v>102</v>
      </c>
      <c r="C4" s="6" t="n">
        <v>136559</v>
      </c>
    </row>
    <row r="5" spans="1:7">
      <c r="A5" s="4" t="s">
        <v>699</v>
      </c>
      <c r="C5" s="7" t="n">
        <v>2.38</v>
      </c>
    </row>
    <row r="6" spans="1:7">
      <c r="A6" s="4" t="s">
        <v>700</v>
      </c>
      <c r="C6" s="7" t="n">
        <v>2.34</v>
      </c>
    </row>
    <row r="7" spans="1:7">
      <c r="A7" s="4" t="s">
        <v>580</v>
      </c>
      <c r="C7" s="9" t="n">
        <v>0.74</v>
      </c>
      <c r="D7" s="9" t="n">
        <v>0.75</v>
      </c>
      <c r="E7" s="9" t="n">
        <v>1.29</v>
      </c>
      <c r="F7" s="9" t="n">
        <v>1.51</v>
      </c>
      <c r="G7" s="9" t="n">
        <v>1.49</v>
      </c>
    </row>
    <row r="8" spans="1:7">
      <c r="A8" s="4" t="s">
        <v>701</v>
      </c>
    </row>
    <row r="9" spans="1:7">
      <c r="A9" s="4" t="s">
        <v>102</v>
      </c>
      <c r="D9" s="6" t="n">
        <v>-9100</v>
      </c>
    </row>
    <row r="10" spans="1:7">
      <c r="A10" s="4" t="s">
        <v>702</v>
      </c>
      <c r="D10" s="5" t="n">
        <v>-12200</v>
      </c>
    </row>
    <row r="11" spans="1:7">
      <c r="A11" s="4" t="s">
        <v>703</v>
      </c>
    </row>
    <row r="12" spans="1:7">
      <c r="A12" s="4" t="s">
        <v>698</v>
      </c>
      <c r="D12" s="5" t="n">
        <v>2203822</v>
      </c>
    </row>
    <row r="13" spans="1:7">
      <c r="A13" s="4" t="s">
        <v>102</v>
      </c>
      <c r="D13" s="6" t="n">
        <v>224202</v>
      </c>
    </row>
    <row r="14" spans="1:7">
      <c r="A14" s="4" t="s">
        <v>699</v>
      </c>
      <c r="D14" s="7" t="n">
        <v>3.95</v>
      </c>
    </row>
    <row r="15" spans="1:7">
      <c r="A15" s="4" t="s">
        <v>700</v>
      </c>
      <c r="D15" s="7" t="n">
        <v>3.88</v>
      </c>
    </row>
    <row r="16" spans="1:7">
      <c r="A16" s="4" t="s">
        <v>318</v>
      </c>
    </row>
    <row r="17" spans="1:7">
      <c r="A17" s="4" t="s">
        <v>704</v>
      </c>
      <c r="B17" s="12" t="n">
        <v>13.2</v>
      </c>
    </row>
    <row r="18" spans="1:7">
      <c r="A18" s="4" t="s">
        <v>705</v>
      </c>
    </row>
    <row r="19" spans="1:7">
      <c r="A19" s="4" t="s">
        <v>102</v>
      </c>
      <c r="C19" s="6" t="n">
        <v>-15600</v>
      </c>
      <c r="D19" s="6" t="n">
        <v>-16900</v>
      </c>
    </row>
    <row r="20" spans="1:7">
      <c r="A20" s="4" t="s">
        <v>702</v>
      </c>
      <c r="C20" s="6" t="n">
        <v>-16300</v>
      </c>
      <c r="D20" s="5" t="n">
        <v>-17600</v>
      </c>
    </row>
    <row r="21" spans="1:7">
      <c r="A21" s="4" t="s">
        <v>322</v>
      </c>
    </row>
    <row r="22" spans="1:7">
      <c r="A22" s="4" t="s">
        <v>591</v>
      </c>
      <c r="D22" s="5" t="n">
        <v>12600</v>
      </c>
    </row>
    <row r="23" spans="1:7">
      <c r="A23" s="4" t="s">
        <v>701</v>
      </c>
    </row>
    <row r="24" spans="1:7">
      <c r="A24" s="4" t="s">
        <v>102</v>
      </c>
      <c r="D24" s="5" t="n">
        <v>-9500</v>
      </c>
    </row>
    <row r="25" spans="1:7">
      <c r="A25" s="4" t="s">
        <v>702</v>
      </c>
      <c r="D25" s="5" t="n">
        <v>-12600</v>
      </c>
    </row>
    <row r="26" spans="1:7">
      <c r="A26" s="4" t="s">
        <v>706</v>
      </c>
    </row>
    <row r="27" spans="1:7">
      <c r="A27" s="4" t="s">
        <v>102</v>
      </c>
      <c r="D27" s="5" t="n">
        <v>-11600</v>
      </c>
    </row>
    <row r="28" spans="1:7">
      <c r="A28" s="4" t="s">
        <v>702</v>
      </c>
      <c r="D28" s="6" t="n">
        <v>-18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606</v>
      </c>
      <c r="J1" s="2" t="s">
        <v>1</v>
      </c>
    </row>
    <row r="2" spans="1:12">
      <c r="B2" s="2" t="s">
        <v>2</v>
      </c>
      <c r="C2" s="2" t="s">
        <v>708</v>
      </c>
      <c r="D2" s="2" t="s">
        <v>4</v>
      </c>
      <c r="E2" s="2" t="s">
        <v>709</v>
      </c>
      <c r="F2" s="2" t="s">
        <v>32</v>
      </c>
      <c r="G2" s="2" t="s">
        <v>710</v>
      </c>
      <c r="H2" s="2" t="s">
        <v>711</v>
      </c>
      <c r="I2" s="2" t="s">
        <v>712</v>
      </c>
      <c r="J2" s="2" t="s">
        <v>2</v>
      </c>
      <c r="K2" s="2" t="s">
        <v>32</v>
      </c>
      <c r="L2" s="2" t="s">
        <v>76</v>
      </c>
    </row>
    <row r="3" spans="1:12">
      <c r="A3" s="3" t="s">
        <v>713</v>
      </c>
    </row>
    <row r="4" spans="1:12">
      <c r="A4" s="4" t="s">
        <v>102</v>
      </c>
      <c r="B4" s="6" t="n">
        <v>426566</v>
      </c>
      <c r="C4" s="6" t="n">
        <v>50240</v>
      </c>
      <c r="D4" s="6" t="n">
        <v>46007</v>
      </c>
      <c r="E4" s="6" t="n">
        <v>26238</v>
      </c>
      <c r="F4" s="6" t="n">
        <v>8934</v>
      </c>
      <c r="G4" s="6" t="n">
        <v>56785</v>
      </c>
      <c r="H4" s="6" t="n">
        <v>48399</v>
      </c>
      <c r="I4" s="6" t="n">
        <v>27019</v>
      </c>
      <c r="J4" s="6" t="n">
        <v>549051</v>
      </c>
      <c r="K4" s="6" t="n">
        <v>141137</v>
      </c>
      <c r="L4" s="6" t="n">
        <v>225037</v>
      </c>
    </row>
    <row r="5" spans="1:12">
      <c r="A5" s="3" t="s">
        <v>714</v>
      </c>
    </row>
    <row r="6" spans="1:12">
      <c r="A6" s="4" t="s">
        <v>715</v>
      </c>
      <c r="J6" s="5" t="n">
        <v>61579</v>
      </c>
      <c r="K6" s="5" t="n">
        <v>57324</v>
      </c>
      <c r="L6" s="5" t="n">
        <v>56734</v>
      </c>
    </row>
    <row r="7" spans="1:12">
      <c r="A7" s="4" t="s">
        <v>716</v>
      </c>
      <c r="J7" s="5" t="n">
        <v>735</v>
      </c>
      <c r="K7" s="5" t="n">
        <v>790</v>
      </c>
      <c r="L7" s="5" t="n">
        <v>884</v>
      </c>
    </row>
    <row r="8" spans="1:12">
      <c r="A8" s="4" t="s">
        <v>717</v>
      </c>
      <c r="J8" s="5" t="n">
        <v>150</v>
      </c>
      <c r="K8" s="5" t="n">
        <v>142</v>
      </c>
      <c r="L8" s="5" t="n">
        <v>230</v>
      </c>
    </row>
    <row r="9" spans="1:12">
      <c r="A9" s="4" t="s">
        <v>106</v>
      </c>
      <c r="J9" s="5" t="n">
        <v>62464</v>
      </c>
      <c r="K9" s="5" t="n">
        <v>58256</v>
      </c>
      <c r="L9" s="5" t="n">
        <v>57848</v>
      </c>
    </row>
    <row r="10" spans="1:12">
      <c r="A10" s="3" t="s">
        <v>718</v>
      </c>
    </row>
    <row r="11" spans="1:12">
      <c r="A11" s="4" t="s">
        <v>103</v>
      </c>
      <c r="B11" s="7" t="n">
        <v>6.9</v>
      </c>
      <c r="C11" s="7" t="n">
        <v>0.82</v>
      </c>
      <c r="D11" s="7" t="n">
        <v>0.75</v>
      </c>
      <c r="E11" s="7" t="n">
        <v>0.43</v>
      </c>
      <c r="F11" s="7" t="n">
        <v>0.15</v>
      </c>
      <c r="G11" s="7" t="n">
        <v>0.99</v>
      </c>
      <c r="H11" s="7" t="n">
        <v>0.85</v>
      </c>
      <c r="I11" s="7" t="n">
        <v>0.47</v>
      </c>
      <c r="J11" s="7" t="n">
        <v>8.92</v>
      </c>
      <c r="K11" s="7" t="n">
        <v>2.46</v>
      </c>
      <c r="L11" s="7" t="n">
        <v>3.97</v>
      </c>
    </row>
    <row r="12" spans="1:12">
      <c r="A12" s="4" t="s">
        <v>105</v>
      </c>
      <c r="B12" s="7" t="n">
        <v>6.81</v>
      </c>
      <c r="C12" s="7" t="n">
        <v>0.8</v>
      </c>
      <c r="D12" s="7" t="n">
        <v>0.74</v>
      </c>
      <c r="E12" s="7" t="n">
        <v>0.42</v>
      </c>
      <c r="F12" s="7" t="n">
        <v>0.15</v>
      </c>
      <c r="G12" s="7" t="n">
        <v>0.98</v>
      </c>
      <c r="H12" s="7" t="n">
        <v>0.83</v>
      </c>
      <c r="I12" s="7" t="n">
        <v>0.47</v>
      </c>
      <c r="J12" s="7" t="n">
        <v>8.789999999999999</v>
      </c>
      <c r="K12" s="7" t="n">
        <v>2.42</v>
      </c>
      <c r="L12" s="7" t="n">
        <v>3.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6</v>
      </c>
    </row>
    <row r="3" spans="1:4">
      <c r="A3" s="3" t="s">
        <v>720</v>
      </c>
    </row>
    <row r="4" spans="1:4">
      <c r="A4" s="4" t="s">
        <v>721</v>
      </c>
      <c r="B4" s="5" t="n">
        <v>1130</v>
      </c>
      <c r="C4" s="5" t="n">
        <v>1185</v>
      </c>
      <c r="D4" s="5" t="n">
        <v>6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2</v>
      </c>
      <c r="B1" s="2" t="s">
        <v>1</v>
      </c>
    </row>
    <row r="2" spans="1:3">
      <c r="B2" s="2" t="s">
        <v>2</v>
      </c>
      <c r="C2" s="2" t="s">
        <v>32</v>
      </c>
    </row>
    <row r="3" spans="1:3">
      <c r="A3" s="4" t="s">
        <v>28</v>
      </c>
    </row>
    <row r="4" spans="1:3">
      <c r="A4" s="4" t="s">
        <v>70</v>
      </c>
      <c r="B4" s="5" t="n">
        <v>1</v>
      </c>
      <c r="C4" s="5" t="n">
        <v>1</v>
      </c>
    </row>
    <row r="5" spans="1:3">
      <c r="A5" s="4" t="s">
        <v>30</v>
      </c>
    </row>
    <row r="6" spans="1:3">
      <c r="A6" s="4" t="s">
        <v>70</v>
      </c>
      <c r="B6" s="5" t="n">
        <v>10</v>
      </c>
      <c r="C6" s="5"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23</v>
      </c>
      <c r="B1" s="2" t="s">
        <v>1</v>
      </c>
    </row>
    <row r="2" spans="1:2">
      <c r="B2" s="2" t="s">
        <v>724</v>
      </c>
    </row>
    <row r="3" spans="1:2">
      <c r="A3" s="4" t="s">
        <v>725</v>
      </c>
      <c r="B3" s="5" t="n">
        <v>238201</v>
      </c>
    </row>
    <row r="4" spans="1:2">
      <c r="A4" s="4" t="s">
        <v>686</v>
      </c>
    </row>
    <row r="5" spans="1:2">
      <c r="A5" s="4" t="s">
        <v>725</v>
      </c>
      <c r="B5" s="5" t="n">
        <v>2382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27</v>
      </c>
      <c r="C1" s="2" t="s">
        <v>2</v>
      </c>
      <c r="D1" s="2" t="s">
        <v>32</v>
      </c>
      <c r="E1" s="2" t="s">
        <v>76</v>
      </c>
    </row>
    <row r="2" spans="1:5">
      <c r="A2" s="3" t="s">
        <v>728</v>
      </c>
    </row>
    <row r="3" spans="1:5">
      <c r="A3" s="4" t="s">
        <v>104</v>
      </c>
      <c r="C3" s="5" t="n">
        <v>61579000</v>
      </c>
      <c r="D3" s="5" t="n">
        <v>57324000</v>
      </c>
      <c r="E3" s="5" t="n">
        <v>56734000</v>
      </c>
    </row>
    <row r="4" spans="1:5">
      <c r="A4" s="4" t="s">
        <v>28</v>
      </c>
    </row>
    <row r="5" spans="1:5">
      <c r="A5" s="3" t="s">
        <v>728</v>
      </c>
    </row>
    <row r="6" spans="1:5">
      <c r="A6" s="4" t="s">
        <v>104</v>
      </c>
      <c r="D6" s="5" t="n">
        <v>131148</v>
      </c>
    </row>
    <row r="7" spans="1:5">
      <c r="A7" s="4" t="s">
        <v>684</v>
      </c>
    </row>
    <row r="8" spans="1:5">
      <c r="A8" s="3" t="s">
        <v>728</v>
      </c>
    </row>
    <row r="9" spans="1:5">
      <c r="A9" s="4" t="s">
        <v>162</v>
      </c>
      <c r="B9" s="5" t="n">
        <v>4000000</v>
      </c>
      <c r="C9" s="5" t="n">
        <v>4000000</v>
      </c>
    </row>
    <row r="10" spans="1:5">
      <c r="A10" s="4" t="s">
        <v>729</v>
      </c>
      <c r="B10" s="6" t="n">
        <v>75</v>
      </c>
    </row>
    <row r="11" spans="1:5">
      <c r="A11" s="4" t="s">
        <v>730</v>
      </c>
      <c r="B11" s="8" t="n">
        <v>2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731</v>
      </c>
      <c r="B1" s="2" t="s">
        <v>521</v>
      </c>
    </row>
    <row r="2" spans="1:2">
      <c r="A2" s="3" t="s">
        <v>732</v>
      </c>
    </row>
    <row r="3" spans="1:2">
      <c r="A3" s="4" t="s">
        <v>733</v>
      </c>
      <c r="B3" s="6" t="n">
        <v>300</v>
      </c>
    </row>
    <row r="4" spans="1:2">
      <c r="A4" s="4" t="s">
        <v>28</v>
      </c>
    </row>
    <row r="5" spans="1:2">
      <c r="A5" s="3" t="s">
        <v>732</v>
      </c>
    </row>
    <row r="6" spans="1:2">
      <c r="A6" s="4" t="s">
        <v>734</v>
      </c>
      <c r="B6" s="6"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35</v>
      </c>
      <c r="B1" s="2" t="s">
        <v>2</v>
      </c>
      <c r="C1" s="2" t="s">
        <v>32</v>
      </c>
      <c r="D1" s="2" t="s">
        <v>76</v>
      </c>
      <c r="E1" s="2" t="s">
        <v>608</v>
      </c>
    </row>
    <row r="2" spans="1:5">
      <c r="A2" s="3" t="s">
        <v>736</v>
      </c>
    </row>
    <row r="3" spans="1:5">
      <c r="A3" s="4" t="s">
        <v>737</v>
      </c>
      <c r="B3" s="6" t="n">
        <v>430210</v>
      </c>
      <c r="C3" s="6" t="n">
        <v>375993</v>
      </c>
    </row>
    <row r="4" spans="1:5">
      <c r="A4" s="4" t="s">
        <v>738</v>
      </c>
      <c r="B4" s="5" t="n">
        <v>-13505</v>
      </c>
      <c r="C4" s="5" t="n">
        <v>-12070</v>
      </c>
      <c r="D4" s="6" t="n">
        <v>-6213</v>
      </c>
      <c r="E4" s="6" t="n">
        <v>-5826</v>
      </c>
    </row>
    <row r="5" spans="1:5">
      <c r="A5" s="4" t="s">
        <v>35</v>
      </c>
      <c r="B5" s="5" t="n">
        <v>416705</v>
      </c>
      <c r="C5" s="5" t="n">
        <v>363923</v>
      </c>
    </row>
    <row r="6" spans="1:5">
      <c r="A6" s="4" t="s">
        <v>739</v>
      </c>
    </row>
    <row r="7" spans="1:5">
      <c r="A7" s="3" t="s">
        <v>736</v>
      </c>
    </row>
    <row r="8" spans="1:5">
      <c r="A8" s="4" t="s">
        <v>737</v>
      </c>
      <c r="B8" s="5" t="n">
        <v>401723</v>
      </c>
      <c r="C8" s="5" t="n">
        <v>353347</v>
      </c>
    </row>
    <row r="9" spans="1:5">
      <c r="A9" s="4" t="s">
        <v>740</v>
      </c>
    </row>
    <row r="10" spans="1:5">
      <c r="A10" s="3" t="s">
        <v>736</v>
      </c>
    </row>
    <row r="11" spans="1:5">
      <c r="A11" s="4" t="s">
        <v>737</v>
      </c>
      <c r="B11" s="5" t="n">
        <v>17734</v>
      </c>
      <c r="C11" s="5" t="n">
        <v>10652</v>
      </c>
    </row>
    <row r="12" spans="1:5">
      <c r="A12" s="4" t="s">
        <v>741</v>
      </c>
    </row>
    <row r="13" spans="1:5">
      <c r="A13" s="3" t="s">
        <v>736</v>
      </c>
    </row>
    <row r="14" spans="1:5">
      <c r="A14" s="4" t="s">
        <v>737</v>
      </c>
      <c r="B14" s="5" t="n">
        <v>10753</v>
      </c>
      <c r="C14" s="6" t="n">
        <v>11994</v>
      </c>
    </row>
    <row r="15" spans="1:5">
      <c r="A15" s="4" t="s">
        <v>320</v>
      </c>
    </row>
    <row r="16" spans="1:5">
      <c r="A16" s="3" t="s">
        <v>736</v>
      </c>
    </row>
    <row r="17" spans="1:5">
      <c r="A17" s="4" t="s">
        <v>35</v>
      </c>
      <c r="B17" s="6" t="n">
        <v>2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6</v>
      </c>
    </row>
    <row r="3" spans="1:4">
      <c r="A3" s="3" t="s">
        <v>743</v>
      </c>
    </row>
    <row r="4" spans="1:4">
      <c r="A4" s="4" t="s">
        <v>744</v>
      </c>
      <c r="B4" s="6" t="n">
        <v>20249</v>
      </c>
      <c r="C4" s="6" t="n">
        <v>36094</v>
      </c>
      <c r="D4" s="6" t="n">
        <v>41742</v>
      </c>
    </row>
    <row r="5" spans="1:4">
      <c r="A5" s="4" t="s">
        <v>745</v>
      </c>
      <c r="B5" s="6" t="n">
        <v>12356</v>
      </c>
      <c r="C5" s="6" t="n">
        <v>13465</v>
      </c>
      <c r="D5" s="6" t="n">
        <v>10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6</v>
      </c>
    </row>
    <row r="3" spans="1:4">
      <c r="A3" s="4" t="s">
        <v>737</v>
      </c>
      <c r="B3" s="6" t="n">
        <v>430210</v>
      </c>
      <c r="C3" s="6" t="n">
        <v>375993</v>
      </c>
    </row>
    <row r="4" spans="1:4">
      <c r="A4" s="4" t="s">
        <v>747</v>
      </c>
      <c r="B4" s="5" t="n">
        <v>1600</v>
      </c>
      <c r="C4" s="5" t="n">
        <v>15200</v>
      </c>
      <c r="D4" s="6" t="n">
        <v>10400</v>
      </c>
    </row>
    <row r="5" spans="1:4">
      <c r="A5" s="4" t="s">
        <v>741</v>
      </c>
    </row>
    <row r="6" spans="1:4">
      <c r="A6" s="4" t="s">
        <v>737</v>
      </c>
      <c r="B6" s="5" t="n">
        <v>10753</v>
      </c>
      <c r="C6" s="6" t="n">
        <v>11994</v>
      </c>
    </row>
    <row r="7" spans="1:4">
      <c r="A7" s="4" t="s">
        <v>748</v>
      </c>
    </row>
    <row r="8" spans="1:4">
      <c r="A8" s="4" t="s">
        <v>737</v>
      </c>
      <c r="B8" s="5" t="n">
        <v>5900</v>
      </c>
    </row>
    <row r="9" spans="1:4">
      <c r="A9" s="4" t="s">
        <v>749</v>
      </c>
    </row>
    <row r="10" spans="1:4">
      <c r="A10" s="4" t="s">
        <v>737</v>
      </c>
      <c r="B10" s="5" t="n">
        <v>4300</v>
      </c>
    </row>
    <row r="11" spans="1:4">
      <c r="A11" s="4" t="s">
        <v>750</v>
      </c>
    </row>
    <row r="12" spans="1:4">
      <c r="A12" s="4" t="s">
        <v>737</v>
      </c>
      <c r="B12" s="6" t="n">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55"/>
    <col customWidth="1" max="6" min="6" width="24"/>
    <col customWidth="1" max="7" min="7" width="33"/>
    <col customWidth="1" max="8" min="8" width="51"/>
    <col customWidth="1" max="9" min="9" width="51"/>
    <col customWidth="1" max="10" min="10" width="68"/>
    <col customWidth="1" max="11" min="11" width="80"/>
    <col customWidth="1" max="12" min="12" width="80"/>
    <col customWidth="1" max="13" min="13" width="80"/>
    <col customWidth="1" max="14" min="14" width="80"/>
    <col customWidth="1" max="15" min="15" width="80"/>
  </cols>
  <sheetData>
    <row r="1" spans="1:15">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row>
    <row r="2" spans="1:15">
      <c r="A2" s="4" t="s">
        <v>135</v>
      </c>
      <c r="B2" s="6" t="n">
        <v>2357980</v>
      </c>
      <c r="C2" s="6" t="n">
        <v>1333353</v>
      </c>
      <c r="D2" s="6" t="n">
        <v>1319639</v>
      </c>
      <c r="E2" s="6" t="n">
        <v>-72252</v>
      </c>
      <c r="F2" s="6" t="n">
        <v>-224547</v>
      </c>
      <c r="G2" s="6" t="n">
        <v>1121</v>
      </c>
      <c r="H2" s="6" t="n">
        <v>656</v>
      </c>
      <c r="I2" s="6" t="n">
        <v>10</v>
      </c>
    </row>
    <row r="3" spans="1:15">
      <c r="A3" s="3" t="s">
        <v>136</v>
      </c>
    </row>
    <row r="4" spans="1:15">
      <c r="A4" s="4" t="s">
        <v>102</v>
      </c>
      <c r="B4" s="5" t="n">
        <v>225037</v>
      </c>
      <c r="D4" s="5" t="n">
        <v>225037</v>
      </c>
    </row>
    <row r="5" spans="1:15">
      <c r="A5" s="4" t="s">
        <v>101</v>
      </c>
      <c r="B5" s="5" t="n">
        <v>0</v>
      </c>
    </row>
    <row r="6" spans="1:15">
      <c r="A6" s="4" t="s">
        <v>137</v>
      </c>
      <c r="B6" s="5" t="n">
        <v>225037</v>
      </c>
    </row>
    <row r="7" spans="1:15">
      <c r="A7" s="4" t="s">
        <v>138</v>
      </c>
      <c r="B7" s="5" t="n">
        <v>-81205</v>
      </c>
      <c r="E7" s="5" t="n">
        <v>-81205</v>
      </c>
    </row>
    <row r="8" spans="1:15">
      <c r="A8" s="4" t="s">
        <v>139</v>
      </c>
      <c r="J8" s="6" t="n">
        <v>0</v>
      </c>
      <c r="K8" s="6" t="n">
        <v>-2</v>
      </c>
      <c r="L8" s="6" t="n">
        <v>-2</v>
      </c>
      <c r="M8" s="6" t="n">
        <v>0</v>
      </c>
      <c r="N8" s="6" t="n">
        <v>-36</v>
      </c>
      <c r="O8" s="6" t="n">
        <v>-36</v>
      </c>
    </row>
    <row r="9" spans="1:15">
      <c r="A9" s="4" t="s">
        <v>140</v>
      </c>
      <c r="B9" s="5" t="n">
        <v>6829</v>
      </c>
      <c r="C9" s="5" t="n">
        <v>6826</v>
      </c>
      <c r="H9" s="5" t="n">
        <v>3</v>
      </c>
    </row>
    <row r="10" spans="1:15">
      <c r="A10" s="4" t="s">
        <v>141</v>
      </c>
      <c r="B10" s="5" t="n">
        <v>14421</v>
      </c>
      <c r="C10" s="5" t="n">
        <v>14421</v>
      </c>
    </row>
    <row r="11" spans="1:15">
      <c r="A11" s="4" t="s">
        <v>142</v>
      </c>
      <c r="B11" s="5" t="n">
        <v>1432</v>
      </c>
      <c r="C11" s="5" t="n">
        <v>1432</v>
      </c>
    </row>
    <row r="12" spans="1:15">
      <c r="A12" s="4" t="s">
        <v>143</v>
      </c>
      <c r="B12" s="5" t="n">
        <v>-2582</v>
      </c>
      <c r="C12" s="5" t="n">
        <v>-1461</v>
      </c>
      <c r="G12" s="5" t="n">
        <v>-1121</v>
      </c>
    </row>
    <row r="13" spans="1:15">
      <c r="A13" s="4" t="s">
        <v>144</v>
      </c>
      <c r="B13" s="5" t="n">
        <v>-3261</v>
      </c>
      <c r="F13" s="5" t="n">
        <v>-3261</v>
      </c>
    </row>
    <row r="14" spans="1:15">
      <c r="A14" s="4" t="s">
        <v>145</v>
      </c>
      <c r="B14" s="5" t="n">
        <v>810</v>
      </c>
      <c r="C14" s="5" t="n">
        <v>810</v>
      </c>
    </row>
    <row r="15" spans="1:15">
      <c r="A15" s="4" t="s">
        <v>146</v>
      </c>
      <c r="B15" s="5" t="n">
        <v>2519461</v>
      </c>
      <c r="C15" s="5" t="n">
        <v>1355345</v>
      </c>
      <c r="D15" s="5" t="n">
        <v>1544676</v>
      </c>
      <c r="E15" s="5" t="n">
        <v>-153457</v>
      </c>
      <c r="F15" s="5" t="n">
        <v>-227808</v>
      </c>
      <c r="G15" s="5" t="n">
        <v>0</v>
      </c>
      <c r="H15" s="5" t="n">
        <v>697</v>
      </c>
      <c r="I15" s="5" t="n">
        <v>8</v>
      </c>
    </row>
    <row r="16" spans="1:15">
      <c r="A16" s="3" t="s">
        <v>136</v>
      </c>
    </row>
    <row r="17" spans="1:15">
      <c r="A17" s="4" t="s">
        <v>102</v>
      </c>
      <c r="B17" s="5" t="n">
        <v>141137</v>
      </c>
      <c r="D17" s="5" t="n">
        <v>141137</v>
      </c>
    </row>
    <row r="18" spans="1:15">
      <c r="A18" s="4" t="s">
        <v>101</v>
      </c>
      <c r="B18" s="5" t="n">
        <v>-41</v>
      </c>
      <c r="G18" s="5" t="n">
        <v>-41</v>
      </c>
    </row>
    <row r="19" spans="1:15">
      <c r="A19" s="4" t="s">
        <v>137</v>
      </c>
      <c r="B19" s="5" t="n">
        <v>141096</v>
      </c>
    </row>
    <row r="20" spans="1:15">
      <c r="A20" s="4" t="s">
        <v>147</v>
      </c>
      <c r="B20" s="5" t="n">
        <v>-57879</v>
      </c>
      <c r="E20" s="5" t="n">
        <v>-92517</v>
      </c>
    </row>
    <row r="21" spans="1:15">
      <c r="A21" s="4" t="s">
        <v>148</v>
      </c>
      <c r="G21" s="5" t="n">
        <v>8549</v>
      </c>
    </row>
    <row r="22" spans="1:15">
      <c r="A22" s="4" t="s">
        <v>138</v>
      </c>
      <c r="B22" s="5" t="n">
        <v>-83968</v>
      </c>
    </row>
    <row r="23" spans="1:15">
      <c r="A23" s="4" t="s">
        <v>149</v>
      </c>
      <c r="B23" s="5" t="n">
        <v>285756</v>
      </c>
      <c r="C23" s="5" t="n">
        <v>285716</v>
      </c>
      <c r="H23" s="5" t="n">
        <v>40</v>
      </c>
    </row>
    <row r="24" spans="1:15">
      <c r="A24" s="4" t="s">
        <v>139</v>
      </c>
      <c r="J24" s="5" t="n">
        <v>0</v>
      </c>
      <c r="K24" s="5" t="n">
        <v>0</v>
      </c>
      <c r="L24" s="5" t="n">
        <v>0</v>
      </c>
    </row>
    <row r="25" spans="1:15">
      <c r="A25" s="4" t="s">
        <v>140</v>
      </c>
      <c r="B25" s="5" t="n">
        <v>8294</v>
      </c>
      <c r="C25" s="5" t="n">
        <v>8289</v>
      </c>
      <c r="H25" s="5" t="n">
        <v>5</v>
      </c>
    </row>
    <row r="26" spans="1:15">
      <c r="A26" s="4" t="s">
        <v>141</v>
      </c>
      <c r="B26" s="5" t="n">
        <v>18884</v>
      </c>
      <c r="C26" s="5" t="n">
        <v>18884</v>
      </c>
    </row>
    <row r="27" spans="1:15">
      <c r="A27" s="4" t="s">
        <v>150</v>
      </c>
      <c r="B27" s="5" t="n">
        <v>-281</v>
      </c>
      <c r="C27" s="5" t="n">
        <v>-281</v>
      </c>
    </row>
    <row r="28" spans="1:15">
      <c r="A28" s="4" t="s">
        <v>144</v>
      </c>
      <c r="B28" s="5" t="n">
        <v>-4540</v>
      </c>
      <c r="F28" s="5" t="n">
        <v>-4540</v>
      </c>
    </row>
    <row r="29" spans="1:15">
      <c r="A29" s="4" t="s">
        <v>151</v>
      </c>
      <c r="B29" s="5" t="n">
        <v>2069</v>
      </c>
      <c r="C29" s="5" t="n">
        <v>2069</v>
      </c>
    </row>
    <row r="30" spans="1:15">
      <c r="A30" s="4" t="s">
        <v>152</v>
      </c>
      <c r="B30" s="5" t="n">
        <v>300342</v>
      </c>
      <c r="C30" s="5" t="n">
        <v>-18327</v>
      </c>
      <c r="E30" s="5" t="n">
        <v>34638</v>
      </c>
      <c r="G30" s="5" t="n">
        <v>-284031</v>
      </c>
    </row>
    <row r="31" spans="1:15">
      <c r="A31" s="4" t="s">
        <v>145</v>
      </c>
      <c r="B31" s="5" t="n">
        <v>8</v>
      </c>
      <c r="C31" s="5" t="n">
        <v>8</v>
      </c>
    </row>
    <row r="32" spans="1:15">
      <c r="A32" s="4" t="s">
        <v>153</v>
      </c>
      <c r="B32" s="5" t="n">
        <v>3187121</v>
      </c>
      <c r="C32" s="5" t="n">
        <v>1651703</v>
      </c>
      <c r="D32" s="5" t="n">
        <v>1685813</v>
      </c>
      <c r="E32" s="5" t="n">
        <v>-211336</v>
      </c>
      <c r="F32" s="5" t="n">
        <v>-232348</v>
      </c>
      <c r="G32" s="5" t="n">
        <v>292539</v>
      </c>
      <c r="H32" s="5" t="n">
        <v>742</v>
      </c>
      <c r="I32" s="5" t="n">
        <v>8</v>
      </c>
    </row>
    <row r="33" spans="1:15">
      <c r="A33" s="3" t="s">
        <v>136</v>
      </c>
    </row>
    <row r="34" spans="1:15">
      <c r="A34" s="4" t="s">
        <v>102</v>
      </c>
      <c r="B34" s="5" t="n">
        <v>549051</v>
      </c>
      <c r="D34" s="5" t="n">
        <v>549051</v>
      </c>
    </row>
    <row r="35" spans="1:15">
      <c r="A35" s="4" t="s">
        <v>101</v>
      </c>
      <c r="B35" s="5" t="n">
        <v>7727</v>
      </c>
      <c r="G35" s="5" t="n">
        <v>7727</v>
      </c>
    </row>
    <row r="36" spans="1:15">
      <c r="A36" s="4" t="s">
        <v>137</v>
      </c>
      <c r="B36" s="5" t="n">
        <v>556778</v>
      </c>
    </row>
    <row r="37" spans="1:15">
      <c r="A37" s="4" t="s">
        <v>147</v>
      </c>
      <c r="B37" s="5" t="n">
        <v>91782</v>
      </c>
      <c r="E37" s="5" t="n">
        <v>91782</v>
      </c>
    </row>
    <row r="38" spans="1:15">
      <c r="A38" s="4" t="s">
        <v>148</v>
      </c>
      <c r="G38" s="5" t="n">
        <v>17296</v>
      </c>
    </row>
    <row r="39" spans="1:15">
      <c r="A39" s="4" t="s">
        <v>138</v>
      </c>
      <c r="B39" s="5" t="n">
        <v>109078</v>
      </c>
    </row>
    <row r="40" spans="1:15">
      <c r="A40" s="4" t="s">
        <v>139</v>
      </c>
      <c r="J40" s="6" t="n">
        <v>0</v>
      </c>
      <c r="K40" s="6" t="n">
        <v>-1</v>
      </c>
      <c r="L40" s="6" t="n">
        <v>-1</v>
      </c>
    </row>
    <row r="41" spans="1:15">
      <c r="A41" s="4" t="s">
        <v>140</v>
      </c>
      <c r="B41" s="5" t="n">
        <v>11584</v>
      </c>
      <c r="C41" s="5" t="n">
        <v>11581</v>
      </c>
      <c r="H41" s="5" t="n">
        <v>3</v>
      </c>
    </row>
    <row r="42" spans="1:15">
      <c r="A42" s="4" t="s">
        <v>141</v>
      </c>
      <c r="B42" s="5" t="n">
        <v>17476</v>
      </c>
      <c r="C42" s="5" t="n">
        <v>17476</v>
      </c>
    </row>
    <row r="43" spans="1:15">
      <c r="A43" s="4" t="s">
        <v>144</v>
      </c>
      <c r="B43" s="5" t="n">
        <v>-4603</v>
      </c>
      <c r="F43" s="5" t="n">
        <v>-4603</v>
      </c>
    </row>
    <row r="44" spans="1:15">
      <c r="A44" s="4" t="s">
        <v>151</v>
      </c>
      <c r="B44" s="5" t="n">
        <v>738</v>
      </c>
      <c r="C44" s="5" t="n">
        <v>738</v>
      </c>
    </row>
    <row r="45" spans="1:15">
      <c r="A45" s="4" t="s">
        <v>145</v>
      </c>
      <c r="B45" s="5" t="n">
        <v>429</v>
      </c>
      <c r="C45" s="5" t="n">
        <v>433</v>
      </c>
      <c r="G45" s="5" t="n">
        <v>-4</v>
      </c>
    </row>
    <row r="46" spans="1:15">
      <c r="A46" s="4" t="s">
        <v>154</v>
      </c>
      <c r="B46" s="5" t="n">
        <v>17491</v>
      </c>
      <c r="C46" s="5" t="n">
        <v>17489</v>
      </c>
      <c r="H46" s="5" t="n">
        <v>2</v>
      </c>
    </row>
    <row r="47" spans="1:15">
      <c r="A47" s="4" t="s">
        <v>155</v>
      </c>
      <c r="B47" s="6" t="n">
        <v>3896092</v>
      </c>
      <c r="C47" s="6" t="n">
        <v>1699420</v>
      </c>
      <c r="D47" s="6" t="n">
        <v>2234864</v>
      </c>
      <c r="E47" s="6" t="n">
        <v>-119554</v>
      </c>
      <c r="F47" s="6" t="n">
        <v>-236951</v>
      </c>
      <c r="G47" s="6" t="n">
        <v>317558</v>
      </c>
      <c r="H47" s="6" t="n">
        <v>748</v>
      </c>
      <c r="I47"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6</v>
      </c>
    </row>
    <row r="3" spans="1:4">
      <c r="A3" s="3" t="s">
        <v>752</v>
      </c>
    </row>
    <row r="4" spans="1:4">
      <c r="A4" s="4" t="s">
        <v>753</v>
      </c>
      <c r="B4" s="6" t="n">
        <v>12070</v>
      </c>
      <c r="C4" s="6" t="n">
        <v>6213</v>
      </c>
      <c r="D4" s="6" t="n">
        <v>5826</v>
      </c>
    </row>
    <row r="5" spans="1:4">
      <c r="A5" s="4" t="s">
        <v>754</v>
      </c>
      <c r="B5" s="5" t="n">
        <v>7752</v>
      </c>
      <c r="C5" s="5" t="n">
        <v>19655</v>
      </c>
      <c r="D5" s="5" t="n">
        <v>7512</v>
      </c>
    </row>
    <row r="6" spans="1:4">
      <c r="A6" s="4" t="s">
        <v>755</v>
      </c>
      <c r="B6" s="5" t="n">
        <v>-6317</v>
      </c>
      <c r="C6" s="5" t="n">
        <v>-13798</v>
      </c>
      <c r="D6" s="5" t="n">
        <v>-7125</v>
      </c>
    </row>
    <row r="7" spans="1:4">
      <c r="A7" s="4" t="s">
        <v>756</v>
      </c>
      <c r="B7" s="6" t="n">
        <v>13505</v>
      </c>
      <c r="C7" s="5" t="n">
        <v>12070</v>
      </c>
      <c r="D7" s="6" t="n">
        <v>6213</v>
      </c>
    </row>
    <row r="8" spans="1:4">
      <c r="A8" s="4" t="s">
        <v>613</v>
      </c>
    </row>
    <row r="9" spans="1:4">
      <c r="A9" s="3" t="s">
        <v>752</v>
      </c>
    </row>
    <row r="10" spans="1:4">
      <c r="A10" s="4" t="s">
        <v>755</v>
      </c>
      <c r="C10" s="5" t="n">
        <v>-8100</v>
      </c>
    </row>
    <row r="11" spans="1:4">
      <c r="A11" s="4" t="s">
        <v>654</v>
      </c>
    </row>
    <row r="12" spans="1:4">
      <c r="A12" s="3" t="s">
        <v>752</v>
      </c>
    </row>
    <row r="13" spans="1:4">
      <c r="A13" s="4" t="s">
        <v>755</v>
      </c>
      <c r="C13" s="6" t="n">
        <v>-2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757</v>
      </c>
      <c r="B1" s="2" t="s">
        <v>1</v>
      </c>
    </row>
    <row r="2" spans="1:4">
      <c r="B2" s="2" t="s">
        <v>2</v>
      </c>
      <c r="C2" s="2" t="s">
        <v>32</v>
      </c>
      <c r="D2" s="2" t="s">
        <v>76</v>
      </c>
    </row>
    <row r="3" spans="1:4">
      <c r="A3" s="3" t="s">
        <v>338</v>
      </c>
    </row>
    <row r="4" spans="1:4">
      <c r="A4" s="4" t="s">
        <v>758</v>
      </c>
      <c r="B4" s="6" t="n">
        <v>5863487000</v>
      </c>
      <c r="C4" s="6" t="n">
        <v>5479665000</v>
      </c>
    </row>
    <row r="5" spans="1:4">
      <c r="A5" s="4" t="s">
        <v>759</v>
      </c>
      <c r="B5" s="5" t="n">
        <v>-1206566000</v>
      </c>
      <c r="C5" s="5" t="n">
        <v>-976346000</v>
      </c>
    </row>
    <row r="6" spans="1:4">
      <c r="A6" s="4" t="s">
        <v>760</v>
      </c>
      <c r="B6" s="5" t="n">
        <v>4656921000</v>
      </c>
      <c r="C6" s="5" t="n">
        <v>4503319000</v>
      </c>
    </row>
    <row r="7" spans="1:4">
      <c r="A7" s="4" t="s">
        <v>761</v>
      </c>
      <c r="B7" s="5" t="n">
        <v>192900000</v>
      </c>
      <c r="C7" s="5" t="n">
        <v>172300000</v>
      </c>
      <c r="D7" s="6" t="n">
        <v>159100000</v>
      </c>
    </row>
    <row r="8" spans="1:4">
      <c r="A8" s="4" t="s">
        <v>762</v>
      </c>
    </row>
    <row r="9" spans="1:4">
      <c r="A9" s="3" t="s">
        <v>338</v>
      </c>
    </row>
    <row r="10" spans="1:4">
      <c r="A10" s="4" t="s">
        <v>758</v>
      </c>
      <c r="B10" s="5" t="n">
        <v>755234000</v>
      </c>
      <c r="C10" s="5" t="n">
        <v>735054000</v>
      </c>
    </row>
    <row r="11" spans="1:4">
      <c r="A11" s="4" t="s">
        <v>759</v>
      </c>
      <c r="B11" s="5" t="n">
        <v>0</v>
      </c>
      <c r="C11" s="5" t="n">
        <v>0</v>
      </c>
    </row>
    <row r="12" spans="1:4">
      <c r="A12" s="4" t="s">
        <v>760</v>
      </c>
      <c r="B12" s="5" t="n">
        <v>755234000</v>
      </c>
      <c r="C12" s="5" t="n">
        <v>735054000</v>
      </c>
    </row>
    <row r="13" spans="1:4">
      <c r="A13" s="4" t="s">
        <v>763</v>
      </c>
    </row>
    <row r="14" spans="1:4">
      <c r="A14" s="3" t="s">
        <v>338</v>
      </c>
    </row>
    <row r="15" spans="1:4">
      <c r="A15" s="4" t="s">
        <v>758</v>
      </c>
      <c r="B15" s="5" t="n">
        <v>257173000</v>
      </c>
      <c r="C15" s="5" t="n">
        <v>214980000</v>
      </c>
    </row>
    <row r="16" spans="1:4">
      <c r="A16" s="4" t="s">
        <v>759</v>
      </c>
      <c r="B16" s="5" t="n">
        <v>-59611000</v>
      </c>
      <c r="C16" s="5" t="n">
        <v>-43431000</v>
      </c>
    </row>
    <row r="17" spans="1:4">
      <c r="A17" s="4" t="s">
        <v>760</v>
      </c>
      <c r="B17" s="5" t="n">
        <v>197562000</v>
      </c>
      <c r="C17" s="5" t="n">
        <v>171549000</v>
      </c>
    </row>
    <row r="18" spans="1:4">
      <c r="A18" s="4" t="s">
        <v>764</v>
      </c>
    </row>
    <row r="19" spans="1:4">
      <c r="A19" s="3" t="s">
        <v>338</v>
      </c>
    </row>
    <row r="20" spans="1:4">
      <c r="A20" s="4" t="s">
        <v>758</v>
      </c>
      <c r="B20" s="5" t="n">
        <v>718001000</v>
      </c>
      <c r="C20" s="5" t="n">
        <v>692324000</v>
      </c>
    </row>
    <row r="21" spans="1:4">
      <c r="A21" s="4" t="s">
        <v>759</v>
      </c>
      <c r="B21" s="5" t="n">
        <v>-122380000</v>
      </c>
      <c r="C21" s="5" t="n">
        <v>-103521000</v>
      </c>
    </row>
    <row r="22" spans="1:4">
      <c r="A22" s="4" t="s">
        <v>760</v>
      </c>
      <c r="B22" s="5" t="n">
        <v>595621000</v>
      </c>
      <c r="C22" s="5" t="n">
        <v>588803000</v>
      </c>
    </row>
    <row r="23" spans="1:4">
      <c r="A23" s="4" t="s">
        <v>765</v>
      </c>
    </row>
    <row r="24" spans="1:4">
      <c r="A24" s="3" t="s">
        <v>338</v>
      </c>
    </row>
    <row r="25" spans="1:4">
      <c r="A25" s="4" t="s">
        <v>758</v>
      </c>
      <c r="B25" s="5" t="n">
        <v>2758946000</v>
      </c>
      <c r="C25" s="5" t="n">
        <v>2639961000</v>
      </c>
    </row>
    <row r="26" spans="1:4">
      <c r="A26" s="4" t="s">
        <v>759</v>
      </c>
      <c r="B26" s="5" t="n">
        <v>-568954000</v>
      </c>
      <c r="C26" s="5" t="n">
        <v>-477366000</v>
      </c>
    </row>
    <row r="27" spans="1:4">
      <c r="A27" s="4" t="s">
        <v>760</v>
      </c>
      <c r="B27" s="5" t="n">
        <v>2189992000</v>
      </c>
      <c r="C27" s="5" t="n">
        <v>2162595000</v>
      </c>
    </row>
    <row r="28" spans="1:4">
      <c r="A28" s="4" t="s">
        <v>766</v>
      </c>
    </row>
    <row r="29" spans="1:4">
      <c r="A29" s="3" t="s">
        <v>338</v>
      </c>
    </row>
    <row r="30" spans="1:4">
      <c r="A30" s="4" t="s">
        <v>758</v>
      </c>
      <c r="B30" s="5" t="n">
        <v>4489354000</v>
      </c>
      <c r="C30" s="5" t="n">
        <v>4282319000</v>
      </c>
    </row>
    <row r="31" spans="1:4">
      <c r="A31" s="4" t="s">
        <v>759</v>
      </c>
      <c r="B31" s="5" t="n">
        <v>-750945000</v>
      </c>
      <c r="C31" s="5" t="n">
        <v>-624318000</v>
      </c>
    </row>
    <row r="32" spans="1:4">
      <c r="A32" s="4" t="s">
        <v>760</v>
      </c>
      <c r="B32" s="5" t="n">
        <v>3738409000</v>
      </c>
      <c r="C32" s="5" t="n">
        <v>3658001000</v>
      </c>
    </row>
    <row r="33" spans="1:4">
      <c r="A33" s="4" t="s">
        <v>767</v>
      </c>
    </row>
    <row r="34" spans="1:4">
      <c r="A34" s="3" t="s">
        <v>338</v>
      </c>
    </row>
    <row r="35" spans="1:4">
      <c r="A35" s="4" t="s">
        <v>758</v>
      </c>
      <c r="B35" s="5" t="n">
        <v>24070000</v>
      </c>
      <c r="C35" s="5" t="n">
        <v>20449000</v>
      </c>
    </row>
    <row r="36" spans="1:4">
      <c r="A36" s="4" t="s">
        <v>759</v>
      </c>
      <c r="B36" s="5" t="n">
        <v>-17852000</v>
      </c>
      <c r="C36" s="5" t="n">
        <v>-14927000</v>
      </c>
    </row>
    <row r="37" spans="1:4">
      <c r="A37" s="4" t="s">
        <v>760</v>
      </c>
      <c r="B37" s="5" t="n">
        <v>6218000</v>
      </c>
      <c r="C37" s="5" t="n">
        <v>5522000</v>
      </c>
    </row>
    <row r="38" spans="1:4">
      <c r="A38" s="4" t="s">
        <v>768</v>
      </c>
    </row>
    <row r="39" spans="1:4">
      <c r="A39" s="3" t="s">
        <v>338</v>
      </c>
    </row>
    <row r="40" spans="1:4">
      <c r="A40" s="4" t="s">
        <v>758</v>
      </c>
      <c r="B40" s="5" t="n">
        <v>993872000</v>
      </c>
      <c r="C40" s="5" t="n">
        <v>893911000</v>
      </c>
    </row>
    <row r="41" spans="1:4">
      <c r="A41" s="4" t="s">
        <v>759</v>
      </c>
      <c r="B41" s="5" t="n">
        <v>-290796000</v>
      </c>
      <c r="C41" s="5" t="n">
        <v>-217704000</v>
      </c>
    </row>
    <row r="42" spans="1:4">
      <c r="A42" s="4" t="s">
        <v>760</v>
      </c>
      <c r="B42" s="5" t="n">
        <v>703076000</v>
      </c>
      <c r="C42" s="5" t="n">
        <v>676207000</v>
      </c>
    </row>
    <row r="43" spans="1:4">
      <c r="A43" s="4" t="s">
        <v>769</v>
      </c>
    </row>
    <row r="44" spans="1:4">
      <c r="A44" s="3" t="s">
        <v>338</v>
      </c>
    </row>
    <row r="45" spans="1:4">
      <c r="A45" s="4" t="s">
        <v>758</v>
      </c>
      <c r="B45" s="5" t="n">
        <v>77928000</v>
      </c>
      <c r="C45" s="5" t="n">
        <v>72388000</v>
      </c>
    </row>
    <row r="46" spans="1:4">
      <c r="A46" s="4" t="s">
        <v>759</v>
      </c>
      <c r="B46" s="5" t="n">
        <v>-48147000</v>
      </c>
      <c r="C46" s="5" t="n">
        <v>-41257000</v>
      </c>
    </row>
    <row r="47" spans="1:4">
      <c r="A47" s="4" t="s">
        <v>760</v>
      </c>
      <c r="B47" s="5" t="n">
        <v>29781000</v>
      </c>
      <c r="C47" s="5" t="n">
        <v>31131000</v>
      </c>
    </row>
    <row r="48" spans="1:4">
      <c r="A48" s="4" t="s">
        <v>770</v>
      </c>
    </row>
    <row r="49" spans="1:4">
      <c r="A49" s="3" t="s">
        <v>338</v>
      </c>
    </row>
    <row r="50" spans="1:4">
      <c r="A50" s="4" t="s">
        <v>758</v>
      </c>
      <c r="B50" s="5" t="n">
        <v>75460000</v>
      </c>
      <c r="C50" s="5" t="n">
        <v>72210000</v>
      </c>
    </row>
    <row r="51" spans="1:4">
      <c r="A51" s="4" t="s">
        <v>759</v>
      </c>
      <c r="B51" s="5" t="n">
        <v>-42079000</v>
      </c>
      <c r="C51" s="5" t="n">
        <v>-37632000</v>
      </c>
    </row>
    <row r="52" spans="1:4">
      <c r="A52" s="4" t="s">
        <v>760</v>
      </c>
      <c r="B52" s="5" t="n">
        <v>33381000</v>
      </c>
      <c r="C52" s="5" t="n">
        <v>34578000</v>
      </c>
    </row>
    <row r="53" spans="1:4">
      <c r="A53" s="4" t="s">
        <v>771</v>
      </c>
    </row>
    <row r="54" spans="1:4">
      <c r="A54" s="3" t="s">
        <v>338</v>
      </c>
    </row>
    <row r="55" spans="1:4">
      <c r="A55" s="4" t="s">
        <v>758</v>
      </c>
      <c r="B55" s="5" t="n">
        <v>88629000</v>
      </c>
      <c r="C55" s="5" t="n">
        <v>48931000</v>
      </c>
    </row>
    <row r="56" spans="1:4">
      <c r="A56" s="4" t="s">
        <v>759</v>
      </c>
      <c r="B56" s="5" t="n">
        <v>-18873000</v>
      </c>
      <c r="C56" s="5" t="n">
        <v>-15663000</v>
      </c>
    </row>
    <row r="57" spans="1:4">
      <c r="A57" s="4" t="s">
        <v>760</v>
      </c>
      <c r="B57" s="5" t="n">
        <v>69756000</v>
      </c>
      <c r="C57" s="5" t="n">
        <v>33268000</v>
      </c>
    </row>
    <row r="58" spans="1:4">
      <c r="A58" s="4" t="s">
        <v>772</v>
      </c>
    </row>
    <row r="59" spans="1:4">
      <c r="A59" s="3" t="s">
        <v>338</v>
      </c>
    </row>
    <row r="60" spans="1:4">
      <c r="A60" s="4" t="s">
        <v>758</v>
      </c>
      <c r="B60" s="5" t="n">
        <v>77271000</v>
      </c>
      <c r="C60" s="5" t="n">
        <v>57547000</v>
      </c>
    </row>
    <row r="61" spans="1:4">
      <c r="A61" s="4" t="s">
        <v>759</v>
      </c>
      <c r="B61" s="5" t="n">
        <v>-37874000</v>
      </c>
      <c r="C61" s="5" t="n">
        <v>-24845000</v>
      </c>
    </row>
    <row r="62" spans="1:4">
      <c r="A62" s="4" t="s">
        <v>760</v>
      </c>
      <c r="B62" s="5" t="n">
        <v>39397000</v>
      </c>
      <c r="C62" s="5" t="n">
        <v>32702000</v>
      </c>
    </row>
    <row r="63" spans="1:4">
      <c r="A63" s="4" t="s">
        <v>773</v>
      </c>
    </row>
    <row r="64" spans="1:4">
      <c r="A64" s="3" t="s">
        <v>338</v>
      </c>
    </row>
    <row r="65" spans="1:4">
      <c r="A65" s="4" t="s">
        <v>758</v>
      </c>
      <c r="B65" s="5" t="n">
        <v>1337230000</v>
      </c>
      <c r="C65" s="5" t="n">
        <v>1165436000</v>
      </c>
    </row>
    <row r="66" spans="1:4">
      <c r="A66" s="4" t="s">
        <v>759</v>
      </c>
      <c r="B66" s="5" t="n">
        <v>-455621000</v>
      </c>
      <c r="C66" s="5" t="n">
        <v>-352028000</v>
      </c>
    </row>
    <row r="67" spans="1:4">
      <c r="A67" s="4" t="s">
        <v>760</v>
      </c>
      <c r="B67" s="5" t="n">
        <v>881609000</v>
      </c>
      <c r="C67" s="5" t="n">
        <v>813408000</v>
      </c>
    </row>
    <row r="68" spans="1:4">
      <c r="A68" s="4" t="s">
        <v>350</v>
      </c>
    </row>
    <row r="69" spans="1:4">
      <c r="A69" s="3" t="s">
        <v>338</v>
      </c>
    </row>
    <row r="70" spans="1:4">
      <c r="A70" s="4" t="s">
        <v>758</v>
      </c>
      <c r="B70" s="5" t="n">
        <v>36903000</v>
      </c>
      <c r="C70" s="5" t="n">
        <v>31910000</v>
      </c>
    </row>
    <row r="71" spans="1:4">
      <c r="A71" s="4" t="s">
        <v>759</v>
      </c>
      <c r="B71" s="5" t="n">
        <v>0</v>
      </c>
      <c r="C71" s="5" t="n">
        <v>0</v>
      </c>
    </row>
    <row r="72" spans="1:4">
      <c r="A72" s="4" t="s">
        <v>760</v>
      </c>
      <c r="B72" s="5" t="n">
        <v>36903000</v>
      </c>
      <c r="C72" s="5" t="n">
        <v>31910000</v>
      </c>
    </row>
    <row r="73" spans="1:4">
      <c r="A73" s="4" t="s">
        <v>512</v>
      </c>
    </row>
    <row r="74" spans="1:4">
      <c r="A74" s="3" t="s">
        <v>338</v>
      </c>
    </row>
    <row r="75" spans="1:4">
      <c r="A75" s="4" t="s">
        <v>760</v>
      </c>
      <c r="B75" s="5" t="n">
        <v>664367000</v>
      </c>
      <c r="C75" s="5" t="n">
        <v>634148000</v>
      </c>
    </row>
    <row r="76" spans="1:4">
      <c r="A76" s="4" t="s">
        <v>513</v>
      </c>
      <c r="B76" s="6" t="n">
        <v>-5900000</v>
      </c>
      <c r="C76" s="6" t="n">
        <v>-1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338</v>
      </c>
    </row>
    <row r="3" spans="1:3">
      <c r="A3" s="4" t="s">
        <v>775</v>
      </c>
      <c r="B3" s="6" t="n">
        <v>36903</v>
      </c>
      <c r="C3" s="6" t="n">
        <v>31910</v>
      </c>
    </row>
    <row r="4" spans="1:3">
      <c r="A4" s="4" t="s">
        <v>763</v>
      </c>
    </row>
    <row r="5" spans="1:3">
      <c r="A5" s="3" t="s">
        <v>338</v>
      </c>
    </row>
    <row r="6" spans="1:3">
      <c r="A6" s="4" t="s">
        <v>775</v>
      </c>
      <c r="B6" s="5" t="n">
        <v>4209</v>
      </c>
      <c r="C6" s="5" t="n">
        <v>85</v>
      </c>
    </row>
    <row r="7" spans="1:3">
      <c r="A7" s="4" t="s">
        <v>764</v>
      </c>
    </row>
    <row r="8" spans="1:3">
      <c r="A8" s="3" t="s">
        <v>338</v>
      </c>
    </row>
    <row r="9" spans="1:3">
      <c r="A9" s="4" t="s">
        <v>775</v>
      </c>
      <c r="B9" s="5" t="n">
        <v>1000</v>
      </c>
      <c r="C9" s="5" t="n">
        <v>1600</v>
      </c>
    </row>
    <row r="10" spans="1:3">
      <c r="A10" s="4" t="s">
        <v>765</v>
      </c>
    </row>
    <row r="11" spans="1:3">
      <c r="A11" s="3" t="s">
        <v>338</v>
      </c>
    </row>
    <row r="12" spans="1:3">
      <c r="A12" s="4" t="s">
        <v>775</v>
      </c>
      <c r="B12" s="5" t="n">
        <v>5504</v>
      </c>
      <c r="C12" s="5" t="n">
        <v>12302</v>
      </c>
    </row>
    <row r="13" spans="1:3">
      <c r="A13" s="4" t="s">
        <v>768</v>
      </c>
    </row>
    <row r="14" spans="1:3">
      <c r="A14" s="3" t="s">
        <v>338</v>
      </c>
    </row>
    <row r="15" spans="1:3">
      <c r="A15" s="4" t="s">
        <v>775</v>
      </c>
      <c r="B15" s="5" t="n">
        <v>18397</v>
      </c>
      <c r="C15" s="5" t="n">
        <v>11786</v>
      </c>
    </row>
    <row r="16" spans="1:3">
      <c r="A16" s="4" t="s">
        <v>772</v>
      </c>
    </row>
    <row r="17" spans="1:3">
      <c r="A17" s="3" t="s">
        <v>338</v>
      </c>
    </row>
    <row r="18" spans="1:3">
      <c r="A18" s="4" t="s">
        <v>775</v>
      </c>
      <c r="B18" s="6" t="n">
        <v>7793</v>
      </c>
      <c r="C18" s="6" t="n">
        <v>6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7"/>
    <col customWidth="1" max="2" min="2" width="16"/>
  </cols>
  <sheetData>
    <row r="1" spans="1:2">
      <c r="A1" s="1" t="s">
        <v>776</v>
      </c>
      <c r="B1" s="2" t="s">
        <v>1</v>
      </c>
    </row>
    <row r="2" spans="1:2">
      <c r="B2" s="2" t="s">
        <v>2</v>
      </c>
    </row>
    <row r="3" spans="1:2">
      <c r="A3" s="4" t="s">
        <v>777</v>
      </c>
    </row>
    <row r="4" spans="1:2">
      <c r="A4" s="3" t="s">
        <v>338</v>
      </c>
    </row>
    <row r="5" spans="1:2">
      <c r="A5" s="4" t="s">
        <v>778</v>
      </c>
      <c r="B5" s="4" t="s">
        <v>779</v>
      </c>
    </row>
    <row r="6" spans="1:2">
      <c r="A6" s="4" t="s">
        <v>780</v>
      </c>
    </row>
    <row r="7" spans="1:2">
      <c r="A7" s="3" t="s">
        <v>338</v>
      </c>
    </row>
    <row r="8" spans="1:2">
      <c r="A8" s="4" t="s">
        <v>778</v>
      </c>
      <c r="B8" s="4" t="s">
        <v>781</v>
      </c>
    </row>
    <row r="9" spans="1:2">
      <c r="A9" s="4" t="s">
        <v>782</v>
      </c>
    </row>
    <row r="10" spans="1:2">
      <c r="A10" s="3" t="s">
        <v>338</v>
      </c>
    </row>
    <row r="11" spans="1:2">
      <c r="A11" s="4" t="s">
        <v>778</v>
      </c>
      <c r="B11" s="4" t="s">
        <v>594</v>
      </c>
    </row>
    <row r="12" spans="1:2">
      <c r="A12" s="4" t="s">
        <v>783</v>
      </c>
    </row>
    <row r="13" spans="1:2">
      <c r="A13" s="3" t="s">
        <v>338</v>
      </c>
    </row>
    <row r="14" spans="1:2">
      <c r="A14" s="4" t="s">
        <v>778</v>
      </c>
      <c r="B14" s="4" t="s">
        <v>644</v>
      </c>
    </row>
    <row r="15" spans="1:2">
      <c r="A15" s="4" t="s">
        <v>784</v>
      </c>
    </row>
    <row r="16" spans="1:2">
      <c r="A16" s="3" t="s">
        <v>338</v>
      </c>
    </row>
    <row r="17" spans="1:2">
      <c r="A17" s="4" t="s">
        <v>778</v>
      </c>
      <c r="B17" s="4" t="s">
        <v>785</v>
      </c>
    </row>
    <row r="18" spans="1:2">
      <c r="A18" s="4" t="s">
        <v>786</v>
      </c>
    </row>
    <row r="19" spans="1:2">
      <c r="A19" s="3" t="s">
        <v>338</v>
      </c>
    </row>
    <row r="20" spans="1:2">
      <c r="A20" s="4" t="s">
        <v>778</v>
      </c>
      <c r="B20" s="4" t="s">
        <v>644</v>
      </c>
    </row>
    <row r="21" spans="1:2">
      <c r="A21" s="4" t="s">
        <v>787</v>
      </c>
    </row>
    <row r="22" spans="1:2">
      <c r="A22" s="3" t="s">
        <v>338</v>
      </c>
    </row>
    <row r="23" spans="1:2">
      <c r="A23" s="4" t="s">
        <v>778</v>
      </c>
      <c r="B23" s="4" t="s">
        <v>779</v>
      </c>
    </row>
    <row r="24" spans="1:2">
      <c r="A24" s="4" t="s">
        <v>788</v>
      </c>
    </row>
    <row r="25" spans="1:2">
      <c r="A25" s="3" t="s">
        <v>338</v>
      </c>
    </row>
    <row r="26" spans="1:2">
      <c r="A26" s="4" t="s">
        <v>778</v>
      </c>
      <c r="B26" s="4" t="s">
        <v>789</v>
      </c>
    </row>
    <row r="27" spans="1:2">
      <c r="A27" s="4" t="s">
        <v>790</v>
      </c>
    </row>
    <row r="28" spans="1:2">
      <c r="A28" s="3" t="s">
        <v>338</v>
      </c>
    </row>
    <row r="29" spans="1:2">
      <c r="A29" s="4" t="s">
        <v>778</v>
      </c>
      <c r="B29" s="4" t="s">
        <v>779</v>
      </c>
    </row>
    <row r="30" spans="1:2">
      <c r="A30" s="4" t="s">
        <v>791</v>
      </c>
    </row>
    <row r="31" spans="1:2">
      <c r="A31" s="3" t="s">
        <v>338</v>
      </c>
    </row>
    <row r="32" spans="1:2">
      <c r="A32" s="4" t="s">
        <v>778</v>
      </c>
      <c r="B32" s="4" t="s">
        <v>792</v>
      </c>
    </row>
    <row r="33" spans="1:2">
      <c r="A33" s="4" t="s">
        <v>793</v>
      </c>
    </row>
    <row r="34" spans="1:2">
      <c r="A34" s="3" t="s">
        <v>338</v>
      </c>
    </row>
    <row r="35" spans="1:2">
      <c r="A35" s="4" t="s">
        <v>778</v>
      </c>
      <c r="B35" s="4" t="s">
        <v>779</v>
      </c>
    </row>
    <row r="36" spans="1:2">
      <c r="A36" s="4" t="s">
        <v>794</v>
      </c>
    </row>
    <row r="37" spans="1:2">
      <c r="A37" s="3" t="s">
        <v>338</v>
      </c>
    </row>
    <row r="38" spans="1:2">
      <c r="A38" s="4" t="s">
        <v>778</v>
      </c>
      <c r="B38" s="4" t="s">
        <v>795</v>
      </c>
    </row>
    <row r="39" spans="1:2">
      <c r="A39" s="4" t="s">
        <v>796</v>
      </c>
    </row>
    <row r="40" spans="1:2">
      <c r="A40" s="3" t="s">
        <v>338</v>
      </c>
    </row>
    <row r="41" spans="1:2">
      <c r="A41" s="4" t="s">
        <v>778</v>
      </c>
      <c r="B41" s="4" t="s">
        <v>586</v>
      </c>
    </row>
    <row r="42" spans="1:2">
      <c r="A42" s="4" t="s">
        <v>797</v>
      </c>
    </row>
    <row r="43" spans="1:2">
      <c r="A43" s="3" t="s">
        <v>338</v>
      </c>
    </row>
    <row r="44" spans="1:2">
      <c r="A44" s="4" t="s">
        <v>778</v>
      </c>
      <c r="B44" s="4" t="s">
        <v>594</v>
      </c>
    </row>
    <row r="45" spans="1:2">
      <c r="A45" s="4" t="s">
        <v>798</v>
      </c>
    </row>
    <row r="46" spans="1:2">
      <c r="A46" s="3" t="s">
        <v>338</v>
      </c>
    </row>
    <row r="47" spans="1:2">
      <c r="A47" s="4" t="s">
        <v>778</v>
      </c>
      <c r="B47" s="4" t="s">
        <v>779</v>
      </c>
    </row>
    <row r="48" spans="1:2">
      <c r="A48" s="4" t="s">
        <v>799</v>
      </c>
    </row>
    <row r="49" spans="1:2">
      <c r="A49" s="3" t="s">
        <v>338</v>
      </c>
    </row>
    <row r="50" spans="1:2">
      <c r="A50" s="4" t="s">
        <v>778</v>
      </c>
      <c r="B50" s="4" t="s">
        <v>594</v>
      </c>
    </row>
    <row r="51" spans="1:2">
      <c r="A51" s="4" t="s">
        <v>800</v>
      </c>
    </row>
    <row r="52" spans="1:2">
      <c r="A52" s="3" t="s">
        <v>338</v>
      </c>
    </row>
    <row r="53" spans="1:2">
      <c r="A53" s="4" t="s">
        <v>778</v>
      </c>
      <c r="B53" s="4" t="s">
        <v>779</v>
      </c>
    </row>
    <row r="54" spans="1:2">
      <c r="A54" s="4" t="s">
        <v>801</v>
      </c>
    </row>
    <row r="55" spans="1:2">
      <c r="A55" s="3" t="s">
        <v>338</v>
      </c>
    </row>
    <row r="56" spans="1:2">
      <c r="A56" s="4" t="s">
        <v>778</v>
      </c>
      <c r="B56" s="4" t="s">
        <v>5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39"/>
    <col customWidth="1" max="8" min="8" width="39"/>
    <col customWidth="1" max="9" min="9" width="39"/>
  </cols>
  <sheetData>
    <row r="1" spans="1:9">
      <c r="A1" s="1" t="s">
        <v>802</v>
      </c>
      <c r="B1" s="2" t="s">
        <v>1</v>
      </c>
    </row>
    <row r="2" spans="1:9">
      <c r="B2" s="2" t="s">
        <v>803</v>
      </c>
      <c r="C2" s="2" t="s">
        <v>804</v>
      </c>
      <c r="D2" s="2" t="s">
        <v>805</v>
      </c>
      <c r="E2" s="2" t="s">
        <v>806</v>
      </c>
      <c r="F2" s="2" t="s">
        <v>527</v>
      </c>
      <c r="G2" s="2" t="s">
        <v>807</v>
      </c>
      <c r="H2" s="2" t="s">
        <v>808</v>
      </c>
      <c r="I2" s="2" t="s">
        <v>809</v>
      </c>
    </row>
    <row r="3" spans="1:9">
      <c r="A3" s="3" t="s">
        <v>810</v>
      </c>
    </row>
    <row r="4" spans="1:9">
      <c r="A4" s="4" t="s">
        <v>672</v>
      </c>
      <c r="G4" s="5" t="n">
        <v>21669</v>
      </c>
      <c r="H4" s="5" t="n">
        <v>20738</v>
      </c>
      <c r="I4" s="5" t="n">
        <v>21819</v>
      </c>
    </row>
    <row r="5" spans="1:9">
      <c r="A5" s="4" t="s">
        <v>671</v>
      </c>
      <c r="G5" s="5" t="n">
        <v>198</v>
      </c>
      <c r="H5" s="5" t="n">
        <v>309</v>
      </c>
      <c r="I5" s="5" t="n">
        <v>333</v>
      </c>
    </row>
    <row r="6" spans="1:9">
      <c r="A6" s="4" t="s">
        <v>811</v>
      </c>
      <c r="G6" s="4" t="s">
        <v>812</v>
      </c>
    </row>
    <row r="7" spans="1:9">
      <c r="A7" s="4" t="s">
        <v>813</v>
      </c>
      <c r="G7" s="4" t="s">
        <v>814</v>
      </c>
    </row>
    <row r="8" spans="1:9">
      <c r="A8" s="4" t="s">
        <v>815</v>
      </c>
    </row>
    <row r="9" spans="1:9">
      <c r="A9" s="3" t="s">
        <v>810</v>
      </c>
    </row>
    <row r="10" spans="1:9">
      <c r="A10" s="4" t="s">
        <v>816</v>
      </c>
      <c r="G10" s="6" t="n">
        <v>80759</v>
      </c>
      <c r="H10" s="6" t="n">
        <v>91537</v>
      </c>
      <c r="I10" s="6" t="n">
        <v>91919</v>
      </c>
    </row>
    <row r="11" spans="1:9">
      <c r="A11" s="4" t="s">
        <v>817</v>
      </c>
    </row>
    <row r="12" spans="1:9">
      <c r="A12" s="3" t="s">
        <v>810</v>
      </c>
    </row>
    <row r="13" spans="1:9">
      <c r="A13" s="4" t="s">
        <v>816</v>
      </c>
      <c r="G13" s="5" t="n">
        <v>17268</v>
      </c>
      <c r="H13" s="5" t="n">
        <v>14291</v>
      </c>
      <c r="I13" s="5" t="n">
        <v>12136</v>
      </c>
    </row>
    <row r="14" spans="1:9">
      <c r="A14" s="4" t="s">
        <v>818</v>
      </c>
    </row>
    <row r="15" spans="1:9">
      <c r="A15" s="3" t="s">
        <v>810</v>
      </c>
    </row>
    <row r="16" spans="1:9">
      <c r="A16" s="4" t="s">
        <v>816</v>
      </c>
      <c r="G16" s="6" t="n">
        <v>87490</v>
      </c>
      <c r="H16" s="5" t="n">
        <v>87194</v>
      </c>
      <c r="I16" s="6" t="n">
        <v>78140</v>
      </c>
    </row>
    <row r="17" spans="1:9">
      <c r="A17" s="4" t="s">
        <v>533</v>
      </c>
    </row>
    <row r="18" spans="1:9">
      <c r="A18" s="3" t="s">
        <v>810</v>
      </c>
    </row>
    <row r="19" spans="1:9">
      <c r="A19" s="4" t="s">
        <v>813</v>
      </c>
      <c r="B19" s="4" t="s">
        <v>819</v>
      </c>
      <c r="C19" s="4" t="s">
        <v>820</v>
      </c>
      <c r="D19" s="4" t="s">
        <v>821</v>
      </c>
      <c r="E19" s="4" t="s">
        <v>822</v>
      </c>
      <c r="F19" s="4" t="s">
        <v>823</v>
      </c>
    </row>
    <row r="20" spans="1:9">
      <c r="A20" s="4" t="s">
        <v>655</v>
      </c>
    </row>
    <row r="21" spans="1:9">
      <c r="A21" s="3" t="s">
        <v>810</v>
      </c>
    </row>
    <row r="22" spans="1:9">
      <c r="A22" s="4" t="s">
        <v>656</v>
      </c>
      <c r="H22" s="6" t="n">
        <v>10500</v>
      </c>
    </row>
  </sheetData>
  <mergeCells count="2">
    <mergeCell ref="A1:A2"/>
    <mergeCell ref="B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521</v>
      </c>
    </row>
    <row r="2" spans="1:2">
      <c r="A2" s="4" t="s">
        <v>825</v>
      </c>
      <c r="B2" s="6" t="n">
        <v>9624</v>
      </c>
    </row>
    <row r="3" spans="1:2">
      <c r="A3" s="4" t="s">
        <v>826</v>
      </c>
      <c r="B3" s="5" t="n">
        <v>9103</v>
      </c>
    </row>
    <row r="4" spans="1:2">
      <c r="A4" s="4" t="s">
        <v>827</v>
      </c>
      <c r="B4" s="5" t="n">
        <v>15593</v>
      </c>
    </row>
    <row r="5" spans="1:2">
      <c r="A5" s="4" t="s">
        <v>828</v>
      </c>
      <c r="B5" s="5" t="n">
        <v>7320</v>
      </c>
    </row>
    <row r="6" spans="1:2">
      <c r="A6" s="4" t="s">
        <v>829</v>
      </c>
      <c r="B6" s="5" t="n">
        <v>12381</v>
      </c>
    </row>
    <row r="7" spans="1:2">
      <c r="A7" s="4" t="s">
        <v>830</v>
      </c>
      <c r="B7" s="5" t="n">
        <v>20967</v>
      </c>
    </row>
    <row r="8" spans="1:2">
      <c r="A8" s="4" t="s">
        <v>831</v>
      </c>
      <c r="B8" s="5" t="n">
        <v>74988</v>
      </c>
    </row>
    <row r="9" spans="1:2">
      <c r="A9" s="4" t="s">
        <v>832</v>
      </c>
      <c r="B9" s="5" t="n">
        <v>100952</v>
      </c>
    </row>
    <row r="10" spans="1:2">
      <c r="A10" s="4" t="s">
        <v>833</v>
      </c>
      <c r="B10" s="5" t="n">
        <v>81637</v>
      </c>
    </row>
    <row r="11" spans="1:2">
      <c r="A11" s="4" t="s">
        <v>834</v>
      </c>
      <c r="B11" s="5" t="n">
        <v>67973</v>
      </c>
    </row>
    <row r="12" spans="1:2">
      <c r="A12" s="4" t="s">
        <v>835</v>
      </c>
      <c r="B12" s="5" t="n">
        <v>55408</v>
      </c>
    </row>
    <row r="13" spans="1:2">
      <c r="A13" s="4" t="s">
        <v>836</v>
      </c>
      <c r="B13" s="5" t="n">
        <v>44893</v>
      </c>
    </row>
    <row r="14" spans="1:2">
      <c r="A14" s="4" t="s">
        <v>837</v>
      </c>
      <c r="B14" s="5" t="n">
        <v>263653</v>
      </c>
    </row>
    <row r="15" spans="1:2">
      <c r="A15" s="4" t="s">
        <v>838</v>
      </c>
      <c r="B15" s="5" t="n">
        <v>614516</v>
      </c>
    </row>
    <row r="16" spans="1:2">
      <c r="A16" s="4" t="s">
        <v>839</v>
      </c>
      <c r="B16" s="5" t="n">
        <v>110576</v>
      </c>
    </row>
    <row r="17" spans="1:2">
      <c r="A17" s="4" t="s">
        <v>840</v>
      </c>
      <c r="B17" s="5" t="n">
        <v>90740</v>
      </c>
    </row>
    <row r="18" spans="1:2">
      <c r="A18" s="4" t="s">
        <v>841</v>
      </c>
      <c r="B18" s="5" t="n">
        <v>83566</v>
      </c>
    </row>
    <row r="19" spans="1:2">
      <c r="A19" s="4" t="s">
        <v>842</v>
      </c>
      <c r="B19" s="5" t="n">
        <v>62728</v>
      </c>
    </row>
    <row r="20" spans="1:2">
      <c r="A20" s="4" t="s">
        <v>843</v>
      </c>
      <c r="B20" s="5" t="n">
        <v>57274</v>
      </c>
    </row>
    <row r="21" spans="1:2">
      <c r="A21" s="4" t="s">
        <v>844</v>
      </c>
      <c r="B21" s="5" t="n">
        <v>284620</v>
      </c>
    </row>
    <row r="22" spans="1:2">
      <c r="A22" s="4" t="s">
        <v>845</v>
      </c>
      <c r="B22" s="6" t="n">
        <v>6895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 customWidth="1" max="5" min="5" width="21"/>
    <col customWidth="1" max="6" min="6" width="21"/>
    <col customWidth="1" max="7" min="7" width="21"/>
  </cols>
  <sheetData>
    <row r="1" spans="1:7">
      <c r="A1" s="1" t="s">
        <v>846</v>
      </c>
      <c r="B1" s="2" t="s">
        <v>847</v>
      </c>
      <c r="C1" s="2" t="s">
        <v>548</v>
      </c>
      <c r="D1" s="2" t="s">
        <v>616</v>
      </c>
      <c r="E1" s="2" t="s">
        <v>569</v>
      </c>
      <c r="F1" s="2" t="s">
        <v>521</v>
      </c>
      <c r="G1" s="2" t="s">
        <v>517</v>
      </c>
    </row>
    <row r="2" spans="1:7">
      <c r="A2" s="4" t="s">
        <v>848</v>
      </c>
      <c r="F2" s="6" t="n">
        <v>1774277</v>
      </c>
      <c r="G2" s="6" t="n">
        <v>1580784</v>
      </c>
    </row>
    <row r="3" spans="1:7">
      <c r="A3" s="4" t="s">
        <v>849</v>
      </c>
      <c r="F3" s="5" t="n">
        <v>-207359</v>
      </c>
      <c r="G3" s="5" t="n">
        <v>-144405</v>
      </c>
    </row>
    <row r="4" spans="1:7">
      <c r="A4" s="4" t="s">
        <v>850</v>
      </c>
      <c r="F4" s="6" t="n">
        <v>1566918</v>
      </c>
      <c r="G4" s="6" t="n">
        <v>1436379</v>
      </c>
    </row>
    <row r="5" spans="1:7">
      <c r="A5" s="4" t="s">
        <v>851</v>
      </c>
      <c r="F5" s="4" t="s">
        <v>631</v>
      </c>
      <c r="G5" s="4" t="s">
        <v>632</v>
      </c>
    </row>
    <row r="6" spans="1:7">
      <c r="A6" s="4" t="s">
        <v>852</v>
      </c>
      <c r="F6" s="6" t="n">
        <v>1567038</v>
      </c>
      <c r="G6" s="6" t="n">
        <v>1472376</v>
      </c>
    </row>
    <row r="7" spans="1:7">
      <c r="A7" s="4" t="s">
        <v>853</v>
      </c>
    </row>
    <row r="8" spans="1:7">
      <c r="A8" s="4" t="s">
        <v>854</v>
      </c>
      <c r="G8" s="5" t="n">
        <v>35891</v>
      </c>
    </row>
    <row r="9" spans="1:7">
      <c r="A9" s="4" t="s">
        <v>855</v>
      </c>
    </row>
    <row r="10" spans="1:7">
      <c r="A10" s="4" t="s">
        <v>854</v>
      </c>
      <c r="F10" s="5" t="n">
        <v>120</v>
      </c>
      <c r="G10" s="5" t="n">
        <v>106</v>
      </c>
    </row>
    <row r="11" spans="1:7">
      <c r="A11" s="4" t="s">
        <v>647</v>
      </c>
    </row>
    <row r="12" spans="1:7">
      <c r="A12" s="4" t="s">
        <v>848</v>
      </c>
      <c r="F12" s="5" t="n">
        <v>495088</v>
      </c>
      <c r="G12" s="5" t="n">
        <v>399751</v>
      </c>
    </row>
    <row r="13" spans="1:7">
      <c r="A13" s="4" t="s">
        <v>849</v>
      </c>
      <c r="F13" s="5" t="n">
        <v>-13260</v>
      </c>
      <c r="G13" s="5" t="n">
        <v>-7050</v>
      </c>
    </row>
    <row r="14" spans="1:7">
      <c r="A14" s="4" t="s">
        <v>850</v>
      </c>
      <c r="F14" s="6" t="n">
        <v>481828</v>
      </c>
      <c r="G14" s="6" t="n">
        <v>392701</v>
      </c>
    </row>
    <row r="15" spans="1:7">
      <c r="A15" s="4" t="s">
        <v>851</v>
      </c>
      <c r="F15" s="4" t="s">
        <v>648</v>
      </c>
      <c r="G15" s="4" t="s">
        <v>649</v>
      </c>
    </row>
    <row r="16" spans="1:7">
      <c r="A16" s="4" t="s">
        <v>856</v>
      </c>
    </row>
    <row r="17" spans="1:7">
      <c r="A17" s="4" t="s">
        <v>848</v>
      </c>
      <c r="F17" s="6" t="n">
        <v>467098</v>
      </c>
      <c r="G17" s="6" t="n">
        <v>416878</v>
      </c>
    </row>
    <row r="18" spans="1:7">
      <c r="A18" s="4" t="s">
        <v>849</v>
      </c>
      <c r="F18" s="5" t="n">
        <v>-91059</v>
      </c>
      <c r="G18" s="5" t="n">
        <v>-72442</v>
      </c>
    </row>
    <row r="19" spans="1:7">
      <c r="A19" s="4" t="s">
        <v>850</v>
      </c>
      <c r="F19" s="6" t="n">
        <v>376039</v>
      </c>
      <c r="G19" s="6" t="n">
        <v>344436</v>
      </c>
    </row>
    <row r="20" spans="1:7">
      <c r="A20" s="4" t="s">
        <v>851</v>
      </c>
      <c r="F20" s="4" t="s">
        <v>857</v>
      </c>
      <c r="G20" s="4" t="s">
        <v>858</v>
      </c>
    </row>
    <row r="21" spans="1:7">
      <c r="A21" s="4" t="s">
        <v>859</v>
      </c>
    </row>
    <row r="22" spans="1:7">
      <c r="A22" s="4" t="s">
        <v>848</v>
      </c>
      <c r="F22" s="6" t="n">
        <v>796354</v>
      </c>
      <c r="G22" s="6" t="n">
        <v>750057</v>
      </c>
    </row>
    <row r="23" spans="1:7">
      <c r="A23" s="4" t="s">
        <v>849</v>
      </c>
      <c r="F23" s="5" t="n">
        <v>-100621</v>
      </c>
      <c r="G23" s="5" t="n">
        <v>-63520</v>
      </c>
    </row>
    <row r="24" spans="1:7">
      <c r="A24" s="4" t="s">
        <v>850</v>
      </c>
      <c r="F24" s="6" t="n">
        <v>695733</v>
      </c>
      <c r="G24" s="6" t="n">
        <v>686537</v>
      </c>
    </row>
    <row r="25" spans="1:7">
      <c r="A25" s="4" t="s">
        <v>851</v>
      </c>
      <c r="F25" s="4" t="s">
        <v>860</v>
      </c>
      <c r="G25" s="4" t="s">
        <v>860</v>
      </c>
    </row>
    <row r="26" spans="1:7">
      <c r="A26" s="4" t="s">
        <v>861</v>
      </c>
    </row>
    <row r="27" spans="1:7">
      <c r="A27" s="4" t="s">
        <v>848</v>
      </c>
      <c r="F27" s="6" t="n">
        <v>13296</v>
      </c>
      <c r="G27" s="6" t="n">
        <v>11888</v>
      </c>
    </row>
    <row r="28" spans="1:7">
      <c r="A28" s="4" t="s">
        <v>849</v>
      </c>
      <c r="F28" s="5" t="n">
        <v>-919</v>
      </c>
      <c r="G28" s="5" t="n">
        <v>-524</v>
      </c>
    </row>
    <row r="29" spans="1:7">
      <c r="A29" s="4" t="s">
        <v>850</v>
      </c>
      <c r="F29" s="6" t="n">
        <v>12377</v>
      </c>
      <c r="G29" s="6" t="n">
        <v>11364</v>
      </c>
    </row>
    <row r="30" spans="1:7">
      <c r="A30" s="4" t="s">
        <v>851</v>
      </c>
      <c r="F30" s="4" t="s">
        <v>781</v>
      </c>
      <c r="G30" s="4" t="s">
        <v>781</v>
      </c>
    </row>
    <row r="31" spans="1:7">
      <c r="A31" s="4" t="s">
        <v>862</v>
      </c>
    </row>
    <row r="32" spans="1:7">
      <c r="A32" s="4" t="s">
        <v>848</v>
      </c>
      <c r="F32" s="6" t="n">
        <v>2441</v>
      </c>
      <c r="G32" s="6" t="n">
        <v>2210</v>
      </c>
    </row>
    <row r="33" spans="1:7">
      <c r="A33" s="4" t="s">
        <v>849</v>
      </c>
      <c r="F33" s="5" t="n">
        <v>-1500</v>
      </c>
      <c r="G33" s="5" t="n">
        <v>-869</v>
      </c>
    </row>
    <row r="34" spans="1:7">
      <c r="A34" s="4" t="s">
        <v>850</v>
      </c>
      <c r="F34" s="6" t="n">
        <v>941</v>
      </c>
      <c r="G34" s="6" t="n">
        <v>1341</v>
      </c>
    </row>
    <row r="35" spans="1:7">
      <c r="A35" s="4" t="s">
        <v>851</v>
      </c>
      <c r="F35" s="4" t="s">
        <v>586</v>
      </c>
      <c r="G35" s="4" t="s">
        <v>586</v>
      </c>
    </row>
    <row r="36" spans="1:7">
      <c r="A36" s="4" t="s">
        <v>320</v>
      </c>
    </row>
    <row r="37" spans="1:7">
      <c r="A37" s="4" t="s">
        <v>851</v>
      </c>
      <c r="B37" s="4" t="s">
        <v>639</v>
      </c>
      <c r="C37" s="4" t="s">
        <v>639</v>
      </c>
    </row>
    <row r="38" spans="1:7">
      <c r="A38" s="4" t="s">
        <v>863</v>
      </c>
    </row>
    <row r="39" spans="1:7">
      <c r="A39" s="4" t="s">
        <v>864</v>
      </c>
      <c r="B39" s="11" t="n">
        <v>42000</v>
      </c>
      <c r="C39" s="6" t="n">
        <v>54239</v>
      </c>
    </row>
    <row r="40" spans="1:7">
      <c r="A40" s="4" t="s">
        <v>601</v>
      </c>
    </row>
    <row r="41" spans="1:7">
      <c r="A41" s="4" t="s">
        <v>864</v>
      </c>
      <c r="D41" s="10" t="n">
        <v>635000</v>
      </c>
      <c r="E41" s="6" t="n">
        <v>470599</v>
      </c>
    </row>
    <row r="42" spans="1:7">
      <c r="A42" s="4" t="s">
        <v>865</v>
      </c>
    </row>
    <row r="43" spans="1:7">
      <c r="A43" s="4" t="s">
        <v>519</v>
      </c>
      <c r="G43" s="6" t="n">
        <v>4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6</v>
      </c>
    </row>
    <row r="3" spans="1:4">
      <c r="A3" s="3" t="s">
        <v>867</v>
      </c>
    </row>
    <row r="4" spans="1:4">
      <c r="A4" s="4" t="s">
        <v>868</v>
      </c>
      <c r="B4" s="6" t="n">
        <v>57600</v>
      </c>
      <c r="C4" s="6" t="n">
        <v>32900</v>
      </c>
      <c r="D4" s="6" t="n">
        <v>29400</v>
      </c>
    </row>
    <row r="5" spans="1:4">
      <c r="A5" s="5" t="n">
        <v>2018</v>
      </c>
      <c r="B5" s="5" t="n">
        <v>57963</v>
      </c>
    </row>
    <row r="6" spans="1:4">
      <c r="A6" s="5" t="n">
        <v>2019</v>
      </c>
      <c r="B6" s="5" t="n">
        <v>53132</v>
      </c>
    </row>
    <row r="7" spans="1:4">
      <c r="A7" s="5" t="n">
        <v>2020</v>
      </c>
      <c r="B7" s="5" t="n">
        <v>52913</v>
      </c>
    </row>
    <row r="8" spans="1:4">
      <c r="A8" s="5" t="n">
        <v>2021</v>
      </c>
      <c r="B8" s="5" t="n">
        <v>52823</v>
      </c>
    </row>
    <row r="9" spans="1:4">
      <c r="A9" s="5" t="n">
        <v>2022</v>
      </c>
      <c r="B9" s="5" t="n">
        <v>52823</v>
      </c>
    </row>
    <row r="10" spans="1:4">
      <c r="A10" s="4" t="s">
        <v>869</v>
      </c>
      <c r="B10" s="5" t="n">
        <v>1297264</v>
      </c>
    </row>
    <row r="11" spans="1:4">
      <c r="A11" s="4" t="s">
        <v>121</v>
      </c>
      <c r="B11" s="6" t="n">
        <v>1566918</v>
      </c>
      <c r="C11" s="6" t="n">
        <v>14363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0</v>
      </c>
      <c r="B1" s="2" t="s">
        <v>1</v>
      </c>
    </row>
    <row r="2" spans="1:5">
      <c r="B2" s="2" t="s">
        <v>871</v>
      </c>
      <c r="C2" s="2" t="s">
        <v>521</v>
      </c>
      <c r="D2" s="2" t="s">
        <v>517</v>
      </c>
      <c r="E2" s="2" t="s">
        <v>872</v>
      </c>
    </row>
    <row r="3" spans="1:5">
      <c r="A3" s="3" t="s">
        <v>873</v>
      </c>
    </row>
    <row r="4" spans="1:5">
      <c r="A4" s="4" t="s">
        <v>874</v>
      </c>
      <c r="C4" s="6" t="n">
        <v>1180069000</v>
      </c>
      <c r="D4" s="6" t="n">
        <v>1140078000</v>
      </c>
      <c r="E4" s="6" t="n">
        <v>826575000</v>
      </c>
    </row>
    <row r="5" spans="1:5">
      <c r="A5" s="4" t="s">
        <v>875</v>
      </c>
      <c r="C5" s="5" t="n">
        <v>1125596000</v>
      </c>
    </row>
    <row r="6" spans="1:5">
      <c r="A6" s="4" t="s">
        <v>876</v>
      </c>
      <c r="C6" s="5" t="n">
        <v>15179000</v>
      </c>
      <c r="D6" s="5" t="n">
        <v>335236000</v>
      </c>
    </row>
    <row r="7" spans="1:5">
      <c r="A7" s="4" t="s">
        <v>877</v>
      </c>
      <c r="C7" s="5" t="n">
        <v>-22415000</v>
      </c>
      <c r="D7" s="5" t="n">
        <v>10080000</v>
      </c>
    </row>
    <row r="8" spans="1:5">
      <c r="A8" s="4" t="s">
        <v>878</v>
      </c>
      <c r="C8" s="5" t="n">
        <v>47227000</v>
      </c>
      <c r="D8" s="5" t="n">
        <v>-31813000</v>
      </c>
    </row>
    <row r="9" spans="1:5">
      <c r="A9" s="4" t="s">
        <v>879</v>
      </c>
      <c r="C9" s="5" t="n">
        <v>0</v>
      </c>
      <c r="D9" s="5" t="n">
        <v>-14482000</v>
      </c>
      <c r="E9" s="5" t="n">
        <v>0</v>
      </c>
    </row>
    <row r="10" spans="1:5">
      <c r="A10" s="4" t="s">
        <v>880</v>
      </c>
      <c r="C10" s="5" t="n">
        <v>-14482000</v>
      </c>
      <c r="D10" s="5" t="n">
        <v>-14482000</v>
      </c>
    </row>
    <row r="11" spans="1:5">
      <c r="A11" s="4" t="s">
        <v>881</v>
      </c>
      <c r="C11" s="5" t="n">
        <v>1165587000</v>
      </c>
      <c r="D11" s="5" t="n">
        <v>1125596000</v>
      </c>
    </row>
    <row r="12" spans="1:5">
      <c r="A12" s="4" t="s">
        <v>506</v>
      </c>
    </row>
    <row r="13" spans="1:5">
      <c r="A13" s="3" t="s">
        <v>873</v>
      </c>
    </row>
    <row r="14" spans="1:5">
      <c r="A14" s="4" t="s">
        <v>874</v>
      </c>
      <c r="C14" s="5" t="n">
        <v>638010000</v>
      </c>
      <c r="D14" s="5" t="n">
        <v>632937000</v>
      </c>
      <c r="E14" s="5" t="n">
        <v>605234000</v>
      </c>
    </row>
    <row r="15" spans="1:5">
      <c r="A15" s="4" t="s">
        <v>875</v>
      </c>
      <c r="C15" s="5" t="n">
        <v>632937000</v>
      </c>
    </row>
    <row r="16" spans="1:5">
      <c r="A16" s="4" t="s">
        <v>876</v>
      </c>
      <c r="C16" s="5" t="n">
        <v>4083000</v>
      </c>
      <c r="D16" s="5" t="n">
        <v>26969000</v>
      </c>
    </row>
    <row r="17" spans="1:5">
      <c r="A17" s="4" t="s">
        <v>877</v>
      </c>
      <c r="C17" s="5" t="n">
        <v>-650000</v>
      </c>
      <c r="D17" s="5" t="n">
        <v>176000</v>
      </c>
    </row>
    <row r="18" spans="1:5">
      <c r="A18" s="4" t="s">
        <v>878</v>
      </c>
      <c r="C18" s="5" t="n">
        <v>1640000</v>
      </c>
      <c r="D18" s="5" t="n">
        <v>558000</v>
      </c>
    </row>
    <row r="19" spans="1:5">
      <c r="A19" s="4" t="s">
        <v>879</v>
      </c>
      <c r="D19" s="5" t="n">
        <v>0</v>
      </c>
    </row>
    <row r="20" spans="1:5">
      <c r="A20" s="4" t="s">
        <v>880</v>
      </c>
      <c r="C20" s="5" t="n">
        <v>0</v>
      </c>
      <c r="D20" s="5" t="n">
        <v>0</v>
      </c>
    </row>
    <row r="21" spans="1:5">
      <c r="A21" s="4" t="s">
        <v>881</v>
      </c>
      <c r="C21" s="5" t="n">
        <v>638010000</v>
      </c>
      <c r="D21" s="5" t="n">
        <v>632937000</v>
      </c>
    </row>
    <row r="22" spans="1:5">
      <c r="A22" s="4" t="s">
        <v>512</v>
      </c>
    </row>
    <row r="23" spans="1:5">
      <c r="A23" s="3" t="s">
        <v>873</v>
      </c>
    </row>
    <row r="24" spans="1:5">
      <c r="A24" s="4" t="s">
        <v>874</v>
      </c>
      <c r="C24" s="5" t="n">
        <v>367368000</v>
      </c>
      <c r="D24" s="5" t="n">
        <v>339865000</v>
      </c>
      <c r="E24" s="5" t="n">
        <v>39312000</v>
      </c>
    </row>
    <row r="25" spans="1:5">
      <c r="A25" s="4" t="s">
        <v>875</v>
      </c>
      <c r="C25" s="5" t="n">
        <v>339865000</v>
      </c>
    </row>
    <row r="26" spans="1:5">
      <c r="A26" s="4" t="s">
        <v>876</v>
      </c>
      <c r="C26" s="5" t="n">
        <v>0</v>
      </c>
      <c r="D26" s="5" t="n">
        <v>308267000</v>
      </c>
    </row>
    <row r="27" spans="1:5">
      <c r="A27" s="4" t="s">
        <v>877</v>
      </c>
      <c r="C27" s="5" t="n">
        <v>0</v>
      </c>
      <c r="D27" s="5" t="n">
        <v>168000</v>
      </c>
    </row>
    <row r="28" spans="1:5">
      <c r="A28" s="4" t="s">
        <v>878</v>
      </c>
      <c r="C28" s="5" t="n">
        <v>27503000</v>
      </c>
      <c r="D28" s="5" t="n">
        <v>-7882000</v>
      </c>
    </row>
    <row r="29" spans="1:5">
      <c r="A29" s="4" t="s">
        <v>879</v>
      </c>
      <c r="D29" s="5" t="n">
        <v>0</v>
      </c>
    </row>
    <row r="30" spans="1:5">
      <c r="A30" s="4" t="s">
        <v>880</v>
      </c>
      <c r="C30" s="5" t="n">
        <v>0</v>
      </c>
      <c r="D30" s="5" t="n">
        <v>0</v>
      </c>
    </row>
    <row r="31" spans="1:5">
      <c r="A31" s="4" t="s">
        <v>881</v>
      </c>
      <c r="C31" s="5" t="n">
        <v>367368000</v>
      </c>
      <c r="D31" s="5" t="n">
        <v>339865000</v>
      </c>
    </row>
    <row r="32" spans="1:5">
      <c r="A32" s="4" t="s">
        <v>652</v>
      </c>
    </row>
    <row r="33" spans="1:5">
      <c r="A33" s="3" t="s">
        <v>873</v>
      </c>
    </row>
    <row r="34" spans="1:5">
      <c r="A34" s="4" t="s">
        <v>874</v>
      </c>
      <c r="C34" s="5" t="n">
        <v>174691000</v>
      </c>
      <c r="D34" s="5" t="n">
        <v>167276000</v>
      </c>
      <c r="E34" s="6" t="n">
        <v>182029000</v>
      </c>
    </row>
    <row r="35" spans="1:5">
      <c r="A35" s="4" t="s">
        <v>875</v>
      </c>
      <c r="C35" s="5" t="n">
        <v>152794000</v>
      </c>
    </row>
    <row r="36" spans="1:5">
      <c r="A36" s="4" t="s">
        <v>876</v>
      </c>
      <c r="C36" s="5" t="n">
        <v>11096000</v>
      </c>
      <c r="D36" s="5" t="n">
        <v>0</v>
      </c>
    </row>
    <row r="37" spans="1:5">
      <c r="A37" s="4" t="s">
        <v>877</v>
      </c>
      <c r="C37" s="5" t="n">
        <v>-21765000</v>
      </c>
      <c r="D37" s="5" t="n">
        <v>9736000</v>
      </c>
    </row>
    <row r="38" spans="1:5">
      <c r="A38" s="4" t="s">
        <v>878</v>
      </c>
      <c r="C38" s="5" t="n">
        <v>18084000</v>
      </c>
      <c r="D38" s="5" t="n">
        <v>-24489000</v>
      </c>
    </row>
    <row r="39" spans="1:5">
      <c r="A39" s="4" t="s">
        <v>879</v>
      </c>
      <c r="D39" s="5" t="n">
        <v>-14482000</v>
      </c>
    </row>
    <row r="40" spans="1:5">
      <c r="A40" s="4" t="s">
        <v>880</v>
      </c>
      <c r="C40" s="5" t="n">
        <v>-14482000</v>
      </c>
      <c r="D40" s="5" t="n">
        <v>14482000</v>
      </c>
    </row>
    <row r="41" spans="1:5">
      <c r="A41" s="4" t="s">
        <v>881</v>
      </c>
      <c r="C41" s="5" t="n">
        <v>160209000</v>
      </c>
      <c r="D41" s="6" t="n">
        <v>152794000</v>
      </c>
    </row>
    <row r="42" spans="1:5">
      <c r="A42" s="4" t="s">
        <v>882</v>
      </c>
    </row>
    <row r="43" spans="1:5">
      <c r="A43" s="3" t="s">
        <v>873</v>
      </c>
    </row>
    <row r="44" spans="1:5">
      <c r="A44" s="4" t="s">
        <v>883</v>
      </c>
      <c r="B44" s="13" t="n">
        <v>43.8</v>
      </c>
    </row>
    <row r="45" spans="1:5">
      <c r="A45" s="4" t="s">
        <v>884</v>
      </c>
    </row>
    <row r="46" spans="1:5">
      <c r="A46" s="3" t="s">
        <v>873</v>
      </c>
    </row>
    <row r="47" spans="1:5">
      <c r="A47" s="4" t="s">
        <v>877</v>
      </c>
      <c r="C47" s="5" t="n">
        <v>-10400000</v>
      </c>
    </row>
    <row r="48" spans="1:5">
      <c r="A48" s="4" t="s">
        <v>885</v>
      </c>
      <c r="C48" s="5" t="n">
        <v>10400000</v>
      </c>
    </row>
    <row r="49" spans="1:5">
      <c r="A49" s="4" t="s">
        <v>886</v>
      </c>
    </row>
    <row r="50" spans="1:5">
      <c r="A50" s="3" t="s">
        <v>873</v>
      </c>
    </row>
    <row r="51" spans="1:5">
      <c r="A51" s="4" t="s">
        <v>877</v>
      </c>
      <c r="C51" s="5" t="n">
        <v>-11300000</v>
      </c>
    </row>
    <row r="52" spans="1:5">
      <c r="A52" s="4" t="s">
        <v>885</v>
      </c>
      <c r="C52" s="5" t="n">
        <v>-2300000</v>
      </c>
    </row>
    <row r="53" spans="1:5">
      <c r="A53" s="4" t="s">
        <v>887</v>
      </c>
      <c r="C53" s="6" t="n">
        <v>136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88</v>
      </c>
      <c r="B1" s="2" t="s">
        <v>1</v>
      </c>
    </row>
    <row r="2" spans="1:3">
      <c r="B2" s="2" t="s">
        <v>2</v>
      </c>
      <c r="C2" s="2" t="s">
        <v>32</v>
      </c>
    </row>
    <row r="3" spans="1:3">
      <c r="A3" s="3" t="s">
        <v>361</v>
      </c>
    </row>
    <row r="4" spans="1:3">
      <c r="A4" s="4" t="s">
        <v>889</v>
      </c>
      <c r="B4" s="6" t="n">
        <v>-25175</v>
      </c>
      <c r="C4" s="6" t="n">
        <v>-33186</v>
      </c>
    </row>
    <row r="5" spans="1:3">
      <c r="A5" s="4" t="s">
        <v>890</v>
      </c>
      <c r="B5" s="5" t="n">
        <v>2331295</v>
      </c>
      <c r="C5" s="5" t="n">
        <v>2359453</v>
      </c>
    </row>
    <row r="6" spans="1:3">
      <c r="A6" s="4" t="s">
        <v>891</v>
      </c>
      <c r="B6" s="5" t="n">
        <v>27853</v>
      </c>
      <c r="C6" s="5" t="n">
        <v>52538</v>
      </c>
    </row>
    <row r="7" spans="1:3">
      <c r="A7" s="4" t="s">
        <v>892</v>
      </c>
      <c r="B7" s="5" t="n">
        <v>2303442</v>
      </c>
      <c r="C7" s="5" t="n">
        <v>2306915</v>
      </c>
    </row>
    <row r="8" spans="1:3">
      <c r="A8" s="4" t="s">
        <v>372</v>
      </c>
    </row>
    <row r="9" spans="1:3">
      <c r="A9" s="3" t="s">
        <v>361</v>
      </c>
    </row>
    <row r="10" spans="1:3">
      <c r="A10" s="4" t="s">
        <v>893</v>
      </c>
      <c r="B10" s="6" t="n">
        <v>1567882</v>
      </c>
      <c r="C10" s="6" t="n">
        <v>1630406</v>
      </c>
    </row>
    <row r="11" spans="1:3">
      <c r="A11" s="4" t="s">
        <v>894</v>
      </c>
      <c r="B11" s="4" t="s">
        <v>895</v>
      </c>
      <c r="C11" s="4" t="s">
        <v>896</v>
      </c>
    </row>
    <row r="12" spans="1:3">
      <c r="A12" s="4" t="s">
        <v>897</v>
      </c>
      <c r="B12" s="4" t="s">
        <v>898</v>
      </c>
    </row>
    <row r="13" spans="1:3">
      <c r="A13" s="4" t="s">
        <v>376</v>
      </c>
    </row>
    <row r="14" spans="1:3">
      <c r="A14" s="3" t="s">
        <v>361</v>
      </c>
    </row>
    <row r="15" spans="1:3">
      <c r="A15" s="4" t="s">
        <v>893</v>
      </c>
      <c r="B15" s="6" t="n">
        <v>525101</v>
      </c>
      <c r="C15" s="6" t="n">
        <v>498801</v>
      </c>
    </row>
    <row r="16" spans="1:3">
      <c r="A16" s="4" t="s">
        <v>894</v>
      </c>
      <c r="B16" s="4" t="s">
        <v>899</v>
      </c>
      <c r="C16" s="4" t="s">
        <v>900</v>
      </c>
    </row>
    <row r="17" spans="1:3">
      <c r="A17" s="4" t="s">
        <v>897</v>
      </c>
      <c r="B17" s="4" t="s">
        <v>901</v>
      </c>
    </row>
    <row r="18" spans="1:3">
      <c r="A18" s="4" t="s">
        <v>902</v>
      </c>
    </row>
    <row r="19" spans="1:3">
      <c r="A19" s="3" t="s">
        <v>361</v>
      </c>
    </row>
    <row r="20" spans="1:3">
      <c r="A20" s="4" t="s">
        <v>893</v>
      </c>
      <c r="B20" s="6" t="n">
        <v>186085</v>
      </c>
      <c r="C20" s="6" t="n">
        <v>172154</v>
      </c>
    </row>
    <row r="21" spans="1:3">
      <c r="A21" s="4" t="s">
        <v>894</v>
      </c>
      <c r="B21" s="4" t="s">
        <v>903</v>
      </c>
      <c r="C21" s="4" t="s">
        <v>904</v>
      </c>
    </row>
    <row r="22" spans="1:3">
      <c r="A22" s="4" t="s">
        <v>897</v>
      </c>
      <c r="B22" s="4" t="s">
        <v>905</v>
      </c>
    </row>
    <row r="23" spans="1:3">
      <c r="A23" s="4" t="s">
        <v>906</v>
      </c>
    </row>
    <row r="24" spans="1:3">
      <c r="A24" s="3" t="s">
        <v>361</v>
      </c>
    </row>
    <row r="25" spans="1:3">
      <c r="A25" s="4" t="s">
        <v>907</v>
      </c>
      <c r="B25" s="6" t="n">
        <v>77402</v>
      </c>
      <c r="C25" s="6" t="n">
        <v>912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76</v>
      </c>
    </row>
    <row r="3" spans="1:4">
      <c r="A3" s="4" t="s">
        <v>157</v>
      </c>
      <c r="B3" s="5" t="n">
        <v>61920</v>
      </c>
      <c r="C3" s="5" t="n">
        <v>71506</v>
      </c>
      <c r="D3" s="5" t="n">
        <v>34759</v>
      </c>
    </row>
    <row r="4" spans="1:4">
      <c r="A4" s="4" t="s">
        <v>28</v>
      </c>
    </row>
    <row r="5" spans="1:4">
      <c r="A5" s="4" t="s">
        <v>158</v>
      </c>
      <c r="B5" s="5" t="n">
        <v>348818</v>
      </c>
      <c r="C5" s="5" t="n">
        <v>458565</v>
      </c>
      <c r="D5" s="5" t="n">
        <v>266542</v>
      </c>
    </row>
    <row r="6" spans="1:4">
      <c r="A6" s="4" t="s">
        <v>159</v>
      </c>
    </row>
    <row r="7" spans="1:4">
      <c r="A7" s="4" t="s">
        <v>160</v>
      </c>
      <c r="B7" s="5" t="n">
        <v>17661</v>
      </c>
      <c r="C7" s="5" t="n">
        <v>78088</v>
      </c>
    </row>
    <row r="8" spans="1:4">
      <c r="A8" s="4" t="s">
        <v>161</v>
      </c>
      <c r="B8" s="5" t="n">
        <v>4000000</v>
      </c>
    </row>
    <row r="9" spans="1:4">
      <c r="A9" s="4" t="s">
        <v>162</v>
      </c>
      <c r="B9" s="5" t="n">
        <v>238201</v>
      </c>
    </row>
    <row r="10" spans="1:4">
      <c r="A10" s="4" t="s">
        <v>163</v>
      </c>
    </row>
    <row r="11" spans="1:4">
      <c r="A11" s="4" t="s">
        <v>164</v>
      </c>
      <c r="B11" s="5" t="n">
        <v>57000</v>
      </c>
      <c r="C11" s="5" t="n">
        <v>35000</v>
      </c>
      <c r="D11" s="5" t="n">
        <v>227347</v>
      </c>
    </row>
    <row r="12" spans="1:4">
      <c r="A12" s="4" t="s">
        <v>165</v>
      </c>
    </row>
    <row r="13" spans="1:4">
      <c r="A13" s="4" t="s">
        <v>164</v>
      </c>
      <c r="D13" s="5" t="n">
        <v>35392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17"/>
    <col customWidth="1" max="8" min="8" width="21"/>
    <col customWidth="1" max="9" min="9" width="21"/>
  </cols>
  <sheetData>
    <row r="1" spans="1:9">
      <c r="A1" s="1" t="s">
        <v>908</v>
      </c>
      <c r="B1" s="2" t="s">
        <v>606</v>
      </c>
      <c r="C1" s="2" t="s">
        <v>1</v>
      </c>
    </row>
    <row r="2" spans="1:9">
      <c r="B2" s="2" t="s">
        <v>572</v>
      </c>
      <c r="C2" s="2" t="s">
        <v>871</v>
      </c>
      <c r="D2" s="2" t="s">
        <v>521</v>
      </c>
      <c r="E2" s="2" t="s">
        <v>572</v>
      </c>
      <c r="F2" s="2" t="s">
        <v>517</v>
      </c>
      <c r="G2" s="2" t="s">
        <v>909</v>
      </c>
      <c r="H2" s="2" t="s">
        <v>910</v>
      </c>
      <c r="I2" s="2" t="s">
        <v>911</v>
      </c>
    </row>
    <row r="3" spans="1:9">
      <c r="A3" s="4" t="s">
        <v>372</v>
      </c>
    </row>
    <row r="4" spans="1:9">
      <c r="A4" s="3" t="s">
        <v>361</v>
      </c>
    </row>
    <row r="5" spans="1:9">
      <c r="A5" s="4" t="s">
        <v>897</v>
      </c>
      <c r="C5" s="4" t="s">
        <v>898</v>
      </c>
      <c r="D5" s="4" t="s">
        <v>898</v>
      </c>
    </row>
    <row r="6" spans="1:9">
      <c r="A6" s="4" t="s">
        <v>912</v>
      </c>
    </row>
    <row r="7" spans="1:9">
      <c r="A7" s="3" t="s">
        <v>361</v>
      </c>
    </row>
    <row r="8" spans="1:9">
      <c r="A8" s="4" t="s">
        <v>913</v>
      </c>
      <c r="C8" s="4" t="s">
        <v>914</v>
      </c>
      <c r="D8" s="4" t="s">
        <v>914</v>
      </c>
    </row>
    <row r="9" spans="1:9">
      <c r="A9" s="4" t="s">
        <v>915</v>
      </c>
    </row>
    <row r="10" spans="1:9">
      <c r="A10" s="3" t="s">
        <v>361</v>
      </c>
    </row>
    <row r="11" spans="1:9">
      <c r="A11" s="4" t="s">
        <v>913</v>
      </c>
      <c r="C11" s="4" t="s">
        <v>821</v>
      </c>
      <c r="D11" s="4" t="s">
        <v>821</v>
      </c>
    </row>
    <row r="12" spans="1:9">
      <c r="A12" s="4" t="s">
        <v>916</v>
      </c>
    </row>
    <row r="13" spans="1:9">
      <c r="A13" s="3" t="s">
        <v>361</v>
      </c>
    </row>
    <row r="14" spans="1:9">
      <c r="A14" s="4" t="s">
        <v>913</v>
      </c>
      <c r="C14" s="4" t="s">
        <v>917</v>
      </c>
      <c r="D14" s="4" t="s">
        <v>917</v>
      </c>
    </row>
    <row r="15" spans="1:9">
      <c r="A15" s="4" t="s">
        <v>918</v>
      </c>
    </row>
    <row r="16" spans="1:9">
      <c r="A16" s="3" t="s">
        <v>361</v>
      </c>
    </row>
    <row r="17" spans="1:9">
      <c r="A17" s="4" t="s">
        <v>913</v>
      </c>
      <c r="C17" s="4" t="s">
        <v>917</v>
      </c>
      <c r="D17" s="4" t="s">
        <v>917</v>
      </c>
    </row>
    <row r="18" spans="1:9">
      <c r="A18" s="4" t="s">
        <v>919</v>
      </c>
    </row>
    <row r="19" spans="1:9">
      <c r="A19" s="3" t="s">
        <v>361</v>
      </c>
    </row>
    <row r="20" spans="1:9">
      <c r="A20" s="4" t="s">
        <v>913</v>
      </c>
      <c r="C20" s="4" t="s">
        <v>920</v>
      </c>
      <c r="D20" s="4" t="s">
        <v>920</v>
      </c>
    </row>
    <row r="21" spans="1:9">
      <c r="A21" s="4" t="s">
        <v>921</v>
      </c>
    </row>
    <row r="22" spans="1:9">
      <c r="A22" s="3" t="s">
        <v>361</v>
      </c>
    </row>
    <row r="23" spans="1:9">
      <c r="A23" s="4" t="s">
        <v>922</v>
      </c>
      <c r="I23" s="6" t="n">
        <v>1782</v>
      </c>
    </row>
    <row r="24" spans="1:9">
      <c r="A24" s="4" t="s">
        <v>923</v>
      </c>
      <c r="D24" s="8" t="n">
        <v>209.8</v>
      </c>
    </row>
    <row r="25" spans="1:9">
      <c r="A25" s="4" t="s">
        <v>924</v>
      </c>
      <c r="D25" s="14" t="n">
        <v>5.2</v>
      </c>
    </row>
    <row r="26" spans="1:9">
      <c r="A26" s="4" t="s">
        <v>583</v>
      </c>
    </row>
    <row r="27" spans="1:9">
      <c r="A27" s="3" t="s">
        <v>361</v>
      </c>
    </row>
    <row r="28" spans="1:9">
      <c r="A28" s="4" t="s">
        <v>922</v>
      </c>
      <c r="G28" s="12" t="n">
        <v>324.6</v>
      </c>
      <c r="I28" s="14" t="n">
        <v>252.5</v>
      </c>
    </row>
    <row r="29" spans="1:9">
      <c r="A29" s="4" t="s">
        <v>584</v>
      </c>
      <c r="B29" s="10" t="n">
        <v>250</v>
      </c>
      <c r="E29" s="10" t="n">
        <v>250</v>
      </c>
      <c r="F29" s="8" t="n">
        <v>185.3</v>
      </c>
    </row>
    <row r="30" spans="1:9">
      <c r="A30" s="4" t="s">
        <v>923</v>
      </c>
      <c r="E30" s="14" t="n">
        <v>35.6</v>
      </c>
      <c r="F30" s="14" t="n">
        <v>26.6</v>
      </c>
    </row>
    <row r="31" spans="1:9">
      <c r="A31" s="4" t="s">
        <v>924</v>
      </c>
      <c r="E31" s="12" t="n">
        <v>4.1</v>
      </c>
      <c r="F31" s="8" t="n">
        <v>3.1</v>
      </c>
    </row>
    <row r="32" spans="1:9">
      <c r="A32" s="4" t="s">
        <v>925</v>
      </c>
    </row>
    <row r="33" spans="1:9">
      <c r="A33" s="3" t="s">
        <v>361</v>
      </c>
    </row>
    <row r="34" spans="1:9">
      <c r="A34" s="4" t="s">
        <v>922</v>
      </c>
      <c r="H34" s="13" t="n">
        <v>101.7</v>
      </c>
      <c r="I34" s="8" t="n">
        <v>152.2</v>
      </c>
    </row>
    <row r="35" spans="1:9">
      <c r="A35" s="4" t="s">
        <v>924</v>
      </c>
      <c r="C35" s="13" t="n">
        <v>5.1</v>
      </c>
      <c r="D35" s="14" t="n">
        <v>6.7</v>
      </c>
    </row>
    <row r="36" spans="1:9">
      <c r="A36" s="4" t="s">
        <v>926</v>
      </c>
    </row>
    <row r="37" spans="1:9">
      <c r="A37" s="3" t="s">
        <v>361</v>
      </c>
    </row>
    <row r="38" spans="1:9">
      <c r="A38" s="4" t="s">
        <v>927</v>
      </c>
      <c r="D38" s="6" t="n">
        <v>625</v>
      </c>
    </row>
    <row r="39" spans="1:9">
      <c r="A39" s="4" t="s">
        <v>928</v>
      </c>
    </row>
    <row r="40" spans="1:9">
      <c r="A40" s="3" t="s">
        <v>361</v>
      </c>
    </row>
    <row r="41" spans="1:9">
      <c r="A41" s="4" t="s">
        <v>929</v>
      </c>
      <c r="C41" s="4" t="s">
        <v>930</v>
      </c>
      <c r="D41" s="4" t="s">
        <v>930</v>
      </c>
    </row>
    <row r="42" spans="1:9">
      <c r="A42" s="4" t="s">
        <v>931</v>
      </c>
    </row>
    <row r="43" spans="1:9">
      <c r="A43" s="3" t="s">
        <v>361</v>
      </c>
    </row>
    <row r="44" spans="1:9">
      <c r="A44" s="4" t="s">
        <v>929</v>
      </c>
      <c r="C44" s="4" t="s">
        <v>822</v>
      </c>
      <c r="D44" s="4" t="s">
        <v>822</v>
      </c>
    </row>
    <row r="45" spans="1:9">
      <c r="A45" s="4" t="s">
        <v>932</v>
      </c>
    </row>
    <row r="46" spans="1:9">
      <c r="A46" s="3" t="s">
        <v>361</v>
      </c>
    </row>
    <row r="47" spans="1:9">
      <c r="A47" s="4" t="s">
        <v>927</v>
      </c>
      <c r="D47" s="6" t="n">
        <v>500</v>
      </c>
    </row>
  </sheetData>
  <mergeCells count="3">
    <mergeCell ref="A1:A2"/>
    <mergeCell ref="C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11"/>
  </cols>
  <sheetData>
    <row r="1" spans="1:4">
      <c r="A1" s="1" t="s">
        <v>933</v>
      </c>
      <c r="B1" s="2" t="s">
        <v>934</v>
      </c>
      <c r="C1" s="2" t="s">
        <v>935</v>
      </c>
      <c r="D1" s="2" t="s">
        <v>935</v>
      </c>
    </row>
    <row r="2" spans="1:4">
      <c r="A2" s="4" t="s">
        <v>936</v>
      </c>
    </row>
    <row r="3" spans="1:4">
      <c r="A3" s="4" t="s">
        <v>937</v>
      </c>
      <c r="C3" s="8" t="n">
        <v>5.2</v>
      </c>
    </row>
    <row r="4" spans="1:4">
      <c r="A4" s="4" t="s">
        <v>938</v>
      </c>
      <c r="C4" s="14" t="n">
        <v>209.8</v>
      </c>
    </row>
    <row r="5" spans="1:4">
      <c r="A5" s="4" t="s">
        <v>939</v>
      </c>
    </row>
    <row r="6" spans="1:4">
      <c r="A6" s="4" t="s">
        <v>924</v>
      </c>
      <c r="B6" s="11" t="n">
        <v>5100</v>
      </c>
      <c r="C6" s="8" t="n">
        <v>6.7</v>
      </c>
    </row>
    <row r="7" spans="1:4">
      <c r="A7" s="4" t="s">
        <v>940</v>
      </c>
    </row>
    <row r="8" spans="1:4">
      <c r="A8" s="4" t="s">
        <v>941</v>
      </c>
      <c r="B8" s="5" t="n">
        <v>1271</v>
      </c>
    </row>
    <row r="9" spans="1:4">
      <c r="A9" s="4" t="s">
        <v>942</v>
      </c>
    </row>
    <row r="10" spans="1:4">
      <c r="A10" s="4" t="s">
        <v>941</v>
      </c>
      <c r="B10" s="5" t="n">
        <v>2542</v>
      </c>
    </row>
    <row r="11" spans="1:4">
      <c r="A11" s="4" t="s">
        <v>943</v>
      </c>
    </row>
    <row r="12" spans="1:4">
      <c r="A12" s="4" t="s">
        <v>944</v>
      </c>
      <c r="D12" s="6" t="n">
        <v>1200</v>
      </c>
    </row>
    <row r="13" spans="1:4">
      <c r="A13" s="4" t="s">
        <v>945</v>
      </c>
    </row>
    <row r="14" spans="1:4">
      <c r="A14" s="4" t="s">
        <v>946</v>
      </c>
      <c r="B14" s="11" t="n">
        <v>755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7</v>
      </c>
      <c r="B1" s="2" t="s">
        <v>871</v>
      </c>
      <c r="C1" s="2" t="s">
        <v>521</v>
      </c>
      <c r="D1" s="2" t="s">
        <v>517</v>
      </c>
    </row>
    <row r="2" spans="1:4">
      <c r="A2" s="3" t="s">
        <v>361</v>
      </c>
    </row>
    <row r="3" spans="1:4">
      <c r="A3" s="4" t="s">
        <v>893</v>
      </c>
      <c r="C3" s="6" t="n">
        <v>1567882</v>
      </c>
      <c r="D3" s="6" t="n">
        <v>1630406</v>
      </c>
    </row>
    <row r="4" spans="1:4">
      <c r="A4" s="4" t="s">
        <v>894</v>
      </c>
      <c r="B4" s="4" t="s">
        <v>895</v>
      </c>
      <c r="C4" s="4" t="s">
        <v>895</v>
      </c>
      <c r="D4" s="4" t="s">
        <v>896</v>
      </c>
    </row>
    <row r="5" spans="1:4">
      <c r="A5" s="4" t="s">
        <v>948</v>
      </c>
    </row>
    <row r="6" spans="1:4">
      <c r="A6" s="3" t="s">
        <v>361</v>
      </c>
    </row>
    <row r="7" spans="1:4">
      <c r="A7" s="4" t="s">
        <v>893</v>
      </c>
      <c r="C7" s="6" t="n">
        <v>1213000</v>
      </c>
    </row>
    <row r="8" spans="1:4">
      <c r="A8" s="4" t="s">
        <v>894</v>
      </c>
      <c r="B8" s="4" t="s">
        <v>949</v>
      </c>
      <c r="C8" s="4" t="s">
        <v>949</v>
      </c>
    </row>
    <row r="9" spans="1:4">
      <c r="A9" s="4" t="s">
        <v>939</v>
      </c>
    </row>
    <row r="10" spans="1:4">
      <c r="A10" s="3" t="s">
        <v>361</v>
      </c>
    </row>
    <row r="11" spans="1:4">
      <c r="A11" s="4" t="s">
        <v>893</v>
      </c>
      <c r="B11" s="11" t="n">
        <v>93326</v>
      </c>
      <c r="C11" s="6" t="n">
        <v>126242</v>
      </c>
    </row>
    <row r="12" spans="1:4">
      <c r="A12" s="4" t="s">
        <v>894</v>
      </c>
      <c r="B12" s="4" t="s">
        <v>950</v>
      </c>
      <c r="C12" s="4" t="s">
        <v>9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1</v>
      </c>
      <c r="B1" s="2" t="s">
        <v>2</v>
      </c>
      <c r="C1" s="2" t="s">
        <v>32</v>
      </c>
    </row>
    <row r="2" spans="1:3">
      <c r="A2" s="3" t="s">
        <v>952</v>
      </c>
    </row>
    <row r="3" spans="1:3">
      <c r="A3" s="4" t="s">
        <v>953</v>
      </c>
      <c r="B3" s="6" t="n">
        <v>2256312</v>
      </c>
      <c r="C3" s="6" t="n">
        <v>2273058</v>
      </c>
    </row>
    <row r="4" spans="1:3">
      <c r="A4" s="4" t="s">
        <v>954</v>
      </c>
    </row>
    <row r="5" spans="1:3">
      <c r="A5" s="3" t="s">
        <v>952</v>
      </c>
    </row>
    <row r="6" spans="1:3">
      <c r="A6" s="4" t="s">
        <v>955</v>
      </c>
      <c r="B6" s="5" t="n">
        <v>625000</v>
      </c>
    </row>
    <row r="7" spans="1:3">
      <c r="A7" s="4" t="s">
        <v>953</v>
      </c>
      <c r="B7" s="5" t="n">
        <v>228640</v>
      </c>
    </row>
    <row r="8" spans="1:3">
      <c r="A8" s="4" t="s">
        <v>956</v>
      </c>
      <c r="B8" s="5" t="n">
        <v>393120</v>
      </c>
    </row>
    <row r="9" spans="1:3">
      <c r="A9" s="4" t="s">
        <v>957</v>
      </c>
    </row>
    <row r="10" spans="1:3">
      <c r="A10" s="3" t="s">
        <v>952</v>
      </c>
    </row>
    <row r="11" spans="1:3">
      <c r="A11" s="4" t="s">
        <v>958</v>
      </c>
      <c r="B11" s="6" t="n">
        <v>32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959</v>
      </c>
      <c r="B1" s="2" t="s">
        <v>871</v>
      </c>
      <c r="C1" s="2" t="s">
        <v>521</v>
      </c>
      <c r="D1" s="2" t="s">
        <v>960</v>
      </c>
      <c r="E1" s="2" t="s">
        <v>961</v>
      </c>
    </row>
    <row r="2" spans="1:5">
      <c r="A2" s="4" t="s">
        <v>962</v>
      </c>
    </row>
    <row r="3" spans="1:5">
      <c r="A3" s="3" t="s">
        <v>952</v>
      </c>
    </row>
    <row r="4" spans="1:5">
      <c r="A4" s="4" t="s">
        <v>893</v>
      </c>
      <c r="B4" s="11" t="n">
        <v>144000</v>
      </c>
      <c r="C4" s="6" t="n">
        <v>194789</v>
      </c>
    </row>
    <row r="5" spans="1:5">
      <c r="A5" s="4" t="s">
        <v>894</v>
      </c>
      <c r="B5" s="4" t="s">
        <v>950</v>
      </c>
      <c r="C5" s="4" t="s">
        <v>950</v>
      </c>
      <c r="D5" s="4" t="s">
        <v>950</v>
      </c>
      <c r="E5" s="4" t="s">
        <v>950</v>
      </c>
    </row>
    <row r="6" spans="1:5">
      <c r="A6" s="4" t="s">
        <v>963</v>
      </c>
    </row>
    <row r="7" spans="1:5">
      <c r="A7" s="3" t="s">
        <v>952</v>
      </c>
    </row>
    <row r="8" spans="1:5">
      <c r="A8" s="4" t="s">
        <v>893</v>
      </c>
      <c r="C8" s="6" t="n">
        <v>3195</v>
      </c>
      <c r="E8" s="15" t="n">
        <v>4000</v>
      </c>
    </row>
    <row r="9" spans="1:5">
      <c r="A9" s="4" t="s">
        <v>894</v>
      </c>
      <c r="B9" s="4" t="s">
        <v>964</v>
      </c>
      <c r="C9" s="4" t="s">
        <v>964</v>
      </c>
      <c r="D9" s="4" t="s">
        <v>964</v>
      </c>
      <c r="E9" s="4" t="s">
        <v>964</v>
      </c>
    </row>
    <row r="10" spans="1:5">
      <c r="A10" s="4" t="s">
        <v>965</v>
      </c>
    </row>
    <row r="11" spans="1:5">
      <c r="A11" s="3" t="s">
        <v>952</v>
      </c>
    </row>
    <row r="12" spans="1:5">
      <c r="A12" s="4" t="s">
        <v>893</v>
      </c>
      <c r="C12" s="6" t="n">
        <v>30656</v>
      </c>
      <c r="D12" s="16" t="n">
        <v>25500</v>
      </c>
    </row>
    <row r="13" spans="1:5">
      <c r="A13" s="4" t="s">
        <v>894</v>
      </c>
      <c r="B13" s="4" t="s">
        <v>966</v>
      </c>
      <c r="C13" s="4" t="s">
        <v>966</v>
      </c>
      <c r="D13" s="4" t="s">
        <v>966</v>
      </c>
      <c r="E13" s="4" t="s">
        <v>9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967</v>
      </c>
      <c r="B1" s="2" t="s">
        <v>1</v>
      </c>
    </row>
    <row r="2" spans="1:2">
      <c r="B2" s="2" t="s">
        <v>521</v>
      </c>
    </row>
    <row r="3" spans="1:2">
      <c r="A3" s="4" t="s">
        <v>372</v>
      </c>
    </row>
    <row r="4" spans="1:2">
      <c r="A4" s="4" t="s">
        <v>968</v>
      </c>
      <c r="B4" s="4" t="s">
        <v>969</v>
      </c>
    </row>
    <row r="5" spans="1:2">
      <c r="A5" s="4" t="s">
        <v>970</v>
      </c>
    </row>
    <row r="6" spans="1:2">
      <c r="A6" s="4" t="s">
        <v>971</v>
      </c>
      <c r="B6" s="9" t="n">
        <v>0.5</v>
      </c>
    </row>
    <row r="7" spans="1:2">
      <c r="A7" s="4" t="s">
        <v>972</v>
      </c>
    </row>
    <row r="8" spans="1:2">
      <c r="A8" s="4" t="s">
        <v>971</v>
      </c>
      <c r="B8" s="4" t="s">
        <v>973</v>
      </c>
    </row>
    <row r="9" spans="1:2">
      <c r="A9" s="4" t="s">
        <v>28</v>
      </c>
    </row>
    <row r="10" spans="1:2">
      <c r="A10" s="4" t="s">
        <v>734</v>
      </c>
      <c r="B10" s="6" t="n">
        <v>300</v>
      </c>
    </row>
    <row r="11" spans="1:2">
      <c r="A11" s="4" t="s">
        <v>974</v>
      </c>
    </row>
    <row r="12" spans="1:2">
      <c r="A12" s="4" t="s">
        <v>913</v>
      </c>
      <c r="B12" s="4" t="s">
        <v>914</v>
      </c>
    </row>
    <row r="13" spans="1:2">
      <c r="A13" s="4" t="s">
        <v>975</v>
      </c>
    </row>
    <row r="14" spans="1:2">
      <c r="A14" s="4" t="s">
        <v>913</v>
      </c>
      <c r="B14" s="4" t="s">
        <v>976</v>
      </c>
    </row>
    <row r="15" spans="1:2">
      <c r="A15" s="4" t="s">
        <v>977</v>
      </c>
    </row>
    <row r="16" spans="1:2">
      <c r="A16" s="4" t="s">
        <v>971</v>
      </c>
      <c r="B16" s="4" t="s">
        <v>978</v>
      </c>
    </row>
    <row r="17" spans="1:2">
      <c r="A17" s="4" t="s">
        <v>979</v>
      </c>
    </row>
    <row r="18" spans="1:2">
      <c r="A18" s="4" t="s">
        <v>971</v>
      </c>
      <c r="B18" s="4" t="s">
        <v>978</v>
      </c>
    </row>
    <row r="19" spans="1:2">
      <c r="A19" s="4" t="s">
        <v>980</v>
      </c>
    </row>
    <row r="20" spans="1:2">
      <c r="A20" s="4" t="s">
        <v>971</v>
      </c>
      <c r="B20" s="4" t="s">
        <v>981</v>
      </c>
    </row>
    <row r="21" spans="1:2">
      <c r="A21" s="4" t="s">
        <v>982</v>
      </c>
    </row>
    <row r="22" spans="1:2">
      <c r="A22" s="4" t="s">
        <v>971</v>
      </c>
      <c r="B22" s="4" t="s">
        <v>983</v>
      </c>
    </row>
    <row r="23" spans="1:2">
      <c r="A23" s="4" t="s">
        <v>984</v>
      </c>
    </row>
    <row r="24" spans="1:2">
      <c r="A24" s="4" t="s">
        <v>971</v>
      </c>
      <c r="B24" s="4" t="s">
        <v>985</v>
      </c>
    </row>
    <row r="25" spans="1:2">
      <c r="A25" s="4" t="s">
        <v>986</v>
      </c>
    </row>
    <row r="26" spans="1:2">
      <c r="A26" s="4" t="s">
        <v>913</v>
      </c>
      <c r="B26" s="4" t="s">
        <v>917</v>
      </c>
    </row>
    <row r="27" spans="1:2">
      <c r="A27" s="4" t="s">
        <v>987</v>
      </c>
    </row>
    <row r="28" spans="1:2">
      <c r="A28" s="4" t="s">
        <v>988</v>
      </c>
      <c r="B28" s="6" t="n">
        <v>150</v>
      </c>
    </row>
    <row r="29" spans="1:2">
      <c r="A29" s="4" t="s">
        <v>989</v>
      </c>
    </row>
    <row r="30" spans="1:2">
      <c r="A30" s="4" t="s">
        <v>971</v>
      </c>
      <c r="B30" s="4" t="s">
        <v>990</v>
      </c>
    </row>
    <row r="31" spans="1:2">
      <c r="A31" s="4" t="s">
        <v>991</v>
      </c>
    </row>
    <row r="32" spans="1:2">
      <c r="A32" s="4" t="s">
        <v>913</v>
      </c>
      <c r="B32" s="4" t="s">
        <v>8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14"/>
    <col customWidth="1" max="6" min="6" width="21"/>
    <col customWidth="1" max="7" min="7" width="14"/>
    <col customWidth="1" max="8" min="8" width="17"/>
    <col customWidth="1" max="9" min="9" width="21"/>
  </cols>
  <sheetData>
    <row r="1" spans="1:9">
      <c r="A1" s="1" t="s">
        <v>992</v>
      </c>
      <c r="B1" s="2" t="s">
        <v>1</v>
      </c>
    </row>
    <row r="2" spans="1:9">
      <c r="B2" s="2" t="s">
        <v>695</v>
      </c>
      <c r="C2" s="2" t="s">
        <v>521</v>
      </c>
      <c r="D2" s="2" t="s">
        <v>993</v>
      </c>
      <c r="E2" s="2" t="s">
        <v>994</v>
      </c>
      <c r="F2" s="2" t="s">
        <v>521</v>
      </c>
      <c r="G2" s="2" t="s">
        <v>32</v>
      </c>
      <c r="H2" s="2" t="s">
        <v>995</v>
      </c>
      <c r="I2" s="2" t="s">
        <v>996</v>
      </c>
    </row>
    <row r="3" spans="1:9">
      <c r="A3" s="4" t="s">
        <v>376</v>
      </c>
    </row>
    <row r="4" spans="1:9">
      <c r="A4" s="4" t="s">
        <v>997</v>
      </c>
      <c r="H4" s="10" t="n">
        <v>690000</v>
      </c>
      <c r="I4" s="8" t="n">
        <v>511.4</v>
      </c>
    </row>
    <row r="5" spans="1:9">
      <c r="A5" s="4" t="s">
        <v>924</v>
      </c>
      <c r="B5" s="10" t="n">
        <v>18000</v>
      </c>
      <c r="C5" s="8" t="n">
        <v>13.9</v>
      </c>
    </row>
    <row r="6" spans="1:9">
      <c r="A6" s="4" t="s">
        <v>894</v>
      </c>
      <c r="B6" s="4" t="s">
        <v>899</v>
      </c>
      <c r="F6" s="4" t="s">
        <v>899</v>
      </c>
      <c r="G6" s="4" t="s">
        <v>900</v>
      </c>
    </row>
    <row r="7" spans="1:9">
      <c r="A7" s="4" t="s">
        <v>998</v>
      </c>
      <c r="B7" s="4" t="s">
        <v>999</v>
      </c>
      <c r="C7" s="4" t="s">
        <v>999</v>
      </c>
    </row>
    <row r="8" spans="1:9">
      <c r="A8" s="4" t="s">
        <v>926</v>
      </c>
    </row>
    <row r="9" spans="1:9">
      <c r="A9" s="4" t="s">
        <v>1000</v>
      </c>
      <c r="F9" s="6" t="n">
        <v>625</v>
      </c>
    </row>
    <row r="10" spans="1:9">
      <c r="A10" s="4" t="s">
        <v>1001</v>
      </c>
    </row>
    <row r="11" spans="1:9">
      <c r="A11" s="4" t="s">
        <v>924</v>
      </c>
      <c r="B11" s="10" t="n">
        <v>5437</v>
      </c>
    </row>
    <row r="12" spans="1:9">
      <c r="A12" s="4" t="s">
        <v>1002</v>
      </c>
    </row>
    <row r="13" spans="1:9">
      <c r="A13" s="4" t="s">
        <v>924</v>
      </c>
      <c r="B13" s="5" t="n">
        <v>8563</v>
      </c>
    </row>
    <row r="14" spans="1:9">
      <c r="A14" s="4" t="s">
        <v>1003</v>
      </c>
    </row>
    <row r="15" spans="1:9">
      <c r="A15" s="4" t="s">
        <v>1004</v>
      </c>
      <c r="B15" s="10" t="n">
        <v>560000</v>
      </c>
    </row>
    <row r="16" spans="1:9">
      <c r="A16" s="4" t="s">
        <v>1005</v>
      </c>
    </row>
    <row r="17" spans="1:9">
      <c r="A17" s="4" t="s">
        <v>971</v>
      </c>
      <c r="B17" s="4" t="s">
        <v>1006</v>
      </c>
      <c r="C17" s="4" t="s">
        <v>1006</v>
      </c>
    </row>
    <row r="18" spans="1:9">
      <c r="A18" s="4" t="s">
        <v>1007</v>
      </c>
    </row>
    <row r="19" spans="1:9">
      <c r="A19" s="4" t="s">
        <v>971</v>
      </c>
      <c r="B19" s="4" t="s">
        <v>978</v>
      </c>
      <c r="C19" s="4" t="s">
        <v>978</v>
      </c>
    </row>
    <row r="20" spans="1:9">
      <c r="A20" s="4" t="s">
        <v>1008</v>
      </c>
    </row>
    <row r="21" spans="1:9">
      <c r="A21" s="4" t="s">
        <v>971</v>
      </c>
      <c r="B21" s="4" t="s">
        <v>1009</v>
      </c>
      <c r="C21" s="4" t="s">
        <v>1009</v>
      </c>
    </row>
    <row r="22" spans="1:9">
      <c r="A22" s="4" t="s">
        <v>1010</v>
      </c>
    </row>
    <row r="23" spans="1:9">
      <c r="A23" s="4" t="s">
        <v>958</v>
      </c>
      <c r="B23" s="10" t="n">
        <v>3137</v>
      </c>
    </row>
    <row r="24" spans="1:9">
      <c r="A24" s="4" t="s">
        <v>1011</v>
      </c>
    </row>
    <row r="25" spans="1:9">
      <c r="A25" s="4" t="s">
        <v>955</v>
      </c>
      <c r="B25" s="5" t="n">
        <v>50000</v>
      </c>
      <c r="H25" s="5" t="n">
        <v>50000</v>
      </c>
      <c r="I25" s="14" t="n">
        <v>37.1</v>
      </c>
    </row>
    <row r="26" spans="1:9">
      <c r="A26" s="4" t="s">
        <v>956</v>
      </c>
      <c r="B26" s="10" t="n">
        <v>46863</v>
      </c>
    </row>
    <row r="27" spans="1:9">
      <c r="A27" s="4" t="s">
        <v>1012</v>
      </c>
    </row>
    <row r="28" spans="1:9">
      <c r="A28" s="4" t="s">
        <v>1013</v>
      </c>
      <c r="D28" s="4" t="s">
        <v>1014</v>
      </c>
      <c r="E28" s="4" t="s">
        <v>1015</v>
      </c>
    </row>
    <row r="29" spans="1:9">
      <c r="A29" s="4" t="s">
        <v>1016</v>
      </c>
    </row>
    <row r="30" spans="1:9">
      <c r="A30" s="4" t="s">
        <v>971</v>
      </c>
      <c r="B30" s="4" t="s">
        <v>1017</v>
      </c>
      <c r="C30" s="4" t="s">
        <v>1017</v>
      </c>
    </row>
    <row r="31" spans="1:9">
      <c r="A31" s="4" t="s">
        <v>1018</v>
      </c>
    </row>
    <row r="32" spans="1:9">
      <c r="A32" s="4" t="s">
        <v>997</v>
      </c>
      <c r="H32" s="5" t="n">
        <v>130000</v>
      </c>
      <c r="I32" s="14" t="n">
        <v>96.3</v>
      </c>
    </row>
    <row r="33" spans="1:9">
      <c r="A33" s="4" t="s">
        <v>1019</v>
      </c>
    </row>
    <row r="34" spans="1:9">
      <c r="A34" s="4" t="s">
        <v>894</v>
      </c>
      <c r="B34" s="4" t="s">
        <v>1020</v>
      </c>
      <c r="F34" s="4" t="s">
        <v>1020</v>
      </c>
    </row>
    <row r="35" spans="1:9">
      <c r="A35" s="4" t="s">
        <v>1021</v>
      </c>
    </row>
    <row r="36" spans="1:9">
      <c r="A36" s="4" t="s">
        <v>894</v>
      </c>
      <c r="B36" s="4" t="s">
        <v>1022</v>
      </c>
      <c r="F36" s="4" t="s">
        <v>1022</v>
      </c>
    </row>
    <row r="37" spans="1:9">
      <c r="A37" s="4" t="s">
        <v>1023</v>
      </c>
    </row>
    <row r="38" spans="1:9">
      <c r="A38" s="4" t="s">
        <v>997</v>
      </c>
      <c r="H38" s="10" t="n">
        <v>560000</v>
      </c>
      <c r="I38" s="6" t="n">
        <v>415</v>
      </c>
    </row>
    <row r="39" spans="1:9">
      <c r="A39" s="4" t="s">
        <v>1024</v>
      </c>
    </row>
    <row r="40" spans="1:9">
      <c r="A40" s="4" t="s">
        <v>894</v>
      </c>
      <c r="B40" s="4" t="s">
        <v>1025</v>
      </c>
      <c r="F40" s="4" t="s">
        <v>1025</v>
      </c>
    </row>
    <row r="41" spans="1:9">
      <c r="A41" s="4" t="s">
        <v>1026</v>
      </c>
    </row>
    <row r="42" spans="1:9">
      <c r="A42" s="4" t="s">
        <v>894</v>
      </c>
      <c r="B42" s="4" t="s">
        <v>1027</v>
      </c>
      <c r="F42" s="4" t="s">
        <v>1027</v>
      </c>
    </row>
  </sheetData>
  <mergeCells count="3">
    <mergeCell ref="A1:A2"/>
    <mergeCell ref="B1:C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1029</v>
      </c>
    </row>
    <row r="3" spans="1:4">
      <c r="A3" s="3" t="s">
        <v>361</v>
      </c>
    </row>
    <row r="4" spans="1:4">
      <c r="A4" s="4" t="s">
        <v>997</v>
      </c>
      <c r="D4" s="10" t="n">
        <v>238</v>
      </c>
    </row>
    <row r="5" spans="1:4">
      <c r="A5" s="4" t="s">
        <v>897</v>
      </c>
      <c r="B5" s="4" t="s">
        <v>905</v>
      </c>
    </row>
    <row r="6" spans="1:4">
      <c r="A6" s="4" t="s">
        <v>894</v>
      </c>
      <c r="B6" s="4" t="s">
        <v>903</v>
      </c>
      <c r="C6" s="4" t="s">
        <v>904</v>
      </c>
    </row>
    <row r="7" spans="1:4">
      <c r="A7" s="4" t="s">
        <v>1030</v>
      </c>
      <c r="B7" s="4" t="s">
        <v>1031</v>
      </c>
    </row>
    <row r="8" spans="1:4">
      <c r="A8" s="4" t="s">
        <v>1032</v>
      </c>
    </row>
    <row r="9" spans="1:4">
      <c r="A9" s="3" t="s">
        <v>361</v>
      </c>
    </row>
    <row r="10" spans="1:4">
      <c r="A10" s="4" t="s">
        <v>894</v>
      </c>
      <c r="B10" s="4" t="s">
        <v>10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s>
  <sheetData>
    <row r="1" spans="1:6">
      <c r="A1" s="1" t="s">
        <v>1034</v>
      </c>
      <c r="B1" s="2" t="s">
        <v>1</v>
      </c>
    </row>
    <row r="2" spans="1:6">
      <c r="B2" s="2" t="s">
        <v>695</v>
      </c>
      <c r="C2" s="2" t="s">
        <v>521</v>
      </c>
      <c r="D2" s="2" t="s">
        <v>517</v>
      </c>
      <c r="E2" s="2" t="s">
        <v>1035</v>
      </c>
      <c r="F2" s="2" t="s">
        <v>1036</v>
      </c>
    </row>
    <row r="3" spans="1:6">
      <c r="A3" s="3" t="s">
        <v>361</v>
      </c>
    </row>
    <row r="4" spans="1:6">
      <c r="A4" s="4" t="s">
        <v>1037</v>
      </c>
      <c r="C4" s="6" t="n">
        <v>2256312</v>
      </c>
      <c r="D4" s="6" t="n">
        <v>2273058</v>
      </c>
    </row>
    <row r="5" spans="1:6">
      <c r="A5" s="4" t="s">
        <v>1038</v>
      </c>
    </row>
    <row r="6" spans="1:6">
      <c r="A6" s="3" t="s">
        <v>361</v>
      </c>
    </row>
    <row r="7" spans="1:6">
      <c r="A7" s="4" t="s">
        <v>1037</v>
      </c>
      <c r="B7" s="12" t="n">
        <v>3.1</v>
      </c>
      <c r="C7" s="5" t="n">
        <v>2400</v>
      </c>
      <c r="E7" s="12" t="n">
        <v>1.8</v>
      </c>
      <c r="F7" s="6" t="n">
        <v>1700</v>
      </c>
    </row>
    <row r="8" spans="1:6">
      <c r="A8" s="4" t="s">
        <v>1039</v>
      </c>
      <c r="C8" s="6" t="n">
        <v>39100</v>
      </c>
      <c r="E8" s="10" t="n">
        <v>50</v>
      </c>
      <c r="F8" s="6" t="n">
        <v>48200</v>
      </c>
    </row>
    <row r="9" spans="1:6">
      <c r="A9" s="4" t="s">
        <v>1040</v>
      </c>
      <c r="B9" s="4" t="s">
        <v>1041</v>
      </c>
    </row>
    <row r="10" spans="1:6">
      <c r="A10" s="4" t="s">
        <v>1042</v>
      </c>
      <c r="B10" s="4" t="s">
        <v>1043</v>
      </c>
      <c r="C10" s="4" t="s">
        <v>1043</v>
      </c>
    </row>
  </sheetData>
  <mergeCells count="2">
    <mergeCell ref="A1:A2"/>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s>
  <sheetData>
    <row r="1" spans="1:6">
      <c r="A1" s="1" t="s">
        <v>1044</v>
      </c>
      <c r="B1" s="2" t="s">
        <v>1</v>
      </c>
    </row>
    <row r="2" spans="1:6">
      <c r="B2" s="2" t="s">
        <v>695</v>
      </c>
      <c r="C2" s="2" t="s">
        <v>521</v>
      </c>
      <c r="D2" s="2" t="s">
        <v>517</v>
      </c>
      <c r="E2" s="2" t="s">
        <v>1035</v>
      </c>
      <c r="F2" s="2" t="s">
        <v>1036</v>
      </c>
    </row>
    <row r="3" spans="1:6">
      <c r="A3" s="3" t="s">
        <v>1045</v>
      </c>
    </row>
    <row r="4" spans="1:6">
      <c r="A4" s="5" t="n">
        <v>2018</v>
      </c>
      <c r="C4" s="6" t="n">
        <v>36866</v>
      </c>
    </row>
    <row r="5" spans="1:6">
      <c r="A5" s="5" t="n">
        <v>2019</v>
      </c>
      <c r="C5" s="5" t="n">
        <v>39849</v>
      </c>
    </row>
    <row r="6" spans="1:6">
      <c r="A6" s="5" t="n">
        <v>2020</v>
      </c>
      <c r="C6" s="5" t="n">
        <v>1586249</v>
      </c>
    </row>
    <row r="7" spans="1:6">
      <c r="A7" s="5" t="n">
        <v>2021</v>
      </c>
      <c r="C7" s="5" t="n">
        <v>471666</v>
      </c>
    </row>
    <row r="8" spans="1:6">
      <c r="A8" s="5" t="n">
        <v>2022</v>
      </c>
      <c r="C8" s="5" t="n">
        <v>12380</v>
      </c>
    </row>
    <row r="9" spans="1:6">
      <c r="A9" s="4" t="s">
        <v>869</v>
      </c>
      <c r="C9" s="5" t="n">
        <v>246112</v>
      </c>
    </row>
    <row r="10" spans="1:6">
      <c r="A10" s="4" t="s">
        <v>121</v>
      </c>
      <c r="C10" s="5" t="n">
        <v>2393122</v>
      </c>
    </row>
    <row r="11" spans="1:6">
      <c r="A11" s="4" t="s">
        <v>1037</v>
      </c>
      <c r="C11" s="5" t="n">
        <v>2256312</v>
      </c>
      <c r="D11" s="6" t="n">
        <v>2273058</v>
      </c>
    </row>
    <row r="12" spans="1:6">
      <c r="A12" s="4" t="s">
        <v>1038</v>
      </c>
    </row>
    <row r="13" spans="1:6">
      <c r="A13" s="3" t="s">
        <v>1045</v>
      </c>
    </row>
    <row r="14" spans="1:6">
      <c r="A14" s="4" t="s">
        <v>1039</v>
      </c>
      <c r="C14" s="5" t="n">
        <v>39100</v>
      </c>
      <c r="E14" s="10" t="n">
        <v>50</v>
      </c>
      <c r="F14" s="6" t="n">
        <v>48200</v>
      </c>
    </row>
    <row r="15" spans="1:6">
      <c r="A15" s="4" t="s">
        <v>1040</v>
      </c>
      <c r="B15" s="4" t="s">
        <v>1041</v>
      </c>
    </row>
    <row r="16" spans="1:6">
      <c r="A16" s="4" t="s">
        <v>1037</v>
      </c>
      <c r="B16" s="12" t="n">
        <v>3.1</v>
      </c>
      <c r="C16" s="6" t="n">
        <v>2400</v>
      </c>
      <c r="E16" s="12" t="n">
        <v>1.8</v>
      </c>
      <c r="F16" s="6" t="n">
        <v>1700</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76</v>
      </c>
    </row>
    <row r="3" spans="1:4">
      <c r="A3" s="3" t="s">
        <v>167</v>
      </c>
    </row>
    <row r="4" spans="1:4">
      <c r="A4" s="4" t="s">
        <v>100</v>
      </c>
      <c r="B4" s="6" t="n">
        <v>556778</v>
      </c>
      <c r="C4" s="6" t="n">
        <v>141096</v>
      </c>
      <c r="D4" s="6" t="n">
        <v>225037</v>
      </c>
    </row>
    <row r="5" spans="1:4">
      <c r="A5" s="3" t="s">
        <v>168</v>
      </c>
    </row>
    <row r="6" spans="1:4">
      <c r="A6" s="4" t="s">
        <v>83</v>
      </c>
      <c r="B6" s="5" t="n">
        <v>250457</v>
      </c>
      <c r="C6" s="5" t="n">
        <v>205188</v>
      </c>
      <c r="D6" s="5" t="n">
        <v>188535</v>
      </c>
    </row>
    <row r="7" spans="1:4">
      <c r="A7" s="4" t="s">
        <v>169</v>
      </c>
      <c r="B7" s="5" t="n">
        <v>17554</v>
      </c>
      <c r="C7" s="5" t="n">
        <v>17976</v>
      </c>
      <c r="D7" s="5" t="n">
        <v>14649</v>
      </c>
    </row>
    <row r="8" spans="1:4">
      <c r="A8" s="4" t="s">
        <v>170</v>
      </c>
      <c r="B8" s="5" t="n">
        <v>-319249</v>
      </c>
      <c r="C8" s="5" t="n">
        <v>33442</v>
      </c>
      <c r="D8" s="5" t="n">
        <v>40477</v>
      </c>
    </row>
    <row r="9" spans="1:4">
      <c r="A9" s="4" t="s">
        <v>89</v>
      </c>
      <c r="B9" s="5" t="n">
        <v>4254</v>
      </c>
      <c r="C9" s="5" t="n">
        <v>32484</v>
      </c>
      <c r="D9" s="5" t="n">
        <v>-2291</v>
      </c>
    </row>
    <row r="10" spans="1:4">
      <c r="A10" s="4" t="s">
        <v>96</v>
      </c>
      <c r="B10" s="5" t="n">
        <v>0</v>
      </c>
      <c r="C10" s="5" t="n">
        <v>0</v>
      </c>
      <c r="D10" s="5" t="n">
        <v>18686</v>
      </c>
    </row>
    <row r="11" spans="1:4">
      <c r="A11" s="3" t="s">
        <v>171</v>
      </c>
    </row>
    <row r="12" spans="1:4">
      <c r="A12" s="4" t="s">
        <v>35</v>
      </c>
      <c r="B12" s="5" t="n">
        <v>-12969</v>
      </c>
      <c r="C12" s="5" t="n">
        <v>-15952</v>
      </c>
      <c r="D12" s="5" t="n">
        <v>28905</v>
      </c>
    </row>
    <row r="13" spans="1:4">
      <c r="A13" s="4" t="s">
        <v>36</v>
      </c>
      <c r="B13" s="5" t="n">
        <v>2474</v>
      </c>
      <c r="C13" s="5" t="n">
        <v>750</v>
      </c>
      <c r="D13" s="5" t="n">
        <v>-4073</v>
      </c>
    </row>
    <row r="14" spans="1:4">
      <c r="A14" s="4" t="s">
        <v>37</v>
      </c>
      <c r="B14" s="5" t="n">
        <v>23973</v>
      </c>
      <c r="C14" s="5" t="n">
        <v>836</v>
      </c>
      <c r="D14" s="5" t="n">
        <v>7462</v>
      </c>
    </row>
    <row r="15" spans="1:4">
      <c r="A15" s="4" t="s">
        <v>172</v>
      </c>
      <c r="B15" s="5" t="n">
        <v>-35341</v>
      </c>
      <c r="C15" s="5" t="n">
        <v>-20468</v>
      </c>
      <c r="D15" s="5" t="n">
        <v>-39881</v>
      </c>
    </row>
    <row r="16" spans="1:4">
      <c r="A16" s="4" t="s">
        <v>173</v>
      </c>
      <c r="B16" s="5" t="n">
        <v>-8725</v>
      </c>
      <c r="C16" s="5" t="n">
        <v>11715</v>
      </c>
      <c r="D16" s="5" t="n">
        <v>-882</v>
      </c>
    </row>
    <row r="17" spans="1:4">
      <c r="A17" s="4" t="s">
        <v>174</v>
      </c>
      <c r="B17" s="5" t="n">
        <v>479206</v>
      </c>
      <c r="C17" s="5" t="n">
        <v>407067</v>
      </c>
      <c r="D17" s="5" t="n">
        <v>476624</v>
      </c>
    </row>
    <row r="18" spans="1:4">
      <c r="A18" s="3" t="s">
        <v>175</v>
      </c>
    </row>
    <row r="19" spans="1:4">
      <c r="A19" s="4" t="s">
        <v>176</v>
      </c>
      <c r="B19" s="5" t="n">
        <v>-228472</v>
      </c>
      <c r="C19" s="5" t="n">
        <v>-219544</v>
      </c>
      <c r="D19" s="5" t="n">
        <v>-371504</v>
      </c>
    </row>
    <row r="20" spans="1:4">
      <c r="A20" s="4" t="s">
        <v>177</v>
      </c>
      <c r="B20" s="5" t="n">
        <v>20249</v>
      </c>
      <c r="C20" s="5" t="n">
        <v>36094</v>
      </c>
      <c r="D20" s="5" t="n">
        <v>41742</v>
      </c>
    </row>
    <row r="21" spans="1:4">
      <c r="A21" s="4" t="s">
        <v>178</v>
      </c>
      <c r="B21" s="5" t="n">
        <v>-107586</v>
      </c>
      <c r="C21" s="5" t="n">
        <v>-969476</v>
      </c>
      <c r="D21" s="5" t="n">
        <v>-740237</v>
      </c>
    </row>
    <row r="22" spans="1:4">
      <c r="A22" s="4" t="s">
        <v>179</v>
      </c>
      <c r="B22" s="5" t="n">
        <v>0</v>
      </c>
      <c r="C22" s="5" t="n">
        <v>0</v>
      </c>
      <c r="D22" s="5" t="n">
        <v>-18686</v>
      </c>
    </row>
    <row r="23" spans="1:4">
      <c r="A23" s="4" t="s">
        <v>180</v>
      </c>
      <c r="B23" s="5" t="n">
        <v>2100</v>
      </c>
      <c r="C23" s="5" t="n">
        <v>0</v>
      </c>
      <c r="D23" s="5" t="n">
        <v>0</v>
      </c>
    </row>
    <row r="24" spans="1:4">
      <c r="A24" s="4" t="s">
        <v>181</v>
      </c>
      <c r="B24" s="5" t="n">
        <v>1590</v>
      </c>
      <c r="C24" s="5" t="n">
        <v>15201</v>
      </c>
      <c r="D24" s="5" t="n">
        <v>10394</v>
      </c>
    </row>
    <row r="25" spans="1:4">
      <c r="A25" s="4" t="s">
        <v>182</v>
      </c>
      <c r="B25" s="5" t="n">
        <v>5225</v>
      </c>
      <c r="C25" s="5" t="n">
        <v>2691</v>
      </c>
      <c r="D25" s="5" t="n">
        <v>4018</v>
      </c>
    </row>
    <row r="26" spans="1:4">
      <c r="A26" s="4" t="s">
        <v>183</v>
      </c>
      <c r="B26" s="5" t="n">
        <v>-306894</v>
      </c>
      <c r="C26" s="5" t="n">
        <v>-1135034</v>
      </c>
      <c r="D26" s="5" t="n">
        <v>-1074273</v>
      </c>
    </row>
    <row r="27" spans="1:4">
      <c r="A27" s="3" t="s">
        <v>184</v>
      </c>
    </row>
    <row r="28" spans="1:4">
      <c r="A28" s="4" t="s">
        <v>185</v>
      </c>
      <c r="B28" s="5" t="n">
        <v>-661561</v>
      </c>
      <c r="C28" s="5" t="n">
        <v>-1104222</v>
      </c>
      <c r="D28" s="5" t="n">
        <v>-675430</v>
      </c>
    </row>
    <row r="29" spans="1:4">
      <c r="A29" s="4" t="s">
        <v>186</v>
      </c>
      <c r="B29" s="5" t="n">
        <v>523672</v>
      </c>
      <c r="C29" s="5" t="n">
        <v>1074516</v>
      </c>
      <c r="D29" s="5" t="n">
        <v>1261640</v>
      </c>
    </row>
    <row r="30" spans="1:4">
      <c r="A30" s="4" t="s">
        <v>187</v>
      </c>
      <c r="B30" s="5" t="n">
        <v>0</v>
      </c>
      <c r="C30" s="5" t="n">
        <v>476828</v>
      </c>
      <c r="D30" s="5" t="n">
        <v>0</v>
      </c>
    </row>
    <row r="31" spans="1:4">
      <c r="A31" s="4" t="s">
        <v>188</v>
      </c>
      <c r="B31" s="5" t="n">
        <v>0</v>
      </c>
      <c r="C31" s="5" t="n">
        <v>286500</v>
      </c>
      <c r="D31" s="5" t="n">
        <v>0</v>
      </c>
    </row>
    <row r="32" spans="1:4">
      <c r="A32" s="4" t="s">
        <v>189</v>
      </c>
      <c r="B32" s="5" t="n">
        <v>0</v>
      </c>
      <c r="C32" s="5" t="n">
        <v>-743</v>
      </c>
      <c r="D32" s="5" t="n">
        <v>0</v>
      </c>
    </row>
    <row r="33" spans="1:4">
      <c r="A33" s="4" t="s">
        <v>190</v>
      </c>
      <c r="B33" s="5" t="n">
        <v>0</v>
      </c>
      <c r="C33" s="5" t="n">
        <v>-17731</v>
      </c>
      <c r="D33" s="5" t="n">
        <v>-9622</v>
      </c>
    </row>
    <row r="34" spans="1:4">
      <c r="A34" s="4" t="s">
        <v>191</v>
      </c>
      <c r="B34" s="5" t="n">
        <v>11583</v>
      </c>
      <c r="C34" s="5" t="n">
        <v>9317</v>
      </c>
      <c r="D34" s="5" t="n">
        <v>6829</v>
      </c>
    </row>
    <row r="35" spans="1:4">
      <c r="A35" s="4" t="s">
        <v>192</v>
      </c>
      <c r="B35" s="5" t="n">
        <v>-4603</v>
      </c>
      <c r="C35" s="5" t="n">
        <v>-4541</v>
      </c>
      <c r="D35" s="5" t="n">
        <v>-3261</v>
      </c>
    </row>
    <row r="36" spans="1:4">
      <c r="A36" s="4" t="s">
        <v>193</v>
      </c>
      <c r="B36" s="5" t="n">
        <v>-130909</v>
      </c>
      <c r="C36" s="5" t="n">
        <v>719924</v>
      </c>
      <c r="D36" s="5" t="n">
        <v>580156</v>
      </c>
    </row>
    <row r="37" spans="1:4">
      <c r="A37" s="4" t="s">
        <v>194</v>
      </c>
      <c r="B37" s="5" t="n">
        <v>6750</v>
      </c>
      <c r="C37" s="5" t="n">
        <v>4421</v>
      </c>
      <c r="D37" s="5" t="n">
        <v>-6293</v>
      </c>
    </row>
    <row r="38" spans="1:4">
      <c r="A38" s="4" t="s">
        <v>195</v>
      </c>
      <c r="B38" s="5" t="n">
        <v>48153</v>
      </c>
      <c r="C38" s="5" t="n">
        <v>-3622</v>
      </c>
      <c r="D38" s="5" t="n">
        <v>-23786</v>
      </c>
    </row>
    <row r="39" spans="1:4">
      <c r="A39" s="4" t="s">
        <v>196</v>
      </c>
      <c r="B39" s="5" t="n">
        <v>32319</v>
      </c>
      <c r="C39" s="5" t="n">
        <v>35941</v>
      </c>
      <c r="D39" s="5" t="n">
        <v>59727</v>
      </c>
    </row>
    <row r="40" spans="1:4">
      <c r="A40" s="4" t="s">
        <v>197</v>
      </c>
      <c r="B40" s="6" t="n">
        <v>80472</v>
      </c>
      <c r="C40" s="6" t="n">
        <v>32319</v>
      </c>
      <c r="D40" s="6" t="n">
        <v>359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7"/>
    <col customWidth="1" max="6" min="6" width="21"/>
  </cols>
  <sheetData>
    <row r="1" spans="1:6">
      <c r="A1" s="1" t="s">
        <v>1046</v>
      </c>
      <c r="B1" s="2" t="s">
        <v>1</v>
      </c>
    </row>
    <row r="2" spans="1:6">
      <c r="B2" s="2" t="s">
        <v>521</v>
      </c>
      <c r="C2" s="2" t="s">
        <v>517</v>
      </c>
      <c r="D2" s="2" t="s">
        <v>872</v>
      </c>
      <c r="E2" s="2" t="s">
        <v>572</v>
      </c>
      <c r="F2" s="2" t="s">
        <v>517</v>
      </c>
    </row>
    <row r="3" spans="1:6">
      <c r="A3" s="4" t="s">
        <v>592</v>
      </c>
      <c r="B3" s="6" t="n">
        <v>43950</v>
      </c>
      <c r="F3" s="6" t="n">
        <v>42495</v>
      </c>
    </row>
    <row r="4" spans="1:6">
      <c r="A4" s="4" t="s">
        <v>1047</v>
      </c>
      <c r="B4" s="5" t="n">
        <v>-18775</v>
      </c>
      <c r="F4" s="5" t="n">
        <v>-9309</v>
      </c>
    </row>
    <row r="5" spans="1:6">
      <c r="A5" s="4" t="s">
        <v>1048</v>
      </c>
      <c r="B5" s="6" t="n">
        <v>25175</v>
      </c>
      <c r="F5" s="5" t="n">
        <v>33186</v>
      </c>
    </row>
    <row r="6" spans="1:6">
      <c r="A6" s="4" t="s">
        <v>1049</v>
      </c>
      <c r="B6" s="4" t="s">
        <v>1050</v>
      </c>
      <c r="C6" s="4" t="s">
        <v>785</v>
      </c>
    </row>
    <row r="7" spans="1:6">
      <c r="A7" s="4" t="s">
        <v>1051</v>
      </c>
      <c r="B7" s="6" t="n">
        <v>9300</v>
      </c>
      <c r="C7" s="6" t="n">
        <v>7700</v>
      </c>
      <c r="D7" s="6" t="n">
        <v>7600</v>
      </c>
    </row>
    <row r="8" spans="1:6">
      <c r="A8" s="5" t="n">
        <v>2018</v>
      </c>
      <c r="B8" s="5" t="n">
        <v>9042</v>
      </c>
    </row>
    <row r="9" spans="1:6">
      <c r="A9" s="5" t="n">
        <v>2019</v>
      </c>
      <c r="B9" s="5" t="n">
        <v>8959</v>
      </c>
    </row>
    <row r="10" spans="1:6">
      <c r="A10" s="5" t="n">
        <v>2020</v>
      </c>
      <c r="B10" s="5" t="n">
        <v>4385</v>
      </c>
    </row>
    <row r="11" spans="1:6">
      <c r="A11" s="5" t="n">
        <v>2021</v>
      </c>
      <c r="B11" s="5" t="n">
        <v>2789</v>
      </c>
    </row>
    <row r="12" spans="1:6">
      <c r="A12" s="5" t="n">
        <v>2022</v>
      </c>
      <c r="B12" s="6" t="n">
        <v>0</v>
      </c>
    </row>
    <row r="13" spans="1:6">
      <c r="A13" s="4" t="s">
        <v>372</v>
      </c>
    </row>
    <row r="14" spans="1:6">
      <c r="A14" s="4" t="s">
        <v>592</v>
      </c>
      <c r="D14" s="5" t="n">
        <v>5800</v>
      </c>
      <c r="F14" s="5" t="n">
        <v>3000</v>
      </c>
    </row>
    <row r="15" spans="1:6">
      <c r="A15" s="4" t="s">
        <v>1052</v>
      </c>
      <c r="C15" s="6" t="n">
        <v>1300</v>
      </c>
      <c r="D15" s="6" t="n">
        <v>2000</v>
      </c>
    </row>
    <row r="16" spans="1:6">
      <c r="A16" s="4" t="s">
        <v>376</v>
      </c>
    </row>
    <row r="17" spans="1:6">
      <c r="A17" s="4" t="s">
        <v>592</v>
      </c>
      <c r="E17" s="12" t="n">
        <v>19.8</v>
      </c>
      <c r="F17" s="6" t="n">
        <v>1470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7"/>
    <col customWidth="1" max="5" min="5" width="21"/>
  </cols>
  <sheetData>
    <row r="1" spans="1:5">
      <c r="A1" s="1" t="s">
        <v>1053</v>
      </c>
      <c r="B1" s="2" t="s">
        <v>1054</v>
      </c>
      <c r="C1" s="2" t="s">
        <v>1055</v>
      </c>
      <c r="D1" s="2" t="s">
        <v>695</v>
      </c>
      <c r="E1" s="2" t="s">
        <v>521</v>
      </c>
    </row>
    <row r="2" spans="1:5">
      <c r="A2" s="4" t="s">
        <v>1056</v>
      </c>
    </row>
    <row r="3" spans="1:5">
      <c r="A3" s="3" t="s">
        <v>383</v>
      </c>
    </row>
    <row r="4" spans="1:5">
      <c r="A4" s="4" t="s">
        <v>1057</v>
      </c>
      <c r="D4" s="4" t="s">
        <v>1058</v>
      </c>
    </row>
    <row r="5" spans="1:5">
      <c r="A5" s="4" t="s">
        <v>1059</v>
      </c>
      <c r="D5" s="4" t="s">
        <v>1060</v>
      </c>
    </row>
    <row r="6" spans="1:5">
      <c r="A6" s="4" t="s">
        <v>1061</v>
      </c>
      <c r="E6" s="6" t="n">
        <v>100000</v>
      </c>
    </row>
    <row r="7" spans="1:5">
      <c r="A7" s="4" t="s">
        <v>1062</v>
      </c>
      <c r="D7" s="4" t="s">
        <v>1063</v>
      </c>
      <c r="E7" s="4" t="s">
        <v>1063</v>
      </c>
    </row>
    <row r="8" spans="1:5">
      <c r="A8" s="4" t="s">
        <v>1064</v>
      </c>
    </row>
    <row r="9" spans="1:5">
      <c r="A9" s="3" t="s">
        <v>383</v>
      </c>
    </row>
    <row r="10" spans="1:5">
      <c r="A10" s="4" t="s">
        <v>1057</v>
      </c>
      <c r="D10" s="4" t="s">
        <v>1058</v>
      </c>
    </row>
    <row r="11" spans="1:5">
      <c r="A11" s="4" t="s">
        <v>1059</v>
      </c>
      <c r="D11" s="4" t="s">
        <v>1060</v>
      </c>
    </row>
    <row r="12" spans="1:5">
      <c r="A12" s="4" t="s">
        <v>1061</v>
      </c>
      <c r="E12" s="6" t="n">
        <v>100000</v>
      </c>
    </row>
    <row r="13" spans="1:5">
      <c r="A13" s="4" t="s">
        <v>1062</v>
      </c>
      <c r="D13" s="4" t="s">
        <v>1065</v>
      </c>
      <c r="E13" s="4" t="s">
        <v>1065</v>
      </c>
    </row>
    <row r="14" spans="1:5">
      <c r="A14" s="4" t="s">
        <v>1066</v>
      </c>
    </row>
    <row r="15" spans="1:5">
      <c r="A15" s="3" t="s">
        <v>383</v>
      </c>
    </row>
    <row r="16" spans="1:5">
      <c r="A16" s="4" t="s">
        <v>1057</v>
      </c>
      <c r="D16" s="4" t="s">
        <v>1058</v>
      </c>
    </row>
    <row r="17" spans="1:5">
      <c r="A17" s="4" t="s">
        <v>1059</v>
      </c>
      <c r="D17" s="4" t="s">
        <v>1060</v>
      </c>
    </row>
    <row r="18" spans="1:5">
      <c r="A18" s="4" t="s">
        <v>1061</v>
      </c>
      <c r="E18" s="6" t="n">
        <v>100000</v>
      </c>
    </row>
    <row r="19" spans="1:5">
      <c r="A19" s="4" t="s">
        <v>1062</v>
      </c>
      <c r="D19" s="4" t="s">
        <v>1067</v>
      </c>
      <c r="E19" s="4" t="s">
        <v>1067</v>
      </c>
    </row>
    <row r="20" spans="1:5">
      <c r="A20" s="4" t="s">
        <v>1068</v>
      </c>
    </row>
    <row r="21" spans="1:5">
      <c r="A21" s="3" t="s">
        <v>383</v>
      </c>
    </row>
    <row r="22" spans="1:5">
      <c r="A22" s="4" t="s">
        <v>1057</v>
      </c>
      <c r="D22" s="4" t="s">
        <v>588</v>
      </c>
    </row>
    <row r="23" spans="1:5">
      <c r="A23" s="4" t="s">
        <v>1059</v>
      </c>
      <c r="D23" s="4" t="s">
        <v>901</v>
      </c>
    </row>
    <row r="24" spans="1:5">
      <c r="A24" s="4" t="s">
        <v>1069</v>
      </c>
      <c r="D24" s="10" t="n">
        <v>93150</v>
      </c>
    </row>
    <row r="25" spans="1:5">
      <c r="A25" s="4" t="s">
        <v>1062</v>
      </c>
      <c r="D25" s="4" t="s">
        <v>1070</v>
      </c>
      <c r="E25" s="4" t="s">
        <v>1070</v>
      </c>
    </row>
    <row r="26" spans="1:5">
      <c r="A26" s="4" t="s">
        <v>1071</v>
      </c>
    </row>
    <row r="27" spans="1:5">
      <c r="A27" s="3" t="s">
        <v>383</v>
      </c>
    </row>
    <row r="28" spans="1:5">
      <c r="A28" s="4" t="s">
        <v>1057</v>
      </c>
      <c r="D28" s="4" t="s">
        <v>588</v>
      </c>
    </row>
    <row r="29" spans="1:5">
      <c r="A29" s="4" t="s">
        <v>1059</v>
      </c>
      <c r="D29" s="4" t="s">
        <v>901</v>
      </c>
    </row>
    <row r="30" spans="1:5">
      <c r="A30" s="4" t="s">
        <v>1069</v>
      </c>
      <c r="D30" s="10" t="n">
        <v>93150</v>
      </c>
    </row>
    <row r="31" spans="1:5">
      <c r="A31" s="4" t="s">
        <v>1062</v>
      </c>
      <c r="D31" s="4" t="s">
        <v>1070</v>
      </c>
      <c r="E31" s="4" t="s">
        <v>1070</v>
      </c>
    </row>
    <row r="32" spans="1:5">
      <c r="A32" s="4" t="s">
        <v>1072</v>
      </c>
    </row>
    <row r="33" spans="1:5">
      <c r="A33" s="3" t="s">
        <v>383</v>
      </c>
    </row>
    <row r="34" spans="1:5">
      <c r="A34" s="4" t="s">
        <v>1057</v>
      </c>
      <c r="D34" s="4" t="s">
        <v>588</v>
      </c>
    </row>
    <row r="35" spans="1:5">
      <c r="A35" s="4" t="s">
        <v>1059</v>
      </c>
      <c r="D35" s="4" t="s">
        <v>901</v>
      </c>
    </row>
    <row r="36" spans="1:5">
      <c r="A36" s="4" t="s">
        <v>1069</v>
      </c>
      <c r="D36" s="10" t="n">
        <v>93150</v>
      </c>
    </row>
    <row r="37" spans="1:5">
      <c r="A37" s="4" t="s">
        <v>1062</v>
      </c>
      <c r="D37" s="4" t="s">
        <v>1070</v>
      </c>
      <c r="E37" s="4" t="s">
        <v>1070</v>
      </c>
    </row>
    <row r="38" spans="1:5">
      <c r="A38" s="4" t="s">
        <v>1073</v>
      </c>
    </row>
    <row r="39" spans="1:5">
      <c r="A39" s="3" t="s">
        <v>383</v>
      </c>
    </row>
    <row r="40" spans="1:5">
      <c r="A40" s="4" t="s">
        <v>1057</v>
      </c>
      <c r="D40" s="4" t="s">
        <v>588</v>
      </c>
    </row>
    <row r="41" spans="1:5">
      <c r="A41" s="4" t="s">
        <v>1059</v>
      </c>
      <c r="D41" s="4" t="s">
        <v>901</v>
      </c>
    </row>
    <row r="42" spans="1:5">
      <c r="A42" s="4" t="s">
        <v>1069</v>
      </c>
      <c r="D42" s="10" t="n">
        <v>93150</v>
      </c>
    </row>
    <row r="43" spans="1:5">
      <c r="A43" s="4" t="s">
        <v>1062</v>
      </c>
      <c r="D43" s="4" t="s">
        <v>1070</v>
      </c>
      <c r="E43" s="4" t="s">
        <v>1070</v>
      </c>
    </row>
    <row r="44" spans="1:5">
      <c r="A44" s="4" t="s">
        <v>1074</v>
      </c>
    </row>
    <row r="45" spans="1:5">
      <c r="A45" s="3" t="s">
        <v>383</v>
      </c>
    </row>
    <row r="46" spans="1:5">
      <c r="A46" s="4" t="s">
        <v>1057</v>
      </c>
      <c r="D46" s="4" t="s">
        <v>588</v>
      </c>
    </row>
    <row r="47" spans="1:5">
      <c r="A47" s="4" t="s">
        <v>1059</v>
      </c>
      <c r="D47" s="4" t="s">
        <v>901</v>
      </c>
    </row>
    <row r="48" spans="1:5">
      <c r="A48" s="4" t="s">
        <v>1069</v>
      </c>
      <c r="D48" s="10" t="n">
        <v>55373</v>
      </c>
    </row>
    <row r="49" spans="1:5">
      <c r="A49" s="4" t="s">
        <v>1062</v>
      </c>
      <c r="D49" s="4" t="s">
        <v>1070</v>
      </c>
      <c r="E49" s="4" t="s">
        <v>1070</v>
      </c>
    </row>
    <row r="50" spans="1:5">
      <c r="A50" s="4" t="s">
        <v>1075</v>
      </c>
    </row>
    <row r="51" spans="1:5">
      <c r="A51" s="3" t="s">
        <v>383</v>
      </c>
    </row>
    <row r="52" spans="1:5">
      <c r="A52" s="4" t="s">
        <v>1057</v>
      </c>
      <c r="D52" s="4" t="s">
        <v>588</v>
      </c>
    </row>
    <row r="53" spans="1:5">
      <c r="A53" s="4" t="s">
        <v>1059</v>
      </c>
      <c r="D53" s="4" t="s">
        <v>901</v>
      </c>
    </row>
    <row r="54" spans="1:5">
      <c r="A54" s="4" t="s">
        <v>1069</v>
      </c>
      <c r="D54" s="10" t="n">
        <v>55373</v>
      </c>
    </row>
    <row r="55" spans="1:5">
      <c r="A55" s="4" t="s">
        <v>1062</v>
      </c>
      <c r="D55" s="4" t="s">
        <v>1070</v>
      </c>
      <c r="E55" s="4" t="s">
        <v>1070</v>
      </c>
    </row>
    <row r="56" spans="1:5">
      <c r="A56" s="4" t="s">
        <v>1076</v>
      </c>
    </row>
    <row r="57" spans="1:5">
      <c r="A57" s="3" t="s">
        <v>383</v>
      </c>
    </row>
    <row r="58" spans="1:5">
      <c r="A58" s="4" t="s">
        <v>1057</v>
      </c>
      <c r="D58" s="4" t="s">
        <v>588</v>
      </c>
    </row>
    <row r="59" spans="1:5">
      <c r="A59" s="4" t="s">
        <v>1059</v>
      </c>
      <c r="D59" s="4" t="s">
        <v>901</v>
      </c>
    </row>
    <row r="60" spans="1:5">
      <c r="A60" s="4" t="s">
        <v>1069</v>
      </c>
      <c r="D60" s="10" t="n">
        <v>34155</v>
      </c>
    </row>
    <row r="61" spans="1:5">
      <c r="A61" s="4" t="s">
        <v>1062</v>
      </c>
      <c r="D61" s="4" t="s">
        <v>1070</v>
      </c>
      <c r="E61" s="4" t="s">
        <v>1070</v>
      </c>
    </row>
    <row r="62" spans="1:5">
      <c r="A62" s="4" t="s">
        <v>1077</v>
      </c>
    </row>
    <row r="63" spans="1:5">
      <c r="A63" s="3" t="s">
        <v>383</v>
      </c>
    </row>
    <row r="64" spans="1:5">
      <c r="A64" s="4" t="s">
        <v>1059</v>
      </c>
      <c r="B64" s="4" t="s">
        <v>1060</v>
      </c>
    </row>
    <row r="65" spans="1:5">
      <c r="A65" s="4" t="s">
        <v>1078</v>
      </c>
      <c r="C65" s="4" t="s">
        <v>1079</v>
      </c>
    </row>
    <row r="66" spans="1:5">
      <c r="A66" s="4" t="s">
        <v>1080</v>
      </c>
    </row>
    <row r="67" spans="1:5">
      <c r="A67" s="3" t="s">
        <v>383</v>
      </c>
    </row>
    <row r="68" spans="1:5">
      <c r="A68" s="4" t="s">
        <v>1081</v>
      </c>
      <c r="B68" s="6" t="n">
        <v>300000</v>
      </c>
    </row>
    <row r="69" spans="1:5">
      <c r="A69" s="4" t="s">
        <v>1082</v>
      </c>
    </row>
    <row r="70" spans="1:5">
      <c r="A70" s="3" t="s">
        <v>383</v>
      </c>
    </row>
    <row r="71" spans="1:5">
      <c r="A71" s="4" t="s">
        <v>1081</v>
      </c>
      <c r="B71" s="6" t="n">
        <v>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521</v>
      </c>
    </row>
    <row r="3" spans="1:2">
      <c r="A3" s="4" t="s">
        <v>1084</v>
      </c>
    </row>
    <row r="4" spans="1:2">
      <c r="A4" s="3" t="s">
        <v>383</v>
      </c>
    </row>
    <row r="5" spans="1:2">
      <c r="A5" s="4" t="s">
        <v>1057</v>
      </c>
      <c r="B5" s="4" t="s">
        <v>1085</v>
      </c>
    </row>
    <row r="6" spans="1:2">
      <c r="A6" s="4" t="s">
        <v>1059</v>
      </c>
      <c r="B6" s="4" t="s">
        <v>1086</v>
      </c>
    </row>
    <row r="7" spans="1:2">
      <c r="A7" s="4" t="s">
        <v>1087</v>
      </c>
    </row>
    <row r="8" spans="1:2">
      <c r="A8" s="3" t="s">
        <v>383</v>
      </c>
    </row>
    <row r="9" spans="1:2">
      <c r="A9" s="4" t="s">
        <v>1069</v>
      </c>
      <c r="B9" s="6" t="n">
        <v>1150000</v>
      </c>
    </row>
    <row r="10" spans="1:2">
      <c r="A10" s="4" t="s">
        <v>1062</v>
      </c>
      <c r="B10" s="4" t="s">
        <v>1088</v>
      </c>
    </row>
    <row r="11" spans="1:2">
      <c r="A11" s="4" t="s">
        <v>1089</v>
      </c>
    </row>
    <row r="12" spans="1:2">
      <c r="A12" s="3" t="s">
        <v>383</v>
      </c>
    </row>
    <row r="13" spans="1:2">
      <c r="A13" s="4" t="s">
        <v>1069</v>
      </c>
      <c r="B13" s="6" t="n">
        <v>1100000</v>
      </c>
    </row>
    <row r="14" spans="1:2">
      <c r="A14" s="4" t="s">
        <v>1062</v>
      </c>
      <c r="B14" s="4" t="s">
        <v>1088</v>
      </c>
    </row>
    <row r="15" spans="1:2">
      <c r="A15" s="4" t="s">
        <v>1090</v>
      </c>
    </row>
    <row r="16" spans="1:2">
      <c r="A16" s="3" t="s">
        <v>383</v>
      </c>
    </row>
    <row r="17" spans="1:2">
      <c r="A17" s="4" t="s">
        <v>1069</v>
      </c>
      <c r="B17" s="6" t="n">
        <v>1050000</v>
      </c>
    </row>
    <row r="18" spans="1:2">
      <c r="A18" s="4" t="s">
        <v>1062</v>
      </c>
      <c r="B18" s="4" t="s">
        <v>1088</v>
      </c>
    </row>
    <row r="19" spans="1:2">
      <c r="A19" s="4" t="s">
        <v>1091</v>
      </c>
    </row>
    <row r="20" spans="1:2">
      <c r="A20" s="3" t="s">
        <v>383</v>
      </c>
    </row>
    <row r="21" spans="1:2">
      <c r="A21" s="4" t="s">
        <v>1069</v>
      </c>
      <c r="B21" s="6" t="n">
        <v>1000000</v>
      </c>
    </row>
    <row r="22" spans="1:2">
      <c r="A22" s="4" t="s">
        <v>1062</v>
      </c>
      <c r="B22" s="4" t="s">
        <v>1088</v>
      </c>
    </row>
    <row r="23" spans="1:2">
      <c r="A23" s="4" t="s">
        <v>1092</v>
      </c>
    </row>
    <row r="24" spans="1:2">
      <c r="A24" s="3" t="s">
        <v>383</v>
      </c>
    </row>
    <row r="25" spans="1:2">
      <c r="A25" s="4" t="s">
        <v>1057</v>
      </c>
      <c r="B25" s="4" t="s">
        <v>1086</v>
      </c>
    </row>
    <row r="26" spans="1:2">
      <c r="A26" s="4" t="s">
        <v>1059</v>
      </c>
      <c r="B26" s="4" t="s">
        <v>1058</v>
      </c>
    </row>
    <row r="27" spans="1:2">
      <c r="A27" s="4" t="s">
        <v>1093</v>
      </c>
    </row>
    <row r="28" spans="1:2">
      <c r="A28" s="3" t="s">
        <v>383</v>
      </c>
    </row>
    <row r="29" spans="1:2">
      <c r="A29" s="4" t="s">
        <v>1069</v>
      </c>
      <c r="B29" s="6" t="n">
        <v>350000</v>
      </c>
    </row>
    <row r="30" spans="1:2">
      <c r="A30" s="4" t="s">
        <v>1062</v>
      </c>
      <c r="B30" s="4" t="s">
        <v>10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76</v>
      </c>
    </row>
    <row r="3" spans="1:4">
      <c r="A3" s="4" t="s">
        <v>1096</v>
      </c>
    </row>
    <row r="4" spans="1:4">
      <c r="A4" s="4" t="s">
        <v>1097</v>
      </c>
      <c r="B4" s="6" t="n">
        <v>0</v>
      </c>
      <c r="C4" s="6" t="n">
        <v>0</v>
      </c>
      <c r="D4" s="6" t="n">
        <v>0</v>
      </c>
    </row>
    <row r="5" spans="1:4">
      <c r="A5" s="4" t="s">
        <v>1098</v>
      </c>
      <c r="B5" s="5" t="n">
        <v>-2100000</v>
      </c>
      <c r="C5" s="5" t="n">
        <v>-2100000</v>
      </c>
      <c r="D5" s="5" t="n">
        <v>-2900000</v>
      </c>
    </row>
    <row r="6" spans="1:4">
      <c r="A6" s="4" t="s">
        <v>1099</v>
      </c>
      <c r="B6" s="5" t="n">
        <v>-2000000</v>
      </c>
    </row>
    <row r="7" spans="1:4">
      <c r="A7" s="4" t="s">
        <v>394</v>
      </c>
    </row>
    <row r="8" spans="1:4">
      <c r="A8" s="4" t="s">
        <v>1097</v>
      </c>
      <c r="B8" s="5" t="n">
        <v>0</v>
      </c>
      <c r="C8" s="6" t="n">
        <v>0</v>
      </c>
      <c r="D8" s="6" t="n">
        <v>0</v>
      </c>
    </row>
    <row r="9" spans="1:4">
      <c r="A9" s="4" t="s">
        <v>1099</v>
      </c>
      <c r="B9" s="6" t="n">
        <v>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s>
  <sheetData>
    <row r="1" spans="1:16">
      <c r="A1" s="1" t="s">
        <v>1100</v>
      </c>
      <c r="B1" s="2" t="s">
        <v>1101</v>
      </c>
      <c r="C1" s="2" t="s">
        <v>1102</v>
      </c>
      <c r="D1" s="2" t="s">
        <v>661</v>
      </c>
      <c r="E1" s="2" t="s">
        <v>662</v>
      </c>
      <c r="F1" s="2" t="s">
        <v>521</v>
      </c>
      <c r="G1" s="2" t="s">
        <v>517</v>
      </c>
      <c r="H1" s="2" t="s">
        <v>872</v>
      </c>
      <c r="I1" s="2" t="s">
        <v>871</v>
      </c>
      <c r="J1" s="2" t="s">
        <v>521</v>
      </c>
      <c r="K1" s="2" t="s">
        <v>1103</v>
      </c>
      <c r="L1" s="2" t="s">
        <v>1104</v>
      </c>
      <c r="M1" s="2" t="s">
        <v>1105</v>
      </c>
      <c r="N1" s="2" t="s">
        <v>1106</v>
      </c>
      <c r="O1" s="2" t="s">
        <v>1101</v>
      </c>
      <c r="P1" s="2" t="s">
        <v>1102</v>
      </c>
    </row>
    <row r="2" spans="1:16">
      <c r="A2" s="3" t="s">
        <v>383</v>
      </c>
    </row>
    <row r="3" spans="1:16">
      <c r="A3" s="4" t="s">
        <v>1107</v>
      </c>
      <c r="J3" s="6" t="n">
        <v>1100000</v>
      </c>
    </row>
    <row r="4" spans="1:16">
      <c r="A4" s="4" t="s">
        <v>1108</v>
      </c>
      <c r="M4" s="11" t="n">
        <v>391800</v>
      </c>
    </row>
    <row r="5" spans="1:16">
      <c r="A5" s="4" t="s">
        <v>96</v>
      </c>
      <c r="F5" s="6" t="n">
        <v>0</v>
      </c>
      <c r="G5" s="6" t="n">
        <v>0</v>
      </c>
      <c r="H5" s="6" t="n">
        <v>-18686</v>
      </c>
    </row>
    <row r="6" spans="1:16">
      <c r="A6" s="4" t="s">
        <v>1109</v>
      </c>
    </row>
    <row r="7" spans="1:16">
      <c r="A7" s="3" t="s">
        <v>383</v>
      </c>
    </row>
    <row r="8" spans="1:16">
      <c r="A8" s="4" t="s">
        <v>1069</v>
      </c>
      <c r="O8" s="11" t="n">
        <v>307100</v>
      </c>
      <c r="P8" s="6" t="n">
        <v>475000</v>
      </c>
    </row>
    <row r="9" spans="1:16">
      <c r="A9" s="4" t="s">
        <v>1110</v>
      </c>
    </row>
    <row r="10" spans="1:16">
      <c r="A10" s="3" t="s">
        <v>383</v>
      </c>
    </row>
    <row r="11" spans="1:16">
      <c r="A11" s="4" t="s">
        <v>1069</v>
      </c>
      <c r="N11" s="12" t="n">
        <v>163.8</v>
      </c>
      <c r="O11" s="11" t="n">
        <v>84700</v>
      </c>
    </row>
    <row r="12" spans="1:16">
      <c r="A12" s="4" t="s">
        <v>1111</v>
      </c>
    </row>
    <row r="13" spans="1:16">
      <c r="A13" s="3" t="s">
        <v>383</v>
      </c>
    </row>
    <row r="14" spans="1:16">
      <c r="A14" s="4" t="s">
        <v>96</v>
      </c>
      <c r="G14" s="5" t="n">
        <v>18700</v>
      </c>
    </row>
    <row r="15" spans="1:16">
      <c r="A15" s="4" t="s">
        <v>394</v>
      </c>
    </row>
    <row r="16" spans="1:16">
      <c r="A16" s="3" t="s">
        <v>383</v>
      </c>
    </row>
    <row r="17" spans="1:16">
      <c r="A17" s="4" t="s">
        <v>1097</v>
      </c>
      <c r="F17" s="5" t="n">
        <v>0</v>
      </c>
      <c r="G17" s="5" t="n">
        <v>0</v>
      </c>
      <c r="H17" s="5" t="n">
        <v>0</v>
      </c>
    </row>
    <row r="18" spans="1:16">
      <c r="A18" s="4" t="s">
        <v>1112</v>
      </c>
      <c r="F18" s="5" t="n">
        <v>600</v>
      </c>
      <c r="G18" s="6" t="n">
        <v>800</v>
      </c>
    </row>
    <row r="19" spans="1:16">
      <c r="A19" s="4" t="s">
        <v>1113</v>
      </c>
      <c r="F19" s="6" t="n">
        <v>600</v>
      </c>
    </row>
    <row r="20" spans="1:16">
      <c r="A20" s="4" t="s">
        <v>322</v>
      </c>
    </row>
    <row r="21" spans="1:16">
      <c r="A21" s="3" t="s">
        <v>383</v>
      </c>
    </row>
    <row r="22" spans="1:16">
      <c r="A22" s="4" t="s">
        <v>96</v>
      </c>
      <c r="H22" s="6" t="n">
        <v>-18700</v>
      </c>
    </row>
    <row r="23" spans="1:16">
      <c r="A23" s="4" t="s">
        <v>540</v>
      </c>
      <c r="D23" s="11" t="n">
        <v>492083</v>
      </c>
      <c r="E23" s="6" t="n">
        <v>733006</v>
      </c>
    </row>
    <row r="24" spans="1:16">
      <c r="A24" s="4" t="s">
        <v>1114</v>
      </c>
    </row>
    <row r="25" spans="1:16">
      <c r="A25" s="3" t="s">
        <v>383</v>
      </c>
    </row>
    <row r="26" spans="1:16">
      <c r="A26" s="4" t="s">
        <v>893</v>
      </c>
      <c r="K26" s="11" t="n">
        <v>120000</v>
      </c>
      <c r="L26" s="6" t="n">
        <v>181000</v>
      </c>
    </row>
    <row r="27" spans="1:16">
      <c r="A27" s="4" t="s">
        <v>1115</v>
      </c>
      <c r="I27" s="11" t="n">
        <v>21700</v>
      </c>
      <c r="J27" s="6" t="n">
        <v>29300</v>
      </c>
    </row>
    <row r="28" spans="1:16">
      <c r="A28" s="4" t="s">
        <v>1116</v>
      </c>
    </row>
    <row r="29" spans="1:16">
      <c r="A29" s="3" t="s">
        <v>383</v>
      </c>
    </row>
    <row r="30" spans="1:16">
      <c r="A30" s="4" t="s">
        <v>1117</v>
      </c>
      <c r="B30" s="11" t="n">
        <v>490000</v>
      </c>
      <c r="C30" s="6" t="n">
        <v>75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871</v>
      </c>
    </row>
    <row r="3" spans="1:2">
      <c r="A3" s="4" t="s">
        <v>1119</v>
      </c>
    </row>
    <row r="4" spans="1:2">
      <c r="A4" s="4" t="s">
        <v>1057</v>
      </c>
      <c r="B4" s="4" t="s">
        <v>674</v>
      </c>
    </row>
    <row r="5" spans="1:2">
      <c r="A5" s="4" t="s">
        <v>1059</v>
      </c>
      <c r="B5" s="4" t="s">
        <v>898</v>
      </c>
    </row>
    <row r="6" spans="1:2">
      <c r="A6" s="4" t="s">
        <v>1069</v>
      </c>
      <c r="B6" s="11" t="n">
        <v>60000</v>
      </c>
    </row>
    <row r="7" spans="1:2">
      <c r="A7" s="4" t="s">
        <v>1120</v>
      </c>
      <c r="B7" s="9" t="n">
        <v>1.51</v>
      </c>
    </row>
    <row r="8" spans="1:2">
      <c r="A8" s="4" t="s">
        <v>1121</v>
      </c>
    </row>
    <row r="9" spans="1:2">
      <c r="A9" s="4" t="s">
        <v>1057</v>
      </c>
      <c r="B9" s="4" t="s">
        <v>674</v>
      </c>
    </row>
    <row r="10" spans="1:2">
      <c r="A10" s="4" t="s">
        <v>1059</v>
      </c>
      <c r="B10" s="4" t="s">
        <v>898</v>
      </c>
    </row>
    <row r="11" spans="1:2">
      <c r="A11" s="4" t="s">
        <v>1069</v>
      </c>
      <c r="B11" s="11" t="n">
        <v>60000</v>
      </c>
    </row>
    <row r="12" spans="1:2">
      <c r="A12" s="4" t="s">
        <v>1120</v>
      </c>
      <c r="B12" s="9" t="n">
        <v>1.5</v>
      </c>
    </row>
    <row r="13" spans="1:2">
      <c r="A13" s="4" t="s">
        <v>1122</v>
      </c>
    </row>
    <row r="14" spans="1:2">
      <c r="A14" s="4" t="s">
        <v>1057</v>
      </c>
      <c r="B14" s="4" t="s">
        <v>1123</v>
      </c>
    </row>
    <row r="15" spans="1:2">
      <c r="A15" s="4" t="s">
        <v>1059</v>
      </c>
      <c r="B15" s="4" t="s">
        <v>898</v>
      </c>
    </row>
    <row r="16" spans="1:2">
      <c r="A16" s="4" t="s">
        <v>1069</v>
      </c>
      <c r="B16" s="11" t="n">
        <v>2035</v>
      </c>
    </row>
    <row r="17" spans="1:2">
      <c r="A17" s="4" t="s">
        <v>1120</v>
      </c>
      <c r="B17" s="9" t="n">
        <v>1.57</v>
      </c>
    </row>
    <row r="18" spans="1:2">
      <c r="A18" s="4" t="s">
        <v>1124</v>
      </c>
    </row>
    <row r="19" spans="1:2">
      <c r="A19" s="4" t="s">
        <v>1057</v>
      </c>
      <c r="B19" s="4" t="s">
        <v>1086</v>
      </c>
    </row>
    <row r="20" spans="1:2">
      <c r="A20" s="4" t="s">
        <v>1059</v>
      </c>
      <c r="B20" s="4" t="s">
        <v>898</v>
      </c>
    </row>
    <row r="21" spans="1:2">
      <c r="A21" s="4" t="s">
        <v>1069</v>
      </c>
      <c r="B21" s="11" t="n">
        <v>1846</v>
      </c>
    </row>
    <row r="22" spans="1:2">
      <c r="A22" s="4" t="s">
        <v>1120</v>
      </c>
      <c r="B22" s="9" t="n">
        <v>1.51</v>
      </c>
    </row>
    <row r="23" spans="1:2">
      <c r="A23" s="4" t="s">
        <v>1125</v>
      </c>
    </row>
    <row r="24" spans="1:2">
      <c r="A24" s="4" t="s">
        <v>1057</v>
      </c>
      <c r="B24" s="4" t="s">
        <v>1126</v>
      </c>
    </row>
    <row r="25" spans="1:2">
      <c r="A25" s="4" t="s">
        <v>1059</v>
      </c>
      <c r="B25" s="4" t="s">
        <v>898</v>
      </c>
    </row>
    <row r="26" spans="1:2">
      <c r="A26" s="4" t="s">
        <v>1069</v>
      </c>
      <c r="B26" s="11" t="n">
        <v>1873</v>
      </c>
    </row>
    <row r="27" spans="1:2">
      <c r="A27" s="4" t="s">
        <v>1120</v>
      </c>
      <c r="B27" s="9" t="n">
        <v>1.48</v>
      </c>
    </row>
    <row r="28" spans="1:2">
      <c r="A28" s="4" t="s">
        <v>1127</v>
      </c>
    </row>
    <row r="29" spans="1:2">
      <c r="A29" s="4" t="s">
        <v>1057</v>
      </c>
      <c r="B29" s="4" t="s">
        <v>1128</v>
      </c>
    </row>
    <row r="30" spans="1:2">
      <c r="A30" s="4" t="s">
        <v>1059</v>
      </c>
      <c r="B30" s="4" t="s">
        <v>898</v>
      </c>
    </row>
    <row r="31" spans="1:2">
      <c r="A31" s="4" t="s">
        <v>1069</v>
      </c>
      <c r="B31" s="11" t="n">
        <v>1881</v>
      </c>
    </row>
    <row r="32" spans="1:2">
      <c r="A32" s="4" t="s">
        <v>1120</v>
      </c>
      <c r="B32" s="9" t="n">
        <v>1.45</v>
      </c>
    </row>
    <row r="33" spans="1:2">
      <c r="A33" s="4" t="s">
        <v>1129</v>
      </c>
    </row>
    <row r="34" spans="1:2">
      <c r="A34" s="4" t="s">
        <v>1057</v>
      </c>
      <c r="B34" s="4" t="s">
        <v>1130</v>
      </c>
    </row>
    <row r="35" spans="1:2">
      <c r="A35" s="4" t="s">
        <v>1059</v>
      </c>
      <c r="B35" s="4" t="s">
        <v>898</v>
      </c>
    </row>
    <row r="36" spans="1:2">
      <c r="A36" s="4" t="s">
        <v>1069</v>
      </c>
      <c r="B36" s="11" t="n">
        <v>1909</v>
      </c>
    </row>
    <row r="37" spans="1:2">
      <c r="A37" s="4" t="s">
        <v>1120</v>
      </c>
      <c r="B37" s="9" t="n">
        <v>1.35</v>
      </c>
    </row>
    <row r="38" spans="1:2">
      <c r="A38" s="4" t="s">
        <v>1131</v>
      </c>
    </row>
    <row r="39" spans="1:2">
      <c r="A39" s="4" t="s">
        <v>1057</v>
      </c>
      <c r="B39" s="4" t="s">
        <v>1058</v>
      </c>
    </row>
    <row r="40" spans="1:2">
      <c r="A40" s="4" t="s">
        <v>1059</v>
      </c>
      <c r="B40" s="4" t="s">
        <v>898</v>
      </c>
    </row>
    <row r="41" spans="1:2">
      <c r="A41" s="4" t="s">
        <v>1069</v>
      </c>
      <c r="B41" s="11" t="n">
        <v>1959</v>
      </c>
    </row>
    <row r="42" spans="1:2">
      <c r="A42" s="4" t="s">
        <v>1120</v>
      </c>
      <c r="B42" s="9" t="n">
        <v>1.33</v>
      </c>
    </row>
    <row r="43" spans="1:2">
      <c r="A43" s="4" t="s">
        <v>1132</v>
      </c>
    </row>
    <row r="44" spans="1:2">
      <c r="A44" s="4" t="s">
        <v>1057</v>
      </c>
      <c r="B44" s="4" t="s">
        <v>1133</v>
      </c>
    </row>
    <row r="45" spans="1:2">
      <c r="A45" s="4" t="s">
        <v>1059</v>
      </c>
      <c r="B45" s="4" t="s">
        <v>898</v>
      </c>
    </row>
    <row r="46" spans="1:2">
      <c r="A46" s="4" t="s">
        <v>1069</v>
      </c>
      <c r="B46" s="11" t="n">
        <v>1989</v>
      </c>
    </row>
    <row r="47" spans="1:2">
      <c r="A47" s="4" t="s">
        <v>1120</v>
      </c>
      <c r="B47" s="9" t="n">
        <v>1.28</v>
      </c>
    </row>
    <row r="48" spans="1:2">
      <c r="A48" s="4" t="s">
        <v>1134</v>
      </c>
    </row>
    <row r="49" spans="1:2">
      <c r="A49" s="4" t="s">
        <v>1057</v>
      </c>
      <c r="B49" s="4" t="s">
        <v>1135</v>
      </c>
    </row>
    <row r="50" spans="1:2">
      <c r="A50" s="4" t="s">
        <v>1059</v>
      </c>
      <c r="B50" s="4" t="s">
        <v>898</v>
      </c>
    </row>
    <row r="51" spans="1:2">
      <c r="A51" s="4" t="s">
        <v>1069</v>
      </c>
      <c r="B51" s="11" t="n">
        <v>1975</v>
      </c>
    </row>
    <row r="52" spans="1:2">
      <c r="A52" s="4" t="s">
        <v>1120</v>
      </c>
      <c r="B52" s="9" t="n">
        <v>1.3</v>
      </c>
    </row>
    <row r="53" spans="1:2">
      <c r="A53" s="4" t="s">
        <v>1136</v>
      </c>
    </row>
    <row r="54" spans="1:2">
      <c r="A54" s="4" t="s">
        <v>1057</v>
      </c>
      <c r="B54" s="4" t="s">
        <v>1137</v>
      </c>
    </row>
    <row r="55" spans="1:2">
      <c r="A55" s="4" t="s">
        <v>1059</v>
      </c>
      <c r="B55" s="4" t="s">
        <v>898</v>
      </c>
    </row>
    <row r="56" spans="1:2">
      <c r="A56" s="4" t="s">
        <v>1069</v>
      </c>
      <c r="B56" s="11" t="n">
        <v>2026</v>
      </c>
    </row>
    <row r="57" spans="1:2">
      <c r="A57" s="4" t="s">
        <v>1120</v>
      </c>
      <c r="B57" s="9" t="n">
        <v>1.34</v>
      </c>
    </row>
    <row r="58" spans="1:2">
      <c r="A58" s="4" t="s">
        <v>1138</v>
      </c>
    </row>
    <row r="59" spans="1:2">
      <c r="A59" s="4" t="s">
        <v>1057</v>
      </c>
      <c r="B59" s="4" t="s">
        <v>1139</v>
      </c>
    </row>
    <row r="60" spans="1:2">
      <c r="A60" s="4" t="s">
        <v>1059</v>
      </c>
      <c r="B60" s="4" t="s">
        <v>898</v>
      </c>
    </row>
    <row r="61" spans="1:2">
      <c r="A61" s="4" t="s">
        <v>1069</v>
      </c>
      <c r="B61" s="11" t="n">
        <v>2079</v>
      </c>
    </row>
    <row r="62" spans="1:2">
      <c r="A62" s="4" t="s">
        <v>1120</v>
      </c>
      <c r="B62" s="9" t="n">
        <v>1.36</v>
      </c>
    </row>
    <row r="63" spans="1:2">
      <c r="A63" s="4" t="s">
        <v>1140</v>
      </c>
    </row>
    <row r="64" spans="1:2">
      <c r="A64" s="4" t="s">
        <v>1057</v>
      </c>
      <c r="B64" s="4" t="s">
        <v>1141</v>
      </c>
    </row>
    <row r="65" spans="1:2">
      <c r="A65" s="4" t="s">
        <v>1059</v>
      </c>
      <c r="B65" s="4" t="s">
        <v>898</v>
      </c>
    </row>
    <row r="66" spans="1:2">
      <c r="A66" s="4" t="s">
        <v>1069</v>
      </c>
      <c r="B66" s="11" t="n">
        <v>2111</v>
      </c>
    </row>
    <row r="67" spans="1:2">
      <c r="A67" s="4" t="s">
        <v>1120</v>
      </c>
      <c r="B67" s="9" t="n">
        <v>1.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7"/>
    <col customWidth="1" max="5" min="5" width="21"/>
  </cols>
  <sheetData>
    <row r="1" spans="1:5">
      <c r="A1" s="1" t="s">
        <v>1142</v>
      </c>
      <c r="B1" s="2" t="s">
        <v>1</v>
      </c>
    </row>
    <row r="2" spans="1:5">
      <c r="B2" s="2" t="s">
        <v>521</v>
      </c>
      <c r="C2" s="2" t="s">
        <v>517</v>
      </c>
      <c r="D2" s="2" t="s">
        <v>616</v>
      </c>
      <c r="E2" s="2" t="s">
        <v>1143</v>
      </c>
    </row>
    <row r="3" spans="1:5">
      <c r="A3" s="4" t="s">
        <v>1144</v>
      </c>
    </row>
    <row r="4" spans="1:5">
      <c r="A4" s="3" t="s">
        <v>383</v>
      </c>
    </row>
    <row r="5" spans="1:5">
      <c r="A5" s="4" t="s">
        <v>1145</v>
      </c>
      <c r="D5" s="12" t="n">
        <v>248.9</v>
      </c>
      <c r="E5" s="17" t="n">
        <v>171.7</v>
      </c>
    </row>
    <row r="6" spans="1:5">
      <c r="A6" s="4" t="s">
        <v>1146</v>
      </c>
      <c r="B6" s="4" t="s">
        <v>1147</v>
      </c>
    </row>
    <row r="7" spans="1:5">
      <c r="A7" s="4" t="s">
        <v>1148</v>
      </c>
    </row>
    <row r="8" spans="1:5">
      <c r="A8" s="3" t="s">
        <v>383</v>
      </c>
    </row>
    <row r="9" spans="1:5">
      <c r="A9" s="4" t="s">
        <v>1145</v>
      </c>
      <c r="D9" s="14" t="n">
        <v>123.9</v>
      </c>
      <c r="E9" s="14" t="n">
        <v>85.5</v>
      </c>
    </row>
    <row r="10" spans="1:5">
      <c r="A10" s="4" t="s">
        <v>1149</v>
      </c>
    </row>
    <row r="11" spans="1:5">
      <c r="A11" s="3" t="s">
        <v>383</v>
      </c>
    </row>
    <row r="12" spans="1:5">
      <c r="A12" s="4" t="s">
        <v>1145</v>
      </c>
      <c r="D12" s="5" t="n">
        <v>125</v>
      </c>
      <c r="E12" s="17" t="n">
        <v>86.3</v>
      </c>
    </row>
    <row r="13" spans="1:5">
      <c r="A13" s="4" t="s">
        <v>1150</v>
      </c>
    </row>
    <row r="14" spans="1:5">
      <c r="A14" s="3" t="s">
        <v>383</v>
      </c>
    </row>
    <row r="15" spans="1:5">
      <c r="A15" s="4" t="s">
        <v>1151</v>
      </c>
      <c r="B15" s="4" t="s">
        <v>1152</v>
      </c>
    </row>
    <row r="16" spans="1:5">
      <c r="A16" s="4" t="s">
        <v>1153</v>
      </c>
    </row>
    <row r="17" spans="1:5">
      <c r="A17" s="3" t="s">
        <v>383</v>
      </c>
    </row>
    <row r="18" spans="1:5">
      <c r="A18" s="4" t="s">
        <v>1151</v>
      </c>
      <c r="B18" s="4" t="s">
        <v>1152</v>
      </c>
    </row>
    <row r="19" spans="1:5">
      <c r="A19" s="4" t="s">
        <v>1154</v>
      </c>
    </row>
    <row r="20" spans="1:5">
      <c r="A20" s="3" t="s">
        <v>383</v>
      </c>
    </row>
    <row r="21" spans="1:5">
      <c r="A21" s="4" t="s">
        <v>1151</v>
      </c>
      <c r="B21" s="4" t="s">
        <v>1155</v>
      </c>
    </row>
    <row r="22" spans="1:5">
      <c r="A22" s="4" t="s">
        <v>1156</v>
      </c>
    </row>
    <row r="23" spans="1:5">
      <c r="A23" s="3" t="s">
        <v>383</v>
      </c>
    </row>
    <row r="24" spans="1:5">
      <c r="A24" s="4" t="s">
        <v>1151</v>
      </c>
      <c r="B24" s="4" t="s">
        <v>1157</v>
      </c>
    </row>
    <row r="25" spans="1:5">
      <c r="A25" s="4" t="s">
        <v>1114</v>
      </c>
    </row>
    <row r="26" spans="1:5">
      <c r="A26" s="3" t="s">
        <v>383</v>
      </c>
    </row>
    <row r="27" spans="1:5">
      <c r="A27" s="4" t="s">
        <v>1158</v>
      </c>
      <c r="D27" s="12" t="n">
        <v>248.9</v>
      </c>
    </row>
    <row r="28" spans="1:5">
      <c r="A28" s="4" t="s">
        <v>1159</v>
      </c>
    </row>
    <row r="29" spans="1:5">
      <c r="A29" s="3" t="s">
        <v>383</v>
      </c>
    </row>
    <row r="30" spans="1:5">
      <c r="A30" s="4" t="s">
        <v>1160</v>
      </c>
      <c r="B30" s="8" t="n">
        <v>3.5</v>
      </c>
    </row>
    <row r="31" spans="1:5">
      <c r="A31" s="4" t="s">
        <v>1161</v>
      </c>
    </row>
    <row r="32" spans="1:5">
      <c r="A32" s="3" t="s">
        <v>383</v>
      </c>
    </row>
    <row r="33" spans="1:5">
      <c r="A33" s="4" t="s">
        <v>1162</v>
      </c>
      <c r="B33" s="8" t="n">
        <v>2.5</v>
      </c>
      <c r="C33" s="8" t="n">
        <v>3.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4" t="s">
        <v>1164</v>
      </c>
    </row>
    <row r="3" spans="1:3">
      <c r="A3" s="3" t="s">
        <v>1165</v>
      </c>
    </row>
    <row r="4" spans="1:3">
      <c r="A4" s="4" t="s">
        <v>1166</v>
      </c>
      <c r="B4" s="6" t="n">
        <v>13657</v>
      </c>
      <c r="C4" s="6" t="n">
        <v>26359</v>
      </c>
    </row>
    <row r="5" spans="1:3">
      <c r="A5" s="4" t="s">
        <v>1167</v>
      </c>
    </row>
    <row r="6" spans="1:3">
      <c r="A6" s="3" t="s">
        <v>1165</v>
      </c>
    </row>
    <row r="7" spans="1:3">
      <c r="A7" s="4" t="s">
        <v>1168</v>
      </c>
      <c r="B7" s="5" t="n">
        <v>829</v>
      </c>
      <c r="C7" s="5" t="n">
        <v>17</v>
      </c>
    </row>
    <row r="8" spans="1:3">
      <c r="A8" s="4" t="s">
        <v>1169</v>
      </c>
    </row>
    <row r="9" spans="1:3">
      <c r="A9" s="3" t="s">
        <v>1165</v>
      </c>
    </row>
    <row r="10" spans="1:3">
      <c r="A10" s="4" t="s">
        <v>1166</v>
      </c>
      <c r="B10" s="5" t="n">
        <v>2887</v>
      </c>
      <c r="C10" s="5" t="n">
        <v>506</v>
      </c>
    </row>
    <row r="11" spans="1:3">
      <c r="A11" s="4" t="s">
        <v>1170</v>
      </c>
    </row>
    <row r="12" spans="1:3">
      <c r="A12" s="3" t="s">
        <v>1165</v>
      </c>
    </row>
    <row r="13" spans="1:3">
      <c r="A13" s="4" t="s">
        <v>1166</v>
      </c>
      <c r="B13" s="5" t="n">
        <v>5775</v>
      </c>
      <c r="C13" s="5" t="n">
        <v>174</v>
      </c>
    </row>
    <row r="14" spans="1:3">
      <c r="A14" s="4" t="s">
        <v>1171</v>
      </c>
    </row>
    <row r="15" spans="1:3">
      <c r="A15" s="3" t="s">
        <v>1165</v>
      </c>
    </row>
    <row r="16" spans="1:3">
      <c r="A16" s="4" t="s">
        <v>1168</v>
      </c>
      <c r="B16" s="5" t="n">
        <v>1972</v>
      </c>
      <c r="C16" s="5" t="n">
        <v>1747</v>
      </c>
    </row>
    <row r="17" spans="1:3">
      <c r="A17" s="4" t="s">
        <v>1172</v>
      </c>
    </row>
    <row r="18" spans="1:3">
      <c r="A18" s="3" t="s">
        <v>1165</v>
      </c>
    </row>
    <row r="19" spans="1:3">
      <c r="A19" s="4" t="s">
        <v>1168</v>
      </c>
      <c r="B19" s="5" t="n">
        <v>12410</v>
      </c>
      <c r="C19" s="5" t="n">
        <v>13411</v>
      </c>
    </row>
    <row r="20" spans="1:3">
      <c r="A20" s="4" t="s">
        <v>1173</v>
      </c>
    </row>
    <row r="21" spans="1:3">
      <c r="A21" s="3" t="s">
        <v>1165</v>
      </c>
    </row>
    <row r="22" spans="1:3">
      <c r="A22" s="4" t="s">
        <v>1166</v>
      </c>
      <c r="B22" s="5" t="n">
        <v>13657</v>
      </c>
      <c r="C22" s="5" t="n">
        <v>26359</v>
      </c>
    </row>
    <row r="23" spans="1:3">
      <c r="A23" s="4" t="s">
        <v>1168</v>
      </c>
      <c r="B23" s="5" t="n">
        <v>15211</v>
      </c>
      <c r="C23" s="5" t="n">
        <v>15175</v>
      </c>
    </row>
    <row r="24" spans="1:3">
      <c r="A24" s="4" t="s">
        <v>1174</v>
      </c>
    </row>
    <row r="25" spans="1:3">
      <c r="A25" s="3" t="s">
        <v>1165</v>
      </c>
    </row>
    <row r="26" spans="1:3">
      <c r="A26" s="4" t="s">
        <v>1166</v>
      </c>
      <c r="B26" s="6" t="n">
        <v>8662</v>
      </c>
      <c r="C26" s="6" t="n">
        <v>6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76</v>
      </c>
    </row>
    <row r="3" spans="1:4">
      <c r="A3" s="4" t="s">
        <v>1176</v>
      </c>
    </row>
    <row r="4" spans="1:4">
      <c r="A4" s="3" t="s">
        <v>383</v>
      </c>
    </row>
    <row r="5" spans="1:4">
      <c r="A5" s="4" t="s">
        <v>1177</v>
      </c>
      <c r="B5" s="6" t="n">
        <v>-8300</v>
      </c>
      <c r="C5" s="6" t="n">
        <v>14700</v>
      </c>
    </row>
    <row r="6" spans="1:4">
      <c r="A6" s="4" t="s">
        <v>1178</v>
      </c>
    </row>
    <row r="7" spans="1:4">
      <c r="A7" s="3" t="s">
        <v>383</v>
      </c>
    </row>
    <row r="8" spans="1:4">
      <c r="A8" s="4" t="s">
        <v>1177</v>
      </c>
      <c r="B8" s="5" t="n">
        <v>1870</v>
      </c>
      <c r="C8" s="5" t="n">
        <v>-5666</v>
      </c>
      <c r="D8" s="6" t="n">
        <v>-3837</v>
      </c>
    </row>
    <row r="9" spans="1:4">
      <c r="A9" s="4" t="s">
        <v>1179</v>
      </c>
    </row>
    <row r="10" spans="1:4">
      <c r="A10" s="3" t="s">
        <v>383</v>
      </c>
    </row>
    <row r="11" spans="1:4">
      <c r="A11" s="4" t="s">
        <v>1177</v>
      </c>
      <c r="B11" s="5" t="n">
        <v>372</v>
      </c>
      <c r="C11" s="5" t="n">
        <v>-1676</v>
      </c>
      <c r="D11" s="5" t="n">
        <v>-4749</v>
      </c>
    </row>
    <row r="12" spans="1:4">
      <c r="A12" s="4" t="s">
        <v>1180</v>
      </c>
    </row>
    <row r="13" spans="1:4">
      <c r="A13" s="3" t="s">
        <v>383</v>
      </c>
    </row>
    <row r="14" spans="1:4">
      <c r="A14" s="4" t="s">
        <v>1177</v>
      </c>
      <c r="B14" s="5" t="n">
        <v>1498</v>
      </c>
      <c r="C14" s="5" t="n">
        <v>-3990</v>
      </c>
      <c r="D14" s="6" t="n">
        <v>912</v>
      </c>
    </row>
    <row r="15" spans="1:4">
      <c r="A15" s="4" t="s">
        <v>1114</v>
      </c>
    </row>
    <row r="16" spans="1:4">
      <c r="A16" s="3" t="s">
        <v>383</v>
      </c>
    </row>
    <row r="17" spans="1:4">
      <c r="A17" s="4" t="s">
        <v>1181</v>
      </c>
      <c r="B17" s="6" t="n">
        <v>9800</v>
      </c>
      <c r="C17" s="6" t="n">
        <v>-18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76</v>
      </c>
    </row>
    <row r="3" spans="1:4">
      <c r="A3" s="3" t="s">
        <v>1183</v>
      </c>
    </row>
    <row r="4" spans="1:4">
      <c r="A4" s="4" t="s">
        <v>1184</v>
      </c>
      <c r="B4" s="6" t="n">
        <v>0</v>
      </c>
      <c r="C4" s="6" t="n">
        <v>0</v>
      </c>
      <c r="D4" s="6" t="n">
        <v>-18686</v>
      </c>
    </row>
    <row r="5" spans="1:4">
      <c r="A5" s="4" t="s">
        <v>1185</v>
      </c>
    </row>
    <row r="6" spans="1:4">
      <c r="A6" s="3" t="s">
        <v>1183</v>
      </c>
    </row>
    <row r="7" spans="1:4">
      <c r="A7" s="4" t="s">
        <v>1184</v>
      </c>
      <c r="B7" s="5" t="n">
        <v>-5956</v>
      </c>
      <c r="C7" s="5" t="n">
        <v>-3267</v>
      </c>
      <c r="D7" s="5" t="n">
        <v>-18686</v>
      </c>
    </row>
    <row r="8" spans="1:4">
      <c r="A8" s="4" t="s">
        <v>1186</v>
      </c>
    </row>
    <row r="9" spans="1:4">
      <c r="A9" s="3" t="s">
        <v>1183</v>
      </c>
    </row>
    <row r="10" spans="1:4">
      <c r="A10" s="4" t="s">
        <v>1184</v>
      </c>
      <c r="B10" s="5" t="n">
        <v>8400</v>
      </c>
      <c r="C10" s="5" t="n">
        <v>700</v>
      </c>
    </row>
    <row r="11" spans="1:4">
      <c r="A11" s="4" t="s">
        <v>1176</v>
      </c>
    </row>
    <row r="12" spans="1:4">
      <c r="A12" s="3" t="s">
        <v>1183</v>
      </c>
    </row>
    <row r="13" spans="1:4">
      <c r="A13" s="4" t="s">
        <v>1184</v>
      </c>
      <c r="C13" s="5" t="n">
        <v>18700</v>
      </c>
    </row>
    <row r="14" spans="1:4">
      <c r="A14" s="4" t="s">
        <v>1187</v>
      </c>
    </row>
    <row r="15" spans="1:4">
      <c r="A15" s="3" t="s">
        <v>1183</v>
      </c>
    </row>
    <row r="16" spans="1:4">
      <c r="A16" s="4" t="s">
        <v>1184</v>
      </c>
      <c r="B16" s="5" t="n">
        <v>-3505</v>
      </c>
      <c r="C16" s="5" t="n">
        <v>0</v>
      </c>
      <c r="D16" s="5" t="n">
        <v>0</v>
      </c>
    </row>
    <row r="17" spans="1:4">
      <c r="A17" s="4" t="s">
        <v>1188</v>
      </c>
    </row>
    <row r="18" spans="1:4">
      <c r="A18" s="3" t="s">
        <v>1183</v>
      </c>
    </row>
    <row r="19" spans="1:4">
      <c r="A19" s="4" t="s">
        <v>1184</v>
      </c>
      <c r="B19" s="5" t="n">
        <v>-2451</v>
      </c>
      <c r="C19" s="5" t="n">
        <v>-3267</v>
      </c>
      <c r="D19" s="5" t="n">
        <v>0</v>
      </c>
    </row>
    <row r="20" spans="1:4">
      <c r="A20" s="4" t="s">
        <v>1189</v>
      </c>
    </row>
    <row r="21" spans="1:4">
      <c r="A21" s="3" t="s">
        <v>1183</v>
      </c>
    </row>
    <row r="22" spans="1:4">
      <c r="A22" s="4" t="s">
        <v>1184</v>
      </c>
      <c r="B22" s="5" t="n">
        <v>0</v>
      </c>
      <c r="C22" s="5" t="n">
        <v>0</v>
      </c>
      <c r="D22" s="6" t="n">
        <v>-18686</v>
      </c>
    </row>
    <row r="23" spans="1:4">
      <c r="A23" s="4" t="s">
        <v>1190</v>
      </c>
    </row>
    <row r="24" spans="1:4">
      <c r="A24" s="3" t="s">
        <v>1183</v>
      </c>
    </row>
    <row r="25" spans="1:4">
      <c r="A25" s="4" t="s">
        <v>1181</v>
      </c>
      <c r="B25" s="6" t="n">
        <v>-10800</v>
      </c>
      <c r="C25" s="6" t="n">
        <v>-3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07:47Z</dcterms:created>
  <dcterms:modified xmlns:dcterms="http://purl.org/dc/terms/" xmlns:xsi="http://www.w3.org/2001/XMLSchema-instance" xsi:type="dcterms:W3CDTF">2018-02-28T15:07:47Z</dcterms:modified>
</cp:coreProperties>
</file>